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Equity offering" sheetId="9" state="visible" r:id="rId9"/>
    <sheet xmlns:r="http://schemas.openxmlformats.org/officeDocument/2006/relationships" name="Acquisitions and divestiture" sheetId="10" state="visible" r:id="rId10"/>
    <sheet xmlns:r="http://schemas.openxmlformats.org/officeDocument/2006/relationships" name="Debt" sheetId="11" state="visible" r:id="rId11"/>
    <sheet xmlns:r="http://schemas.openxmlformats.org/officeDocument/2006/relationships" name="Employee compensation" sheetId="12" state="visible" r:id="rId12"/>
    <sheet xmlns:r="http://schemas.openxmlformats.org/officeDocument/2006/relationships" name="Income tax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Net income (loss) per common sh" sheetId="16" state="visible" r:id="rId16"/>
    <sheet xmlns:r="http://schemas.openxmlformats.org/officeDocument/2006/relationships" name="Credit risk" sheetId="17" state="visible" r:id="rId17"/>
    <sheet xmlns:r="http://schemas.openxmlformats.org/officeDocument/2006/relationships" name="Commitments and contingencies" sheetId="18" state="visible" r:id="rId18"/>
    <sheet xmlns:r="http://schemas.openxmlformats.org/officeDocument/2006/relationships" name="2015 Restructuring" sheetId="19" state="visible" r:id="rId19"/>
    <sheet xmlns:r="http://schemas.openxmlformats.org/officeDocument/2006/relationships" name="Variable interest entity" sheetId="20" state="visible" r:id="rId20"/>
    <sheet xmlns:r="http://schemas.openxmlformats.org/officeDocument/2006/relationships" name="Related Parties" sheetId="21" state="visible" r:id="rId21"/>
    <sheet xmlns:r="http://schemas.openxmlformats.org/officeDocument/2006/relationships" name="Segments" sheetId="22" state="visible" r:id="rId22"/>
    <sheet xmlns:r="http://schemas.openxmlformats.org/officeDocument/2006/relationships" name="Subsidiary guarantors" sheetId="23" state="visible" r:id="rId23"/>
    <sheet xmlns:r="http://schemas.openxmlformats.org/officeDocument/2006/relationships" name="Recently issued or adopted acco"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Supplemental quarterly financia"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Acquisitions and divestiture (T" sheetId="30" state="visible" r:id="rId30"/>
    <sheet xmlns:r="http://schemas.openxmlformats.org/officeDocument/2006/relationships" name="Debt (Tables)" sheetId="31" state="visible" r:id="rId31"/>
    <sheet xmlns:r="http://schemas.openxmlformats.org/officeDocument/2006/relationships" name="Employee compensation (Tables)"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Net income (loss) per common 36" sheetId="36" state="visible" r:id="rId36"/>
    <sheet xmlns:r="http://schemas.openxmlformats.org/officeDocument/2006/relationships" name="Commitments and contingencies (" sheetId="37" state="visible" r:id="rId37"/>
    <sheet xmlns:r="http://schemas.openxmlformats.org/officeDocument/2006/relationships" name="Variable interest entity (Table" sheetId="38" state="visible" r:id="rId38"/>
    <sheet xmlns:r="http://schemas.openxmlformats.org/officeDocument/2006/relationships" name="Related Parties (Tables)" sheetId="39" state="visible" r:id="rId39"/>
    <sheet xmlns:r="http://schemas.openxmlformats.org/officeDocument/2006/relationships" name="Segments (Tables)" sheetId="40" state="visible" r:id="rId40"/>
    <sheet xmlns:r="http://schemas.openxmlformats.org/officeDocument/2006/relationships" name="Subsidiary guarantors (Tables)" sheetId="41" state="visible" r:id="rId41"/>
    <sheet xmlns:r="http://schemas.openxmlformats.org/officeDocument/2006/relationships" name="Supplemental oil, NGL and nat42" sheetId="42" state="visible" r:id="rId42"/>
    <sheet xmlns:r="http://schemas.openxmlformats.org/officeDocument/2006/relationships" name="Supplemental quarterly financ43" sheetId="43" state="visible" r:id="rId43"/>
    <sheet xmlns:r="http://schemas.openxmlformats.org/officeDocument/2006/relationships" name="Organization (Details)"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Equity offerings (Details)" sheetId="56" state="visible" r:id="rId56"/>
    <sheet xmlns:r="http://schemas.openxmlformats.org/officeDocument/2006/relationships" name="Acquisitions and divestiture - " sheetId="57" state="visible" r:id="rId57"/>
    <sheet xmlns:r="http://schemas.openxmlformats.org/officeDocument/2006/relationships" name="Acquisitions and divestiture 58" sheetId="58" state="visible" r:id="rId58"/>
    <sheet xmlns:r="http://schemas.openxmlformats.org/officeDocument/2006/relationships" name="Acquisitions and divestiture 59" sheetId="59" state="visible" r:id="rId59"/>
    <sheet xmlns:r="http://schemas.openxmlformats.org/officeDocument/2006/relationships" name="Acquisitions and divestiture 60" sheetId="60" state="visible" r:id="rId60"/>
    <sheet xmlns:r="http://schemas.openxmlformats.org/officeDocument/2006/relationships" name="Debt - Interest expense (Detail" sheetId="61" state="visible" r:id="rId61"/>
    <sheet xmlns:r="http://schemas.openxmlformats.org/officeDocument/2006/relationships" name="Debt - March 2023 Notes (Detail" sheetId="62" state="visible" r:id="rId62"/>
    <sheet xmlns:r="http://schemas.openxmlformats.org/officeDocument/2006/relationships" name="Debt - January 2022 Notes (Deta" sheetId="63" state="visible" r:id="rId63"/>
    <sheet xmlns:r="http://schemas.openxmlformats.org/officeDocument/2006/relationships" name="Debt - May 2022 Notes (Details)" sheetId="64" state="visible" r:id="rId64"/>
    <sheet xmlns:r="http://schemas.openxmlformats.org/officeDocument/2006/relationships" name="Debt - January 2019 Notes (Deta" sheetId="65" state="visible" r:id="rId65"/>
    <sheet xmlns:r="http://schemas.openxmlformats.org/officeDocument/2006/relationships" name="Debt - Senior Secured Credit Fa" sheetId="66" state="visible" r:id="rId66"/>
    <sheet xmlns:r="http://schemas.openxmlformats.org/officeDocument/2006/relationships" name="Debt - Fair value of debt (Deta" sheetId="67" state="visible" r:id="rId67"/>
    <sheet xmlns:r="http://schemas.openxmlformats.org/officeDocument/2006/relationships" name="Debt - Debt issuance costs (Det" sheetId="68" state="visible" r:id="rId68"/>
    <sheet xmlns:r="http://schemas.openxmlformats.org/officeDocument/2006/relationships" name="Employee compensation - Additio" sheetId="69" state="visible" r:id="rId69"/>
    <sheet xmlns:r="http://schemas.openxmlformats.org/officeDocument/2006/relationships" name="Employee compensation - Restric" sheetId="70" state="visible" r:id="rId70"/>
    <sheet xmlns:r="http://schemas.openxmlformats.org/officeDocument/2006/relationships" name="Employee compensation - Restr71" sheetId="71" state="visible" r:id="rId71"/>
    <sheet xmlns:r="http://schemas.openxmlformats.org/officeDocument/2006/relationships" name="Employee compensation - Restr72" sheetId="72" state="visible" r:id="rId72"/>
    <sheet xmlns:r="http://schemas.openxmlformats.org/officeDocument/2006/relationships" name="Employee compensation - Restr73" sheetId="73" state="visible" r:id="rId73"/>
    <sheet xmlns:r="http://schemas.openxmlformats.org/officeDocument/2006/relationships" name="Employee compensation - Perform" sheetId="74" state="visible" r:id="rId74"/>
    <sheet xmlns:r="http://schemas.openxmlformats.org/officeDocument/2006/relationships" name="Employee compensation - Perfo75" sheetId="75" state="visible" r:id="rId75"/>
    <sheet xmlns:r="http://schemas.openxmlformats.org/officeDocument/2006/relationships" name="Employee compensation - Stock-b" sheetId="76" state="visible" r:id="rId76"/>
    <sheet xmlns:r="http://schemas.openxmlformats.org/officeDocument/2006/relationships" name="Employee compensation - Perfo77" sheetId="77" state="visible" r:id="rId77"/>
    <sheet xmlns:r="http://schemas.openxmlformats.org/officeDocument/2006/relationships" name="Employee compensation - Perfo78" sheetId="78" state="visible" r:id="rId78"/>
    <sheet xmlns:r="http://schemas.openxmlformats.org/officeDocument/2006/relationships" name="Employee compensation - Cost re" sheetId="79" state="visible" r:id="rId79"/>
    <sheet xmlns:r="http://schemas.openxmlformats.org/officeDocument/2006/relationships" name="Income taxes - Income tax benef" sheetId="80" state="visible" r:id="rId80"/>
    <sheet xmlns:r="http://schemas.openxmlformats.org/officeDocument/2006/relationships" name="Income taxes - Income tax recon" sheetId="81" state="visible" r:id="rId81"/>
    <sheet xmlns:r="http://schemas.openxmlformats.org/officeDocument/2006/relationships" name="Income taxes - Assets and liabi" sheetId="82" state="visible" r:id="rId82"/>
    <sheet xmlns:r="http://schemas.openxmlformats.org/officeDocument/2006/relationships" name="Income taxes - Operating losses" sheetId="83" state="visible" r:id="rId83"/>
    <sheet xmlns:r="http://schemas.openxmlformats.org/officeDocument/2006/relationships" name="Income taxes - Additional Infor" sheetId="84" state="visible" r:id="rId84"/>
    <sheet xmlns:r="http://schemas.openxmlformats.org/officeDocument/2006/relationships" name="Derivatives - Commodity Derivat" sheetId="85" state="visible" r:id="rId85"/>
    <sheet xmlns:r="http://schemas.openxmlformats.org/officeDocument/2006/relationships" name="Derivatives - Commodity deriv86" sheetId="86" state="visible" r:id="rId86"/>
    <sheet xmlns:r="http://schemas.openxmlformats.org/officeDocument/2006/relationships" name="Derivatives  - Commodity deriva" sheetId="87" state="visible" r:id="rId87"/>
    <sheet xmlns:r="http://schemas.openxmlformats.org/officeDocument/2006/relationships" name="Derivatives - Additional Inform" sheetId="88" state="visible" r:id="rId88"/>
    <sheet xmlns:r="http://schemas.openxmlformats.org/officeDocument/2006/relationships" name="Derivatives  - Gain (loss) on d" sheetId="89" state="visible" r:id="rId89"/>
    <sheet xmlns:r="http://schemas.openxmlformats.org/officeDocument/2006/relationships" name="Derivatives - Derivative positi" sheetId="90" state="visible" r:id="rId90"/>
    <sheet xmlns:r="http://schemas.openxmlformats.org/officeDocument/2006/relationships" name="Fair value measurements - Fair " sheetId="91" state="visible" r:id="rId91"/>
    <sheet xmlns:r="http://schemas.openxmlformats.org/officeDocument/2006/relationships" name="Fair value measurements - Narra" sheetId="92" state="visible" r:id="rId92"/>
    <sheet xmlns:r="http://schemas.openxmlformats.org/officeDocument/2006/relationships" name="Fair value measurements - Actua" sheetId="93" state="visible" r:id="rId93"/>
    <sheet xmlns:r="http://schemas.openxmlformats.org/officeDocument/2006/relationships" name="Fair value measurements - Roll " sheetId="94" state="visible" r:id="rId94"/>
    <sheet xmlns:r="http://schemas.openxmlformats.org/officeDocument/2006/relationships" name="Net income (loss) per common 95" sheetId="95" state="visible" r:id="rId95"/>
    <sheet xmlns:r="http://schemas.openxmlformats.org/officeDocument/2006/relationships" name="Credit risk (Details)" sheetId="96" state="visible" r:id="rId96"/>
    <sheet xmlns:r="http://schemas.openxmlformats.org/officeDocument/2006/relationships" name="Commitments and contingencies97" sheetId="97" state="visible" r:id="rId97"/>
    <sheet xmlns:r="http://schemas.openxmlformats.org/officeDocument/2006/relationships" name="2015 Restructuring (Details)" sheetId="98" state="visible" r:id="rId98"/>
    <sheet xmlns:r="http://schemas.openxmlformats.org/officeDocument/2006/relationships" name="Variable interest entity (Detai" sheetId="99" state="visible" r:id="rId99"/>
    <sheet xmlns:r="http://schemas.openxmlformats.org/officeDocument/2006/relationships" name="Variable interest entity - Summ" sheetId="100" state="visible" r:id="rId100"/>
    <sheet xmlns:r="http://schemas.openxmlformats.org/officeDocument/2006/relationships" name="Related Parties - Consolidated " sheetId="101" state="visible" r:id="rId101"/>
    <sheet xmlns:r="http://schemas.openxmlformats.org/officeDocument/2006/relationships" name="Related Parties - Consolidat102" sheetId="102" state="visible" r:id="rId102"/>
    <sheet xmlns:r="http://schemas.openxmlformats.org/officeDocument/2006/relationships" name="Related Parties - Lease operati" sheetId="103" state="visible" r:id="rId103"/>
    <sheet xmlns:r="http://schemas.openxmlformats.org/officeDocument/2006/relationships" name="Related Parties - Capitalized o" sheetId="104" state="visible" r:id="rId104"/>
    <sheet xmlns:r="http://schemas.openxmlformats.org/officeDocument/2006/relationships" name="Related Parties - Accounts paya" sheetId="105" state="visible" r:id="rId105"/>
    <sheet xmlns:r="http://schemas.openxmlformats.org/officeDocument/2006/relationships" name="Related Parties - Capitalize106" sheetId="106" state="visible" r:id="rId106"/>
    <sheet xmlns:r="http://schemas.openxmlformats.org/officeDocument/2006/relationships" name="Segments - Selected financial i" sheetId="107" state="visible" r:id="rId107"/>
    <sheet xmlns:r="http://schemas.openxmlformats.org/officeDocument/2006/relationships" name="Segments - Additional informati" sheetId="108" state="visible" r:id="rId108"/>
    <sheet xmlns:r="http://schemas.openxmlformats.org/officeDocument/2006/relationships" name="Subsidiary guarantors - Condens" sheetId="109" state="visible" r:id="rId109"/>
    <sheet xmlns:r="http://schemas.openxmlformats.org/officeDocument/2006/relationships" name="Subsidiary guarantors - Cond110" sheetId="110" state="visible" r:id="rId110"/>
    <sheet xmlns:r="http://schemas.openxmlformats.org/officeDocument/2006/relationships" name="Subsidiary guarantors - Cond111" sheetId="111" state="visible" r:id="rId111"/>
    <sheet xmlns:r="http://schemas.openxmlformats.org/officeDocument/2006/relationships" name="Subsequent events - Additional " sheetId="112" state="visible" r:id="rId112"/>
    <sheet xmlns:r="http://schemas.openxmlformats.org/officeDocument/2006/relationships" name="Supplemental oil, NGL and na113" sheetId="113" state="visible" r:id="rId113"/>
    <sheet xmlns:r="http://schemas.openxmlformats.org/officeDocument/2006/relationships" name="Supplemental oil, NGL and na114" sheetId="114" state="visible" r:id="rId114"/>
    <sheet xmlns:r="http://schemas.openxmlformats.org/officeDocument/2006/relationships" name="Supplemental oil, NGL and na115" sheetId="115" state="visible" r:id="rId115"/>
    <sheet xmlns:r="http://schemas.openxmlformats.org/officeDocument/2006/relationships" name="Supplemental oil, NGL and na116" sheetId="116" state="visible" r:id="rId116"/>
    <sheet xmlns:r="http://schemas.openxmlformats.org/officeDocument/2006/relationships" name="Supplemental oil, NGL and na117" sheetId="117" state="visible" r:id="rId117"/>
    <sheet xmlns:r="http://schemas.openxmlformats.org/officeDocument/2006/relationships" name="Supplemental oil, NGL and na118" sheetId="118" state="visible" r:id="rId118"/>
    <sheet xmlns:r="http://schemas.openxmlformats.org/officeDocument/2006/relationships" name="Supplemental oil, NGL and na119" sheetId="119" state="visible" r:id="rId119"/>
    <sheet xmlns:r="http://schemas.openxmlformats.org/officeDocument/2006/relationships" name="Supplemental quarterly finan120" sheetId="120" state="visible" r:id="rId120"/>
  </sheets>
  <definedNames/>
  <calcPr calcId="124519" fullCalcOnLoad="1"/>
</workbook>
</file>

<file path=xl/sharedStrings.xml><?xml version="1.0" encoding="utf-8"?>
<sst xmlns="http://schemas.openxmlformats.org/spreadsheetml/2006/main" uniqueCount="1313">
  <si>
    <t>Document and Entity Information - USD ($) $ in Billions</t>
  </si>
  <si>
    <t>12 Months Ended</t>
  </si>
  <si>
    <t>Dec. 31, 2016</t>
  </si>
  <si>
    <t>Feb. 13, 2017</t>
  </si>
  <si>
    <t>Jun. 30, 2016</t>
  </si>
  <si>
    <t>Document And Entity Information</t>
  </si>
  <si>
    <t>Entity Registrant Name</t>
  </si>
  <si>
    <t>Laredo Petroleum,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voluntary filer</t>
  </si>
  <si>
    <t>No</t>
  </si>
  <si>
    <t>Entity well known seasoned issuer</t>
  </si>
  <si>
    <t>Entity public float</t>
  </si>
  <si>
    <t>Consolidated balance sheets - USD ($) $ in Thousands</t>
  </si>
  <si>
    <t>Dec. 31, 2015</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1]</t>
  </si>
  <si>
    <t>Less accumulated depletion and impairment</t>
  </si>
  <si>
    <t>Oil and natural gas properties, net</t>
  </si>
  <si>
    <t>Midstream service assets, net</t>
  </si>
  <si>
    <t>Other fixed assets, net</t>
  </si>
  <si>
    <t>Property and equipment, net</t>
  </si>
  <si>
    <t>Investment in equity method investee</t>
  </si>
  <si>
    <t>Other assets, net</t>
  </si>
  <si>
    <t>Total assets</t>
  </si>
  <si>
    <t>Current liabilities:</t>
  </si>
  <si>
    <t>Accounts payable</t>
  </si>
  <si>
    <t>Undistributed revenue and royalties</t>
  </si>
  <si>
    <t>Accrued capital expenditur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December 31, 2016 and 2015</t>
  </si>
  <si>
    <t>Common stock, $0.01 par value, 450,000,000 shares authorized and 241,929,070 and 213,808,003 issued and outstanding as of December 31, 2016 and 2015, respectively</t>
  </si>
  <si>
    <t>Additional paid-in capital</t>
  </si>
  <si>
    <t>Accumulated deficit</t>
  </si>
  <si>
    <t>Total stockholders' equity</t>
  </si>
  <si>
    <t>Total liabilities and stockholders' equity</t>
  </si>
  <si>
    <t>(1)Acquisition costs comprise 95% of the $221.3 million in unevaluated properties not being depleted.</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mmon stock outstanding</t>
  </si>
  <si>
    <t>Consolidated statements of operations - USD ($) shares in Thousands</t>
  </si>
  <si>
    <t>Dec. 31, 2014</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Minimum volume commitments</t>
  </si>
  <si>
    <t>Costs of purchased oil</t>
  </si>
  <si>
    <t>Drilling rig fees</t>
  </si>
  <si>
    <t>General and administrative</t>
  </si>
  <si>
    <t>Restructuring expenses</t>
  </si>
  <si>
    <t>Accretion of asset retirement obligations</t>
  </si>
  <si>
    <t>Depletion, depreciation and amortization</t>
  </si>
  <si>
    <t>[2]</t>
  </si>
  <si>
    <t>Impairment expense</t>
  </si>
  <si>
    <t>Total costs and expenses</t>
  </si>
  <si>
    <t>Operating income (loss)</t>
  </si>
  <si>
    <t>Non-operating income (expense):</t>
  </si>
  <si>
    <t>Gain (loss) on derivatives, net</t>
  </si>
  <si>
    <t>Income (loss) from equity method investee</t>
  </si>
  <si>
    <t>Interest expense</t>
  </si>
  <si>
    <t>[3]</t>
  </si>
  <si>
    <t>Interest and other income</t>
  </si>
  <si>
    <t>Loss on early redemption of debt</t>
  </si>
  <si>
    <t>[4]</t>
  </si>
  <si>
    <t>Write-off of debt issuance costs</t>
  </si>
  <si>
    <t>Loss on disposal of assets, net</t>
  </si>
  <si>
    <t>Non-operating income (expense), net</t>
  </si>
  <si>
    <t>Income (loss) before income taxes</t>
  </si>
  <si>
    <t>Income tax benefit (expense):</t>
  </si>
  <si>
    <t>Deferred</t>
  </si>
  <si>
    <t>Total income tax benefit (expense)</t>
  </si>
  <si>
    <t>[5]</t>
  </si>
  <si>
    <t>Net income (loss)</t>
  </si>
  <si>
    <t>Net income (loss) per common share:</t>
  </si>
  <si>
    <t>Basic (in dollars per share)</t>
  </si>
  <si>
    <t>Diluted (in dollars per share)</t>
  </si>
  <si>
    <t>Weighted-average common shares outstanding:</t>
  </si>
  <si>
    <t>Basic (shares)</t>
  </si>
  <si>
    <t>[6]</t>
  </si>
  <si>
    <t>Diluted (shares)</t>
  </si>
  <si>
    <t>General and administrative expense was allocated based on the number of employees in the respective segment as of December 31, 2016, 2015 and 2014. Certain components of general and administrative expense, primarily payroll, deferred compensation and vehicle expenses, were not allocated but were actual expenses for each segment. Land and geology expenses were not allocated to the midstream and marketing segment.</t>
  </si>
  <si>
    <t>Depletion, depreciation and amortization were actual expenses for each segment with the exception of the allocation of depreciation of other fixed assets, which was based on the number of employees in the respective segment as of December 31, 2016, 2015 and 2014.</t>
  </si>
  <si>
    <t>Interest expense was allocated to the exploration and production segment based on gross property and equipment as of December 31, 2016, 2015 and 2014 and allocated to the midstream and marketing segment based on gross property and equipment and life-to-date contributions to the Company's equity method investee as of December 31, 2016, 2015 and 2014.</t>
  </si>
  <si>
    <t>Loss on early redemption of debt was allocated to the exploration and production segment based on gross property and equipment as of December 31, 2015 and allocated to the midstream and marketing segment based on gross property and equipment and life-to-date contributions to the Company's equity method investee as of December 31, 2015.</t>
  </si>
  <si>
    <t>Income tax expense or benefit for the midstream and marketing segment was calculated by multiplying income or loss before income taxes by 36% for the years ended December 31, 2015 and 2014.</t>
  </si>
  <si>
    <t>Weighted-average common shares outstanding used in the computation of basic and diluted net income (loss) per common share attributable to stockholders was computed taking into account equity offerings that occurred during the years ended December 31, 2016 and 2015. There were no comparable equity offerings during the year ended December 31, 2014. See Note 3 for additional discussion of the Company's equity offerings.</t>
  </si>
  <si>
    <t>Consolidated statements of stockholders' equity - USD ($) shares in Thousands, $ in Thousands</t>
  </si>
  <si>
    <t>Total</t>
  </si>
  <si>
    <t>Common Stock</t>
  </si>
  <si>
    <t>Treasury Stock (at cost)</t>
  </si>
  <si>
    <t>(Accumulated deficit) retained earnings</t>
  </si>
  <si>
    <t>Balance at beginning of year (in shares) at Dec. 31, 2013</t>
  </si>
  <si>
    <t>Balance at beginning of year at Dec. 31, 2013</t>
  </si>
  <si>
    <t>Increase (Decrease) in Stockholders' Equity</t>
  </si>
  <si>
    <t>Restricted stock awards (in shares)</t>
  </si>
  <si>
    <t>Restricted stock awards</t>
  </si>
  <si>
    <t>Restricted stock forfeitures (in shares)</t>
  </si>
  <si>
    <t>Restricted stock forfeitures</t>
  </si>
  <si>
    <t>Vested restricted stock exchanged for tax withholding (in shares)</t>
  </si>
  <si>
    <t>Vested restricted stock exchanged for tax withholding</t>
  </si>
  <si>
    <t>Retirement of treasury stock (in shares)</t>
  </si>
  <si>
    <t>Retirement of treasury stock</t>
  </si>
  <si>
    <t>Exercise of employee stock options (in shares)</t>
  </si>
  <si>
    <t>Exercise of employee stock options</t>
  </si>
  <si>
    <t>Stock-based compensation</t>
  </si>
  <si>
    <t>Balance at end of year (in shares) at Dec. 31, 2014</t>
  </si>
  <si>
    <t>Balance at end of year at Dec. 31, 2014</t>
  </si>
  <si>
    <t>Equity issuance, net of offering costs (in shares)</t>
  </si>
  <si>
    <t>Equity issuance, net of offering costs</t>
  </si>
  <si>
    <t>Balance at end of year (in shares) at Dec. 31, 2015</t>
  </si>
  <si>
    <t>Balance at end of year at Dec. 31, 2015</t>
  </si>
  <si>
    <t>Balance at end of year (in shares) at Dec. 31, 2016</t>
  </si>
  <si>
    <t>Balance at end of year at Dec. 31, 2016</t>
  </si>
  <si>
    <t>Consolidated statements of cash flows - USD ($) $ in Thousands</t>
  </si>
  <si>
    <t>Cash flows from operating activities:</t>
  </si>
  <si>
    <t>Adjustments to reconcile net income (loss) to net cash provided by operating activities:</t>
  </si>
  <si>
    <t>Deferred income tax (benefit) expense</t>
  </si>
  <si>
    <t>Bad debt expense</t>
  </si>
  <si>
    <t>Non-cash stock-based compensation, net of amounts capitalized</t>
  </si>
  <si>
    <t>Mark-to-market on derivatives:</t>
  </si>
  <si>
    <t>(Gain) loss on derivatives, net</t>
  </si>
  <si>
    <t>Cash settlements received for matured derivatives, net</t>
  </si>
  <si>
    <t>Cash settlements received for early terminations of derivatives, net</t>
  </si>
  <si>
    <t>Change in net present value of derivative deferred premiums</t>
  </si>
  <si>
    <t>Cash premiums paid for derivatives</t>
  </si>
  <si>
    <t>Amortization of debt issuance costs</t>
  </si>
  <si>
    <t>(Income) loss from equity method investee</t>
  </si>
  <si>
    <t>Cash settlement of performance unit awards</t>
  </si>
  <si>
    <t>Other, net</t>
  </si>
  <si>
    <t>Decrease (increase) in accounts receivable</t>
  </si>
  <si>
    <t>Increase in other assets</t>
  </si>
  <si>
    <t>Increase (decrease) in accounts payable</t>
  </si>
  <si>
    <t>(Decrease) increase in undistributed revenues and royalties</t>
  </si>
  <si>
    <t>Increase (decrease) in other accrued liabilities</t>
  </si>
  <si>
    <t>(Decrease) increase in other noncurrent liabilities</t>
  </si>
  <si>
    <t>Increase in fair value of performance unit awards</t>
  </si>
  <si>
    <t>Net cash provided by operating activities</t>
  </si>
  <si>
    <t>Cash flows from investing activities:</t>
  </si>
  <si>
    <t>Deposit received for sale of oil and natural gas properties</t>
  </si>
  <si>
    <t>Capital expenditures:</t>
  </si>
  <si>
    <t>Acquisitions of oil and natural gas properties</t>
  </si>
  <si>
    <t>Acquisition of mineral interests</t>
  </si>
  <si>
    <t>Oil and natural gas properties</t>
  </si>
  <si>
    <t>Midstream service assets</t>
  </si>
  <si>
    <t>Other fixed assets</t>
  </si>
  <si>
    <t>Proceeds from dispositions of capital assets, net of selling costs</t>
  </si>
  <si>
    <t>Net cash used in investing activities</t>
  </si>
  <si>
    <t>Cash flows from financing activities:</t>
  </si>
  <si>
    <t>Borrowings on Senior Secured Credit Facility</t>
  </si>
  <si>
    <t>Payments on Senior Secured Credit Facility</t>
  </si>
  <si>
    <t>Redemption of January 2019 Notes</t>
  </si>
  <si>
    <t>Proceeds from issuance of common stock, net of offering costs</t>
  </si>
  <si>
    <t>Purchase of treasury stock</t>
  </si>
  <si>
    <t>Proceeds from exercise of employee stock options</t>
  </si>
  <si>
    <t>Payments for debt issuance costs</t>
  </si>
  <si>
    <t>Net cash provided by financing activities</t>
  </si>
  <si>
    <t>Net increase (decrease) in cash and cash equivalents</t>
  </si>
  <si>
    <t>Cash and cash equivalents, beginning of period</t>
  </si>
  <si>
    <t>Cash and cash equivalents, end of period</t>
  </si>
  <si>
    <t>March 2023 Notes</t>
  </si>
  <si>
    <t>Issuance of Notes</t>
  </si>
  <si>
    <t>January 2022 Notes</t>
  </si>
  <si>
    <t>Organization</t>
  </si>
  <si>
    <t>Organization, Consolidation and Presentation of Financial Statements [Abstract]</t>
  </si>
  <si>
    <t>Organization Laredo Petroleum, Inc. ("Laredo"), together with its wholly-owned subsidiaries, Laredo Midstream Services, LLC ("LMS") and Garden City Minerals, LLC ("GCM"), is an independent energy company focused on the acquisition, exploration and development of oil and natural gas properties, and the transportation of oil and natural gas from such properties, primarily in the Permian Basin in West Texas. LMS and GCM (together, the "Guarantors") guarantee all of Laredo's debt instruments. In these notes, the "Company" refers to Laredo, LMS and GCM collectively, unless the context indicates otherwise. All amounts, dollars and percentages presented in these consolidated financial statements and the related notes are rounded and therefore approximate.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natural gas gathering services as well as rig fuel, natural gas lift and water delivery and takeaway.</t>
  </si>
  <si>
    <t>Basis of presentation and significant accounting policies</t>
  </si>
  <si>
    <t>Accounting Policies [Abstract]</t>
  </si>
  <si>
    <t>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Unless otherwise indicated, the information in these notes relates to the Company's continuing operation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See Note 14 for additional discussion of the Company's equity method investment.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estimates of the Company's reserves of oil, natural gas liquids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and (ix) fair values of derivatives, deferred premiums and performance unit award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consolidated financial statements have been reclassified to conform to the 2016 presentation. These reclassifications had no impact to previously reported balance sheets, net income (loss) or stockholders' equity. d.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1 for discussion regarding the Company's exposure to credit risk. e. Accounts receivable The Company sells produced oil, NGL and natural gas and purchased oil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 Accounts receivable consisted of the following components as of December 31: (in thousands) 2016 2015 Oil, NGL and natural gas sales $ 46,999 $ 25,582 Sales of purchased oil and other products 16,213 11,775 Joint operations, net (1) 12,175 21,375 Matured derivatives 11,059 27,469 Other 421 1,498 Total $ 86,867 $ 87,699 _____________________________________________________________________________ (1) Accounts receivable for joint operations are presented net of an allowance for doubtful accounts of $0.2 million as of December 31, 2016 and 2015 . As the operator of the majority of its wells, the Company has the ability to realize some or all of these receivables through the netting of production revenues. f. 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in prior periods, basis swap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s 8 and 9 for discussion regarding the Company's derivatives. g. Oil and natural gas properties The Company uses the full cost method of accounting for its oil and natural gas properties. Under this method, all acquisition, exploration and development costs, including certain related employee costs incurred for the purpose of exploring for or developing oil, NGL and natural gas propertie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s of production method based upon production and estimates of proved reserve quantities. Unevaluated costs and related carrying costs are excluded from the depletion base until the properties associated with these costs are evaluated. Approximately $221.3 million and $140.3 million of such costs were excluded from the depletion base as of December 31, 2016 and 2015 , respectively. The depletion base includes estimated future development costs and dismantlement, restoration and abandonment costs, net of estimated salvage values. Total accumulated depletion and impairment for oil and natural gas properties was $4.5 billion and $4.2 billion for the years ended December 31, 2016 and 2015 , respectively. Depletion expense for oil and natural gas properties was $134.1 million , $263.7 million and $237.1 million for the years ended December 31, 2016 , 2015 and 2014 , respectively. Depletion per barrel of oil equivalent for the Company's oil and natural gas properties was $7.39 , $16.13 and $20.21 for the years ended December 31, 2016 , 2015 and 2014 , respectively. The following table presents capitalized employee-related costs for the periods presented: For the years ended December 31, (in thousands) 2016 2015 2014 Capitalized employee-related costs $ 19,222 $ 10,688 $ 16,345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See Note 20.b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and Realized Prices as of the dates presented: December 31, 2016 December 31, 2015 December 31, 2014 (1) Benchmark Prices: Oil ($/Bbl) $ 39.25 $ 46.79 $ 91.48 NGL ($/Bbl) $ 18.24 $ 18.75 $ — Natural gas ($/MMBtu) $ 2.33 $ 2.47 $ 4.25 Realized Prices: Oil ($/Bbl) $ 37.44 $ 45.58 $ 89.57 NGL ($/Bbl) $ 11.72 $ 12.50 $ — Natural gas ($/Mcf) $ 1.78 $ 1.89 $ 6.39 _____________________________________________________________________________ (1) For periods prior to January 1, 2015, the Company presented reserves for oil and natural gas, which combined NGL with the natural gas stream, and did not separately report NGL. This change impacts the comparability of 2016 and 2015 with prior periods. Full cost ceiling impairment expense for the years ended December 31, 2016 and 2015 in the consolidated statements of operations was $161.1 million and $2.4 billion , respectively. There were no full cost ceiling impairments recorded during the year ended December 31, 2014. These amounts are included in the "Impairment expense" line item in the consolidated statements of operations and in the financial information provided for the Company's exploration and production segment presented in Note 16. h.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Depreciation expense for midstream service assets was $8.3 million , $7.5 million and $4.3 million for the years ended December 31, 2016 , 2015 and 2014 , respectively. Midstream service assets consisted of the following as of December 31: (in thousands) 2016 2015 Midstream service assets $ 150,629 $ 147,811 Less accumulated depreciation and impairment (24,389 ) (16,086 ) Total, net $ 126,240 $ 131,725 i.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Depreciation and amortization expense for other fixed assets was $5.9 million , $6.5 million and $5.1 million for the years ended December 31, 2016 , 2015 and 2014 , respectively. Other fixed assets consisted of the following as of December 31: (in thousands) 2016 2015 Computer hardware and software $ 12,710 $ 12,148 Aircraft 11,352 4,952 Real estate and buildings 7,618 7,618 Leasehold improvements 7,549 7,710 Vehicles 7,413 9,266 Other 5,849 5,105 Depreciable total 52,491 46,799 Less accumulated depreciation and amortization (22,632 ) (18,169 ) Depreciable total, net 29,859 28,630 Land 14,914 14,908 Total, net $ 44,773 $ 43,538 j. Long-lived assets and inventory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Beginning in the fourth quarter of 2016, the Company early-adopted a new accounting standard that simplified the measurement of inventory and has applied its provisions prospectively. The main substantive provision of this guidance is for an entity to change the subsequent measurement of inventory, within the scope of this guidance, from lower of cost or market ("LCM") to the lower of cost or net realizable value. Net realizable value ("NRV") is the estimated selling price in the ordinary course of business, less reasonably predictable costs of completion, disposal and transportation. There was no effect to the consolidated financials statements upon adoption of this guidance. See additional discussion in Note 18. Materials and supplies inventory, which is used in the Company's production activities of oil and natural gas properties and midstream service assets, is carried at the lower of cost or NRV, with cost determined using the weighted-average cost method, and is included in "Other current assets" and "Other assets, net" on the consolidated balance sheets. The NRV for materials and supplies inventory is determined utilizing a replacement cost approach (Level 2). Beginning in 2016, the Company has frac pit water inventory, which is used in developing oil and natural gas properties and is carried at lower of cost or NRV, with cost determined using the weighted-average cost method, and is included in "Other current assets" on the consolidated balance sheets. The market price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ower of cost or NRV, with cost determined using the weighted-average cost method, and is included in "Other assets, net" on the consolidated balance sheets. The net realizable value is determined utilizing a quoted market price adjusted for regional price differentials (Level 2). The following table presents inventory impairments recorded as of the periods presented: For the years ended December 31, (in thousands) 2016 2015 2014 Inventory impairments: Materials and supplies (1) $ 963 $ 2,819 $ 1,802 Line-fill (2) — 1,314 2,102 Total inventory impairments $ 963 $ 4,133 $ 3,904 ______________________________________________________________________________ (1) Included in "Impairment expense" in the consolidated statements of operations and in "Impairment expense" for the Company's exploration and production segment presented in Note 16. (2) Included in "Impairment expense" in the consolidated statements of operations and in "Impairment expense" for the Company's midstream and marketing segment presented in Note 16. For the year ended December 31, 2015, the Company recorded an impairment, based on an internally developed cash flow model, of $1.3 million related to its compressed natural gas station. This amount is included in "Impairment expense" in the consolidated statements of operations and as "Impairment expense" for the Company's midstream and marketing segment presented in Note 16. There were no comparable impairments recorded for the years ended December 31, 2016 or 2014. k. Debt issuance costs Debt issuance fees, which are recorded at cost, net of amortization, are amortized over the life of the respective debt agreements utilizing the effective interest and straight-line methods. The Company capitalized $6.8 million of debt issuance costs during the year ended December 31, 2015 mainly as a result of the issuance of the March 2023 Notes (as defined below). The Company capitalized $7.8 million of debt issuance costs during the year ended December 31, 2014 mainly as a result of the issuance of the January 2022 Notes (as defined below). No debt issuance costs were capitalized in the year ended December 31, 2016. The Company had total debt issuance costs of $18.8 million and $23.9 million , net of accumulated amortization of $21.3 million and $17.0 million , as of December 31, 2016 and 2015 , respectively. The Company wrote-off $0.8 million of debt issuance costs during the year ended December 31, 2016 as a result of changes in the borrowing base and aggregate elected commitment of the Senior Secured Credit Facility (as defined below), which are included in the consolidated statements of operations in the "Write-off of debt issuance costs" line item. The Company wrote-off $6.6 million of debt issuance costs during the year ended December 31, 2015 as a result of the early redemption of the January 2019 Notes (as defined below), which are included in the consolidated statements of operations in the "Loss on early redemption of debt" line item. During the year ended December 31, 2014, $0.1 million of debt issuance costs were written-off as a result of changes in the borrowing base of the Senior Secured Credit Facility due to the issuance of the January 2022 Notes, which are included in the consolidated statements of operations in the "Write-off of debt issuance costs" line item. Debt issuance costs related to the Company's senior unsecured notes are presented in "Long-term debt, net" on the Company's consolidated balance sheets. Debt issuance costs related to the Senior Secured Credit Facility are presented in "Other assets, net" on the Company's consolidated balance sheets. See Note 5.h for additional discussion of debt issuance costs. Future amortization expense of debt issuance costs as of the period presented is as follows: (in thousands) December 31, 2016 2017 $ 4,238 2018 4,068 2019 2,915 2020 3,005 2021 3,102 Thereafter 1,483 Total $ 18,811 l. Other current assets and liabilities Other current assets consisted of the following components as of December 31: (in thousands) 2016 2015 Inventory (1) $ 8,063 $ 6,974 Prepaid expenses and other 6,228 7,600 Total other current assets $ 14,291 $ 14,574 ______________________________________________________________________________ (1) See Note 2.j for discussion of inventory held by the Company. Other current liabilities consisted of the following components as of December 31: (in thousands) 2016 2015 Accrued compensation and benefits $ 25,947 $ 14,342 Accrued interest payable 24,152 24,208 Purchased oil payable 17,213 12,189 Lease operating expense payable 10,572 13,205 Capital contribution payable to equity method investee (1) — 27,583 Other accrued liabilities 16,331 14,695 Total other current liabilities $ 94,215 $ 106,222 _____________________________________________________________________________ (1) See Notes 14 and 15.a for additional discussion regarding the Company's equity method investee. m.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he following reconciles the Company's asset retirement obligation liability as of December 31: (in thousands) 2016 2015 Liability at beginning of year $ 46,306 $ 32,198 Liabilities added due to acquisitions, drilling, midstream service asset construction and other 1,528 2,236 Accretion expense 3,483 2,423 Liabilities settled upon plugging and abandonment (1,242 ) (146 ) Liabilities removed due to sale of property — (2,005 ) Revision of estimates (1) 2,132 11,600 Liability at end of year $ 52,207 $ 46,306 _____________________________________________________________________________ (1) The revision of estimates that occurred during the year ended December 31, 2015 was mainly related to a change in the estimated remaining life per well due to declining commodity prices. n. 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See Note 5.g for fair value disclosures related to the Company's debt obligations. The Company carries its derivatives at fair value. See Note 9 for details regarding the fair value of the Company's derivatives. o. Treasury stock Laredo's employees may elect to have the Company withhold shares of stock to satisfy their tax withholding obligations that arise upon the lapse of restrictions on their stock awards. Such treasury stock is recorded at cost and retired upon acquisition. p. 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6 or 2015. 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 q. Fees received for the operation of jointly-owned oil and natural gas properties The Company receives fees for the operation of jointly-owned oil and natural gas properties and records such reimbursements as a reduction of general and administrative expenses. The following amounts have been recorded for the periods presented: For the years ended December 31, (in thousands) 2016 2015 2014 Fees received for the operation of jointly-owned oil and natural gas properties $ 2,477 $ 3,125 $ 3,265 r. Compensation awards Stock-based compensation expense, net of amounts capitalized, is included in "General and administrative"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consolidated balance sheets. See Note 6 for further discussion regarding the restricted stock awards, restricted stock option awards, performance share awards and performance unit award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16 or 2015 . See Note 7 for additional information regarding the Company's income taxes. t.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t>
  </si>
  <si>
    <t>Equity offering</t>
  </si>
  <si>
    <t>Equity [Abstract]</t>
  </si>
  <si>
    <t>Equity offerings</t>
  </si>
  <si>
    <t>Equity offerings a. July 2016 Equity Offering On July 19, 2016, the Company completed the sale of 13,000,000 shares of Laredo's common stock (the "July 2016 Equity Offering") for net proceeds of $136.3 million , after underwriting discounts, commissions and offering expenses. On August 9, 2016, the underwriters exercised their option to purchase an additional 1,950,000 shares of Laredo's common stock, which resulted in net proceeds to the Company of $20.5 million , after underwriting discounts, commissions and offering expenses. b. May 2016 Equity Offering On May 16, 2016, the Company completed the sale of 10,925,000 shares of Laredo's common stock (the "May 2016 Equity Offering") for net proceeds of $119.3 million , after underwriting discounts, commissions and offering expenses. c. March 2015 Equity Offering On March 5, 2015, the Company completed the sale of 69,000,000 shares of Laredo's common stock (the "March 2015 Equity Offering") for net proceeds of $754.2 million, after underwriting discounts, commissions and offering expenses. Entities affiliated with Warburg Pincus LLC ("Warburg Pincus") purchased 29,800,000 shares in the March 2015 Equity Offering. There were no comparative offerings of Laredo's stock during the year ended December 31, 2014.</t>
  </si>
  <si>
    <t>Acquisitions and divestiture</t>
  </si>
  <si>
    <t>Business Combinations [Abstract]</t>
  </si>
  <si>
    <t>Acquisitions and divestiture a. 2016 Acquisitions of evaluated and unevaluated oil and natural gas propertie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9. During the year ended December 31, 2016, the Company acquired 9,200 net acres of additional leasehold interests and working interests in 81 producing vertical wells in western Glasscock and Reagan counties (which included production of approximately 300 net BOE/D) within the Company's core development area for an aggregate purchase price of $ 124.7 million subject to customary closing adjustments. 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 b. 2015 Divestiture of non-strategic assets On September 15, 2015, the Company completed the sale of non-strategic and primarily non-operated properties and associated production totaling 6,060 net acres and 123 producing wells in the Midland Basin to a third-party buyer for a purchase price of $ 65.5 million. After transaction costs reflecting an economic effective date of July 1, 2015, the net proceeds were $ 64.8 million, net of working capital adjustments and post-closing adjustments. The purchase price, excluding post-closing adjustments, was allocated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 The following table presents revenues and expenses of the oil and natural gas properties sold included in the accompanying consolidated statements of operations for the periods presented: For the years ended December 31, (in thousands) 2015 2014 Oil, NGL and natural gas sales $ 5,138 $ 19,337 Expenses (1) $ 5,791 $ 11,082 _____________________________________________________________________________ (1) Expenses include (i) lease operating expense, (ii) production and ad valorem tax expense, (iii) accretion expense and (iv) depletion expense. c. Summary of 2014 acquisitions The following table presents the Company's material 2014 acquisitions. For further discussion of the estimates of fair value of the acquired assets and liabilities of these acquisitions, see Note 3 to the consolidated financial statements included in the Company's 2014 Annual Report on Form 10-K. (in thousands) Accounting treatment Cash consideration August 28, 2014 acquisition of leasehold interests Acquisition of assets $ 192,484 June 23, 2014 acquisition of evaluated and unevaluated oil and natural gas properties Acquisition method $ 1,800 June 11, 2014 acquisition of evaluated and unevaluated oil and natural gas properties Acquisition method $ 4,693 February 25, 2014 acquisition of mineral interests Acquisition of assets $ 7,305</t>
  </si>
  <si>
    <t>Debt</t>
  </si>
  <si>
    <t>Debt Disclosure [Abstract]</t>
  </si>
  <si>
    <t>Debt a. Interest expense The following amounts have been incurred and charged to interest expense for the periods presented: For the years ended December 31, (in thousands) 2016 2015 2014 Cash payments for interest $ 89,726 $ 112,693 $ 105,086 Amortization of debt issuance costs and other adjustments 3,922 4,243 4,433 Change in accrued interest (56 ) (13,481 ) 11,804 Interest costs incurred 93,592 103,455 121,323 Less capitalized interest (294 ) (236 ) (150 ) Total interest expense $ 93,298 $ 103,219 $ 121,173 b. March 2023 Notes On March 18, 2015, the Company completed an offering of $350.0 million in aggregate principal amount of 6 1/4% senior unsecured notes due 2023 (the "March 2023 Notes"),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with interest accruing at a rate of 6 1/4% per annum and payable semi-annually in cash in arrears on March 15 and September 15 of each year, commencing September 15, 2015. The March 2023 Notes are fully and unconditionally guaranteed on a senior unsecured basis by the Guarantors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proceeds of the offering to fund a portion of the Company's redemption of the January 2019 Notes (as defined below). See Note 5.e for additional discussion of this early redemption. The Company may redeem, at its option, all or part of the March 2023 Notes at any time on or after March 15, 2018, at the applicable redemption price plus accrued and unpaid interest to, but not including, the date of redemption. Further, before March 15, 2018, the Company may on one or more occasions redeem up to 35% of the aggregate principal amount of the March 2023 Notes in an amount not exceeding the net proceeds from one or more private or public equity offerings at a redemption price of 106.25% of the principal amount of the March 2023 Notes, plus accrued and unpaid interest to the date of redemption, if at least 65% of the aggregate principal amount of the March 2023 Notes remains outstanding immediately after such redemption and the redemption occurs within 180 days of the closing date of each such equity offering. c. January 2022 Notes On January 23, 2014, the Company completed an offering of $450.0 million in aggregate principal amount of 5 5/8% senior unsecured notes due 2022 (the "January 2022 Notes"), and entered into an Indenture (the "2014 Indenture") among Laredo, LMS as guarantor and Wells Fargo Bank, National Association, as trustee. The January 2022 Notes will mature on January 15, 2022 with interest accruing at a rate of 5 5/8% per annum and payable semi-annually in cash in arrears on January 15 and July 15 of each year, commencing July 15, 2014. The January 2022 Notes are fully and unconditionally guaranteed on a senior unsecured basis by the Guarantors and certain of the Company's future restricted subsidiaries, subject to certain Releases. The January 2022 Notes were issued pursuant to the 2014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Laredo has the option to redeem all or part of the January 2022 Notes at any time on and after January 15, 2017, at the applicable redemption price plus accrued and unpaid interest to the date of redemption. d. May 2022 Notes 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the Guarantors and certain of the Company's future restricted subsidiaries, subject to certain Releases. The May 2022 Notes were issued under, and are governed by, an indenture and supplement thereto, each dated April 27, 2012 (collectively, and as further supplemented, the "2012 Indenture"), among Laredo Inc, Wells Fargo Bank, National Association, as trustee, and the guarantors named therein. The 2012 Indenture contains customary terms, events of default and covenants relating to, among other things, the incurrence of debt, the payment of dividends or similar restricted payments, entering into transactions with affiliates and limitations on asset sales. Indebtedness under the May 2022 Notes may be accelerated in certain circumstances upon an event of default as set forth in the 2012 Indenture. Laredo will have the option to redeem the May 2022 Notes, in whole or in part, at any time on or after May 1, 2017, at the redemption prices (expressed as percentages of principal amount) of 103.688% for the 12-month period beginning on May 1, 2017, 102.458% for the 12-month period beginning on May 1, 2018, 101.229% for the 12-month period beginning on May 1, 2019 and 100.000% beginning on May 1, 2020 and at any time thereafter, together with any accrued and unpaid interest, if any, to the date of redemption. In addition, before May 1, 2017, Laredo may redeem all or any part of the May 2022 Notes at a redemption price equal to the sum of the principal amount thereof, plus a make-whole premium at the redemption date, plus accrued and unpaid interest, if any, to the redemption date. Laredo may also be required to make an offer to purchase the May 2022 Notes upon a change of control triggering event. e. January 2019 Notes On January 20, 2011, the Company completed an offering of $350.0 million in aggregate principal amount of 9 1/2% senior unsecured notes due 2019 (the "January Notes") and on October 19, 2011, the Company completed an offering of an additional $200.0 million in aggregate principal amount of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the Guarantors and certain of the Company's future restricted subsidiaries, subject to certain Releases. The January 2019 Notes were issued under and were governed by an indenture dated January 20, 2011 (as supplemented, the "2011 Indenture") among Laredo Inc, Wells Fargo Bank, National Association, as trustee, and guarantors named therein. The Indenture contains customary terms, events of default and covenants relating to, among other things, the incurrence of debt, the payment of or similar restricted payments, the undertaking of transactions with Laredo's unrestricted affiliates and limitations on asset sales. On April 6, 2015 (the "Redemption Date"), utilizing a portion of the proceeds from the March 2015 Equity Offering and the March 2023 Notes offering, the entire $550.0 million outstanding principal amount of the January 2019 Notes was redeemed at a redemption price of 104.750% of the principal amount of the January 2019 Notes, plus accrued and unpaid interest up to the Redemption Date. The Company recognized a loss on extinguishment of $31.5 million related to the difference between the redemption price and the net carrying amount of the extinguished January 2019 Notes. f. Senior Secured Credit Facility As of December 31, 2016 , the Fourth Amended and Restated Credit Agreement (as amended, the "Senior Secured Credit Facility"), which matures on November 4, 2018 , had a maximum credit amount of $2.0 billion, a borrowing base and an aggregate elected commitment of $815.0 million with $70.0 million outstanding and was subject to an interest rate of 2.31% . The borrowing base is subject to a semi-annual redetermination occurring by May 1 and November 1 of each year based on the lenders' evaluation of the Company's oil and natural gas reserves. As defined in the Senior Secured Credit Facility, (i) the Adjusted Base Rate advances under the facility bear interest payable quarterly at an Adjusted Base Rate plus applicable margin, which ranges from 0.5% to 1.5% , based on the ratio of outstanding revolving credit to the total commitment under the Senior Secured Credit Facility; and (ii) the Eurodollar advances under the facility bear interest, at the Company's election, at the end of one -month, two -month, three -month, six -month or, to the extent available, 12 -month interest periods (and in the case of six -month and 12 -month interest periods, every three months prior to the end of such interest period) at an Adjusted London Interbank Offered Rate plus an applicable margin, which ranges from 1.5% to 2.5% , based on the ratio of outstanding revolving credit to the total commitment under the Senior Secured Credit Facility. Laredo is also required to pay an annual commitment fee on the unused portion of the financial institutions' commitment of 0.375% to 0.5% , based on the ratio of outstanding revolving credit to the total commitment under the Senior Secured Credit Facility. The Senior Secured Credit Facility is secured by a first-priority lien on Laredo and the Guarantors' assets (other than LMS's interest in Medallion (defined below)) and stock, including oil, NGL and natural gas properties, constituting at least 80% of the present value of the Company's evaluated reserves. Further, the Company is subject to various financial and non-financial covenants on a consolidated basis, including a current ratio at the end of each calendar quarter, of not less than 1.00 to 1.00 . As defined by the Senior Secured Credit Facility, the current ratio represents the ratio of current assets to current liabilities, inclusive of available capacity and exclusive of current balances associated with derivative positions. Additionally, at the end of each calendar quarter, the Company must maintain a ratio of (I) its consolidated net income (loss) (a) plus each of the following; (i) any provision for (or less any benefit from) income or franchise taxes; (ii) consolidated net interest expense; (iii) depletion, depreciation and amortization expense; (iv) exploration expenses; and (v) other non-cash charges, and (b) minus other non-cash income ("EBITDAX"), as defined in the Senior Secured Credit Facility, to (II) the sum of consolidated net interest expense plus letter of credit fees of not less than 2.50 to 1.00 , in each case for the four quarters then ending. The Company was in compliance with these covenants for all periods presented. Additionally, the Senior Secured Credit Facility provides for the issuance of letters of credit, limited to the lesser of total capacity or $20.0 million . No letters of credit were outstanding as of December 31, 2016 or 2015 . See Note 19.a for discussion of a payment made to the Senior Secured Credit Facility subsequent to December 31, 2016. g. Fair value of debt The Company has not elected to account for its debt instruments at fair value. The following table presents the carrying amounts and fair values of the Company's debt as of the periods presented: December 31, 2016 December 31, 2015 (in thousands) Long-term Fair value Long-term Fair value January 2022 Notes $ 450,000 $ 456,382 $ 450,000 $ 388,301 May 2022 Notes 500,000 521,413 500,000 460,000 March 2023 Notes 350,000 365,649 350,000 301,000 Senior Secured Credit Facility 70,000 69,975 135,000 134,993 Total value of debt $ 1,370,000 $ 1,413,419 $ 1,435,000 $ 1,284,294 The fair values of the debt outstanding on the January 2022 Notes, the May 2022 Notes and the March 2023 Notes were determined using the December 31, 2016 and 2015 quoted market price (Level 1) for each respective instrument. The fair values of the outstanding debt on the Senior Secured Credit Facility as of December 31, 2016 and 2015 were estimated utilizing pricing models for similar instruments (Level 2). See Note 9 for information about fair value hierarchy levels. h. Long-term debt, net The following table summarizes the net presentation of the Company's long-term debt and debt issuance costs on the consolidated balance sheets as of the periods presented: December 31, 2016 December 31, 2015 (in thousands) Long-term debt Debt issuance costs, net Long-term debt, net Long-term debt Debt issuance costs, net Long-term debt, net January 2022 Notes $ 450,000 $ (4,963 ) $ 445,037 $ 450,000 $ (5,939 ) $ 444,061 May 2022 Notes 500,000 (6,164 ) 493,836 500,000 (7,066 ) 492,934 March 2023 Notes 350,000 (4,964 ) 345,036 350,000 (5,769 ) 344,231 Senior Secured Credit Facility (1) 70,000 — 70,000 135,000 — 135,000 Total $ 1,370,000 $ (16,091 ) $ 1,353,909 $ 1,435,000 $ (18,774 ) $ 1,416,226 _____________________________________________________________________________ (1) Debt issuance costs related to our Senior Secured Credit Facility of $2.7 million and $5.2 million as of December 31, 2016 and 2015 , respectively, are recorded net in "Other assets, net" on the consolidated balance sheets.</t>
  </si>
  <si>
    <t>Employee compensation</t>
  </si>
  <si>
    <t>Disclosure of Compensation Related Costs, Share-based Payments [Abstract]</t>
  </si>
  <si>
    <t>Employee compensation The Company has a Long-Term Incentive Plan (the "LTIP"), which provides for the granting of incentive awards in the form of restricted stock awards, stock option awards, performance share awards, performance unit awards and other awards. During the year ended December 31, 2016, Laredo's stockholders approved an increase in the maximum number of shares of Laredo's common stock issuable under the LTIP from 10,000,000 shares to 24,350,000 share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in the consolidated balance sheets. a. Restricted stock awards All service vesting restricted stock awards are treated as issued and outstanding in the accompanying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Historically, restricted stock awards granted to officers and employees vest in a variety of vesting schedules including (i) 33% , 33% and 34% per year beginning on the first anniversary date of the grant, (ii) 50% in year two and 50% in year three, (iii) fully on the first anniversary of the grant date and (iv) fully on the third anniversary of the grant date. Restricted stock awards granted to non-employee directors vest fully on the first anniversary of the grant date. The following table reflects the restricted stock award activity for the years ended December 31, 2014, 2015 and 2016: (in thousands, except for weighted-average grant date fair values) Restricted stock awards Weighted-average grant date fair value (per award) Outstanding as of December 31, 2013 1,799 $ 19.17 Granted 1,234 $ 25.68 Forfeited (148 ) $ 22.56 Vested (680 ) $ 19.13 Outstanding as of December 31, 2014 2,205 $ 22.63 Granted 1,902 $ 11.98 Forfeited (553 ) $ 20.48 Vested (1,015 ) $ 22.32 Outstanding as of December 31, 2015 2,539 $ 15.26 Granted 2,982 $ 12.28 Forfeited (457 ) $ 13.95 Vested (1) (1,186 ) $ 16.07 Outstanding as of December 31, 2016 3,878 $ 12.88 _____________________________________________________________________________ (1) The total intrinsic value of vested restricted stock awards for the year ended December 31, 2016 was $7.3 million . The Company utilizes the closing stock price on the grant date to determine the fair value of service vesting restricted stock awards. As of December 31, 2016 , unrecognized stock-based compensation related to the restricted stock awards expected to vest was $29.7 million . Such cost is expected to be recognized over a weighted-average period of 1.88 years. b. Stock option awards Stock option awards granted under the LTIP vest and are exercisable in four equal installments on each of the four anniversaries of the grant date. The following table reflects the stock option award activity for the years ended December 31, 2014, 2015 and 2016: (in thousands, except for weighted-average price and weighted-average remaining contractual term) Stock option Weighted-average Weighted-average remaining contractual term (years) Outstanding as of December 31, 2013 1,229 $ 19.32 8.82 Granted 336 $ 25.60 Exercised (95 ) $ 19.93 Expired or canceled (30 ) $ 21.15 Forfeited (73 ) $ 19.68 Outstanding as of December 31, 2014 1,367 $ 20.76 8.17 Granted 632 $ 11.93 Exercised — $ — Expired or canceled (82 ) $ 19.92 Forfeited (139 ) $ 18.17 Outstanding as of December 31, 2015 1,778 $ 17.86 7.91 Granted 1,016 $ 4.18 Exercised (17 ) $ 11.93 Expired or canceled (109 ) $ 21.71 Forfeited (298 ) $ 12.49 Outstanding as of December 31, 2016 2,370 $ 12.54 7.71 Vested and exercisable at end of period (1) 831 $ 19.43 6.25 Expected to vest at end of period (2) 1,536 $ 8.78 8.51 _____________________________________________________________________________ (1) The vested and exercisable stock option awards as of December 31, 2016 had $0.3 million aggregate intrinsic value. (2) The stock option awards expected to vest as of December 31, 2016 had $10.0 million aggregate intrinsic value. The Company utilizes the Black-Scholes option pricing model to determine the fair value of stock option awards and is recognizing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December 31, 2016 , unrecognized stock-based compensation related to stock option awards expected to vest was $9.8 million . Such cost is expected to be recognized over a weighted-average period of 2.76 years. The assumptions used to estimate the fair value of stock option awards granted during the period are as follows: May 25, 2016 April 1, 2016 February 27, 2015 February 27, 2014 Risk-free interest rate (1) 1.58 % 1.44 % 1.70 % 1.88 % Expected option life (2) 6.25 years 6.25 years 6.25 years 6.25 years Expected volatility (3) 61.94 % 61.34 % 52.59 % 53.21 % Fair value per stock option award $ 9.75 $ 4.44 $ 6.15 $ 13.41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for the May 25, 2016, April 1, 2016 and February 27, 2015 grants. The February 27, 2014 grant utilized a peer historical look-back, which was weighted with the Company's own volatility, in order to develop the expected volatility. 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stock option award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The performance share awards granted to management on May 25, 2016 and April 1, 2016 (collectively the "2016 Performance Share Awards"), on February 27, 2015 (the "2015 Performance Share Awards") and on February 27, 2014 (the "2014 Performance Share Awards") are subject to a combination of market and service vesting criteria. A Monte Carlo simulation prepared by an independent third party was utilized to determine the grant date fair value of these awards. The Company has determined these awards are equity awards and recognizes the associated expense on a straight-line basis over the three -year requisite service period of the awards. These awards will be settled, if at all, in stock at the end of the requisite service period based on the achievement of certain performance criteria. The 1,670,577 outstanding 2016 Performance Share Awards have a performance period of January 1, 2016 to December 31, 2018, and any shares earned under such awards are expected to be issued in the first quarter of 2019 if the performance criteria are met. The 454,164 outstanding 2015 Performance Share Awards have a performance period of January 1, 2015 to December 31, 2017, and any shares earned under such awards are expected to be issued in the first quarter of 2018 if the performance criteria are met. The 200,516 outstanding 2014 Performance Share Awards had a performance period of January 1, 2014 to December 31, 2016 and, as their performance criteria were satisfied, 75% of the shares will be issued during the first quarter of 2017 if the February 27, 2017 vesting criteria is satisfied. The following table reflects the performance share award activity for the years ended December 31, 2014, 2015 and 2016: (in thousands, except for weighted-average grant date fair values) Performance share Weighted-average Outstanding as of December 31, 2013 — $ — Granted 272 $ 28.56 Forfeited — $ — Vested — $ — Outstanding as of December 31, 2014 272 $ 28.56 Granted 602 $ 16.23 Forfeited — $ — Vested — $ — Outstanding as of December 31, 2015 874 $ 20.06 Granted 1,801 $ 17.71 Forfeited (350 ) $ 19.34 Vested — $ — Outstanding as of December 31, 2016 2,325 $ 18.35 As of December 31, 2016 , unrecognized stock-based compensation related to the performance share awards expected to vest was $26.2 million . Such cost is expected to be recognized over a weighted-average period of 2.03 years. The assumptions used to estimate the fair value of the performance share awards granted are as follows: May 25, 2016 April 1, 2016 February 27, 2015 February 27, 2014 Risk-free rate (1) 1.02 % 0.87 % 0.95 % 0.63 % Dividend yield — % — % — % — % Expected volatility (2) 74.73 % 71.54 % 53.78 % 38.21 % Laredo stock closing price as of the grant date $ 12.36 $ 7.71 $ 11.93 $ 25.60 Fair value per performance share $ 17.86 $ 9.83 $ 16.23 $ 28.56 _____________________________________________________________________________ (1) The risk-free rate was derived using a term-matched zero-coupon yield derived from the U.S. Treasury constant maturities yield curve on the grant date. (2) The Company utilized its own historical volatility over a look-back period equal to the length of the remaining performance period from the grant date in order to develop the expected volatility for these grants. d. Stock-based compensation expense The following has been recorded to stock-based compensation expense for the periods presented: For the years ended December 31, (in thousands) 2016 2015 2014 Restricted stock award compensation $ 21,609 $ 17,534 $ 21,982 Stock option award compensation 4,519 4,074 3,639 Restricted performance share award compensation 9,112 5,222 2,108 Total stock-based compensation, gross 35,240 26,830 27,729 Less amounts capitalized in oil and natural gas properties (6,011 ) (2,321 ) (4,650 ) Total stock-based compensation, net of amounts capitalized $ 29,229 $ 24,509 $ 23,079 e. Performance unit awards The performance unit awards issued to management on February 15, 2013 (the "2013 Performance Unit Awards") and on February 3, 2012 (the "2012 Performance Unit Awards") were subject to a combination of market and service vesting criteria. These awards were accounted for as liability awards as they were settled in cash at the end of the requisite service period based on the achievement of certain performance criteria. A Monte Carlo simulation prepared by an independent third party was utilized to determine the fair values of these awards at the grant date and to re-measure the fair values at the end of each reporting period until settlement in accordance with GAAP. The volatility criteria utilized in the Monte Carlo simulation was based on the volatility of the Company's stock price and the stock price volatilities of a group of peer companies defined in each respective award agreement. The liability and related compensation expense of these awards for each period was recognized by dividing the fair value of the total liability by the requisite service period and recording the pro rata share for the period for which service had already been provided. The 44,481 settled 2013 Performance Unit Awards had a performance period of January 1, 2013 to December 31, 2015 and, as their performance criteria were satisfied, they were paid at $143.75 per unit during the first quarter of 2016. The 27,381 settled 2012 Performance Unit Awards had a performance period of January 1, 2012 to December 31, 2014 and, as their performance criteria were satisfied, they were paid at $100.00 per unit during the first quarter of 2015. The liability related to the 2013 Performance Unit Awards as of December 31, 2015 was $6.4 million and represents the cash payment made in the first quarter of 2016. The following has been recorded to performance unit award compensation expense for the periods presented: For the years ended December 31, (in thousands) 2015 2014 2013 Performance Unit Award compensation expense $ 4,081 $ 409 2012 Performance Unit Award compensation expense — 192 Total performance unit award compensation expense $ 4,081 $ 601 For the years ended December 31, 2015 and 2014, compensation expense for the performance unit awards is recognized in "General and administrative" in the Company's consolidated statements of operations, and as of December 31, 2015, the corresponding liability is included in "Other current liabilities" on the consolidated balance sheets. f. Defined contribution plan The Company sponsors a 401(k) defined contribution plan for the benefit of substantially all employees at the date of hire. The plan allows eligible employees to make pre-tax and after-tax contributions up to 100% of their annual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st recognized for the Company's defined contribution plan for the periods presented: For the years ended December 31, (in thousands) 2016 2015 2014 Contributions $ 1,789 $ 1,847 $ 2,202</t>
  </si>
  <si>
    <t>Income taxes</t>
  </si>
  <si>
    <t>Income Tax Disclosure [Abstract]</t>
  </si>
  <si>
    <t>Income Taxes</t>
  </si>
  <si>
    <t>Income taxes The Company is subject to federal and state income taxes and the Texas franchise tax. Income tax benefit (expense) for the periods presented consisted of the following: For the years ended December 31, (in thousands) 2016 2015 2014 Current taxes: Federal $ — $ — $ — State — — — Deferred taxes: Federal — 152,590 (147,445 ) State — 24,355 (16,841 ) Income tax benefit (expense) $ — $ 176,945 $ (164,286 ) Income tax benefit (expense) differed from amounts computed by applying the applicable federal income tax rate of 35% for the years ended December 31, 2016, 2015 and 2014 to pre-tax earnings as a result of the following: For the years ended December 31, (in thousands) 2016 2015 2014 Income tax benefit (expense) computed by applying the statutory rate $ 91,259 $ 835,408 $ (150,450 ) Increase in deferred tax valuation allowance (86,569 ) (668,702 ) (1,139 ) Stock-based compensation tax deficiency (4,144 ) (3,274 ) (266 ) State income tax and increase in valuation allowance (370 ) 13,975 (11,099 ) Non-deductible stock-based compensation — (256 ) (509 ) Other items (176 ) (206 ) (823 ) Income tax benefit (expense) $ — $ 176,945 $ (164,286 ) The effective tax rate for the Company's operations was 0% , 7% and 38% for the years ended December 31, 2016, 2015 and 2014, respectively. The Company's effective tax rate is affected by changes in valuation allowances, recurring permanent differences and by discrete items that may occur in any given year, but are not consistent from year to year.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the year ended December 31, 2016, in evaluating whether it was more likely than not that the Company’s net deferred tax assets were realizable through future net income, management considered all available positive and negative evidence, including (i) its earnings history, (ii) its ability to recover net operating loss carry-forwards, (iii) the existence of significant proved oil, NGL and natural gas reserves, (iv) its ability to use tax planning strategies, (v) its current price protection utilizing oil, NGL and natural gas hedges, (vi) its future revenue and operating cost projections and (vii) the current market prices for oil, NGL and natural gas. Based on all the evidence available, during the year ended December 31, 2016, management determined it was more likely than not that the net deferred tax assets were not realizable, therefore a valuation allowance of $87.5 million was recorded. During the year ended December 31, 2015, a valuation allowance of $676.0 million was recorded. The Company maintains a valuation allowance to reduce certain deferred tax assets to amounts that are more likely than not to be realized. As of December 31, 2016, a total valuation allowance of $764.8 million has been recorded against the deferred tax asset. The Company early-adopted a new accounting standard that simplified the accounting for stock-based compensation. As a result, the Company recorded a cumulative-effect adjustment to retained earnings as of January 1, 2016 for all windfall tax benefits that were not previously recognized because the related tax deduction had not reduced current taxes payable. The resulting deferred tax asset was assessed for realizability in accordance with GAAP. Due to the Company's valuation allowance position, a cumulative-effect adjustment was recorded to retained earnings as of January 1, 2016, and therefore, the net effect of the early adoption of this new accounting standard was zero . See Note 18 for additional discussion of the early adoption of this new accounting standard. The following table presents significant components of the Company's net deferred tax asset as of December 31: (in thousands) 2016 2015 Net operating loss carry-forward $ 573,521 $ 479,022 Oil and natural gas properties, midstream service assets and other fixed assets 186,473 306,997 Equity method investee (24,293 ) (31,711 ) Stock-based compensation 15,639 11,597 Accrued bonus 8,834 4,763 Materials and supplies impairment 1,982 1,647 Capitalized interest 1,767 2,525 Derivatives 150 (98,675 ) Other 743 1,173 Net deferred tax asset before valuation allowance 764,816 677,338 Valuation allowance (764,816 ) (677,338 ) Net deferred tax asset $ — $ — The following presents the Company's federal net operating loss carry-forwards and their applicable expiration dates as of the period presented: (in thousands) December 31, 2016 2026 $ 2,741 2027 38,651 2028 228,661 2029 101,932 2030 80,963 Thereafter 1,180,937 Total $ 1,633,885 The Company had federal net operating loss carry-forwards totaling $1.6 billion and state of Oklahoma net operating loss carry-forwards totaling $42.6 million as of December 31, 2016. These carry-forwards begin expiring in 2026. As of December 31, 2016, the Company believes a portion of the net operating loss carry-forwards are not fully realizable. The Company considered all available evidence, both positive and negative, in determining whether, based on the weight of that evidence, a valuation allowance was needed. Such consideration included projected future cash flows from its oil, NGL and natural gas reserves (including the timing of those cash flows), the reversal of deferred tax liabilities recorded as of December 31, 2016, the Company's ability to capitalize intangible drilling costs, rather than expensing these costs in order to prevent an operating loss carry-forward from expiring unused, and future projections of Oklahoma sourced income. The Company files a single return. The Company's income tax returns for the years 2013 through 2016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 See Note 2.s for further discussion of accounting policies regarding income taxes.</t>
  </si>
  <si>
    <t>Derivative Instruments and Hedging Activities Disclosure [Abstract]</t>
  </si>
  <si>
    <t>Derivatives a. Commodity derivatives The Company engages in derivative transactions such as puts, swaps, collars and, in prior periods, basis swaps to hedge price risks due to unfavorable changes in oil, NGL and natural gas prices related to its production. As of December 31, 2016 , the Company had 20 open derivative contracts with financial institutions that extend from January 2017 to December 2018. None of these contracts were designated as hedges for accounting purposes. The contracts are recorded at fair value on the consolidated balance sheets and gains and losses are recognized in earnings. Gains and losses on derivatives are reported on the consolidated statements of operations on the "Gain (loss) on derivatives, net" line item. Each put transaction has an established floor price. The Company pays the counterparty a premium, which can be deferred until settlement,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In prior years, the oil basis swap transactions had an established fixed basis differential. The Company's oil basis swaps' differential was between the West Texas Intermediate-Argus Americas Crude (Midland) ("WTI Midland") index crude oil price and the West Texas Intermediate NYMEX ("WTI NYMEX") index crude oil price. When the WTI NYMEX price less the fixed basis differential was greater than the actual WTI Midland price, the difference multiplied by the hedged contract volume was paid to the Company by the counterparty. When the WTI NYMEX price less the fixed basis differential was less than the actual WTI Midland price, the difference multiplied by the hedged contract volume was paid by the Company to the counterparty. The Company's oil derivatives are settled based on the month's average daily NYMEX index price for the First Nearby Month of the West Texas Intermediate Light Sweet Crude Oil Futures Contract. The Company's NGL derivatives are settled based on the month's average daily OPIS index price for Mont Belvieu Purity Ethane and TET Propane. The Company's natural gas derivatives are settled based on the Inside FERC index price for West Texas Waha for the calculation period. During the year ended December 31, 2016 , the Company successfully completed a hedge restructuring by early terminating the floors of certain derivative contract collars that resulted in a termination amount of $80.0 million , which was settled in full by applying the proceeds to prepay the premiums on two new derivatives entered into during the restructuring. During the year ended December 31, 2016 , the following derivatives were terminated: Aggregate volumes (Bbl) Floor price ($/Bbl) Contract period Oil: Put portion of the associated collars 2,263,000 $ 80.00 January 2017 - December 2017 During the year ended December 31, 2016 , the following derivatives were entered into: Aggregate volumes (1) Floor price (2) Ceiling price (2) Contract period Oil: (3) Put 600,000 $ 40.00 $ — May 2016 - December 2016 Put (4) 2,263,000 $ 60.00 $ — January 2017 - December 2017 Swap 1,003,750 $ 51.90 $ 51.90 January 2017 - December 2017 Swap 1,003,750 $ 51.17 $ 51.17 January 2017 - December 2017 Collar 1,168,000 $ 50.00 $ 60.75 January 2017 - December 2017 Put (5) 2,098,750 $ 60.00 $ — January 2017 - December 2018 Swap 1,095,000 $ 52.12 $ 52.12 January 2018 - December 2018 NGL: Swap - Ethane 444,000 $ 11.24 $ 11.24 January 2017 - December 2017 Swap - Propane 375,000 $ 22.26 $ 22.26 January 2017 - December 2017 Natural gas: (6) Put 8,040,000 $ 2.50 $ — January 2017 - December 2017 Collar 5,256,000 $ 2.50 $ 3.05 January 2017 - December 2017 Collar 3,723,000 $ 3.00 $ 3.54 January 2017 - December 2017 Collar 4,562,500 $ 3.00 $ 3.55 January 2017 - December 2017 Put 8,220,000 $ 2.50 $ — January 2018 - December 2018 Collar 4,635,500 $ 2.50 $ 3.60 January 2018 - December 2018 _____________________________________________________________________________ (1) Oil and NGL are in Bbl and natural gas is in MMBtu. (2) Oil and NGL are in $/Bbl and natural gas is in $/MMBtu. (3) There were $2.9 million in deferred premiums associated with these contracts upon inception. (4) As part of the Company's hedge restructuring, this put replaced the early terminated put portion of the restructured derivative contract collars. A premium of $40.0 million was paid at contract inception. (5) As part of the Company's hedge restructuring, a premium of $40.0 million was paid at contract inception. (6) There were $5.1 million in deferred premiums associated with these contracts upon inception. During the year ended December 31, 2014 , the Company unwound a physical commodity contract and the associated oil basis swap financial derivative contract that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 The following represents cash settlements received for derivatives, net for the periods presented: For the years ended December 31, (in thousands) 2016 2015 2014 Cash settlements received for matured derivatives, net (1) $ 195,281 $ 255,281 $ 28,241 Cash settlements received for early terminations of derivatives, net (2) 80,000 — 76,660 Cash settlements received for derivatives, net $ 275,281 $ 255,281 $ 104,901 _____________________________________________________________________________ (1) The settlement amount does not include premiums paid attributable to contracts that matured during the respective period. (2) The settlement amount for the year ended December 31, 2016 includes $4.0 million in deferred premiums that were settled net with the early terminated contracts from which they derive. The following table summarizes open positions as of December 31, 2016 , and represents, as of such date, derivatives in place through December 2018 on annual production volumes: Year 2017 Year 2018 Oil positions: Puts: Hedged volume (Bbl) 1,049,375 1,049,375 Weighted-average price ($/Bbl) $ 60.00 $ 60.00 Swaps: Hedged volume (Bbl) 2,007,500 1,095,000 Weighted-average price ($/Bbl) $ 51.54 $ 52.12 Collars: Hedged volume (Bbl) 3,796,000 — Weighted-average floor price ($/Bbl) $ 56.92 $ — Weighted-average ceiling price ($/Bbl) $ 86.00 $ — Totals: Total volume hedged with floor price (Bbl) 6,852,875 2,144,375 Weighted-average floor price ($/Bbl) $ 55.82 $ 55.98 Total volume hedged with ceiling price (Bbl) 5,803,500 1,095,000 Weighted-average ceiling price ($/Bbl) $ 74.08 $ 52.12 NGL positions: Swaps - Ethane: Hedged volume (Bbl) 444,000 — Weighted-average price ($/Bbl) $ 11.24 $ — Swaps - Propane: Hedged volume (Bbl) 375,000 — Weighted-average price ($/Bbl) $ 22.26 $ — Totals: Total volume hedged with floor price (Bbl) 819,000 — Total volume hedged with ceiling price (Bbl) 819,000 — Natural gas positions: Puts: Hedged volume (MMBtu) 8,040,000 8,220,000 Weighted-average price ($/MMBtu) $ 2.50 $ 2.50 Collars: Hedged volume (MMBtu) 19,016,500 4,635,500 Weighted-average floor price ($/MMBtu) $ 2.86 $ 2.50 Weighted-average ceiling price ($/MMBtu) $ 3.54 $ 3.60 Totals: Total volumed hedged with floor price (MMBtu) 27,056,500 12,855,500 Weighted-average floor price ($/MMBtu) $ 2.75 $ 2.50 Total volume hedged with ceiling price (MMBtu) 19,016,500 4,635,500 Weighted-average ceiling price ($/MMBtu) $ 3.54 $ 3.60 b. Balance sheet presentation In accordance with the Company's standard practice, its derivatives are subject to counterparty netting under agreements governing such derivatives. The Company's oil, NGL and natural gas derivatives are presented on a net basis as "Derivatives" on the consolidated balance sheets. See Note 9.a for a summary of the fair value of derivatives on a gross basis. By using derivatives to hedge exposures to changes in commodity prices, the Company exposes itself to credit risk and market risk. For the Company, market risk is the exposure to changes in the market price of oil, NG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NG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years ended December 31, 2016 , 2015 or 2014 . a. Fair value measurement on a recurring basis The following tables summarize the Company's fair value hierarchy by commodity on a gross basis and the net presentation on the consolidated balance sheets for derivative assets and liabilities measured at fair value on a recurring basis as of the periods presented: (in thousands) Level 1 Level 2 Level 3 Total gross fair value Amounts offset Net fair value presented on the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 (in thousands) Level 1 Level 2 Level 3 Total gross fair value Amounts offset Net fair value presented on the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 These items are included as "Derivatives" on the consolidated balance sheets. Significant Level 2 assumptions associated with the calculation of discounted cash flows used in the mark-to-market analysis of derivatives include each derivative contract's corresponding commodity index price, appropriate risk-adjusted discount rates and other relevant data.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actual cash payments required for deferred premiums for the calendar years presented: (in thousands) December 31, 2016 2017 $ 6,442 2018 2,683 Total $ 9,125 A summary of the changes in assets classified as Level 3 measurements for the periods presented are as follows: For the years ended December 31, (in thousands) 2016 2015 2014 Balance of Level 3 at beginning of period $ (14,619 ) $ (9,285 ) $ (12,684 ) Change in net present value of derivative deferred premiums (232 ) (203 ) (220 ) Total purchases and settlements: Purchases (7,715 ) (10,298 ) (3,800 ) Settlements (1) 13,568 5,167 7,419 Balance of Level 3 at end of period $ (8,998 ) $ (14,619 ) $ (9,285 ) _____________________________________________________________________________ (1) The amount for the year ended December 31, 2016 includes $3.9 million that represents the present value of deferred premiums settled in the Company's restructuring upon their early termination.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The Company accounts for the impairment of inventory, if any, at lower of cost or NRV on a nonrecurring basis. For purposes of market measurement, it was determined that the impairment of inventory is classified as Level 2, based on the use of a replacement cost approach. See Note 2.j for discussion regarding the Company's impairment of (i) materials and supplies for the years ended December 31, 2016 , 2015 and 2014 , (ii) line-fill for the years ended December 31, 2015 and 2014 and (iii) other fixed assets for the year ended December 31, 2015. The accounting policies for impairment of oil and natural gas properties are discussed in Note 2.g. Significant inputs included in the calculation of discounted cash flows used in the impairment analysis include the Company's estimate of operating and development costs, anticipated production of evaluated reserves and other relevant data. See Note 2.g for discussion regarding the prices used in the calculation of discounted cash flow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See Note 4.a for additional discussion of the Company's acquisitions.</t>
  </si>
  <si>
    <t>Net income (loss) per common share</t>
  </si>
  <si>
    <t>Earnings Per Share [Abstract]</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performance share awards and outstanding stock options. For the years ended December 31, 2016 and 2015, all of these potentially dilutive items were anti-dilutive due to the Company's net loss and, therefore, were excluded from the calculation of diluted net loss per common share. The effect of the Company's outstanding stock options was excluded from the calculation of diluted net income per common share for the year ended December 31, 2014. The inclusion of these options would be anti-dilutive due to the following: (i) utilizing the treasury stock method, the sum of the assumed proceeds exceeded the average stock price during the period for the restricted stock option awards granted in February 2013 and (ii) the exercise prices were greater than the average market price during the period for the restricted stock option awards granted in February 2012 and February 2014. For the year ended December 31, 2014, the 2014 Performance Share Awards' total shareholder return was below their agreement's payout threshold, and therefore the 2014 Performance Share Awards were excluded from the calculation of diluted net income per share. See Note 6 for further discussion regarding the restricted stock awards, restricted stock option awards and performance share awards. The following is the calculation of basic and diluted weighted-average common shares outstanding and net income (loss) per common share for the periods presented: For the years ended December 31, (in thousands, except for per share data) 2016 2015 2014 Net income (loss) (numerator): Net income (loss)—basic and diluted $ (260,739 ) $ (2,209,936 ) $ 265,573 Weighted-average common shares outstanding (denominator): (1) Basic 225,512 199,158 141,312 Non-vested restricted stock awards — — 2,242 Diluted 225,512 199,158 143,554 Net income (loss) per common share: Basic $ (1.16 ) $ (11.10 ) $ 1.88 Diluted $ (1.16 ) $ (11.10 ) $ 1.85 _____________________________________________________________________________ (1) Weighted-average common shares outstanding used in the computation of basic and diluted net income (loss) per common share attributable to stockholders was computed taking into account equity offerings that occurred during the years ended December 31, 2016 and 2015. There were no comparable equity offerings during the year ended December 31, 2014. See Note 3 for additional discussion of the Company's equity offerings.</t>
  </si>
  <si>
    <t>Credit risk</t>
  </si>
  <si>
    <t>Risks and Uncertainties [Abstract]</t>
  </si>
  <si>
    <t>Credit Risk</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f, 8 and 9 for additional information regarding the Company's derivatives. For the year ended December 31, 2016 , the Company had three customers that accounted for (i) 48.5% , 23.0% and 17.0% of total oil, NGL and natural gas sales, and (ii) 45.7% , 24.7% and 22.6% of oil, NGL and natural gas sales accounts receivable as of December 31, 2016 . For the year ended December 31, 2015 , the Company had (A) two customers that accounted for (i) 37.5% and 20.3% of total oil, NGL and natural gas sales, and (ii) 35.3% and 23.7% of oil, NGL and natural gas sales accounts receivable, and (B) two other customers accounting for 18.5% and 10.7% of oil, NGL and natural gas sales accounts receivable as of December 31, 2015 . For the year ended December 31, 2014 , the Company had (A) two customers that accounted for (i) 36.0% and 13.7% of total oil, NGL and natural gas sales, and (ii) 16.4% and 22.5% of oil, NGL and natural gas sales accounts receivable, and (B) three other customers accounting for 13.5% , 12.5% and 11.6% of oil, NGL and natural gas sales accounts receivable as of December 31, 2014 . These customers and percentages reported are related to the Company's exploration and production segment, see Note 16. As of December 31, 2016 , the Company had one partner whose joint operations accounts receivable accounted for 19.3% of the Company's total joint operations accounts receivable. As of December 31, 2015 , the Company had two partners whose joint operations accounts receivable accounted for 18.9% and 17.1% of the Company's total joint operations accounts receivable. These customers and percentages reported are related to the Company's exploration and production segment, see Note 16. For the year ended December 31, 2016 , the Company had one customer that accounted for 100.0% of total sales of purchased oil, with the same customer accounting for 99.7% of purchased oil and other product sales receivable as of December 31, 2016 . For the year ended December 31, 2015 , the Company had one customer that accounted for 100.0% of total sales of purchased oil, with the same customer accounting for 99.6% of purchased oil and other product sales receivable as of December 31, 2015 . For the year ended December 31, 2014 , the Company had one customer that accounted for 100.0% of total sales of purchased oil, with the same customer accounting for 97.3% of purchased oil and other product sales receivable as of December 31, 2014 . The customer and percentages reported relate to the Company's midstream and marketing segment, see Note 16. The Company's cash balances are insured by the FDIC up to $250,000 per bank. The Company had cash balances on deposit with a certain bank as of December 31, 2016 that exceeded the balance insured by the FDIC in the amount of $40.1 million . Management believes that the risk of loss is mitigated by the bank's reputation and financial position.</t>
  </si>
  <si>
    <t>Commitments and Contingencies Disclosure [Abstract]</t>
  </si>
  <si>
    <t>Commitments and contingencies a. Lease commitments The Company leases office space under operating leases expiring on various dates through 2027 . Minimum annual lease commitments for the calendar years presented are: (in thousands) December 31, 2016 2017 $ 3,127 2018 3,177 2019 3,121 2020 2,031 2021 1,826 Thereafter 7,022 Total $ 20,304 The following has been recorded to rent expense for the periods presented: For the years ended December 31, (in thousands) 2016 2015 2014 Rent expense $ 2,664 $ 2,880 $ 3,042 The Company's office space lease agreements contain scheduled escalation in lease payments during the term of the lease. In accordance with GAAP, the Company records rent expense on a straight-line basis and a deferred lease liability for the difference between the straight-line amount and the actual amounts of the lease payments. Rent expense is included in the consolidated statements of operations in the "General and administrative" line item. b. Litigation 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 c. Drilling contracts The Company has committed to several drilling contracts with a third party to facilitate the Company's drilling plans. Certain of these contracts contain early termination clauses that require the Company to potentially pay penalties to the third party should the Company cease drilling efforts. These penalties would negatively impact the Company's financial statements upon early contract termination. In the fourth quarter of 2014, the Company announced a reduced 2015 capital expenditure budget compared to 2014. As a result, the Company began releasing rigs as drilling contracts came close to expiration and incurred charges of $0.5 million which were recorded for the year ended December 31, 2014 on the consolidated statements of operations as "Drilling rig fees." No comparable amounts were recorded for the years ended December 31, 2016 or 2015. Future commitments of $7.9 million as of December 31, 2016 are not recorded in the accompanying consolidated balance sheets. Management does not currently anticipate the early termination of any existing contracts in 2017 that would result in a substantial penalty. d.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Also, if production is not sufficient to satisfy the Company's delivery commitments, the Company can and may use spot market purchases to fulfill the commitments. During the years ended December 31, 2016, 2015 and 2014, the Company incurred $2.2 million , $5.2 million and $2.6 million , respectively, in deficiency payments which are reported on the consolidated statements of operations on the "Minimum volume commitments" line item. During the year ended December 31, 2015, $3.0 million of the deficiency payments was a result of a negotiated buyout of a minimum volume commitment for future periods to Medallion (as defined below). See Note 14 for additional discussion regarding Medallion, the Company's equity method investment. Future commitments of $441.0 million as of December 31, 2016 are not recorded in the accompanying consolidated balance sheets.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Other commitments See Notes 2.u, 14 and 15.a for the amount of and discussion regarding outstanding commitments to the Company's equity method investment.</t>
  </si>
  <si>
    <t>2015 Restructuring</t>
  </si>
  <si>
    <t>Restructuring and Related Activities [Abstract]</t>
  </si>
  <si>
    <t>Restructuring</t>
  </si>
  <si>
    <t>2015 Restructuring Following the fourth-quarter 2014 drop in oil prices, in an effort to reduce costs and to better position the Company for ongoing efficient growth, on January 20, 2015, the Company executed a company-wide restructuring and reduction in force (the "RIF") that included (i) the relocation of certain employees from the Company's Dallas, Texas area office to the Company's other existing offices in Tulsa, Oklahoma and Midland, Texas; (ii) closing the Company's Dallas, Texas area office; (iii) a workforce reduction of approximately 75 employees and (iv) the release of 24 contract personnel. The RIF was communicated to employees on January 20, 2015 and was generally effective immediately. The Company's compensation committee approved the RIF and the related severance package. The Company incurred $6.0 million in expenses during the year ended December 31, 2015 related to the RIF. There were no comparative amounts recorded in the years ended December 31, 2016 or 2014.</t>
  </si>
  <si>
    <t>Variable interest entity</t>
  </si>
  <si>
    <t>Equity Method Investments and Joint Ventures [Abstract]</t>
  </si>
  <si>
    <t>Variable interest entity An entity is referred to as a variable interest entity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 LMS contributed $69.6 million and $99.9 million during the years ended December 31, 2016 and 2015 , respectively, to Medallion Gathering &amp; Processing, LLC, a Texas limited liability company formed on October 12, 2012, and its wholly-owned subsidiaries (together, "Medallion"). Medallion's pipeline is located in the Midland Basin. LMS holds 49% of Medallion's ownership units. Medallion was established for the purpose of developing midstream solutions and providing midstream infrastructure to bring oil, NGL and natural gas to market. LMS and the other 51% interest-holder have agreed that the voting rights of Medallion, the profit and loss sharing and the additional capital contribution requirements shall be equal to the ownership unit percentage held. Additionally, Medallion requires a super-majority vote of 75% for all key operating and business decisions.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loss) reflected in the consolidated statements of operations as "Income (loss) from equity method investee" and the carrying amount reflected in the consolidated balance sheets as "Investment in equity method investee." The Company has elected to classify distributions received from Medallion using the cumulative earnings approach. No such distributions have been received to date. During the years ended December 31, 2016 and 2015, Medallion continued expansion activities on existing portions of its pipeline infrastructure in order to gather and transport additional third-party oil production. During the year ended December 31, 2015, Medallion began recognizing revenue due to its pipeline, located in the Midland Basin, becoming fully operational. During the year ended December 31, 2015, the Company negotiated a buyout of a minimum volume commitment to Medallion, which was related to natural gas gathering infrastructure Medallion constructed on acreage that the Company does not plan to develop. The portion of the buyout that was related to the Company's minimum volume commitment for future periods was $3.0 million and is included in the consolidated statements of operations in the line item "Minimum volume commitments" for the period in which the buyout was settled. See Note 15.a for discussion of items included in the Company's consolidated financial statements related to Medallion. The following table summarizes items included in Medallion's consolidated statements of operations, which are not recorded in the Company's consolidated financial statements, for the periods presented: For the years ended December 31, (in thousands) 2016 (1) 2015 (2) 2014 Total revenues $ 56,075 $ 38,306 $ 4,623 Gross profit (3) 55,821 30,869 4,623 Net income (loss) (4) 19,601 13,409 (333 ) _____________________________________________________________________________ (1) Medallion's consolidated statement of operations for the year ended December 31, 2016 was unaudited as of February 16, 2017. (2) Medallion's audited consolidated statement of operations for the year ended December 31, 2015 was finalized after the filing of the Company's Annual Report on Form 10-K for the year ended December 31, 2015. (3) Medallion's pipeline did not become operational until 2015, accordingly no costs of goods sold were recorded for the year ended December 31, 2014. (4) As Medallion's financial statements are unaudited at the time of filing the Company's Annual Report on Form 10-K, the Company's proportionate share of Medallion's net income (loss) reflected in the Company's consolidated statements of operations for the years ended December 31, 2016, 2015 and 2014 includes immaterial prior period Medallion audit adjustments. The following table summarizes items included in Medallion's consolidated balance sheets, which are not recorded in the Company's consolidated financial statements: As of December 31, (in thousands) 2016 (1) 2015 (2) Assets: Current assets $ 51,390 $ 82,145 Noncurrent assets 460,995 352,121 Total assets $ 512,385 $ 434,266 Liabilities: Current liabilities $ 14,523 $ 41,772 Noncurrent liabilities — — Total liabilities $ 14,523 $ 41,772 _____________________________________________________________________________ (1) Medallion's consolidated balance sheet as of December 31, 2016 was unaudited as of February 16, 2017. (2) Medallion's audited consolidated balance sheet as of December 31, 2015 was finalized after the filing of the Company's Annual Report on Form 10-K for the year ended December 31, 2015.</t>
  </si>
  <si>
    <t>Related Parties</t>
  </si>
  <si>
    <t>Related Party Transactions [Abstract]</t>
  </si>
  <si>
    <t>Related Parties a. Medallion The following table summarizes items included in the consolidated statements of operations related to Medallion for the periods presented: For the years ended December 31, (in thousands) 2016 2015 2014 Midstream service revenues $ — $ 487 $ — Minimum volume commitments $ — $ 5,235 $ 2,552 Interest and other income $ — $ 158 $ — The following table summarizes items included in the consolidated balance sheets related to Medallion as of the dates presented: December 31, (in thousands) 2016 2015 Accounts receivable, net $ — $ 1,163 Accrued capital expenditures $ 586 $ — Other current liabilities (1) $ 118 $ 27,583 _____________________________________________________________________________ (1) Amounts included in "Other current liabilities" above represent LMS' accrued line-fill purchase in Medallion's pipeline, accrued third-party fees due to Medallion as of December 31, 2016 and capital contribution payable to Medallion as of December 31, 2015. b. Archrock Partners, L.P. The Company has a compression arrangement with affiliates of Archrock Partners, L.P., formerly Exterran Partners L.P., ("Archrock"). One of Laredo's directors is on the board of directors of Archrock GP LLC, an affiliate of Archrock. The following table summarizes the lease operating expenses related to Archrock included in the consolidated statements of operations for the periods presented: For the years ended December 31, (in thousands) 2016 2015 2014 Lease operating expenses $ 1,975 $ 1,477 $ 975 The following table summarizes the capital expenditures related to Archrock included in the consolidated statements of cash flows for the periods presented: For the years ended December 31, (in thousands) 2016 2015 2014 Capital expenditures: Oil and natural gas properties $ — $ — $ 57 Midstream service assets $ 20 $ 64 $ 833 The following table summarizes the amounts included in accounts payable from Archrock in the consolidated balance sheets as of the periods presented: December 31, (in thousands) 2016 2015 Accounts payable $ 177 $ 13 c. Helmerich &amp; Payne, Inc. The Company has had drilling contracts with Helmerich &amp; Payne, Inc. ("H&amp;P"). Laredo's Chairman and Chief Executive Officer is on the board of directors of H&amp;P. The following table summarizes the capitalized oil and natural gas properties related to H&amp;P and included in the consolidated statements of cash flows for the periods presented: For the years ended December 31, (in thousands) 2016 2015 2014 Capital expenditures: Oil and natural gas properties $ — $ 2,434 $ 9,518</t>
  </si>
  <si>
    <t>Segments</t>
  </si>
  <si>
    <t>Segment Reporting [Abstract]</t>
  </si>
  <si>
    <t>Segments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natural gas gathering services as well as rig fuel, natural gas lift and water delivery and takeaway. 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Year ended December 31, 2016 Oil, NGL and natural gas sales $ 427,231 $ 1,141 $ (1,887 ) $ 426,485 Midstream service revenues — 49,971 (41,629 ) 8,342 Sales of purchased oil — 162,551 — 162,551 Total revenues 427,231 213,663 (43,516 ) 597,378 Lease operating expenses, including production and ad valorem tax 115,496 — (11,583 ) 103,913 Midstream service expenses — 29,693 (25,616 ) 4,077 Costs of purchased oil — 169,536 — 169,536 General and administrative (1) 83,901 7,855 — 91,756 Depletion, depreciation and amortization (2) 139,407 8,932 — 148,339 Impairment expense 162,027 — — 162,027 Other operating costs and expenses (3) 5,483 209 — 5,692 Operating loss $ (79,083 ) $ (2,562 ) $ (6,317 ) $ (87,962 ) Other financial information: Income from equity method investee $ — $ 9,403 $ — $ 9,403 Interest expense (4) $ (87,485 ) $ (5,813 ) $ — $ (93,298 ) Capital expenditures (5) $ (368,290 ) $ (5,240 ) $ — $ (373,530 ) Gross property and equipment (6) $ 5,780,137 $ 400,127 $ (8,240 ) $ 6,172,024 Year ended December 31, 2015 Oil, NGL and natural gas sales $ 432,711 $ 1,692 $ (2,669 ) $ 431,734 Midstream service revenues — 27,965 (21,417 ) 6,548 Sales of purchased oil — 168,358 — 168,358 Total revenues 432,711 198,015 (24,086 ) 606,640 Lease operating expenses, including production and ad valorem tax 151,918 — (10,685 ) 141,233 Midstream service expenses — 17,557 (11,711 ) 5,846 Costs of purchased oil — 174,338 — 174,338 General and administrative (1) 82,251 8,174 — 90,425 Depletion, depreciation and amortization (2) 269,631 8,093 — 277,724 Impairment expense 2,372,296 2,592 — 2,374,888 Other operating costs and expenses (3) 12,522 1,178 — 13,700 Operating loss $ (2,455,907 ) $ (13,917 ) $ (1,690 ) $ (2,471,514 ) Other financial information: Income from equity method investee $ — $ 6,799 $ — $ 6,799 Interest expense (4) $ (98,040 ) $ (5,179 ) $ — $ (103,219 ) Loss on early redemption of debt (7) $ (30,056 ) $ (1,481 ) $ — $ (31,537 ) Income tax benefit (8) $ 171,952 $ 4,993 $ — $ 176,945 Capital expenditures $ (597,086 ) $ (35,515 ) $ — $ (632,601 ) Gross property and equipment (6) $ 5,302,716 $ 345,183 $ (1,923 ) $ 5,645,976 Year ended December 31, 2014 Oil, NGL and natural gas sales $ 738,455 $ 1,660 $ (2,912 ) $ 737,203 Midstream service revenues — 7,838 (5,593 ) 2,245 Sales of purchased oil — 54,437 — 54,437 Total revenues 738,455 63,935 (8,505 ) 793,885 Lease operating expenses, including production and ad valorem tax 153,427 — (6,612 ) 146,815 Midstream service expenses — 7,089 (1,660 ) 5,429 Costs of purchased oil — 53,967 — 53,967 General and administrative (1) 99,075 6,969 — 106,044 Depletion, depreciation and amortization (2) 241,834 4,640 — 246,474 Impairment expense 1,802 2,102 — 3,904 Other operating costs and expenses (3) 2,248 2,618 — 4,866 Operating income (loss) $ 240,069 $ (13,450 ) $ (233 ) $ 226,386 Other financial information: Loss from equity method investee $ — $ (192 ) $ — $ (192 ) Interest expense (4) $ (117,560 ) $ (3,613 ) $ — $ (121,173 ) Income tax (expense) benefit (8) $ (170,551 ) $ 6,265 $ — $ (164,286 ) Capital expenditures (5) $ (1,279,142 ) $ (60,607 ) $ — $ (1,339,749 ) Gross property and equipment (6) $ 4,841,895 $ 179,355 $ (233 ) $ 5,021,017 _____________________________________________________________________________ (1) General and administrative expense was allocated based on the number of employees in the respective segment as of December 31, 2016 , 2015 and 2014 .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as based on the number of employees in the respective segment as of December 31, 2016 , 2015 and 2014 . (3) Other operating costs and expenses consist of (i) minimum volumes commitments and accretion of asset retirement obligations for the year ended December 31, 2016 , (ii) minimum volume commitments, restructuring expense and accretion of asset retirement obligations for the year ended December 31, 2015 and (iii) minimum volume commitments, drilling rig fees and accretion of asset retirement obligations for the year ended December 31, 2014 . These are actual costs and expenses and were not allocated. (4) Interest expense was allocated to the exploration and production segment based on gross property and equipment as of December 31, 2016 , 2015 and 2014 and allocated to the midstream and marketing segment based on gross property and equipment and life-to-date contributions to the Company's equity method investee as of December 31, 2016 , 2015 and 2014 . (5) Capital expenditures exclude acquisition of oil and natural gas properties for the years ended December 31, 2016 and 2014 and acquisition of mineral interests for the year ended December 31, 2014 . (6) Gross property and equipment for the midstream and marketing segment includes investment in equity method investee totaling $244.0 million , $192.5 million and $58.3 million as of December 31, 2016 , 2015 and 2014 , respectively. Other fixed assets were allocated based on the number of employees in the respective segment as of December 31, 2016 , 2015 and 2014 . (7) Loss on early redemption of debt was allocated to the exploration and production segment based on gross property and equipment as of December 31, 2015 and allocated to the midstream and marketing segment based on gross property and equipment and life-to-date contributions to the Company's equity method investee as of December 31, 2015 . (8) Income tax expense or benefit for the midstream and marketing segment was calculated by multiplying income or loss before income taxes by 36% for the years ended December 31, 2015 and 2014 .</t>
  </si>
  <si>
    <t>Subsidiary guarantors</t>
  </si>
  <si>
    <t>Condensed Financial Information of Parent Company Only Disclosure [Abstract]</t>
  </si>
  <si>
    <t>Subsidiary guarantors The Guarantors have fully and unconditionally guaranteed the January 2022 Notes, the May 2022 Notes, the March 2023 Notes and the Senior Secured Credit Facility (and had guaranteed the January 2019 Notes until the Redemption Date), subject to the Releases. In accordance with practices accepted by the SEC, Laredo has prepared condensed consolidating financial statements to quantify the balance sheets, results of operations and cash flows of such subsidiaries as subsidiary guarantors. The following condensed consolidating balance sheets as of December 31, 2016 and 2015 and condensed consolidating statements of operations and condensed consolidating statements of cash flows each for the years ended December 31, 2016 , 2015 and 2014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statements of financial position, statements of operations and statements of cash flows as they are disregarded entities for income tax purposes. Laredo and the Guarantors are not restricted from making intercompany distributions to each other. During the year ended December 31, 2016, certain assets were transferred from Laredo to LMS and from LMS to Laredo at historical cost. During the year ended December 31, 2014, certain assets were transferred from Laredo to LMS at historical cost. Condensed consolidating balance sheet December 31, 2016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and equity method investee 376,028 243,953 (376,028 ) 243,953 Other long-term assets 13,065 3,684 — 16,749 Total assets $ 1,764,569 $ 402,045 $ (384,268 ) $ 1,782,346 Accounts payable $ 14,427 $ 627 $ — $ 15,054 Other current liabilities 150,531 22,360 — 172,891 Long-term debt, net 1,353,909 — — 1,353,909 Other long-term liabilities 56,889 3,030 — 59,919 Stockholders' equity 188,813 376,028 (384,268 ) 180,573 Total liabilities and stockholders' equity $ 1,764,569 $ 402,045 $ (384,268 ) $ 1,782,346 Condensed consolidating balance sheet December 31, 2015 (in thousands) Laredo Subsidiary Intercompany Consolidated Accounts receivable, net $ 74,613 $ 13,086 $ — $ 87,699 Other current assets 244,477 56 — 244,533 Oil and natural gas properties, net 1,017,565 9,350 (1,923 ) 1,024,992 Midstream service assets, net — 131,725 — 131,725 Other fixed assets, net 43,210 328 — 43,538 Investment in subsidiaries and equity method investee 301,891 192,524 (301,891 ) 192,524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 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amp; other, net (93,123 ) — — (93,123 ) Other non-operating income (expense) (73,844 ) 9,381 (15,191 ) (79,654 ) Income (loss) before income tax (254,422 ) 15,191 (21,508 ) (260,739 ) Income tax — — — — Net income (loss) $ (254,422 ) $ 15,191 $ (21,508 ) $ (260,739 ) Condensed consolidating statement of operations For the year ended December 31, 2015 (in thousands) Laredo Subsidiary Intercompany Consolidated Total revenues $ 432,478 $ 198,248 $ (24,086 ) $ 606,640 Total costs and expenses 2,897,272 203,278 (22,396 ) 3,078,154 Operating loss (2,464,794 ) (5,030 ) (1,690 ) (2,471,514 ) Interest expense &amp; other, net (102,793 ) — — (102,793 ) Other non-operating income 182,396 6,708 (1,678 ) 187,426 Income (loss) before income tax (2,385,191 ) 1,678 (3,368 ) (2,386,881 ) Income tax benefit 176,945 — — 176,945 Net income (loss) $ (2,208,246 ) $ 1,678 $ (3,368 ) $ (2,209,936 ) Condensed consolidating statement of operations For the year ended December 31, 2014 (in thousands) Laredo Subsidiary Intercompany Consolidated Total revenues $ 738,446 $ 63,944 $ (8,505 ) $ 793,885 Total costs and expenses 505,455 70,316 (8,272 ) 567,499 Operating income (loss) 232,991 (6,372 ) (233 ) 226,386 Interest expense &amp; other, net (120,879 ) — — (120,879 ) Other non-operating income (expense) 317,980 (339 ) 6,711 324,352 Income (loss) before income tax 430,092 (6,711 ) 6,478 429,859 Income tax expense (164,286 ) — — (164,286 ) Net income (loss) $ 265,806 $ (6,711 ) $ 6,478 $ 265,573 Condensed consolidating statement of cash flows For the year ended December 31, 2016 (in thousands) Laredo Subsidiary Intercompany Consolidated Net cash flows provided by operating activities $ 355,458 $ 16,028 $ (15,191 ) $ 356,295 Change in investments between affiliates (73,988 ) 58,797 15,191 — Capital expenditures and other (489,577 ) (74,825 ) — (564,402 ) Net cash flows provided by financing activities 209,625 — — 209,625 Net increase in cash and cash equivalents 1,518 — — 1,518 Cash and cash equivalents, beginning of period 31,153 1 — 31,154 Cash and cash equivalents, end of period $ 32,671 $ 1 $ — $ 32,672 Condensed consolidating statement of cash flows For the year ended December 31, 2015 (in thousands) Laredo Subsidiary Intercompany Consolidated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beginning of period 29,320 1 — 29,321 Cash and cash equivalents, end of period $ 31,153 $ 1 $ — $ 31,154 Condensed consolidating statement of cash flows For the year ended December 31, 2014 (in thousands) Laredo Subsidiary Intercompany Consolidated Net cash flows provided by (used in) operating activities $ 496,955 $ (5,389 ) $ 6,711 $ 498,277 Change in investments between affiliates (113,449 ) 120,160 (6,711 ) — Capital expenditures and other (1,292,191 ) (114,770 ) — (1,406,961 ) Net cash flows provided by financing activities 739,852 — — 739,852 Net (decrease) increase in cash and cash equivalents (168,833 ) 1 — (168,832 ) Cash and cash equivalents, beginning of period 198,153 — — 198,153 Cash and cash equivalents, end of period $ 29,320 $ 1 $ — $ 29,321</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he ASUs listed below were either adopted during the year ended December 31, 2016 or the discussion of the ASU was determined to be meaningful to the Company's consolidated financial statements. In August 2016, the FASB issued new guidance in Topic 230, Classification of Certain Cash Receipts and Cash Payments, to address the following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amendments in this update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f practical, the amendments in this ASU should be applied using a retrospective transition method to each period presented. The Company elected to early-adopt this guidance in the third quarter of 2016 on a retrospective basis, and the adoption did not have an effect on its consolidated financial statements. In March 2016, the FASB issued new guidance in Topic 718, Compensation—Stock Compensation, which seeks to simplify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pplicable amendments in the same period. The Company elected to early-adopt this guidance in the third quarter of 2016 utilizing the adoption methods required by the ASU. The Company will continue its current accounting policy of estimating forfeitures. See Note 7 for discussion of additional accounting consequences related to the adoption of this ASU. In February 2016, the FASB issued new guidance in Topic 842, Leases. The core principle of the new guidance is that a lessee should recognize the assets and liabilities that arise from leases in the statement of financial position.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have not significantly changed from previous GAAP. There continues to be a differentiation between finance leases and operating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Early application of the amendments in this update is permitted. The Company expects to provide insight regarding the impact the adoption of this standard will have on its consolidated financial statements in third-quarter 2017. In July 2015, the FASB issued new guidance in Topic 330, Inventory, which seeks to simplify the measurement of inventory. The amendments in this update apply to inventory that is measured using all methods excluding last-in, first-out and the retail inventory method. The main substantive provision of this guidance is for an entity to change the subsequent measurement of inventory, within the scope of this guidance, from LCM to the lower of cost and NRV. NRV is the estimated selling prices in the ordinary course of business, less reasonably predictable costs of completion, disposal and transportation. The amendments in this ASU are effective for annual reporting periods beginning after December 15, 2016, including interim periods within those fiscal years and should be applied prospectively with earlier application permitted as of the beginning of an interim or annual reporting period. The Company early-adopted this ASU in the fourth quarter of 2016 on a prospective basis, and the adoption did not have an effect on its consolidated financial statements. See Note 2.j for additional discussion of the Company's inventory. In April 2015, the FASB issued new guidance in Subtopic 350-40, Intangibles—Goodwill and Other—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The amendments in this update are effective for annual periods beginning after December 15, 2015, including interim periods within those annual periods and should be applied prospectively to all arrangements entered into or materially modified after the effective date or retrospectively. The Company adopted this ASU in the first quarter of 2016 on a prospective basis, and the adoption did not have an effect on its consolidated financial statements.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ibility, presentation of sales taxes, noncash consideration, and completed contracts and contract modifications at transition. This new guidance is effective for annual reporting periods beginning after December 15, 2017, including interim periods within that reporting period. The Company is currently evaluating the impact the adoption of this standard will have on its consolidated financial statements.</t>
  </si>
  <si>
    <t>Subsequent events</t>
  </si>
  <si>
    <t>Subsequent Events [Abstract]</t>
  </si>
  <si>
    <t>Subsequent events a. Divestiture of oil and natural gas properties On January 17, 2017, the Company completed the sale of 2,900 net acres and working interests in 16 producing vertical wells in the Midland Basin to a third-party buyer for a purchase price of $59.6 million . After transaction costs reflecting an economic effective date of October 1, 2016, the proceeds were $59.4 million net of working capital and closing adjustments and subject to final closing adjustments. A portion of these proceeds were used to pay down $55.0 million on the Senior Secured Credit Facility. The outstanding balance under the Senior Secured Credit Facility was $15.0 million as of the filing of this Annual Report.</t>
  </si>
  <si>
    <t>Supplemental oil, NGL and natural gas disclosures (unaudited)</t>
  </si>
  <si>
    <t>Oil and Gas Exploration and Production Industries Disclosures [Abstract]</t>
  </si>
  <si>
    <t>Supplemental oil, NGL and natural gas disclosures (unaudited) a. Costs incurred in oil and natural gas property acquisition, exploration and development activities Costs incurred in the acquisition, exploration and development of oil, NGL and natural gas assets are presented below: For the years ended December 31, (in thousands) 2016 2015 2014 Property acquisition costs: Evaluated (1) $ 5,905 $ — $ 3,873 Unevaluated 119,923 — 9,925 Exploration costs (2) 41,333 20,697 242,284 Development costs (3) 298,942 500,577 1,049,317 Total costs incurred $ 466,103 $ 521,274 $ 1,305,399 _____________________________________________________________________________ (1) Evaluated property acquisition costs include $1.1 million in asset retirement obligations for the year ended December 31, 2016. See Note 4.a for additional discussion. (2) The Company acquired significant leasehold interests during the year ended December 31, 2014. See Note 4.c for additional discussion. (3) Development costs include $ 2.5 million , $ 13.4 million and $ 6.9 million in asset retirement obligations for the years ended December 31, 2016 , 2015 and 2014 , respectively. b. Capitalized oil, NGL and natural gas costs Aggregate capitalized costs related to oil, NGL and natural gas production activities with applicable accumulated depletion and impairment are presented below: For the years ended December 31, (in thousands) 2016 2015 2014 Capitalized costs: Evaluated properties $ 5,488,756 $ 5,103,635 $ 4,446,781 Unevaluated properties not being depleted 221,281 140,299 342,731 5,710,037 5,243,934 4,789,512 Less accumulated depletion and impairment (4,514,183 ) (4,218,942 ) (1,586,237 ) Net capitalized costs $ 1,195,854 $ 1,024,992 $ 3,203,275 The following table shows a summary of the unevaluated property costs not being depleted as of December 31, 2016 , by year in which such costs were incurred: (in thousands) 2016 2015 2014 2013 and prior Total Unevaluated properties not being depleted (1) $ 148,647 $ 1,839 $ 67,467 $ 3,328 $ 221,281 _____________________________________________________________________________ (1) Acquisition costs comprise 95% of the $221.3 million in unevaluated properties not being depleted. Unevaluated properties, which are not subject to depletion, are not individually significant and consist of costs for acquiring oil, NGL and natural gas leaseholds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il, NGL and natural gas producing activities The results of operations of oil, NGL and natural gas producing activities (excluding corporate overhead and interest costs) are presented below: For the years ended December 31, (in thousands) 2016 2015 2014 Revenues: Oil, NGL and natural gas sales $ 426,485 $ 431,734 $ 737,203 Production costs: Lease operating expenses 75,327 108,341 96,503 Production and ad valorem taxes 28,586 32,892 50,312 103,913 141,233 146,815 Other costs: Depletion 134,105 263,666 237,067 Accretion of asset retirement obligations 3,274 2,236 1,721 Impairment expense 161,064 2,369,477 — Income tax (benefit) expense (1) — (164,141 ) 126,576 Results of operations $ 24,129 $ (2,180,737 ) $ 225,024 _____________________________________________________________________________ (1) During the years ended December 31, 2016 and 2015, the Company recorded valuation allowances against its deferred tax assets related to its oil, NGL and natural gas producing activities. Accordingly, for the years ended December 31, 2016 and 2015, income tax benefit is computed utilizing the Company's effective rates of 0% and 7% , respectively, which reflects tax deductions and tax credits and allowances relating to the oil, NGL and natural gas producing activities that are reflected in the Company's consolidated income tax benefit for the period. For the year ended December 31, 2014, income tax expense is computed utilizing the statutory rate. d. Net proved oil, NGL and natural gas reserves Ryder Scott Company, L.P. ("Ryder Scott"), the Company's independent reserve engineers, estimated 100% of the Company's proved reserves as of December 31, 2016 , 2015 and 2014 . In accordance with SEC regulations, reserves as of December 31, 2016 , 2015 and 2014 were estimated using the Realized Prices (which are the Benchmark Prices adjusted for quality, transportation fees, geographical differentials, marketing bonuses or deductions and other factors affecting the price received at the wellhead), see Note 2.g. The Company's reserves as of December 31, 2016 and 2015 are reported in three streams: oil, NGL and natural gas. The Company's reserves as of December 31, 2014 are reported in two streams: oil and liquids-rich natural gas with the economic value of the NGLs in the Company's natural gas included in the wellhead natural gas price. This change impacts the comparability of 2016 and 2015 with 2014. The Company emphasizes that reserve estimates are inherently imprecise and that estimates of new discoveries are more imprecise than those of producing oil, NGL and natural gas properties. Accordingly, the estimates may change as future information becomes available. The following tables provide an analysis of the changes in estimated reserve quantities of oil, NGL and natural gas for the years ended December 31, 2016 and 2015 and of oil and liquids-rich natural gas for the year ended December 31, 2014 , all of which are located within the U.S. Year ended December 31, 2016 Oil NGL (MBbl) Gas MBOE Proved developed and undeveloped reserves: Beginning of year 52,639 36,067 221,952 125,698 Revisions of previous estimates 8,726 12,021 80,004 34,082 Extensions, discoveries and other additions 10,741 6,930 43,614 24,940 Purchase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 Year ended December 31, 2015 Oil NGL (MBb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 -stream reporting. For period prior to January 1, 2015, the Company presented its reserves for oil and natural gas, which combined NGL with the natural gas stream, and did not separately report NGL. This change impacts the comparability of 2016 and 2015 with 2014. Year ended December 31, 2014 Oil Gas MBOE Proved developed and undeveloped reserves: Beginning of year 111,498 552,702 203,615 Revisions of previous estimates (10,134 ) (67,350 ) (21,359 ) Extensions, discoveries and other additions 45,554 185,909 76,539 Purchases of reserves in place 173 498 256 Production (6,901 ) (28,965 ) (11,729 ) End of year 140,190 642,794 247,322 Proved developed reserves: Beginning of year 37,878 203,082 71,725 End of year 56,975 291,493 105,557 Proved undeveloped reserves: Beginning of year 73,620 349,620 131,890 End of year 83,215 351,301 141,765 For the year ended December 31, 2016 , the Company's positive revision of 34,082 MBOE of previously estimated quantities is primarily attributable to the combination of positive performance, lower operating costs and other changes to proved developed producing wells. 26,049 MBOE is due to a combination of positive performance, reduction in operating costs and other factors. Previously estimated quantities of 2,292 MBOE were removed due to derecognizing certain proved undeveloped locations and proved developed non-producing targets due to changes in development and drilling plans. In addition, 10,325 MBOE of revisions is due to proved undeveloped locations that were removed from the development plan in prior years, four of these locations were drilled in 2016 and seven are scheduled to be drilled in 2017. Extensions, discoveries and other additions of 24,940 MBOE during the year ended December 31, 2016 consisted of 13,302 MBOE that resulted from new wells drilled during the year and 11,638 MBOE that resulted from new horizontal proved undeveloped locations added during the year. For the year ended December 31, 2015 , the Company's negative revision of 124,180 MBOE of previously estimated quantities is primarily attributable to the removal of 106,883 MBOE due to the combined effect of the removal of 378 proved undeveloped locations and the net effect of reinterpreting 34 undeveloped locations. The 378 locations that were removed were comprised of 182 vertical Wolfberry wells due to lower commodity prices and 196 horizontal wells to better align the timing of their development with the Company's future drilling plans. The remaining 17,297 MBOE of negative revisions is due to a combination of pricing, performance and other changes to the proved developed producing and proved developed non-producing wells. Extensions, discoveries and other additions of 22,388 MBOE during the year ended December 31, 2015 , consisted of 19,719 MBOE primarily from the drilling of new wells during the year and 2,669 MBOE from four new horizontal Middle Wolfcamp proved undeveloped locations added during the year. For the year ended December 31, 2014 , the Company's negative revision of 21,359 MBOE of previously estimated quantities is primarily attributable to the removal of 26,017 MBOE due to the combined effect of the removal of 226 proved undeveloped locations and the net effect of reinterpreting 345 undeveloped locations. The 226 locations that were removed were comprised of vertical Wolfberry and horizontal laterals to better align with the proved developed producing wells. The increase of 4,658 MBOE, which offsets the overall negative revision, is due to a combination of pricing, performance and other changes. Extensions, discoveries and other additions of 76,539 MBOE during the year ended December 31, 2014 , consisted of 34,782 MBOE primarily from the drilling of new wells during the year and 41,757 MBOE from 113 new horizontal proved undeveloped locations added during the year. Purchases of minerals in place added 256 MBOE from acquisition of proved reserves in the Permian Basin.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16 , 2015 and 2014 are based on the Realized Prices, which reflect adjustments to the Benchmark Prices for gravity, quality, local conditions, fuel and shrinkage and/or distance from market. All Realized Prices are held flat over the forecast period for all reserve categories in calculating the discounted future net revenue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NGL and natural gas properties. The estimated future net cash flows are then discounted at a rate of 10% . The Company's net book value of evaluated oil, NGL and natural gas properties exceeded the full cost ceiling amount as of March 31, 2016 and each of the quarterly periods in 2015. See Note 2.g for discussion of the Benchmark Prices, Realized Prices and the corresponding non-cash full cost ceiling impairments recorded. The standardized measure of discounted future net cash flows relating to proved oil, NGL and natural gas reserves is as follows: For the years ended December 31, (in thousands) 2016 2015 2014 Future cash inflows $ 3,548,567 $ 3,269,184 $ 16,663,685 Future production costs (1,238,369 ) (1,321,471 ) (3,616,775 ) Future development costs (290,505 ) (376,701 ) (2,471,985 ) Future income tax expenses — — (2,827,763 ) Future net cash flows 2,019,693 1,571,012 7,747,162 10% discount for estimated timing of cash flows (1,041,199 ) (740,265 ) (4,500,434 ) Standardized measure of discounted future net cash flows $ 978,494 $ 830,747 $ 3,246,728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Changes in the standardized measure of discounted future net cash flows relating to proved oil, NGL and natural gas reserves are as follows: For the years ended December 31, (in thousands) 2016 2015 2014 Standardized measure of discounted future net cash flows, beginning of year $ 830,747 $ 3,246,728 $ 2,322,204 Changes in the year resulting from: Sales, less production costs (322,573 ) (290,501 ) (590,388 ) Revisions of previous quantity estimates 179,297 (2,444,322 ) (320,275 ) Extensions, discoveries and other additions 133,472 192,979 1,340,022 Net change in prices and production costs (80,102 ) (1,495,144 ) 145,740 Changes in estimated future development costs 22,153 (2,974 ) (22,961 ) Previously estimated development costs incurred during the period 189,085 162,237 92,135 Purchases of reserves in place 3,422 — 6,100 Divestitures of reserves in place — (29,149 ) — Accretion of discount 83,075 424,453 305,325 Net change in income taxes — 997,805 (266,757 ) Timing differences and other (60,082 ) 68,635 235,583 Standardized measure of discounted future net cash flows, end of year $ 978,494 $ 830,747 $ 3,246,728 Estimates of economically recoverable oil, NG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si>
  <si>
    <t>Supplemental quarterly financial data (unaudited)</t>
  </si>
  <si>
    <t>Quarterly Financial Information Disclosure [Abstract]</t>
  </si>
  <si>
    <t>Supplemental quarterly financial data (unaudited) The Company's results by quarter for the periods presented are as follows: Year ended December 31, 2016 (in thousands, except per share data) First Quarter Second Quarter Third Quarter Fourth Quarter Revenues $ 106,557 $ 146,773 $ 159,734 $ 184,314 Operating income (loss) (176,788 ) 17,874 25,492 45,460 Net income (loss) (180,371 ) (71,432 ) 9,485 (18,421 ) Net income (loss) per common share: Basic $ (0.85 ) $ (0.33 ) $ 0.04 $ (0.08 ) Diluted $ (0.85 ) $ (0.33 ) $ 0.04 $ (0.08 ) Year ended December 31, 2015 (in thousands, except per share data) First Quarter Second Quarter Third Quarter Fourth Quarter Revenues $ 150,694 $ 182,331 $ 150,340 $ 123,275 Operating loss (26,498 ) (501,480 ) (927,859 ) (1,015,677 ) Net loss (472 ) (397,034 ) (847,783 ) (964,647 ) Net loss per common share: Basic $ — $ (1.88 ) $ (4.01 ) $ (4.57 ) Diluted $ — $ (1.88 ) $ (4.01 ) $ (4.57 )</t>
  </si>
  <si>
    <t>Basis of presentation and significant accounting policies (Policies)</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performance share awards and outstanding stock options.</t>
  </si>
  <si>
    <t>Business Combinations</t>
  </si>
  <si>
    <t>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9.</t>
  </si>
  <si>
    <t>Basis of presentation</t>
  </si>
  <si>
    <t xml:space="preserve">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Unless otherwise indicated, the information in these notes relates to the Company's continuing operation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t>
  </si>
  <si>
    <t>Use of estimates in the preparation of consolidated financial statements</t>
  </si>
  <si>
    <t>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estimates of the Company's reserves of oil, natural gas liquids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and (ix) fair values of derivatives, deferred premiums and performance unit award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 xml:space="preserve">Reclassifications Certain amounts in the accompanying consolidated financial statements have been reclassified to conform to the 2016 presentation. These reclassifications had no impact to previously reported balance sheets, net income (loss) or stockholders' equity. </t>
  </si>
  <si>
    <t xml:space="preserve">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t>
  </si>
  <si>
    <t>Accounts receivable</t>
  </si>
  <si>
    <t>Accounts receivable The Company sells produced oil, NGL and natural gas and purchased oil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t>
  </si>
  <si>
    <t>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in prior periods, basis swap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s 8 and 9 for discussion regarding the Company's derivatives.</t>
  </si>
  <si>
    <t>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See Note 20.b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Oil and natural gas properties The Company uses the full cost method of accounting for its oil and natural gas properties. Under this method, all acquisition, exploration and development costs, including certain related employee costs incurred for the purpose of exploring for or developing oil, NGL and natural gas propertie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s of production method based upon production and estimates of proved reserve quantities. Unevaluated costs and related carrying costs are excluded from the depletion base until the properties associated with these costs are evaluated.</t>
  </si>
  <si>
    <t>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t>
  </si>
  <si>
    <t>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t>
  </si>
  <si>
    <t>Long-lived assets and inventory</t>
  </si>
  <si>
    <t>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t>
  </si>
  <si>
    <t>Debt issuance costs</t>
  </si>
  <si>
    <t>Debt issuance costs Debt issuance fees, which are recorded at cost, net of amortization, are amortized over the life of the respective debt agreements utilizing the effective interest and straight-line methods.</t>
  </si>
  <si>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t>
  </si>
  <si>
    <t>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See Note 5.g for fair value disclosures related to the Company's debt obligations. The Company carries its derivatives at fair value. 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The Company accounts for the impairment of inventory, if any, at lower of cost or NRV on a nonrecurring basis. For purposes of market measurement, it was determined that the impairment of inventory is classified as Level 2, based on the use of a replacement cost approach. See Note 2.j for discussion regarding the Company's impairment of (i) materials and supplies for the years ended December 31, 2016 , 2015 and 2014 , (ii) line-fill for the years ended December 31, 2015 and 2014 and (iii) other fixed assets for the year ended December 31, 2015. The accounting policies for impairment of oil and natural gas properties are discussed in Note 2.g. Significant inputs included in the calculation of discounted cash flows used in the impairment analysis include the Company's estimate of operating and development costs, anticipated production of evaluated reserves and other relevant data. See Note 2.g for discussion regarding the prices used in the calculation of discounted cash flow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See Note 4.a for additional discussion of the Company's acquisitions.</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Revenue recognition</t>
  </si>
  <si>
    <t>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6 or 2015. 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t>
  </si>
  <si>
    <t>Fees received for the operation of jointly-owned oil and natural gas properties</t>
  </si>
  <si>
    <t>Fees received for the operation of jointly-owned oil and natural gas properties The Company receives fees for the operation of jointly-owned oil and natural gas properties and records such reimbursements as a reduction of general and administrative expenses.</t>
  </si>
  <si>
    <t>Compensation awards</t>
  </si>
  <si>
    <t>Compensation awards Stock-based compensation expense, net of amounts capitalized, is included in "General and administrative"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consolidated balance sheets. See Note 6 for further discussion regarding the restricted stock awards, restricted stock option awards, performance share awards and performance unit award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t>
  </si>
  <si>
    <t>Environmental</t>
  </si>
  <si>
    <t>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December 31, 2016 or 2015 .</t>
  </si>
  <si>
    <t>Employee compensation The Company has a Long-Term Incentive Plan (the "LTIP"), which provides for the granting of incentive awards in the form of restricted stock awards, stock option awards, performance share awards, performance unit awards and other awards. During the year ended December 31, 2016, Laredo's stockholders approved an increase in the maximum number of shares of Laredo's common stock issuable under the LTIP from 10,000,000 shares to 24,350,000 share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in the consolidated balance sheets.</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Variable interest entity An entity is referred to as a variable interest entity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loss) reflected in the consolidated statements of operations as "Income (loss) from equity method investee" and the carrying amount reflected in the consolidated balance sheets as "Investment in equity method investee." The Company has elected to classify distributions received from Medallion using the cumulative earnings approach.</t>
  </si>
  <si>
    <t>Oil and Gas Properties Policy</t>
  </si>
  <si>
    <t>Beginning in the fourth quarter of 2016, the Company early-adopted a new accounting standard that simplified the measurement of inventory and has applied its provisions prospectively. The main substantive provision of this guidance is for an entity to change the subsequent measurement of inventory, within the scope of this guidance, from lower of cost or market ("LCM") to the lower of cost or net realizable value. Net realizable value ("NRV") is the estimated selling price in the ordinary course of business, less reasonably predictable costs of completion, disposal and transportation. There was no effect to the consolidated financials statements upon adoption of this guidance. See additional discussion in Note 18. Materials and supplies inventory, which is used in the Company's production activities of oil and natural gas properties and midstream service assets, is carried at the lower of cost or NRV, with cost determined using the weighted-average cost method, and is included in "Other current assets" and "Other assets, net" on the consolidated balance sheets. The NRV for materials and supplies inventory is determined utilizing a replacement cost approach (Level 2). Beginning in 2016, the Company has frac pit water inventory, which is used in developing oil and natural gas properties and is carried at lower of cost or NRV, with cost determined using the weighted-average cost method, and is included in "Other current assets" on the consolidated balance sheets. The market price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ower of cost or NRV, with cost determined using the weighted-average cost method, and is included in "Other assets, net" on the consolidated balance sheets. The net realizable value is determined utilizing a quoted market price adjusted for regional price differentials (Level 2).</t>
  </si>
  <si>
    <t>Basis of presentation and significant accounting policies (Tables)</t>
  </si>
  <si>
    <t>Schedule of components of accounts receivable</t>
  </si>
  <si>
    <t>Accounts receivable consisted of the following components as of December 31: (in thousands) 2016 2015 Oil, NGL and natural gas sales $ 46,999 $ 25,582 Sales of purchased oil and other products 16,213 11,775 Joint operations, net (1) 12,175 21,375 Matured derivatives 11,059 27,469 Other 421 1,498 Total $ 86,867 $ 87,699 _____________________________________________________________________________ (1) Accounts receivable for joint operations are presented net of an allowance for doubtful accounts of $0.2 million as of December 31, 2016 and 2015 . As the operator of the majority of its wells, the Company has the ability to realize some or all of these receivables through the netting of production revenues.</t>
  </si>
  <si>
    <t>Schedule of employee-related costs capitalized to oil and gas properties</t>
  </si>
  <si>
    <t>The following table presents capitalized employee-related costs for the periods presented: For the years ended December 31, (in thousands) 2016 2015 2014 Capitalized employee-related costs $ 19,222 $ 10,688 $ 16,345</t>
  </si>
  <si>
    <t>Schedule of Benchmark Prices and Realized Prices used in the full cost ceiling calculation</t>
  </si>
  <si>
    <t>The following table presents the Benchmark Prices and Realized Prices as of the dates presented: December 31, 2016 December 31, 2015 December 31, 2014 (1) Benchmark Prices: Oil ($/Bbl) $ 39.25 $ 46.79 $ 91.48 NGL ($/Bbl) $ 18.24 $ 18.75 $ — Natural gas ($/MMBtu) $ 2.33 $ 2.47 $ 4.25 Realized Prices: Oil ($/Bbl) $ 37.44 $ 45.58 $ 89.57 NGL ($/Bbl) $ 11.72 $ 12.50 $ — Natural gas ($/Mcf) $ 1.78 $ 1.89 $ 6.39 _____________________________________________________________________________ (1) For periods prior to January 1, 2015, the Company presented reserves for oil and natural gas, which combined NGL with the natural gas stream, and did not separately report NGL. This change impacts the comparability of 2016 and 2015 with prior periods.</t>
  </si>
  <si>
    <t>Schedule of midstream service assets</t>
  </si>
  <si>
    <t>Midstream service assets consisted of the following as of December 31: (in thousands) 2016 2015 Midstream service assets $ 150,629 $ 147,811 Less accumulated depreciation and impairment (24,389 ) (16,086 ) Total, net $ 126,240 $ 131,725 Other fixed assets consisted of the following as of December 31: (in thousands) 2016 2015 Computer hardware and software $ 12,710 $ 12,148 Aircraft 11,352 4,952 Real estate and buildings 7,618 7,618 Leasehold improvements 7,549 7,710 Vehicles 7,413 9,266 Other 5,849 5,105 Depreciable total 52,491 46,799 Less accumulated depreciation and amortization (22,632 ) (18,169 ) Depreciable total, net 29,859 28,630 Land 14,914 14,908 Total, net $ 44,773 $ 43,538</t>
  </si>
  <si>
    <t>Schedule of inventory impairments</t>
  </si>
  <si>
    <t>The following table presents inventory impairments recorded as of the periods presented: For the years ended December 31, (in thousands) 2016 2015 2014 Inventory impairments: Materials and supplies (1) $ 963 $ 2,819 $ 1,802 Line-fill (2) — 1,314 2,102 Total inventory impairments $ 963 $ 4,133 $ 3,904 ______________________________________________________________________________ (1) Included in "Impairment expense" in the consolidated statements of operations and in "Impairment expense" for the Company's exploration and production segment presented in Note 16. (2) Included in "Impairment expense" in the consolidated statements of operations and in "Impairment expense" for the Company's midstream and marketing segment presented in Note 16.</t>
  </si>
  <si>
    <t>Schedule of future amortization expense of debt issuance costs</t>
  </si>
  <si>
    <t>Future amortization expense of debt issuance costs as of the period presented is as follows: (in thousands) December 31, 2016 2017 $ 4,238 2018 4,068 2019 2,915 2020 3,005 2021 3,102 Thereafter 1,483 Total $ 18,811</t>
  </si>
  <si>
    <t>Schedule of components of other current assets</t>
  </si>
  <si>
    <t>Other current assets consisted of the following components as of December 31: (in thousands) 2016 2015 Inventory (1) $ 8,063 $ 6,974 Prepaid expenses and other 6,228 7,600 Total other current assets $ 14,291 $ 14,574 ______________________________________________________________________________ (1) See Note 2.j for discussion of inventory held by the Company.</t>
  </si>
  <si>
    <t>Schedule of components of other current liabilities</t>
  </si>
  <si>
    <t>Other current liabilities consisted of the following components as of December 31: (in thousands) 2016 2015 Accrued compensation and benefits $ 25,947 $ 14,342 Accrued interest payable 24,152 24,208 Purchased oil payable 17,213 12,189 Lease operating expense payable 10,572 13,205 Capital contribution payable to equity method investee (1) — 27,583 Other accrued liabilities 16,331 14,695 Total other current liabilities $ 94,215 $ 106,222 _____________________________________________________________________________ (1) See Notes 14 and 15.a for additional discussion regarding the Company's equity method investee.</t>
  </si>
  <si>
    <t>Schedule of reconciliation of asset retirement obligations liability</t>
  </si>
  <si>
    <t>The following reconciles the Company's asset retirement obligation liability as of December 31: (in thousands) 2016 2015 Liability at beginning of year $ 46,306 $ 32,198 Liabilities added due to acquisitions, drilling, midstream service asset construction and other 1,528 2,236 Accretion expense 3,483 2,423 Liabilities settled upon plugging and abandonment (1,242 ) (146 ) Liabilities removed due to sale of property — (2,005 ) Revision of estimates (1) 2,132 11,600 Liability at end of year $ 52,207 $ 46,306 _____________________________________________________________________________ (1) The revision of estimates that occurred during the year ended December 31, 2015 was mainly related to a change in the estimated remaining life per well due to declining commodity prices.</t>
  </si>
  <si>
    <t>Schedule of fees received from operation of jointly owned oil and natural gas properties</t>
  </si>
  <si>
    <t>The following amounts have been recorded for the periods presented: For the years ended December 31, (in thousands) 2016 2015 2014 Fees received for the operation of jointly-owned oil and natural gas properties $ 2,477 $ 3,125 $ 3,265</t>
  </si>
  <si>
    <t>Schedule of non-cash investing and supplemental cash flow information</t>
  </si>
  <si>
    <t>The following presents the non-cash investing and supplemental cash flow information for the periods presented: For the years ended December 31, (in thousands) 2016 2015 2014 Non-cash investing information: Change in accrued capital expenditures $ (31,027 ) $ (86,369 ) $ 31,913 Change in accrued capital contribution to equity method investee (1) $ (27,583 ) $ 27,583 $ (2,597 ) Capitalized asset retirement cost $ 3,660 $ 13,836 $ 9,118 Supplemental cash flow information: Cash paid for interest, net of $294, $236 and $150 of capitalized interest, respectively $ 89,432 $ 112,457 $ 104,936 ______________________________________________________________________________ (1) See Notes 14 and 15.a for additional discussion of the Company's equity method investee.</t>
  </si>
  <si>
    <t>Acquisitions and divestiture (Tables)</t>
  </si>
  <si>
    <t>Schedule of Recognized Identified Assets Acquired and Liabilities Assumed</t>
  </si>
  <si>
    <t>The following table presents the Company's material 2014 acquisitions. For further discussion of the estimates of fair value of the acquired assets and liabilities of these acquisitions, see Note 3 to the consolidated financial statements included in the Company's 2014 Annual Report on Form 10-K. (in thousands) Accounting treatment Cash consideration August 28, 2014 acquisition of leasehold interests Acquisition of assets $ 192,484 June 23, 2014 acquisition of evaluated and unevaluated oil and natural gas properties Acquisition method $ 1,800 June 11, 2014 acquisition of evaluated and unevaluated oil and natural gas properties Acquisition method $ 4,693 February 25, 2014 acquisition of mineral interests Acquisition of assets $ 7,305 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t>
  </si>
  <si>
    <t>Operating results from discontinued operations</t>
  </si>
  <si>
    <t>The following table presents revenues and expenses of the oil and natural gas properties sold included in the accompanying consolidated statements of operations for the periods presented: For the years ended December 31, (in thousands) 2015 2014 Oil, NGL and natural gas sales $ 5,138 $ 19,337 Expenses (1) $ 5,791 $ 11,082 _____________________________________________________________________________ (1) Expenses include (i) lease operating expense, (ii) production and ad valorem tax expense, (iii) accretion expense and (iv) depletion expense.</t>
  </si>
  <si>
    <t>Debt (Tables)</t>
  </si>
  <si>
    <t>Schedule of amounts incurred and charged to interest expenses</t>
  </si>
  <si>
    <t>The following amounts have been incurred and charged to interest expense for the periods presented: For the years ended December 31, (in thousands) 2016 2015 2014 Cash payments for interest $ 89,726 $ 112,693 $ 105,086 Amortization of debt issuance costs and other adjustments 3,922 4,243 4,433 Change in accrued interest (56 ) (13,481 ) 11,804 Interest costs incurred 93,592 103,455 121,323 Less capitalized interest (294 ) (236 ) (150 ) Total interest expense $ 93,298 $ 103,219 $ 121,173</t>
  </si>
  <si>
    <t>Schedule of carrying amount and fair value of debt instruments</t>
  </si>
  <si>
    <t>The following table presents the carrying amounts and fair values of the Company's debt as of the periods presented: December 31, 2016 December 31, 2015 (in thousands) Long-term Fair value Long-term Fair value January 2022 Notes $ 450,000 $ 456,382 $ 450,000 $ 388,301 May 2022 Notes 500,000 521,413 500,000 460,000 March 2023 Notes 350,000 365,649 350,000 301,000 Senior Secured Credit Facility 70,000 69,975 135,000 134,993 Total value of debt $ 1,370,000 $ 1,413,419 $ 1,435,000 $ 1,284,294</t>
  </si>
  <si>
    <t>Schedule of net presentation of the Company's long-term debt and debt issuance cost</t>
  </si>
  <si>
    <t>The following table summarizes the net presentation of the Company's long-term debt and debt issuance costs on the consolidated balance sheets as of the periods presented: December 31, 2016 December 31, 2015 (in thousands) Long-term debt Debt issuance costs, net Long-term debt, net Long-term debt Debt issuance costs, net Long-term debt, net January 2022 Notes $ 450,000 $ (4,963 ) $ 445,037 $ 450,000 $ (5,939 ) $ 444,061 May 2022 Notes 500,000 (6,164 ) 493,836 500,000 (7,066 ) 492,934 March 2023 Notes 350,000 (4,964 ) 345,036 350,000 (5,769 ) 344,231 Senior Secured Credit Facility (1) 70,000 — 70,000 135,000 — 135,000 Total $ 1,370,000 $ (16,091 ) $ 1,353,909 $ 1,435,000 $ (18,774 ) $ 1,416,226 _____________________________________________________________________________ (1) Debt issuance costs related to our Senior Secured Credit Facility of $2.7 million and $5.2 million as of December 31, 2016 and 2015 , respectively, are recorded net in "Other assets, net" on the consolidated balance sheets.</t>
  </si>
  <si>
    <t>Employee compensation (Tables)</t>
  </si>
  <si>
    <t>Equity and stock-based compensation</t>
  </si>
  <si>
    <t>Schedule of Nonvested Share Activity</t>
  </si>
  <si>
    <t>The following table reflects the restricted stock award activity for the years ended December 31, 2014, 2015 and 2016: (in thousands, except for weighted-average grant date fair values) Restricted stock awards Weighted-average grant date fair value (per award) Outstanding as of December 31, 2013 1,799 $ 19.17 Granted 1,234 $ 25.68 Forfeited (148 ) $ 22.56 Vested (680 ) $ 19.13 Outstanding as of December 31, 2014 2,205 $ 22.63 Granted 1,902 $ 11.98 Forfeited (553 ) $ 20.48 Vested (1,015 ) $ 22.32 Outstanding as of December 31, 2015 2,539 $ 15.26 Granted 2,982 $ 12.28 Forfeited (457 ) $ 13.95 Vested (1) (1,186 ) $ 16.07 Outstanding as of December 31, 2016 3,878 $ 12.88 _____________________________________________________________________________ (1) The total intrinsic value of vested restricted stock awards for the year ended December 31, 2016 was $7.3 million .</t>
  </si>
  <si>
    <t>Schedule of Share-based Compensation, Stock Options, Activity</t>
  </si>
  <si>
    <t>The following table reflects the stock option award activity for the years ended December 31, 2014, 2015 and 2016: (in thousands, except for weighted-average price and weighted-average remaining contractual term) Stock option Weighted-average Weighted-average remaining contractual term (years) Outstanding as of December 31, 2013 1,229 $ 19.32 8.82 Granted 336 $ 25.60 Exercised (95 ) $ 19.93 Expired or canceled (30 ) $ 21.15 Forfeited (73 ) $ 19.68 Outstanding as of December 31, 2014 1,367 $ 20.76 8.17 Granted 632 $ 11.93 Exercised — $ — Expired or canceled (82 ) $ 19.92 Forfeited (139 ) $ 18.17 Outstanding as of December 31, 2015 1,778 $ 17.86 7.91 Granted 1,016 $ 4.18 Exercised (17 ) $ 11.93 Expired or canceled (109 ) $ 21.71 Forfeited (298 ) $ 12.49 Outstanding as of December 31, 2016 2,370 $ 12.54 7.71 Vested and exercisable at end of period (1) 831 $ 19.43 6.25 Expected to vest at end of period (2) 1,536 $ 8.78 8.51 _____________________________________________________________________________ (1) The vested and exercisable stock option awards as of December 31, 2016 had $0.3 million aggregate intrinsic value. (2) The stock option awards expected to vest as of December 31, 2016 had $10.0 million aggregate intrinsic value.</t>
  </si>
  <si>
    <t>Schedule of Share-based Payment Award, Stock Options, Valuation Assumptions</t>
  </si>
  <si>
    <t>The assumptions used to estimate the fair value of stock option awards granted during the period are as follows: May 25, 2016 April 1, 2016 February 27, 2015 February 27, 2014 Risk-free interest rate (1) 1.58 % 1.44 % 1.70 % 1.88 % Expected option life (2) 6.25 years 6.25 years 6.25 years 6.25 years Expected volatility (3) 61.94 % 61.34 % 52.59 % 53.21 % Fair value per stock option award $ 9.75 $ 4.44 $ 6.15 $ 13.41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for the May 25, 2016, April 1, 2016 and February 27, 2015 grants. The February 27, 2014 grant utilized a peer historical look-back, which was weighted with the Company's own volatility, in order to develop the expected volatility.</t>
  </si>
  <si>
    <t>Share Based Compensation Schedule Of Vesting Rights Options</t>
  </si>
  <si>
    <t>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hare-based Compensation, Performance Shares Award Unvested Activity [Table Text Block]</t>
  </si>
  <si>
    <t>The following table reflects the performance share award activity for the years ended December 31, 2014, 2015 and 2016: (in thousands, except for weighted-average grant date fair values) Performance share Weighted-average Outstanding as of December 31, 2013 — $ — Granted 272 $ 28.56 Forfeited — $ — Vested — $ — Outstanding as of December 31, 2014 272 $ 28.56 Granted 602 $ 16.23 Forfeited — $ — Vested — $ — Outstanding as of December 31, 2015 874 $ 20.06 Granted 1,801 $ 17.71 Forfeited (350 ) $ 19.34 Vested — $ — Outstanding as of December 31, 2016 2,325 $ 18.35</t>
  </si>
  <si>
    <t>Schedule of Compensation Cost for Share-based Payment Arrangements, Allocation of Share-based Compensation Costs by Plan</t>
  </si>
  <si>
    <t>The following has been recorded to performance unit award compensation expense for the periods presented: For the years ended December 31, (in thousands) 2015 2014 2013 Performance Unit Award compensation expense $ 4,081 $ 409 2012 Performance Unit Award compensation expense — 192 Total performance unit award compensation expense $ 4,081 $ 601 The following has been recorded to stock-based compensation expense for the periods presented: For the years ended December 31, (in thousands) 2016 2015 2014 Restricted stock award compensation $ 21,609 $ 17,534 $ 21,982 Stock option award compensation 4,519 4,074 3,639 Restricted performance share award compensation 9,112 5,222 2,108 Total stock-based compensation, gross 35,240 26,830 27,729 Less amounts capitalized in oil and natural gas properties (6,011 ) (2,321 ) (4,650 ) Total stock-based compensation, net of amounts capitalized $ 29,229 $ 24,509 $ 23,079</t>
  </si>
  <si>
    <t>Schedule of Defined Contribution Plans Disclosures</t>
  </si>
  <si>
    <t>The following table presents the cost recognized for the Company's defined contribution plan for the periods presented: For the years ended December 31, (in thousands) 2016 2015 2014 Contributions $ 1,789 $ 1,847 $ 2,202</t>
  </si>
  <si>
    <t>Performance unit awards</t>
  </si>
  <si>
    <t>Schedule of Share-base Payment Award, Equity Instruments Other Than Options, Valuation Assumptions</t>
  </si>
  <si>
    <t>The assumptions used to estimate the fair value of the performance share awards granted are as follows: May 25, 2016 April 1, 2016 February 27, 2015 February 27, 2014 Risk-free rate (1) 1.02 % 0.87 % 0.95 % 0.63 % Dividend yield — % — % — % — % Expected volatility (2) 74.73 % 71.54 % 53.78 % 38.21 % Laredo stock closing price as of the grant date $ 12.36 $ 7.71 $ 11.93 $ 25.60 Fair value per performance share $ 17.86 $ 9.83 $ 16.23 $ 28.56 _____________________________________________________________________________ (1) The risk-free rate was derived using a term-matched zero-coupon yield derived from the U.S. Treasury constant maturities yield curve on the grant date. (2) The Company utilized its own historical volatility over a look-back period equal to the length of the remaining performance period from the grant date in order to develop the expected volatility for these grants.</t>
  </si>
  <si>
    <t>Income taxes (Tables)</t>
  </si>
  <si>
    <t>Schedule of income tax (expense) benefit</t>
  </si>
  <si>
    <t>Income tax benefit (expense) for the periods presented consisted of the following: For the years ended December 31, (in thousands) 2016 2015 2014 Current taxes: Federal $ — $ — $ — State — — — Deferred taxes: Federal — 152,590 (147,445 ) State — 24,355 (16,841 ) Income tax benefit (expense) $ — $ 176,945 $ (164,286 )</t>
  </si>
  <si>
    <t>Schedule of reconciliation of income tax (expense) benefit computed by applying the federal income tax rate of 34% to pre-tax income from operations</t>
  </si>
  <si>
    <t>Income tax benefit (expense) differed from amounts computed by applying the applicable federal income tax rate of 35% for the years ended December 31, 2016, 2015 and 2014 to pre-tax earnings as a result of the following: For the years ended December 31, (in thousands) 2016 2015 2014 Income tax benefit (expense) computed by applying the statutory rate $ 91,259 $ 835,408 $ (150,450 ) Increase in deferred tax valuation allowance (86,569 ) (668,702 ) (1,139 ) Stock-based compensation tax deficiency (4,144 ) (3,274 ) (266 ) State income tax and increase in valuation allowance (370 ) 13,975 (11,099 ) Non-deductible stock-based compensation — (256 ) (509 ) Other items (176 ) (206 ) (823 ) Income tax benefit (expense) $ — $ 176,945 $ (164,286 )</t>
  </si>
  <si>
    <t>Schedule of Deferred Tax Assets and Liabilities</t>
  </si>
  <si>
    <t>The following table presents significant components of the Company's net deferred tax asset as of December 31: (in thousands) 2016 2015 Net operating loss carry-forward $ 573,521 $ 479,022 Oil and natural gas properties, midstream service assets and other fixed assets 186,473 306,997 Equity method investee (24,293 ) (31,711 ) Stock-based compensation 15,639 11,597 Accrued bonus 8,834 4,763 Materials and supplies impairment 1,982 1,647 Capitalized interest 1,767 2,525 Derivatives 150 (98,675 ) Other 743 1,173 Net deferred tax asset before valuation allowance 764,816 677,338 Valuation allowance (764,816 ) (677,338 ) Net deferred tax asset $ — $ —</t>
  </si>
  <si>
    <t>Summary of Operating Loss Carryforwards</t>
  </si>
  <si>
    <t>The following presents the Company's federal net operating loss carry-forwards and their applicable expiration dates as of the period presented: (in thousands) December 31, 2016 2026 $ 2,741 2027 38,651 2028 228,661 2029 101,932 2030 80,963 Thereafter 1,180,937 Total $ 1,633,885</t>
  </si>
  <si>
    <t>Derivatives (Tables)</t>
  </si>
  <si>
    <t>Schedule of derivative contracts transferred to buyers on sale of assets</t>
  </si>
  <si>
    <t>During the year ended December 31, 2016 , the following derivatives were terminated: Aggregate volumes (Bbl) Floor price ($/Bbl) Contract period Oil: Put portion of the associated collars 2,263,000 $ 80.00 January 2017 - December 2017</t>
  </si>
  <si>
    <t>Summary of derivative contracts unwound in connection with sale of assets</t>
  </si>
  <si>
    <t>During the year ended December 31, 2016 , the following derivatives were entered into: Aggregate volumes (1) Floor price (2) Ceiling price (2) Contract period Oil: (3) Put 600,000 $ 40.00 $ — May 2016 - December 2016 Put (4) 2,263,000 $ 60.00 $ — January 2017 - December 2017 Swap 1,003,750 $ 51.90 $ 51.90 January 2017 - December 2017 Swap 1,003,750 $ 51.17 $ 51.17 January 2017 - December 2017 Collar 1,168,000 $ 50.00 $ 60.75 January 2017 - December 2017 Put (5) 2,098,750 $ 60.00 $ — January 2017 - December 2018 Swap 1,095,000 $ 52.12 $ 52.12 January 2018 - December 2018 NGL: Swap - Ethane 444,000 $ 11.24 $ 11.24 January 2017 - December 2017 Swap - Propane 375,000 $ 22.26 $ 22.26 January 2017 - December 2017 Natural gas: (6) Put 8,040,000 $ 2.50 $ — January 2017 - December 2017 Collar 5,256,000 $ 2.50 $ 3.05 January 2017 - December 2017 Collar 3,723,000 $ 3.00 $ 3.54 January 2017 - December 2017 Collar 4,562,500 $ 3.00 $ 3.55 January 2017 - December 2017 Put 8,220,000 $ 2.50 $ — January 2018 - December 2018 Collar 4,635,500 $ 2.50 $ 3.60 January 2018 - December 2018 _____________________________________________________________________________ (1) Oil and NGL are in Bbl and natural gas is in MMBtu. (2) Oil and NGL are in $/Bbl and natural gas is in $/MMBtu. (3) There were $2.9 million in deferred premiums associated with these contracts upon inception. (4) As part of the Company's hedge restructuring, this put replaced the early terminated put portion of the restructured derivative contract collars. A premium of $40.0 million was paid at contract inception. (5) As part of the Company's hedge restructuring, a premium of $40.0 million was paid at contract inception. (6) There were $5.1 million in deferred premiums associated with these contracts upon inception.</t>
  </si>
  <si>
    <t>Schedule of gains and losses on derivative instruments</t>
  </si>
  <si>
    <t>The following represents cash settlements received for derivatives, net for the periods presented: For the years ended December 31, (in thousands) 2016 2015 2014 Cash settlements received for matured derivatives, net (1) $ 195,281 $ 255,281 $ 28,241 Cash settlements received for early terminations of derivatives, net (2) 80,000 — 76,660 Cash settlements received for derivatives, net $ 275,281 $ 255,281 $ 104,901 _____________________________________________________________________________ (1) The settlement amount does not include premiums paid attributable to contracts that matured during the respective period. (2) The settlement amount for the year ended December 31, 2016 includes $4.0 million in deferred premiums that were settled net with the early terminated contracts from which they derive.</t>
  </si>
  <si>
    <t>Schedule of notional amounts of outstanding derivative positions</t>
  </si>
  <si>
    <t>The following table summarizes open positions as of December 31, 2016 , and represents, as of such date, derivatives in place through December 2018 on annual production volumes: Year 2017 Year 2018 Oil positions: Puts: Hedged volume (Bbl) 1,049,375 1,049,375 Weighted-average price ($/Bbl) $ 60.00 $ 60.00 Swaps: Hedged volume (Bbl) 2,007,500 1,095,000 Weighted-average price ($/Bbl) $ 51.54 $ 52.12 Collars: Hedged volume (Bbl) 3,796,000 — Weighted-average floor price ($/Bbl) $ 56.92 $ — Weighted-average ceiling price ($/Bbl) $ 86.00 $ — Totals: Total volume hedged with floor price (Bbl) 6,852,875 2,144,375 Weighted-average floor price ($/Bbl) $ 55.82 $ 55.98 Total volume hedged with ceiling price (Bbl) 5,803,500 1,095,000 Weighted-average ceiling price ($/Bbl) $ 74.08 $ 52.12 NGL positions: Swaps - Ethane: Hedged volume (Bbl) 444,000 — Weighted-average price ($/Bbl) $ 11.24 $ — Swaps - Propane: Hedged volume (Bbl) 375,000 — Weighted-average price ($/Bbl) $ 22.26 $ — Totals: Total volume hedged with floor price (Bbl) 819,000 — Total volume hedged with ceiling price (Bbl) 819,000 — Natural gas positions: Puts: Hedged volume (MMBtu) 8,040,000 8,220,000 Weighted-average price ($/MMBtu) $ 2.50 $ 2.50 Collars: Hedged volume (MMBtu) 19,016,500 4,635,500 Weighted-average floor price ($/MMBtu) $ 2.86 $ 2.50 Weighted-average ceiling price ($/MMBtu) $ 3.54 $ 3.60 Totals: Total volumed hedged with floor price (MMBtu) 27,056,500 12,855,500 Weighted-average floor price ($/MMBtu) $ 2.75 $ 2.50 Total volume hedged with ceiling price (MMBtu) 19,016,500 4,635,500 Weighted-average ceiling price ($/MMBtu) $ 3.54 $ 3.60</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consolidated balance sheets for derivative assets and liabilities measured at fair value on a recurring basis as of the periods presented: (in thousands) Level 1 Level 2 Level 3 Total gross fair value Amounts offset Net fair value presented on the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 (in thousands) Level 1 Level 2 Level 3 Total gross fair value Amounts offset Net fair value presented on the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t>
  </si>
  <si>
    <t>Actual cash payments required for deferred premium contracts</t>
  </si>
  <si>
    <t>The following table presents actual cash payments required for deferred premiums for the calendar years presented: (in thousands) December 31, 2016 2017 $ 6,442 2018 2,683 Total $ 9,125</t>
  </si>
  <si>
    <t>Summary of changes in assets classified as Level 3 measurements</t>
  </si>
  <si>
    <t>A summary of the changes in assets classified as Level 3 measurements for the periods presented are as follows: For the years ended December 31, (in thousands) 2016 2015 2014 Balance of Level 3 at beginning of period $ (14,619 ) $ (9,285 ) $ (12,684 ) Change in net present value of derivative deferred premiums (232 ) (203 ) (220 ) Total purchases and settlements: Purchases (7,715 ) (10,298 ) (3,800 ) Settlements (1) 13,568 5,167 7,419 Balance of Level 3 at end of period $ (8,998 ) $ (14,619 ) $ (9,285 ) _____________________________________________________________________________ (1) The amount for the year ended December 31, 2016 includes $3.9 million that represents the present value of deferred premiums settled in the Company's restructuring upon their early termination.</t>
  </si>
  <si>
    <t>Net income (loss) per common share (Tables)</t>
  </si>
  <si>
    <t>Schedule of calculation of basic and diluted weighted average shares outstanding and net income per share</t>
  </si>
  <si>
    <t>The following is the calculation of basic and diluted weighted-average common shares outstanding and net income (loss) per common share for the periods presented: For the years ended December 31, (in thousands, except for per share data) 2016 2015 2014 Net income (loss) (numerator): Net income (loss)—basic and diluted $ (260,739 ) $ (2,209,936 ) $ 265,573 Weighted-average common shares outstanding (denominator): (1) Basic 225,512 199,158 141,312 Non-vested restricted stock awards — — 2,242 Diluted 225,512 199,158 143,554 Net income (loss) per common share: Basic $ (1.16 ) $ (11.10 ) $ 1.88 Diluted $ (1.16 ) $ (11.10 ) $ 1.85 _____________________________________________________________________________ (1) Weighted-average common shares outstanding used in the computation of basic and diluted net income (loss) per common share attributable to stockholders was computed taking into account equity offerings that occurred during the years ended December 31, 2016 and 2015. There were no comparable equity offerings during the year ended December 31, 2014. See Note 3 for additional discussion of the Company's equity offerings.</t>
  </si>
  <si>
    <t>Commitments and contingencies (Tables)</t>
  </si>
  <si>
    <t>Schedule of minimum annual lease commitments</t>
  </si>
  <si>
    <t>The Company leases office space under operating leases expiring on various dates through 2027 . Minimum annual lease commitments for the calendar years presented are: (in thousands) December 31, 2016 2017 $ 3,127 2018 3,177 2019 3,121 2020 2,031 2021 1,826 Thereafter 7,022 Total $ 20,304</t>
  </si>
  <si>
    <t>Schedule of rent expense</t>
  </si>
  <si>
    <t>The following has been recorded to rent expense for the periods presented: For the years ended December 31, (in thousands) 2016 2015 2014 Rent expense $ 2,664 $ 2,880 $ 3,042</t>
  </si>
  <si>
    <t>Variable interest entity (Tables)</t>
  </si>
  <si>
    <t>Equity Method Investments</t>
  </si>
  <si>
    <t>The following table summarizes items included in Medallion's consolidated statements of operations, which are not recorded in the Company's consolidated financial statements, for the periods presented: For the years ended December 31, (in thousands) 2016 (1) 2015 (2) 2014 Total revenues $ 56,075 $ 38,306 $ 4,623 Gross profit (3) 55,821 30,869 4,623 Net income (loss) (4) 19,601 13,409 (333 ) _____________________________________________________________________________ (1) Medallion's consolidated statement of operations for the year ended December 31, 2016 was unaudited as of February 16, 2017. (2) Medallion's audited consolidated statement of operations for the year ended December 31, 2015 was finalized after the filing of the Company's Annual Report on Form 10-K for the year ended December 31, 2015. (3) Medallion's pipeline did not become operational until 2015, accordingly no costs of goods sold were recorded for the year ended December 31, 2014. (4) As Medallion's financial statements are unaudited at the time of filing the Company's Annual Report on Form 10-K, the Company's proportionate share of Medallion's net income (loss) reflected in the Company's consolidated statements of operations for the years ended December 31, 2016, 2015 and 2014 includes immaterial prior period Medallion audit adjustments. The following table summarizes items included in Medallion's consolidated balance sheets, which are not recorded in the Company's consolidated financial statements: As of December 31, (in thousands) 2016 (1) 2015 (2) Assets: Current assets $ 51,390 $ 82,145 Noncurrent assets 460,995 352,121 Total assets $ 512,385 $ 434,266 Liabilities: Current liabilities $ 14,523 $ 41,772 Noncurrent liabilities — — Total liabilities $ 14,523 $ 41,772 _____________________________________________________________________________ (1) Medallion's consolidated balance sheet as of December 31, 2016 was unaudited as of February 16, 2017. (2) Medallion's audited consolidated balance sheet as of December 31, 2015 was finalized after the filing of the Company's Annual Report on Form 10-K for the year ended December 31, 2015.</t>
  </si>
  <si>
    <t>Related Parties (Tables)</t>
  </si>
  <si>
    <t>Oil and gas related party transactions</t>
  </si>
  <si>
    <t>The following table summarizes items included in the consolidated statements of operations related to Medallion for the periods presented: For the years ended December 31, (in thousands) 2016 2015 2014 Midstream service revenues $ — $ 487 $ — Minimum volume commitments $ — $ 5,235 $ 2,552 Interest and other income $ — $ 158 $ — The following table summarizes items included in the consolidated balance sheets related to Medallion as of the dates presented: December 31, (in thousands) 2016 2015 Accounts receivable, net $ — $ 1,163 Accrued capital expenditures $ 586 $ — Other current liabilities (1) $ 118 $ 27,583 _____________________________________________________________________________ (1) Amounts included in "Other current liabilities" above represent LMS' accrued line-fill purchase in Medallion's pipeline, accrued third-party fees due to Medallion as of December 31, 2016 and capital contribution payable to Medallion as of December 31, 2015. The following table summarizes the lease operating expenses related to Archrock included in the consolidated statements of operations for the periods presented: For the years ended December 31, (in thousands) 2016 2015 2014 Lease operating expenses $ 1,975 $ 1,477 $ 975 The following table summarizes the capital expenditures related to Archrock included in the consolidated statements of cash flows for the periods presented: For the years ended December 31, (in thousands) 2016 2015 2014 Capital expenditures: Oil and natural gas properties $ — $ — $ 57 Midstream service assets $ 20 $ 64 $ 833 The following table summarizes the amounts included in accounts payable from Archrock in the consolidated balance sheets as of the periods presented: December 31, (in thousands) 2016 2015 Accounts payable $ 177 $ 13 The following table summarizes the capitalized oil and natural gas properties related to H&amp;P and included in the consolidated statements of cash flows for the periods presented: For the years ended December 31, (in thousands) 2016 2015 2014 Capital expenditures: Oil and natural gas properties $ — $ 2,434 $ 9,518</t>
  </si>
  <si>
    <t>Segments (Tables)</t>
  </si>
  <si>
    <t>Segment reporting information by segment</t>
  </si>
  <si>
    <t>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Year ended December 31, 2016 Oil, NGL and natural gas sales $ 427,231 $ 1,141 $ (1,887 ) $ 426,485 Midstream service revenues — 49,971 (41,629 ) 8,342 Sales of purchased oil — 162,551 — 162,551 Total revenues 427,231 213,663 (43,516 ) 597,378 Lease operating expenses, including production and ad valorem tax 115,496 — (11,583 ) 103,913 Midstream service expenses — 29,693 (25,616 ) 4,077 Costs of purchased oil — 169,536 — 169,536 General and administrative (1) 83,901 7,855 — 91,756 Depletion, depreciation and amortization (2) 139,407 8,932 — 148,339 Impairment expense 162,027 — — 162,027 Other operating costs and expenses (3) 5,483 209 — 5,692 Operating loss $ (79,083 ) $ (2,562 ) $ (6,317 ) $ (87,962 ) Other financial information: Income from equity method investee $ — $ 9,403 $ — $ 9,403 Interest expense (4) $ (87,485 ) $ (5,813 ) $ — $ (93,298 ) Capital expenditures (5) $ (368,290 ) $ (5,240 ) $ — $ (373,530 ) Gross property and equipment (6) $ 5,780,137 $ 400,127 $ (8,240 ) $ 6,172,024 Year ended December 31, 2015 Oil, NGL and natural gas sales $ 432,711 $ 1,692 $ (2,669 ) $ 431,734 Midstream service revenues — 27,965 (21,417 ) 6,548 Sales of purchased oil — 168,358 — 168,358 Total revenues 432,711 198,015 (24,086 ) 606,640 Lease operating expenses, including production and ad valorem tax 151,918 — (10,685 ) 141,233 Midstream service expenses — 17,557 (11,711 ) 5,846 Costs of purchased oil — 174,338 — 174,338 General and administrative (1) 82,251 8,174 — 90,425 Depletion, depreciation and amortization (2) 269,631 8,093 — 277,724 Impairment expense 2,372,296 2,592 — 2,374,888 Other operating costs and expenses (3) 12,522 1,178 — 13,700 Operating loss $ (2,455,907 ) $ (13,917 ) $ (1,690 ) $ (2,471,514 ) Other financial information: Income from equity method investee $ — $ 6,799 $ — $ 6,799 Interest expense (4) $ (98,040 ) $ (5,179 ) $ — $ (103,219 ) Loss on early redemption of debt (7) $ (30,056 ) $ (1,481 ) $ — $ (31,537 ) Income tax benefit (8) $ 171,952 $ 4,993 $ — $ 176,945 Capital expenditures $ (597,086 ) $ (35,515 ) $ — $ (632,601 ) Gross property and equipment (6) $ 5,302,716 $ 345,183 $ (1,923 ) $ 5,645,976 Year ended December 31, 2014 Oil, NGL and natural gas sales $ 738,455 $ 1,660 $ (2,912 ) $ 737,203 Midstream service revenues — 7,838 (5,593 ) 2,245 Sales of purchased oil — 54,437 — 54,437 Total revenues 738,455 63,935 (8,505 ) 793,885 Lease operating expenses, including production and ad valorem tax 153,427 — (6,612 ) 146,815 Midstream service expenses — 7,089 (1,660 ) 5,429 Costs of purchased oil — 53,967 — 53,967 General and administrative (1) 99,075 6,969 — 106,044 Depletion, depreciation and amortization (2) 241,834 4,640 — 246,474 Impairment expense 1,802 2,102 — 3,904 Other operating costs and expenses (3) 2,248 2,618 — 4,866 Operating income (loss) $ 240,069 $ (13,450 ) $ (233 ) $ 226,386 Other financial information: Loss from equity method investee $ — $ (192 ) $ — $ (192 ) Interest expense (4) $ (117,560 ) $ (3,613 ) $ — $ (121,173 ) Income tax (expense) benefit (8) $ (170,551 ) $ 6,265 $ — $ (164,286 ) Capital expenditures (5) $ (1,279,142 ) $ (60,607 ) $ — $ (1,339,749 ) Gross property and equipment (6) $ 4,841,895 $ 179,355 $ (233 ) $ 5,021,017 _____________________________________________________________________________ (1) General and administrative expense was allocated based on the number of employees in the respective segment as of December 31, 2016 , 2015 and 2014 .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as based on the number of employees in the respective segment as of December 31, 2016 , 2015 and 2014 . (3) Other operating costs and expenses consist of (i) minimum volumes commitments and accretion of asset retirement obligations for the year ended December 31, 2016 , (ii) minimum volume commitments, restructuring expense and accretion of asset retirement obligations for the year ended December 31, 2015 and (iii) minimum volume commitments, drilling rig fees and accretion of asset retirement obligations for the year ended December 31, 2014 . These are actual costs and expenses and were not allocated. (4) Interest expense was allocated to the exploration and production segment based on gross property and equipment as of December 31, 2016 , 2015 and 2014 and allocated to the midstream and marketing segment based on gross property and equipment and life-to-date contributions to the Company's equity method investee as of December 31, 2016 , 2015 and 2014 . (5) Capital expenditures exclude acquisition of oil and natural gas properties for the years ended December 31, 2016 and 2014 and acquisition of mineral interests for the year ended December 31, 2014 . (6) Gross property and equipment for the midstream and marketing segment includes investment in equity method investee totaling $244.0 million , $192.5 million and $58.3 million as of December 31, 2016 , 2015 and 2014 , respectively. Other fixed assets were allocated based on the number of employees in the respective segment as of December 31, 2016 , 2015 and 2014 . (7) Loss on early redemption of debt was allocated to the exploration and production segment based on gross property and equipment as of December 31, 2015 and allocated to the midstream and marketing segment based on gross property and equipment and life-to-date contributions to the Company's equity method investee as of December 31, 2015 . (8) Income tax expense or benefit for the midstream and marketing segment was calculated by multiplying income or loss before income taxes by 36% for the years ended December 31, 2015 and 2014 .</t>
  </si>
  <si>
    <t>Subsidiary guarantors (Tables)</t>
  </si>
  <si>
    <t>Schedule of condensed consolidating balance sheet</t>
  </si>
  <si>
    <t>Condensed consolidating balance sheet December 31, 2016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and equity method investee 376,028 243,953 (376,028 ) 243,953 Other long-term assets 13,065 3,684 — 16,749 Total assets $ 1,764,569 $ 402,045 $ (384,268 ) $ 1,782,346 Accounts payable $ 14,427 $ 627 $ — $ 15,054 Other current liabilities 150,531 22,360 — 172,891 Long-term debt, net 1,353,909 — — 1,353,909 Other long-term liabilities 56,889 3,030 — 59,919 Stockholders' equity 188,813 376,028 (384,268 ) 180,573 Total liabilities and stockholders' equity $ 1,764,569 $ 402,045 $ (384,268 ) $ 1,782,346 Condensed consolidating balance sheet December 31, 2015 (in thousands) Laredo Subsidiary Intercompany Consolidated Accounts receivable, net $ 74,613 $ 13,086 $ — $ 87,699 Other current assets 244,477 56 — 244,533 Oil and natural gas properties, net 1,017,565 9,350 (1,923 ) 1,024,992 Midstream service assets, net — 131,725 — 131,725 Other fixed assets, net 43,210 328 — 43,538 Investment in subsidiaries and equity method investee 301,891 192,524 (301,891 ) 192,524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t>
  </si>
  <si>
    <t>Schedule of condensed consolidating statement of operations</t>
  </si>
  <si>
    <t>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amp; other, net (93,123 ) — — (93,123 ) Other non-operating income (expense) (73,844 ) 9,381 (15,191 ) (79,654 ) Income (loss) before income tax (254,422 ) 15,191 (21,508 ) (260,739 ) Income tax — — — — Net income (loss) $ (254,422 ) $ 15,191 $ (21,508 ) $ (260,739 ) Condensed consolidating statement of operations For the year ended December 31, 2015 (in thousands) Laredo Subsidiary Intercompany Consolidated Total revenues $ 432,478 $ 198,248 $ (24,086 ) $ 606,640 Total costs and expenses 2,897,272 203,278 (22,396 ) 3,078,154 Operating loss (2,464,794 ) (5,030 ) (1,690 ) (2,471,514 ) Interest expense &amp; other, net (102,793 ) — — (102,793 ) Other non-operating income 182,396 6,708 (1,678 ) 187,426 Income (loss) before income tax (2,385,191 ) 1,678 (3,368 ) (2,386,881 ) Income tax benefit 176,945 — — 176,945 Net income (loss) $ (2,208,246 ) $ 1,678 $ (3,368 ) $ (2,209,936 ) Condensed consolidating statement of operations For the year ended December 31, 2014 (in thousands) Laredo Subsidiary Intercompany Consolidated Total revenues $ 738,446 $ 63,944 $ (8,505 ) $ 793,885 Total costs and expenses 505,455 70,316 (8,272 ) 567,499 Operating income (loss) 232,991 (6,372 ) (233 ) 226,386 Interest expense &amp; other, net (120,879 ) — — (120,879 ) Other non-operating income (expense) 317,980 (339 ) 6,711 324,352 Income (loss) before income tax 430,092 (6,711 ) 6,478 429,859 Income tax expense (164,286 ) — — (164,286 ) Net income (loss) $ 265,806 $ (6,711 ) $ 6,478 $ 265,573</t>
  </si>
  <si>
    <t>Schedule of condensed consolidating statement of cash flows</t>
  </si>
  <si>
    <t>Condensed consolidating statement of cash flows For the year ended December 31, 2016 (in thousands) Laredo Subsidiary Intercompany Consolidated Net cash flows provided by operating activities $ 355,458 $ 16,028 $ (15,191 ) $ 356,295 Change in investments between affiliates (73,988 ) 58,797 15,191 — Capital expenditures and other (489,577 ) (74,825 ) — (564,402 ) Net cash flows provided by financing activities 209,625 — — 209,625 Net increase in cash and cash equivalents 1,518 — — 1,518 Cash and cash equivalents, beginning of period 31,153 1 — 31,154 Cash and cash equivalents, end of period $ 32,671 $ 1 $ — $ 32,672 Condensed consolidating statement of cash flows For the year ended December 31, 2015 (in thousands) Laredo Subsidiary Intercompany Consolidated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beginning of period 29,320 1 — 29,321 Cash and cash equivalents, end of period $ 31,153 $ 1 $ — $ 31,154 Condensed consolidating statement of cash flows For the year ended December 31, 2014 (in thousands) Laredo Subsidiary Intercompany Consolidated Net cash flows provided by (used in) operating activities $ 496,955 $ (5,389 ) $ 6,711 $ 498,277 Change in investments between affiliates (113,449 ) 120,160 (6,711 ) — Capital expenditures and other (1,292,191 ) (114,770 ) — (1,406,961 ) Net cash flows provided by financing activities 739,852 — — 739,852 Net (decrease) increase in cash and cash equivalents (168,833 ) 1 — (168,832 ) Cash and cash equivalents, beginning of period 198,153 — — 198,153 Cash and cash equivalents, end of period $ 29,320 $ 1 $ — $ 29,321</t>
  </si>
  <si>
    <t>Supplemental oil, NGL and natural gas disclosures (unaudited) (Tables)</t>
  </si>
  <si>
    <t>Schedule of costs incurred in the acquisition, exploration and development of oil and natural gas assets</t>
  </si>
  <si>
    <t>Costs incurred in the acquisition, exploration and development of oil, NGL and natural gas assets are presented below: For the years ended December 31, (in thousands) 2016 2015 2014 Property acquisition costs: Evaluated (1) $ 5,905 $ — $ 3,873 Unevaluated 119,923 — 9,925 Exploration costs (2) 41,333 20,697 242,284 Development costs (3) 298,942 500,577 1,049,317 Total costs incurred $ 466,103 $ 521,274 $ 1,305,399 _____________________________________________________________________________ (1) Evaluated property acquisition costs include $1.1 million in asset retirement obligations for the year ended December 31, 2016. See Note 4.a for additional discussion. (2) The Company acquired significant leasehold interests during the year ended December 31, 2014. See Note 4.c for additional discussion. (3) Development costs include $ 2.5 million , $ 13.4 million and $ 6.9 million in asset retirement obligations for the years ended December 31, 2016 , 2015 and 2014 , respectively.</t>
  </si>
  <si>
    <t>Schedule of aggregate capitalized costs related to oil and natural gas production activities with applicable accumulated depletion, depreciation and impairment</t>
  </si>
  <si>
    <t>Aggregate capitalized costs related to oil, NGL and natural gas production activities with applicable accumulated depletion and impairment are presented below: For the years ended December 31, (in thousands) 2016 2015 2014 Capitalized costs: Evaluated properties $ 5,488,756 $ 5,103,635 $ 4,446,781 Unevaluated properties not being depleted 221,281 140,299 342,731 5,710,037 5,243,934 4,789,512 Less accumulated depletion and impairment (4,514,183 ) (4,218,942 ) (1,586,237 ) Net capitalized costs $ 1,195,854 $ 1,024,992 $ 3,203,275</t>
  </si>
  <si>
    <t>Summary of oil and natural gas property costs not being amortized by year</t>
  </si>
  <si>
    <t>The following table shows a summary of the unevaluated property costs not being depleted as of December 31, 2016 , by year in which such costs were incurred: (in thousands) 2016 2015 2014 2013 and prior Total Unevaluated properties not being depleted (1) $ 148,647 $ 1,839 $ 67,467 $ 3,328 $ 221,281 _____________________________________________________________________________ (1) Acquisition costs comprise 95% of the $221.3 million in unevaluated properties not being depleted.</t>
  </si>
  <si>
    <t>Summary of results of oil and natural gas producing activities (excluding corporate overhead and interest costs)</t>
  </si>
  <si>
    <t>The results of operations of oil, NGL and natural gas producing activities (excluding corporate overhead and interest costs) are presented below: For the years ended December 31, (in thousands) 2016 2015 2014 Revenues: Oil, NGL and natural gas sales $ 426,485 $ 431,734 $ 737,203 Production costs: Lease operating expenses 75,327 108,341 96,503 Production and ad valorem taxes 28,586 32,892 50,312 103,913 141,233 146,815 Other costs: Depletion 134,105 263,666 237,067 Accretion of asset retirement obligations 3,274 2,236 1,721 Impairment expense 161,064 2,369,477 — Income tax (benefit) expense (1) — (164,141 ) 126,576 Results of operations $ 24,129 $ (2,180,737 ) $ 225,024 _____________________________________________________________________________ (1) During the years ended December 31, 2016 and 2015, the Company recorded valuation allowances against its deferred tax assets related to its oil, NGL and natural gas producing activities. Accordingly, for the years ended December 31, 2016 and 2015, income tax benefit is computed utilizing the Company's effective rates of 0% and 7% , respectively, which reflects tax deductions and tax credits and allowances relating to the oil, NGL and natural gas producing activities that are reflected in the Company's consolidated income tax benefit for the period. For the year ended December 31, 2014, income tax expense is computed utilizing the statutory rate.</t>
  </si>
  <si>
    <t>Schedule of analysis of change in estimated quantities of oil and natural gas reserves located within United States</t>
  </si>
  <si>
    <t>The following tables provide an analysis of the changes in estimated reserve quantities of oil, NGL and natural gas for the years ended December 31, 2016 and 2015 and of oil and liquids-rich natural gas for the year ended December 31, 2014 , all of which are located within the U.S. Year ended December 31, 2016 Oil NGL (MBbl) Gas MBOE Proved developed and undeveloped reserves: Beginning of year 52,639 36,067 221,952 125,698 Revisions of previous estimates 8,726 12,021 80,004 34,082 Extensions, discoveries and other additions 10,741 6,930 43,614 24,940 Purchase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 Year ended December 31, 2015 Oil NGL (MBb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 -stream reporting. For period prior to January 1, 2015, the Company presented its reserves for oil and natural gas, which combined NGL with the natural gas stream, and did not separately report NGL. This change impacts the comparability of 2016 and 2015 with 2014. Year ended December 31, 2014 Oil Gas MBOE Proved developed and undeveloped reserves: Beginning of year 111,498 552,702 203,615 Revisions of previous estimates (10,134 ) (67,350 ) (21,359 ) Extensions, discoveries and other additions 45,554 185,909 76,539 Purchases of reserves in place 173 498 256 Production (6,901 ) (28,965 ) (11,729 ) End of year 140,190 642,794 247,322 Proved developed reserves: Beginning of year 37,878 203,082 71,725 End of year 56,975 291,493 105,557 Proved undeveloped reserves: Beginning of year 73,620 349,620 131,890 End of year 83,215 351,301 141,765</t>
  </si>
  <si>
    <t>Standardized measure of discounted future net cash flows relating to proved oil and natural gas reserves</t>
  </si>
  <si>
    <t>The standardized measure of discounted future net cash flows relating to proved oil, NGL and natural gas reserves is as follows: For the years ended December 31, (in thousands) 2016 2015 2014 Future cash inflows $ 3,548,567 $ 3,269,184 $ 16,663,685 Future production costs (1,238,369 ) (1,321,471 ) (3,616,775 ) Future development costs (290,505 ) (376,701 ) (2,471,985 ) Future income tax expenses — — (2,827,763 ) Future net cash flows 2,019,693 1,571,012 7,747,162 10% discount for estimated timing of cash flows (1,041,199 ) (740,265 ) (4,500,434 ) Standardized measure of discounted future net cash flows $ 978,494 $ 830,747 $ 3,246,728</t>
  </si>
  <si>
    <t>Schedule of changes in standardized measure of discounted future net cash flows relating to proved oil and natural gas reserves</t>
  </si>
  <si>
    <t>Changes in the standardized measure of discounted future net cash flows relating to proved oil, NGL and natural gas reserves are as follows: For the years ended December 31, (in thousands) 2016 2015 2014 Standardized measure of discounted future net cash flows, beginning of year $ 830,747 $ 3,246,728 $ 2,322,204 Changes in the year resulting from: Sales, less production costs (322,573 ) (290,501 ) (590,388 ) Revisions of previous quantity estimates 179,297 (2,444,322 ) (320,275 ) Extensions, discoveries and other additions 133,472 192,979 1,340,022 Net change in prices and production costs (80,102 ) (1,495,144 ) 145,740 Changes in estimated future development costs 22,153 (2,974 ) (22,961 ) Previously estimated development costs incurred during the period 189,085 162,237 92,135 Purchases of reserves in place 3,422 — 6,100 Divestitures of reserves in place — (29,149 ) — Accretion of discount 83,075 424,453 305,325 Net change in income taxes — 997,805 (266,757 ) Timing differences and other (60,082 ) 68,635 235,583 Standardized measure of discounted future net cash flows, end of year $ 978,494 $ 830,747 $ 3,246,728</t>
  </si>
  <si>
    <t>Supplemental quarterly financial data (unaudited) (Tables)</t>
  </si>
  <si>
    <t>Schedule of results of operations by quarter</t>
  </si>
  <si>
    <t>The Company's results by quarter for the periods presented are as follows: Year ended December 31, 2016 (in thousands, except per share data) First Quarter Second Quarter Third Quarter Fourth Quarter Revenues $ 106,557 $ 146,773 $ 159,734 $ 184,314 Operating income (loss) (176,788 ) 17,874 25,492 45,460 Net income (loss) (180,371 ) (71,432 ) 9,485 (18,421 ) Net income (loss) per common share: Basic $ (0.85 ) $ (0.33 ) $ 0.04 $ (0.08 ) Diluted $ (0.85 ) $ (0.33 ) $ 0.04 $ (0.08 ) Year ended December 31, 2015 (in thousands, except per share data) First Quarter Second Quarter Third Quarter Fourth Quarter Revenues $ 150,694 $ 182,331 $ 150,340 $ 123,275 Operating loss (26,498 ) (501,480 ) (927,859 ) (1,015,677 ) Net loss (472 ) (397,034 ) (847,783 ) (964,647 ) Net loss per common share: Basic $ — $ (1.88 ) $ (4.01 ) $ (4.57 ) Diluted $ — $ (1.88 ) $ (4.01 ) $ (4.57 )</t>
  </si>
  <si>
    <t>Organization (Details)</t>
  </si>
  <si>
    <t>Dec. 31, 2016segment</t>
  </si>
  <si>
    <t>Number of segments</t>
  </si>
  <si>
    <t>Basis of presentation and significant accounting policies - Accounts receivable (Details) - USD ($) $ in Thousands</t>
  </si>
  <si>
    <t>Term of past due balances to be reviewed individually for collectability (in days)</t>
  </si>
  <si>
    <t>90 days</t>
  </si>
  <si>
    <t>Sales of purchased oil and other products</t>
  </si>
  <si>
    <t>Joint operations, net</t>
  </si>
  <si>
    <t>Matured derivatives</t>
  </si>
  <si>
    <t>Other</t>
  </si>
  <si>
    <t>Allowance for doubtful accounts of accounts receivable for joint operations</t>
  </si>
  <si>
    <t>Accounts receivable for joint operations are presented net of an allowance for doubtful accounts of $0.2 million as of December 31, 2016 and 2015. As the operator of the majority of its wells, the Company has the ability to realize some or all of these receivables through the netting of production revenues.</t>
  </si>
  <si>
    <t>Basis of presentation and significant accounting policies - Oil and natural gas properties (Details)</t>
  </si>
  <si>
    <t>Dec. 31, 2016USD ($)$ / bbl$ / MMcf$ / MMBTU</t>
  </si>
  <si>
    <t>Dec. 31, 2015USD ($)$ / bbl$ / MMcf$ / MMBTU</t>
  </si>
  <si>
    <t>Dec. 31, 2014USD ($)$ / bbl$ / MMcf$ / MMBTU</t>
  </si>
  <si>
    <t>Dec. 31, 2016USD ($)$ / Boe</t>
  </si>
  <si>
    <t>Dec. 31, 2015USD ($)$ / Boe</t>
  </si>
  <si>
    <t>Dec. 31, 2014USD ($)$ / Boe</t>
  </si>
  <si>
    <t>Property, Plant and Equipment [Line Items]</t>
  </si>
  <si>
    <t>Accumulated depletion and impairment</t>
  </si>
  <si>
    <t>Depletion expense</t>
  </si>
  <si>
    <t>Depletion expense per physical unit of production (in USD per BOE) | $ / Boe</t>
  </si>
  <si>
    <t>Capitalized employee-related costs</t>
  </si>
  <si>
    <t>Discount rate used in calculating full cost ceiling (as a percent)</t>
  </si>
  <si>
    <t>10.00%</t>
  </si>
  <si>
    <t>Non-cash full cost ceiling impairment (in thousands)</t>
  </si>
  <si>
    <t>Crude Oil</t>
  </si>
  <si>
    <t>Benchmark prices (in USD per barrel or MMBtu) | $ / bbl</t>
  </si>
  <si>
    <t>Realized prices (in USD per barrel or Mcf) | $ / bbl</t>
  </si>
  <si>
    <t>Natural Gas Liquids</t>
  </si>
  <si>
    <t>Natural Gas</t>
  </si>
  <si>
    <t>Benchmark prices (in USD per barrel or MMBtu) | $ / MMBTU</t>
  </si>
  <si>
    <t>Realized prices (in USD per barrel or Mcf) | $ / MMcf</t>
  </si>
  <si>
    <t>For periods prior to January 1, 2015, the Company presented reserves for oil and natural gas, which combined NGL with the natural gas stream, and did not separately report NGL. This change impacts the comparability of 2016 and 2015 with prior periods.</t>
  </si>
  <si>
    <t>Basis of presentation and significant accounting policies - Midstream service assets (Details) - USD ($) $ in Thousands</t>
  </si>
  <si>
    <t>Less accumulated depreciation and impairment</t>
  </si>
  <si>
    <t>Midstream service assets | Minimum</t>
  </si>
  <si>
    <t>Useful life (in years)</t>
  </si>
  <si>
    <t>10 years</t>
  </si>
  <si>
    <t>Midstream service assets | Maximum</t>
  </si>
  <si>
    <t>20 years</t>
  </si>
  <si>
    <t>Basis of presentation and significant accounting policies - Other fixed assets (Details) - USD ($) $ in Thousands</t>
  </si>
  <si>
    <t>Depreciation, depletion and amortization</t>
  </si>
  <si>
    <t>Computer hardware and software</t>
  </si>
  <si>
    <t>Aircraft</t>
  </si>
  <si>
    <t>Real estate and buildings</t>
  </si>
  <si>
    <t>Leasehold improvements</t>
  </si>
  <si>
    <t>Vehicles</t>
  </si>
  <si>
    <t>Depreciable total, net</t>
  </si>
  <si>
    <t>Land</t>
  </si>
  <si>
    <t>Minimum | Other fixed assets</t>
  </si>
  <si>
    <t>3 years</t>
  </si>
  <si>
    <t>Maximum | Other fixed assets</t>
  </si>
  <si>
    <t>Basis of presentation and significant accounting policies - Income tax, Long-lived assets and Cash flow disclosure (Details) - USD ($)</t>
  </si>
  <si>
    <t>Materials and supplies</t>
  </si>
  <si>
    <t>Unrecognized tax benefits</t>
  </si>
  <si>
    <t>Accrual for environmental loss contingencies</t>
  </si>
  <si>
    <t>Nonrecurring | Level 2</t>
  </si>
  <si>
    <t>Materials and Supplies | Nonrecurring | Level 2</t>
  </si>
  <si>
    <t>Line-fill | Nonrecurring | Level 2</t>
  </si>
  <si>
    <t>Compressed Natural Gas station | Nonrecurring | Level 2</t>
  </si>
  <si>
    <t>Included in "Impairment expense" in the consolidated statements of operations and in "Impairment expense" for the Company's exploration and production segment presented in Note 16.</t>
  </si>
  <si>
    <t>Included in "Impairment expense" in the consolidated statements of operations and in "Impairment expense" for the Company's midstream and marketing segment presented in Note 16.</t>
  </si>
  <si>
    <t>Basis of presentation and significant accounting policies - Debt issuance costs (Details) - USD ($) $ in Thousands</t>
  </si>
  <si>
    <t>Debt Instrument [Line Items]</t>
  </si>
  <si>
    <t>Payments of debt issuance costs</t>
  </si>
  <si>
    <t>Debt issuance cost, net</t>
  </si>
  <si>
    <t>Accumulated amortization</t>
  </si>
  <si>
    <t>Deferred finance costs reclassified (from) into</t>
  </si>
  <si>
    <t>Future amortization expense of deferred loan costs</t>
  </si>
  <si>
    <t>Thereafter</t>
  </si>
  <si>
    <t>January 2011 | Senior Notes</t>
  </si>
  <si>
    <t>Line of Credit | Secured Debt</t>
  </si>
  <si>
    <t>Debt issuance costs related to our Senior Secured Credit Facility of $2.7 million and $5.2 million as of December 31, 2016 and 2015, respectively, are recorded net in "Other assets, net" on the consolidated balance sheets.</t>
  </si>
  <si>
    <t>Basis of presentation and significant accounting policies - Other current assets (Details) - USD ($) $ in Thousands</t>
  </si>
  <si>
    <t>Inventory</t>
  </si>
  <si>
    <t>Prepaid expenses and other</t>
  </si>
  <si>
    <t>See Note 2.j for discussion of inventory held by the Company.</t>
  </si>
  <si>
    <t>Basis of presentation and significant accounting policies - Other current liabilities (Details) - USD ($) $ in Thousands</t>
  </si>
  <si>
    <t>Accrued compensation and benefits</t>
  </si>
  <si>
    <t>Accrued interest payable</t>
  </si>
  <si>
    <t>Purchased oil payable</t>
  </si>
  <si>
    <t>Lease operating expense payable</t>
  </si>
  <si>
    <t>Capital contribution payable to equity method investee</t>
  </si>
  <si>
    <t>Other accrued liabilities</t>
  </si>
  <si>
    <t>Total other current liabilities</t>
  </si>
  <si>
    <t>See Notes 14 and 15.a for additional discussion regarding the Company's equity method investee.</t>
  </si>
  <si>
    <t>Basis of presentation and significant accounting policies - Asset retirement obligations (Details) - USD ($) $ in Thousands</t>
  </si>
  <si>
    <t>Asset Retirement Obligation, Roll Forward Analysis [Roll Forward]</t>
  </si>
  <si>
    <t>Liability at beginning of year</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year</t>
  </si>
  <si>
    <t>The revision of estimates that occurred during the year ended December 31, 2015 was mainly related to a change in the estimated remaining life per well due to declining commodity prices.</t>
  </si>
  <si>
    <t>Basis of presentation and significant accounting policies - Revenue recognition and General and administrative expense (Details) - USD ($) $ in Thousands</t>
  </si>
  <si>
    <t>General and administrative expense</t>
  </si>
  <si>
    <t>Basis of presentation and significant accounting policies - Non-cash investing and financing information (Details) - USD ($) $ in Thousands</t>
  </si>
  <si>
    <t>Non-cash investing information:</t>
  </si>
  <si>
    <t>Change in accrued capital expenditures</t>
  </si>
  <si>
    <t>Change in accrued capital contribution to equity method investee</t>
  </si>
  <si>
    <t>Capitalized asset retirement cost</t>
  </si>
  <si>
    <t>Supplemental cash flow information:</t>
  </si>
  <si>
    <t>Cash paid for interest, net of $294, $236 and $150 of capitalized interest, respectively</t>
  </si>
  <si>
    <t>Capitalized interest</t>
  </si>
  <si>
    <t>Equity offerings (Details) - USD ($) $ in Thousands</t>
  </si>
  <si>
    <t>Aug. 09, 2016</t>
  </si>
  <si>
    <t>Jul. 19, 2016</t>
  </si>
  <si>
    <t>May 16, 2016</t>
  </si>
  <si>
    <t>Mar. 05, 2015</t>
  </si>
  <si>
    <t>Class of Stock [Line Items]</t>
  </si>
  <si>
    <t>Stock issued during the period (in shares)</t>
  </si>
  <si>
    <t>Common Stock | Warburg Pincus LLC</t>
  </si>
  <si>
    <t>Over-Allotment Option | Common Stock</t>
  </si>
  <si>
    <t>Acquisitions and divestiture - 2016 Acquisition (Details) $ in Thousands</t>
  </si>
  <si>
    <t>Dec. 31, 2016USD ($)aBoeproperty</t>
  </si>
  <si>
    <t>Dec. 31, 2015USD ($)</t>
  </si>
  <si>
    <t>Dec. 31, 2014USD ($)</t>
  </si>
  <si>
    <t>Business Acquisition [Line Items]</t>
  </si>
  <si>
    <t>Cash consideration</t>
  </si>
  <si>
    <t>Leasehold Interests Acquired In Western Glasscock And Reagan Counties</t>
  </si>
  <si>
    <t>Total assets acquired</t>
  </si>
  <si>
    <t>Net assets acquired</t>
  </si>
  <si>
    <t>Area of land (in acres) | a</t>
  </si>
  <si>
    <t>Number of real estate properties | property</t>
  </si>
  <si>
    <t>Production, barrels of oil equivalents | Boe</t>
  </si>
  <si>
    <t>Sale price</t>
  </si>
  <si>
    <t>Evaluated oil and natural gas properties | Leasehold Interests Acquired In Western Glasscock And Reagan Counties</t>
  </si>
  <si>
    <t>Fair value of net assets:</t>
  </si>
  <si>
    <t>Unevaluated oil and natural gas properties | Leasehold Interests Acquired In Western Glasscock And Reagan Counties</t>
  </si>
  <si>
    <t>Asset retirement cost | Leasehold Interests Acquired In Western Glasscock And Reagan Counties</t>
  </si>
  <si>
    <t>Acquisitions and divestiture - 2015 Divestiture of non-strategic assets (Details) $ in Millions</t>
  </si>
  <si>
    <t>Dec. 31, 2016aproperty</t>
  </si>
  <si>
    <t>Sep. 15, 2015USD ($)aproperty</t>
  </si>
  <si>
    <t>Disposal Group, Disposed of by Sale, Not Discontinued Operations | Non-strategic Assets</t>
  </si>
  <si>
    <t>Income Statement, Balance Sheet and Additional Disclosures by Disposal Groups, Including Discontinued Operations [Line Items]</t>
  </si>
  <si>
    <t>Sales Price | $</t>
  </si>
  <si>
    <t>Proceeds after transaction costs | $</t>
  </si>
  <si>
    <t>Acquisitions and divestiture - 2015 Divestiture of non-strategic assets - Revenues and Expenses (Details) - Non-strategic Assets - USD ($) $ in Thousands</t>
  </si>
  <si>
    <t>Expenses</t>
  </si>
  <si>
    <t>Expenses include (i) lease operating expense, (ii) production and ad valorem tax expense, (iii) accretion expense and (iv) depletion expense.</t>
  </si>
  <si>
    <t>Acquisitions and divestiture - Summary of 2014 acquisitions (Details) - USD ($) $ in Thousands</t>
  </si>
  <si>
    <t>Aug. 28, 2014</t>
  </si>
  <si>
    <t>Jun. 23, 2014</t>
  </si>
  <si>
    <t>Jun. 11, 2014</t>
  </si>
  <si>
    <t>Feb. 25, 2014</t>
  </si>
  <si>
    <t>Payments to acquire mineral rights</t>
  </si>
  <si>
    <t>Leasehold Interests</t>
  </si>
  <si>
    <t>Evaluated and unevaluated oil and natural gas properties</t>
  </si>
  <si>
    <t>Costs incurred</t>
  </si>
  <si>
    <t>Mineral interests</t>
  </si>
  <si>
    <t>Debt - Interest expense (Details) - USD ($) $ in Thousands</t>
  </si>
  <si>
    <t>Cash payments for interest</t>
  </si>
  <si>
    <t>Amortization of debt issuance costs and other adjustments</t>
  </si>
  <si>
    <t>Change in accrued interest</t>
  </si>
  <si>
    <t>Interest costs incurred</t>
  </si>
  <si>
    <t>Less capitalized interest</t>
  </si>
  <si>
    <t>Total interest expense</t>
  </si>
  <si>
    <t>Debt - March 2023 Notes (Details) - Senior Notes - March 2023 Notes - USD ($)</t>
  </si>
  <si>
    <t>Mar. 18, 2015</t>
  </si>
  <si>
    <t>Face amount of debt</t>
  </si>
  <si>
    <t>Stated rate (as a percent)</t>
  </si>
  <si>
    <t>6.25%</t>
  </si>
  <si>
    <t>Net proceeds from offering</t>
  </si>
  <si>
    <t>Before March 15, 2018</t>
  </si>
  <si>
    <t>Percentage of aggregate principal amount, that can be redeemed by equity offering</t>
  </si>
  <si>
    <t>35.00%</t>
  </si>
  <si>
    <t>Redemption price (as a percent)</t>
  </si>
  <si>
    <t>106.25%</t>
  </si>
  <si>
    <t>Debt Instrument, Redemption, Minimum Principal Amount Outstanding Threshold, Percentage</t>
  </si>
  <si>
    <t>65.00%</t>
  </si>
  <si>
    <t>Debt instrument redemption principal amount outstanding threshold (in days)</t>
  </si>
  <si>
    <t>180 days</t>
  </si>
  <si>
    <t>Debt - January 2022 Notes (Details) - Senior Notes - Senior Note 5.625% due 2022</t>
  </si>
  <si>
    <t>Jan. 23, 2014USD ($)</t>
  </si>
  <si>
    <t>5.625%</t>
  </si>
  <si>
    <t>Debt - May 2022 Notes (Details) - Senior Notes</t>
  </si>
  <si>
    <t>Apr. 27, 2012USD ($)</t>
  </si>
  <si>
    <t>Senior Notes 7.375 Percent Due 2022</t>
  </si>
  <si>
    <t>7.375%</t>
  </si>
  <si>
    <t>May 2022 Notes | 12-month period beginning on May 1, 2017</t>
  </si>
  <si>
    <t>103.688%</t>
  </si>
  <si>
    <t>May 2022 Notes | 12-month period beginning on May 1, 2018</t>
  </si>
  <si>
    <t>102.458%</t>
  </si>
  <si>
    <t>May 2022 Notes | 12-month period beginning on May 1, 2019</t>
  </si>
  <si>
    <t>101.229%</t>
  </si>
  <si>
    <t>May 2022 Notes | beginning on May 1, 2020 and at any time thereafter</t>
  </si>
  <si>
    <t>100.00%</t>
  </si>
  <si>
    <t>Debt - January 2019 Notes (Details) - USD ($)</t>
  </si>
  <si>
    <t>Apr. 06, 2015</t>
  </si>
  <si>
    <t>Oct. 19, 2011</t>
  </si>
  <si>
    <t>Jan. 20, 2011</t>
  </si>
  <si>
    <t>Senior Notes | Senior Notes 9.5 Percent 2019</t>
  </si>
  <si>
    <t>Repurchased amount</t>
  </si>
  <si>
    <t>104.75%</t>
  </si>
  <si>
    <t>Senior Notes | January 2011</t>
  </si>
  <si>
    <t>9.50%</t>
  </si>
  <si>
    <t>Senior Notes | October 2011</t>
  </si>
  <si>
    <t>Debt - Senior Secured Credit Facility (Details) - Secured Debt</t>
  </si>
  <si>
    <t>Dec. 31, 2016USD ($)</t>
  </si>
  <si>
    <t>Line of Credit</t>
  </si>
  <si>
    <t>Collateral as a percentage of present value of proved reserves</t>
  </si>
  <si>
    <t>80.00%</t>
  </si>
  <si>
    <t>Current ratio requirement (not less than)</t>
  </si>
  <si>
    <t>Consolidated interest coverage ratio (not less than)</t>
  </si>
  <si>
    <t>Borrowing capacity</t>
  </si>
  <si>
    <t>Current borrowing capacity</t>
  </si>
  <si>
    <t>Line of credit</t>
  </si>
  <si>
    <t>Interest rate (as a percent)</t>
  </si>
  <si>
    <t>2.31%</t>
  </si>
  <si>
    <t>Letters of credit</t>
  </si>
  <si>
    <t>Letters of credit outstanding</t>
  </si>
  <si>
    <t>Minimum | Base Rate</t>
  </si>
  <si>
    <t>Basis spread on variable rate (percent)</t>
  </si>
  <si>
    <t>0.50%</t>
  </si>
  <si>
    <t>Minimum | Senior Secured Credit Facility</t>
  </si>
  <si>
    <t>Commitment fee on unused capacity (as a percent)</t>
  </si>
  <si>
    <t>0.375%</t>
  </si>
  <si>
    <t>Minimum | Senior Secured Credit Facility | London Interbank Offered Rate (LIBOR)</t>
  </si>
  <si>
    <t>1.50%</t>
  </si>
  <si>
    <t>Maximum | Base Rate</t>
  </si>
  <si>
    <t>Maximum | Senior Secured Credit Facility</t>
  </si>
  <si>
    <t>Maximum | Senior Secured Credit Facility | London Interbank Offered Rate (LIBOR)</t>
  </si>
  <si>
    <t>2.50%</t>
  </si>
  <si>
    <t>Debt - Fair value of debt (Details) - USD ($) $ in Thousands</t>
  </si>
  <si>
    <t>Long-term debt</t>
  </si>
  <si>
    <t>Long-term debt | Senior Notes | Senior Note 5.625% due 2022</t>
  </si>
  <si>
    <t>Long-term debt | Senior Notes | Senior Notes 7.375 Percent Due 2022</t>
  </si>
  <si>
    <t>Long-term debt | Senior Notes | March 2023 Notes</t>
  </si>
  <si>
    <t>Long-term debt | Line of Credit | Secured Debt</t>
  </si>
  <si>
    <t>Fair value</t>
  </si>
  <si>
    <t>Fair value | Senior Notes | Senior Note 5.625% due 2022</t>
  </si>
  <si>
    <t>Fair value | Senior Notes | Senior Notes 7.375 Percent Due 2022</t>
  </si>
  <si>
    <t>Fair value | Senior Notes | March 2023 Notes</t>
  </si>
  <si>
    <t>Fair value | Line of Credit | Secured Debt</t>
  </si>
  <si>
    <t>Debt - Debt issuance costs (Details) - USD ($) $ in Thousands</t>
  </si>
  <si>
    <t>Long-term Debt, Gross</t>
  </si>
  <si>
    <t>Debt issuance costs, net</t>
  </si>
  <si>
    <t>Senior Notes | Senior Note 5.625% due 2022</t>
  </si>
  <si>
    <t>Senior Notes | Senior Notes 7.375 Percent Due 2022</t>
  </si>
  <si>
    <t>Senior Notes | March 2023 Notes</t>
  </si>
  <si>
    <t>Other Assets | Line of Credit | Secured Debt</t>
  </si>
  <si>
    <t>Employee compensation - Additional Information (Details) - USD ($) $ / shares in Units, $ in Millions</t>
  </si>
  <si>
    <t>3 Months Ended</t>
  </si>
  <si>
    <t>Mar. 31, 2017</t>
  </si>
  <si>
    <t>Mar. 31, 2016</t>
  </si>
  <si>
    <t>Mar. 31, 2015</t>
  </si>
  <si>
    <t>Dec. 31, 2013</t>
  </si>
  <si>
    <t>401(k) Plan</t>
  </si>
  <si>
    <t>Tax-deferred contributions of eligible employees as a percentage of their annual compensation</t>
  </si>
  <si>
    <t>Employer matching contribution (as a percent)</t>
  </si>
  <si>
    <t>6.00%</t>
  </si>
  <si>
    <t>Percentage of employer contributions vested upon receipt</t>
  </si>
  <si>
    <t>Forfeited (in shares)</t>
  </si>
  <si>
    <t>Unrecognized equity and stock-based compensation expense</t>
  </si>
  <si>
    <t>Weighted average period over which unrecognized equity and stock-based compensation expense is expected to be recognized (in years)</t>
  </si>
  <si>
    <t>1 year 10 months 18 days</t>
  </si>
  <si>
    <t>Options outstanding (in shares)</t>
  </si>
  <si>
    <t>Restricted stock awards | One Year From Grant Date</t>
  </si>
  <si>
    <t>Vesting rights (as a percent)</t>
  </si>
  <si>
    <t>33.00%</t>
  </si>
  <si>
    <t>Restricted stock awards | Two Years from Grant Date</t>
  </si>
  <si>
    <t>Restricted stock awards | Three Years from Grant Date</t>
  </si>
  <si>
    <t>34.00%</t>
  </si>
  <si>
    <t>Restricted stock awards | Vesting in two years</t>
  </si>
  <si>
    <t>50.00%</t>
  </si>
  <si>
    <t>Restricted stock awards | Vesting in three years</t>
  </si>
  <si>
    <t>Restricted stock awards | Vesting one year from grant date</t>
  </si>
  <si>
    <t>Restricted stock awards | Vesting three years from grant date</t>
  </si>
  <si>
    <t>Restricted stock awards | Non-employee Director | Vesting one year from grant date</t>
  </si>
  <si>
    <t>Stock option awards</t>
  </si>
  <si>
    <t>2 years 9 months 3 days</t>
  </si>
  <si>
    <t>Intrinsic value, options exercisable</t>
  </si>
  <si>
    <t>Aggregate intrinsic value, vested and expected to vest</t>
  </si>
  <si>
    <t>Requisite service period (in years)</t>
  </si>
  <si>
    <t>4 years</t>
  </si>
  <si>
    <t>Unrecognized stock-based compensation expense</t>
  </si>
  <si>
    <t>Options, life of award (in years)</t>
  </si>
  <si>
    <t>Post employment, vested awards expiration period (in years)</t>
  </si>
  <si>
    <t>1 year</t>
  </si>
  <si>
    <t>Post employment, vested awards expiration period (in days)</t>
  </si>
  <si>
    <t>Performance Unit Awards</t>
  </si>
  <si>
    <t>Cash paid for performance units (in dollars per share)</t>
  </si>
  <si>
    <t>Performance Unit Awards | February 15, 2013</t>
  </si>
  <si>
    <t>Liability related to performance unit awards</t>
  </si>
  <si>
    <t>Long Term Incentive Plan</t>
  </si>
  <si>
    <t>Number of shares authorized</t>
  </si>
  <si>
    <t>February 2014, February 2015, May 25, and April 1 Performance Share Awards | Performance unit awards | February 2014, February 2015, May 25, and April 1</t>
  </si>
  <si>
    <t>1 year 12 months 12 days</t>
  </si>
  <si>
    <t>February 2015 Performance Share Awards | Performance unit awards | February 27, 2015</t>
  </si>
  <si>
    <t>February 2014 Performance Share Awards | Performance unit awards | February 27, 2014</t>
  </si>
  <si>
    <t>February 2013 Awards | Performance Unit Awards</t>
  </si>
  <si>
    <t>Exercised (in shares)</t>
  </si>
  <si>
    <t>February 2012 Awards | Performance Unit Awards</t>
  </si>
  <si>
    <t>Scenario, Forecast | February 2014 Performance Share Awards | Performance unit awards | February 27, 2014</t>
  </si>
  <si>
    <t>75.00%</t>
  </si>
  <si>
    <t>Employee compensation - Restricted stock awards activity (Details) - Restricted stock awards - USD ($) $ / shares in Units, shares in Thousands, $ in Millions</t>
  </si>
  <si>
    <t>Outstanding at the beginning of the period (in shares)</t>
  </si>
  <si>
    <t>Granted (in shares)</t>
  </si>
  <si>
    <t>Vested (in shares)</t>
  </si>
  <si>
    <t>Outstanding at the end of the period (in shares)</t>
  </si>
  <si>
    <t>Weighted-average grant date fair value (per award)</t>
  </si>
  <si>
    <t>Outstanding at the beginning of the period (in dollars per share)</t>
  </si>
  <si>
    <t>Fair value per performance share (in dollars per share)</t>
  </si>
  <si>
    <t>Forfeited (in dollars per share)</t>
  </si>
  <si>
    <t>Vested (in dollars per share)</t>
  </si>
  <si>
    <t>Outstanding at the end of the period (in dollars per share)</t>
  </si>
  <si>
    <t>Intrinsic value of vested restricted stock awards</t>
  </si>
  <si>
    <t>The total intrinsic value of vested restricted stock awards for the year ended December 31, 2016 was $7.3 million.</t>
  </si>
  <si>
    <t>Employee compensation - Restricted stock option awards activity (Details) - Stock option awards - $ / shares shares in Thousands</t>
  </si>
  <si>
    <t>Expired or canceled (in shares)</t>
  </si>
  <si>
    <t>Vested, exercisable, and expected to vest at end of period (in shares)</t>
  </si>
  <si>
    <t>Weighted-average price (per option)</t>
  </si>
  <si>
    <t>Granted (in dollars per share)</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average remaining contractual term (years)</t>
  </si>
  <si>
    <t>Outstanding at the end of the period</t>
  </si>
  <si>
    <t>7 years 8 months 16 days</t>
  </si>
  <si>
    <t>7 years 10 months 28 days</t>
  </si>
  <si>
    <t>8 years 2 months 1 day</t>
  </si>
  <si>
    <t>8 years 9 months 26 days</t>
  </si>
  <si>
    <t>Vested and exercisable at the end of the period</t>
  </si>
  <si>
    <t>6 years 3 months</t>
  </si>
  <si>
    <t>Vested, exercisable, and expected to vest at end of period</t>
  </si>
  <si>
    <t>8 years 6 months 4 days</t>
  </si>
  <si>
    <t>The vested and exercisable stock option awards as of December 31, 2016 had $0.3 million aggregate intrinsic value.</t>
  </si>
  <si>
    <t>The stock option awards expected to vest as of December 31, 2016 had $10.0 million aggregate intrinsic value.</t>
  </si>
  <si>
    <t>Employee compensation - Restricted stock option awards assumptions used to estimate the fair value (Details) - Stock option awards</t>
  </si>
  <si>
    <t>Dec. 31, 2016$ / shares</t>
  </si>
  <si>
    <t>May 25, 2016</t>
  </si>
  <si>
    <t>Share-based Compensation Arrangement by Share-based Payment Award [Line Items]</t>
  </si>
  <si>
    <t>Risk-free interest rate (as a percent)</t>
  </si>
  <si>
    <t>1.58%</t>
  </si>
  <si>
    <t>Expected option life (in years)</t>
  </si>
  <si>
    <t>Expected volatility (as a percent)</t>
  </si>
  <si>
    <t>61.94%</t>
  </si>
  <si>
    <t>Fair value per option (in dollars per share)</t>
  </si>
  <si>
    <t>April 1, 2016</t>
  </si>
  <si>
    <t>1.44%</t>
  </si>
  <si>
    <t>61.34%</t>
  </si>
  <si>
    <t>February 27, 2015</t>
  </si>
  <si>
    <t>1.70%</t>
  </si>
  <si>
    <t>52.59%</t>
  </si>
  <si>
    <t>February 27, 2014</t>
  </si>
  <si>
    <t>1.88%</t>
  </si>
  <si>
    <t>53.21%</t>
  </si>
  <si>
    <t>U.S. Treasury yields as of the grant date were utilized for the risk-free interest rate assumption, correlating the treasury yield terms to the expected life of the stock option award.</t>
  </si>
  <si>
    <t>As the Company had limited or no exercise history at the time of valuation relating to terminations and modifications, expected stock option award life assumptions were developed using the simplified method in accordance with GAAP.</t>
  </si>
  <si>
    <t>The Company utilized its own volatility in order to develop the expected volatility for the May 25, 2016, April 1, 2016 and February 27, 2015 grants. The February 27, 2014 grant utilized a peer historical look-back, which was weighted with the Company's own volatility, in order to develop the expected volatility.</t>
  </si>
  <si>
    <t>Employee compensation - Restricted stock option awards full years of continuous employment (Details) - Stock option awards</t>
  </si>
  <si>
    <t>Less than one</t>
  </si>
  <si>
    <t>Incremental percentage of option exercisable</t>
  </si>
  <si>
    <t>0.00%</t>
  </si>
  <si>
    <t>Cumulative percentage of option exercisable</t>
  </si>
  <si>
    <t>One</t>
  </si>
  <si>
    <t>25.00%</t>
  </si>
  <si>
    <t>Two</t>
  </si>
  <si>
    <t>Three</t>
  </si>
  <si>
    <t>Four</t>
  </si>
  <si>
    <t>Employee compensation - Performance shares award activity (Details) - Performance unit awards - $ / shares shares in Thousands</t>
  </si>
  <si>
    <t>Apr. 01, 2016</t>
  </si>
  <si>
    <t>Feb. 27, 2015</t>
  </si>
  <si>
    <t>Feb. 27, 2014</t>
  </si>
  <si>
    <t>Performance share awards</t>
  </si>
  <si>
    <t>Employee compensation - Performance share awards assumptions used to estimate the fair value (Details) - Performance unit awards - $ / shares</t>
  </si>
  <si>
    <t>1.02%</t>
  </si>
  <si>
    <t>0.87%</t>
  </si>
  <si>
    <t>0.95%</t>
  </si>
  <si>
    <t>0.63%</t>
  </si>
  <si>
    <t>Dividend yield (as a percent)</t>
  </si>
  <si>
    <t>74.73%</t>
  </si>
  <si>
    <t>71.54%</t>
  </si>
  <si>
    <t>53.78%</t>
  </si>
  <si>
    <t>38.21%</t>
  </si>
  <si>
    <t>Laredo stock closing price as of the grant date (in dollars per share)</t>
  </si>
  <si>
    <t>The risk-free rate was derived using a term-matched zero-coupon yield derived from the U.S. Treasury constant maturities yield curve on the grant date.</t>
  </si>
  <si>
    <t>The Company utilized its own historical volatility over a look-back period equal to the length of the remaining performance period from the grant date in order to develop the expected volatility for these grants.</t>
  </si>
  <si>
    <t>Employee compensation - Stock-based compensation award expense (Details) - USD ($) $ in Thousands</t>
  </si>
  <si>
    <t>Total stock-based compensation, gross</t>
  </si>
  <si>
    <t>Less amounts capitalized in oil and natural gas properties</t>
  </si>
  <si>
    <t>Total stock-based compensation, net of amounts capitalized</t>
  </si>
  <si>
    <t>Employee compensation - Performance unit awards outstanding (Details) - $ / shares</t>
  </si>
  <si>
    <t>2016 Performance Share Awards | May 25 and April 1 2016 awards | Performance unit awards</t>
  </si>
  <si>
    <t>Employee compensation - Performance unit award compensation expense (Details) - USD ($) $ in Thousands</t>
  </si>
  <si>
    <t>Net stock-based compensation expense</t>
  </si>
  <si>
    <t>2013 Performance Unit Award compensation expense | Performance Unit Awards</t>
  </si>
  <si>
    <t>2012 Performance Unit Award compensation expense | Performance Unit Awards</t>
  </si>
  <si>
    <t>Employee compensation - Cost recognized for the Company's defined contribution plan (Details) - USD ($) $ in Thousands</t>
  </si>
  <si>
    <t>Defined Contribution Plan Disclosure [Line Items]</t>
  </si>
  <si>
    <t>Contributions</t>
  </si>
  <si>
    <t>Income taxes - Income tax benefit (expense) (Details) - USD ($) $ in Thousands</t>
  </si>
  <si>
    <t>Current taxes:</t>
  </si>
  <si>
    <t>Federal</t>
  </si>
  <si>
    <t>State</t>
  </si>
  <si>
    <t>Deferred taxes:</t>
  </si>
  <si>
    <t>Income taxes - Income tax reconciliation (Details) - USD ($) $ in Thousands</t>
  </si>
  <si>
    <t>Income tax benefit (expense) computed by applying the statutory rate</t>
  </si>
  <si>
    <t>Increase in deferred tax valuation allowance</t>
  </si>
  <si>
    <t>Stock-based compensation tax deficiency</t>
  </si>
  <si>
    <t>State income tax and increase in valuation allowance</t>
  </si>
  <si>
    <t>Non-deductible stock-based compensation</t>
  </si>
  <si>
    <t>Other items</t>
  </si>
  <si>
    <t>Income taxes - Assets and liabilities (Details) - USD ($) $ in Thousands</t>
  </si>
  <si>
    <t>Significant components of deferred tax assets</t>
  </si>
  <si>
    <t>Net operating loss carry-forward</t>
  </si>
  <si>
    <t>Oil and natural gas properties, midstream service assets and other fixed assets</t>
  </si>
  <si>
    <t>Equity method investee</t>
  </si>
  <si>
    <t>Accrued bonus</t>
  </si>
  <si>
    <t>Materials and supplies impairment</t>
  </si>
  <si>
    <t>Net deferred tax asset before valuation allowance</t>
  </si>
  <si>
    <t>Valuation allowance</t>
  </si>
  <si>
    <t>Net deferred tax asset</t>
  </si>
  <si>
    <t>Income taxes - Operating losses (Details) - Federal $ in Thousands</t>
  </si>
  <si>
    <t>Operating Loss Carryforwards [Line Items]</t>
  </si>
  <si>
    <t>Net operating loss carry-forwards</t>
  </si>
  <si>
    <t>Income taxes - Additional Information (Details) - USD ($)</t>
  </si>
  <si>
    <t>Income Tax Examination [Line Items]</t>
  </si>
  <si>
    <t>Federal statutory rate (as a percent)</t>
  </si>
  <si>
    <t>Effective tax rate (as a percent)</t>
  </si>
  <si>
    <t>7.00%</t>
  </si>
  <si>
    <t>38.00%</t>
  </si>
  <si>
    <t>OKLAHOMA | State</t>
  </si>
  <si>
    <t>Derivatives - Commodity Derivatives (Details) $ in Thousands</t>
  </si>
  <si>
    <t>Dec. 31, 2016USD ($)contract</t>
  </si>
  <si>
    <t>Derivative [Line Items]</t>
  </si>
  <si>
    <t>Cash settlements received for early terminations of derivatives, net | $</t>
  </si>
  <si>
    <t>Derivatives not designated as hedges</t>
  </si>
  <si>
    <t>Number of instruments held | contract</t>
  </si>
  <si>
    <t>Derivatives not designated as hedges | Crude Oil</t>
  </si>
  <si>
    <t>Number of restructuring derivatives entered | contract</t>
  </si>
  <si>
    <t>The settlement amount for the year ended December 31, 2016 includes $4.0 million in deferred premiums that were settled net with the early terminated contracts from which they derive.</t>
  </si>
  <si>
    <t>Derivatives - Commodity derivative contracts' collar floors terminated (Details) - Early Contract Termination - Crude Oil - January 2017 - December 2017</t>
  </si>
  <si>
    <t>Dec. 31, 2016bbl$ / bbl</t>
  </si>
  <si>
    <t>Aggregate volumes (in Bbls/MMBtu) | bbl</t>
  </si>
  <si>
    <t>Floor price (in dollars per unit) | $ / bbl</t>
  </si>
  <si>
    <t>Derivatives  - Commodity derivative contracts' collar floors entered into (Details) $ in Thousands</t>
  </si>
  <si>
    <t>Dec. 31, 2016USD ($)bblMMBTU$ / bbl$ / MMBTU</t>
  </si>
  <si>
    <t>Cash premiums paid for derivatives | $</t>
  </si>
  <si>
    <t>Put Option May 2016 to December 2016 | Crude Oil</t>
  </si>
  <si>
    <t>[1],[2],[3]</t>
  </si>
  <si>
    <t>Floor price (dollars per Bbl and MMBtu)</t>
  </si>
  <si>
    <t>[1],[3],[4]</t>
  </si>
  <si>
    <t>Put Option January 2017 to December 2017 | Crude Oil</t>
  </si>
  <si>
    <t>[2],[3],[5]</t>
  </si>
  <si>
    <t>[3],[4],[5]</t>
  </si>
  <si>
    <t>Put Option January 2017 to December 2017 | Natural Gas</t>
  </si>
  <si>
    <t>Aggregate volumes (in Bbls/MMBtu) | MMBTU</t>
  </si>
  <si>
    <t>[2],[6]</t>
  </si>
  <si>
    <t>Floor price (dollars per Bbl and MMBtu) | $ / MMBTU</t>
  </si>
  <si>
    <t>[4],[6]</t>
  </si>
  <si>
    <t>Swap January 2017 to December 2017 | Crude Oil</t>
  </si>
  <si>
    <t>[2],[3]</t>
  </si>
  <si>
    <t>[3],[4]</t>
  </si>
  <si>
    <t>Ceiling price (dollars per MMBtu)</t>
  </si>
  <si>
    <t>Collar January 2017 - December 2017 | Crude Oil</t>
  </si>
  <si>
    <t>Collar January 2017 - December 2017 | Natural Gas</t>
  </si>
  <si>
    <t>Ceiling price (dollars per MMBtu) | $ / MMBTU</t>
  </si>
  <si>
    <t>Put Option January 2017 to December 2018 | Crude Oil</t>
  </si>
  <si>
    <t>Swap January 2018 to December 2018 | Crude Oil</t>
  </si>
  <si>
    <t>Collar Two January 2017 - December 2017 | Natural Gas</t>
  </si>
  <si>
    <t>Collar Three January 2017 - December 2017 | Natural Gas</t>
  </si>
  <si>
    <t>Put Option January 2018 to December 2018 | Natural Gas</t>
  </si>
  <si>
    <t>Collar January 2018 - December 2018 | Natural Gas</t>
  </si>
  <si>
    <t>Put Option and Collars January 2017 and 2018 to December 2017 and 2018 | Crude Oil</t>
  </si>
  <si>
    <t>Derivative, deferred premium | $</t>
  </si>
  <si>
    <t>Put Option and Collars January 2017 and 2018 to December 2017 and 2018 | Natural Gas</t>
  </si>
  <si>
    <t>Ethane | Swap January 2017 to December 2017 | Natural Gas Liquids</t>
  </si>
  <si>
    <t>Propane | Swap January 2017 to December 2017 | Natural Gas Liquids</t>
  </si>
  <si>
    <t>As part of the Company's hedge restructuring, a premium of $40.0 million was paid at contract inception.</t>
  </si>
  <si>
    <t>Oil and NGL are in Bbl and natural gas is in MMBtu.</t>
  </si>
  <si>
    <t>There were $2.9 million in deferred premiums associated with these contracts upon inception.</t>
  </si>
  <si>
    <t>Oil and NGL are in $/Bbl and natural gas is in $/MMBtu.</t>
  </si>
  <si>
    <t>As part of the Company's hedge restructuring, this put replaced the early terminated put portion of the restructured derivative contract collars. A premium of $40.0 million was paid at contract inception.</t>
  </si>
  <si>
    <t>There were $5.1 million in deferred premiums associated with these contracts upon inception.</t>
  </si>
  <si>
    <t>Derivatives - Additional Information (Details) - USD ($) $ in Thousands</t>
  </si>
  <si>
    <t>Net proceeds</t>
  </si>
  <si>
    <t>Derivatives  - Gain (loss) on derivatives (Details) - USD ($) $ in Thousands</t>
  </si>
  <si>
    <t>Derivative financial instruments</t>
  </si>
  <si>
    <t>Cash settlements received for derivatives, net</t>
  </si>
  <si>
    <t>Derivatives not designated as hedges | Commodity derivatives</t>
  </si>
  <si>
    <t>Deferred premium</t>
  </si>
  <si>
    <t>The settlement amount does not include premiums paid attributable to contracts that matured during the respective period.</t>
  </si>
  <si>
    <t>Derivatives - Derivative positions (Details) - Derivatives not designated as hedges</t>
  </si>
  <si>
    <t>Dec. 31, 2016MMBTU$ / bbl$ / MMBTUbbl</t>
  </si>
  <si>
    <t>Puts 2017 | Crude Oil</t>
  </si>
  <si>
    <t>Hedged volume (Bbl)</t>
  </si>
  <si>
    <t>Weighted-average price (Bbl/MMbtu) | $ / bbl</t>
  </si>
  <si>
    <t>Puts 2017 | Natural Gas</t>
  </si>
  <si>
    <t>Weighted-average price (Bbl/MMbtu) | $ / MMBTU</t>
  </si>
  <si>
    <t>Hedged volume (MMbtu) | MMBTU</t>
  </si>
  <si>
    <t>Puts 2018 | Crude Oil</t>
  </si>
  <si>
    <t>Puts 2018 | Natural Gas</t>
  </si>
  <si>
    <t>Swaps 2017 | Crude Oil</t>
  </si>
  <si>
    <t>Swaps 2018 | Crude Oil</t>
  </si>
  <si>
    <t>Collars 2017 | Crude Oil</t>
  </si>
  <si>
    <t>Collars 2017 | Natural Gas</t>
  </si>
  <si>
    <t>Collars 2017 | Floor | Crude Oil</t>
  </si>
  <si>
    <t>Collars 2017 | Floor | Natural Gas</t>
  </si>
  <si>
    <t>Collars 2017 | Ceiling | Crude Oil</t>
  </si>
  <si>
    <t>Collars 2017 | Ceiling | Natural Gas</t>
  </si>
  <si>
    <t>Collars 2018 | Crude Oil</t>
  </si>
  <si>
    <t>Collars 2018 | Natural Gas</t>
  </si>
  <si>
    <t>Collars 2018 | Floor | Crude Oil</t>
  </si>
  <si>
    <t>Collars 2018 | Floor | Natural Gas</t>
  </si>
  <si>
    <t>Collars 2018 | Ceiling | Crude Oil</t>
  </si>
  <si>
    <t>Collars 2018 | Ceiling | Natural Gas</t>
  </si>
  <si>
    <t>Total Commodity Derivatives 2017 | Floor</t>
  </si>
  <si>
    <t>Total Commodity Derivatives 2017 | Floor | Crude Oil</t>
  </si>
  <si>
    <t>Total Commodity Derivatives 2017 | Floor | Natural Gas Liquids</t>
  </si>
  <si>
    <t>Total Commodity Derivatives 2017 | Ceiling</t>
  </si>
  <si>
    <t>Total Commodity Derivatives 2017 | Ceiling | Crude Oil</t>
  </si>
  <si>
    <t>Total Commodity Derivatives 2017 | Ceiling | Natural Gas Liquids</t>
  </si>
  <si>
    <t>Total Commodity Derivatives 2018 | Floor</t>
  </si>
  <si>
    <t>Total Commodity Derivatives 2018 | Floor | Crude Oil</t>
  </si>
  <si>
    <t>Total Commodity Derivatives 2018 | Floor | Natural Gas Liquids</t>
  </si>
  <si>
    <t>Total Commodity Derivatives 2018 | Ceiling</t>
  </si>
  <si>
    <t>Total Commodity Derivatives 2018 | Ceiling | Crude Oil</t>
  </si>
  <si>
    <t>Total Commodity Derivatives 2018 | Ceiling | Natural Gas Liquids</t>
  </si>
  <si>
    <t>Propane | Swaps 2017 | Natural Gas Liquids</t>
  </si>
  <si>
    <t>Ethane | Swaps 2017 | Natural Gas Liquids</t>
  </si>
  <si>
    <t>Fair value measurements - Fair value hierarchy (Details) - USD ($) $ in Thousands</t>
  </si>
  <si>
    <t>Assets</t>
  </si>
  <si>
    <t>Net fair value presented on the consolidated balance sheets</t>
  </si>
  <si>
    <t>Liabilities</t>
  </si>
  <si>
    <t>Recurring</t>
  </si>
  <si>
    <t>Net derivative position</t>
  </si>
  <si>
    <t>Recurring | Level 1</t>
  </si>
  <si>
    <t>Recurring | Level 2</t>
  </si>
  <si>
    <t>Recurring | Level 3</t>
  </si>
  <si>
    <t>Fair value | Recurring</t>
  </si>
  <si>
    <t>Crude Oil | Recurring | Commodity derivatives</t>
  </si>
  <si>
    <t>Crude Oil | Recurring | Deferred Premiums</t>
  </si>
  <si>
    <t>Natural Gas Liquids | Recurring | Commodity derivatives</t>
  </si>
  <si>
    <t>Natural Gas | Recurring | Commodity derivatives</t>
  </si>
  <si>
    <t>Natural Gas | Recurring | Deferred Premiums</t>
  </si>
  <si>
    <t>Current: | Crude Oil | Recurring | Commodity derivatives</t>
  </si>
  <si>
    <t>Amounts offset</t>
  </si>
  <si>
    <t>Current: | Crude Oil | Recurring | Deferred Premiums</t>
  </si>
  <si>
    <t>Current: | Crude Oil | Recurring | Level 1 | Commodity derivatives</t>
  </si>
  <si>
    <t>Total gross fair value</t>
  </si>
  <si>
    <t>Current: | Crude Oil | Recurring | Level 1 | Deferred Premiums</t>
  </si>
  <si>
    <t>Current: | Crude Oil | Recurring | Level 2 | Commodity derivatives</t>
  </si>
  <si>
    <t>Current: | Crude Oil | Recurring | Level 2 | Deferred Premiums</t>
  </si>
  <si>
    <t>Current: | Crude Oil | Recurring | Level 3 | Commodity derivatives</t>
  </si>
  <si>
    <t>Current: | Crude Oil | Recurring | Level 3 | Deferred Premiums</t>
  </si>
  <si>
    <t>Current: | Crude Oil | Fair value | Recurring | Commodity derivatives</t>
  </si>
  <si>
    <t>Current: | Crude Oil | Fair value | Recurring | Deferred Premiums</t>
  </si>
  <si>
    <t>Current: | Natural Gas Liquids | Recurring | Commodity derivatives</t>
  </si>
  <si>
    <t>Current: | Natural Gas Liquids | Recurring | Level 1 | Commodity derivatives</t>
  </si>
  <si>
    <t>Current: | Natural Gas Liquids | Recurring | Level 2 | Commodity derivatives</t>
  </si>
  <si>
    <t>Current: | Natural Gas Liquids | Recurring | Level 3 | Commodity derivatives</t>
  </si>
  <si>
    <t>Current: | Natural Gas Liquids | Fair value | Recurring | Commodity derivatives</t>
  </si>
  <si>
    <t>Current: | Natural Gas | Recurring | Commodity derivatives</t>
  </si>
  <si>
    <t>Current: | Natural Gas | Recurring | Deferred Premiums</t>
  </si>
  <si>
    <t>Current: | Natural Gas | Recurring | Level 1 | Commodity derivatives</t>
  </si>
  <si>
    <t>Current: | Natural Gas | Recurring | Level 1 | Deferred Premiums</t>
  </si>
  <si>
    <t>Current: | Natural Gas | Recurring | Level 2 | Commodity derivatives</t>
  </si>
  <si>
    <t>Current: | Natural Gas | Recurring | Level 2 | Deferred Premiums</t>
  </si>
  <si>
    <t>Current: | Natural Gas | Recurring | Level 3 | Commodity derivatives</t>
  </si>
  <si>
    <t>Current: | Natural Gas | Recurring | Level 3 | Deferred Premiums</t>
  </si>
  <si>
    <t>Current: | Natural Gas | Fair value | Recurring | Commodity derivatives</t>
  </si>
  <si>
    <t>Current: | Natural Gas | Fair value | Recurring | Deferred Premiums</t>
  </si>
  <si>
    <t>Noncurrent: | Crude Oil | Recurring | Commodity derivatives</t>
  </si>
  <si>
    <t>Noncurrent: | Crude Oil | Recurring | Deferred Premiums</t>
  </si>
  <si>
    <t>Noncurrent: | Crude Oil | Recurring | Level 1 | Commodity derivatives</t>
  </si>
  <si>
    <t>Noncurrent: | Crude Oil | Recurring | Level 1 | Deferred Premiums</t>
  </si>
  <si>
    <t>Noncurrent: | Crude Oil | Recurring | Level 2 | Commodity derivatives</t>
  </si>
  <si>
    <t>Noncurrent: | Crude Oil | Recurring | Level 2 | Deferred Premiums</t>
  </si>
  <si>
    <t>Noncurrent: | Crude Oil | Recurring | Level 3 | Commodity derivatives</t>
  </si>
  <si>
    <t>Noncurrent: | Crude Oil | Recurring | Level 3 | Deferred Premiums</t>
  </si>
  <si>
    <t>Noncurrent: | Crude Oil | Fair value | Recurring | Commodity derivatives</t>
  </si>
  <si>
    <t>Noncurrent: | Crude Oil | Fair value | Recurring | Deferred Premiums</t>
  </si>
  <si>
    <t>Noncurrent: | Natural Gas Liquids | Recurring | Commodity derivatives</t>
  </si>
  <si>
    <t>Noncurrent: | Natural Gas Liquids | Recurring | Level 1 | Commodity derivatives</t>
  </si>
  <si>
    <t>Noncurrent: | Natural Gas Liquids | Recurring | Level 2 | Commodity derivatives</t>
  </si>
  <si>
    <t>Noncurrent: | Natural Gas Liquids | Recurring | Level 3 | Commodity derivatives</t>
  </si>
  <si>
    <t>Noncurrent: | Natural Gas Liquids | Fair value | Recurring | Commodity derivatives</t>
  </si>
  <si>
    <t>Noncurrent: | Natural Gas | Recurring | Commodity derivatives</t>
  </si>
  <si>
    <t>Noncurrent: | Natural Gas | Recurring | Deferred Premiums</t>
  </si>
  <si>
    <t>Noncurrent: | Natural Gas | Recurring | Level 1 | Commodity derivatives</t>
  </si>
  <si>
    <t>Noncurrent: | Natural Gas | Recurring | Level 1 | Deferred Premiums</t>
  </si>
  <si>
    <t>Noncurrent: | Natural Gas | Recurring | Level 2 | Commodity derivatives</t>
  </si>
  <si>
    <t>Noncurrent: | Natural Gas | Recurring | Level 2 | Deferred Premiums</t>
  </si>
  <si>
    <t>Noncurrent: | Natural Gas | Recurring | Level 3 | Commodity derivatives</t>
  </si>
  <si>
    <t>Noncurrent: | Natural Gas | Recurring | Level 3 | Deferred Premiums</t>
  </si>
  <si>
    <t>Noncurrent: | Natural Gas | Fair value | Recurring | Commodity derivatives</t>
  </si>
  <si>
    <t>Noncurrent: | Natural Gas | Fair value | Recurring | Deferred Premiums</t>
  </si>
  <si>
    <t>Fair value measurements - Narrative (Details) - Deferred Premiums $ in Millions</t>
  </si>
  <si>
    <t>Fair Value, Assets and Liabilities Measured on Recurring and Nonrecurring Basis [Line Items]</t>
  </si>
  <si>
    <t>Derivatives, deferred premium paid</t>
  </si>
  <si>
    <t>Minimum | Recurring | Level 3</t>
  </si>
  <si>
    <t>Discount rate used (as a percent)</t>
  </si>
  <si>
    <t>1.69%</t>
  </si>
  <si>
    <t>Maximum | Recurring | Level 3</t>
  </si>
  <si>
    <t>3.56%</t>
  </si>
  <si>
    <t>Fair value measurements - Actual cash payments (Details) $ in Thousands</t>
  </si>
  <si>
    <t>Fair value measurements - Roll forward (Details) - USD ($) $ in Thousands</t>
  </si>
  <si>
    <t>Changes in assets classified as Level 3 measurements</t>
  </si>
  <si>
    <t>Deferred Premiums</t>
  </si>
  <si>
    <t>Balance of Level 3 at beginning of period</t>
  </si>
  <si>
    <t>Total purchases and settlements:</t>
  </si>
  <si>
    <t>Purchases</t>
  </si>
  <si>
    <t>Settlements</t>
  </si>
  <si>
    <t>Balance of Level 3 at end of period</t>
  </si>
  <si>
    <t>The amount for the year ended December 31, 2016 includes $3.9 million that represents the present value of deferred premiums settled in the Company's restructuring upon their early termination.</t>
  </si>
  <si>
    <t>Net income (loss) per common share - Calculation of net income per share (Details) - USD ($) $ / shares in Units, shares in Thousands, $ in Thousands</t>
  </si>
  <si>
    <t>Sep. 30, 2016</t>
  </si>
  <si>
    <t>Sep. 30, 2015</t>
  </si>
  <si>
    <t>Jun. 30, 2015</t>
  </si>
  <si>
    <t>Net income (numerator):</t>
  </si>
  <si>
    <t>Weighted-average common shares outstanding (denominator):(1)</t>
  </si>
  <si>
    <t>Weighted-average common shares outstanding—basic (in shares)</t>
  </si>
  <si>
    <t>Weighted-average common shares outstanding—diluted (in shares)</t>
  </si>
  <si>
    <t>Non-vested restricted stock awards (in shares)</t>
  </si>
  <si>
    <t>Credit risk (Details) $ in Millions</t>
  </si>
  <si>
    <t>Dec. 31, 2016USD ($)customerpartner</t>
  </si>
  <si>
    <t>Dec. 31, 2015customerpartner</t>
  </si>
  <si>
    <t>Dec. 31, 2014customer</t>
  </si>
  <si>
    <t>Concentration Risk [Line Items]</t>
  </si>
  <si>
    <t>Cash balances exceeded by balance insured by FDIC | $</t>
  </si>
  <si>
    <t>Customers | Total revenues</t>
  </si>
  <si>
    <t>Number of major customers</t>
  </si>
  <si>
    <t>Customers | Total revenues | Customer one and two</t>
  </si>
  <si>
    <t>Customers | Total revenues | Customer one</t>
  </si>
  <si>
    <t>Concentration risk (as a percent)</t>
  </si>
  <si>
    <t>48.50%</t>
  </si>
  <si>
    <t>37.50%</t>
  </si>
  <si>
    <t>36.00%</t>
  </si>
  <si>
    <t>Customers | Total revenues | Customer two</t>
  </si>
  <si>
    <t>23.00%</t>
  </si>
  <si>
    <t>20.30%</t>
  </si>
  <si>
    <t>13.70%</t>
  </si>
  <si>
    <t>Customers | Total revenues | Customer three</t>
  </si>
  <si>
    <t>17.00%</t>
  </si>
  <si>
    <t>Customers | Trade Accounts Receivable</t>
  </si>
  <si>
    <t>Customers | Purchased Oil Sales</t>
  </si>
  <si>
    <t>Customers | Purchased Oil and Other Products Sales</t>
  </si>
  <si>
    <t>99.70%</t>
  </si>
  <si>
    <t>99.60%</t>
  </si>
  <si>
    <t>97.30%</t>
  </si>
  <si>
    <t>Credit Concentration Risk | Trade Accounts Receivable | Customer one</t>
  </si>
  <si>
    <t>45.70%</t>
  </si>
  <si>
    <t>35.30%</t>
  </si>
  <si>
    <t>16.40%</t>
  </si>
  <si>
    <t>Credit Concentration Risk | Trade Accounts Receivable | Customer two</t>
  </si>
  <si>
    <t>24.70%</t>
  </si>
  <si>
    <t>23.70%</t>
  </si>
  <si>
    <t>22.50%</t>
  </si>
  <si>
    <t>Credit Concentration Risk | Trade Accounts Receivable | Customer three</t>
  </si>
  <si>
    <t>22.60%</t>
  </si>
  <si>
    <t>18.50%</t>
  </si>
  <si>
    <t>13.50%</t>
  </si>
  <si>
    <t>Credit Concentration Risk | Trade Accounts Receivable | Customer four</t>
  </si>
  <si>
    <t>10.70%</t>
  </si>
  <si>
    <t>12.50%</t>
  </si>
  <si>
    <t>Credit Concentration Risk | Trade Accounts Receivable | Customer five</t>
  </si>
  <si>
    <t>11.60%</t>
  </si>
  <si>
    <t>Credit Concentration Risk | Partner one and two | Joint operations accounts receivable</t>
  </si>
  <si>
    <t>Number of joint interest partners | partner</t>
  </si>
  <si>
    <t>Credit Concentration Risk | Partner One | Joint operations accounts receivable</t>
  </si>
  <si>
    <t>19.30%</t>
  </si>
  <si>
    <t>18.90%</t>
  </si>
  <si>
    <t>Credit Concentration Risk | Partner Two | Joint operations accounts receivable</t>
  </si>
  <si>
    <t>17.10%</t>
  </si>
  <si>
    <t>Commitments and contingencies (Details) - USD ($)</t>
  </si>
  <si>
    <t>Lease commitments</t>
  </si>
  <si>
    <t>Rent expense</t>
  </si>
  <si>
    <t>Drilling Contracts</t>
  </si>
  <si>
    <t>Future commitments</t>
  </si>
  <si>
    <t>Firm Sale And Transportation Commitments</t>
  </si>
  <si>
    <t>2015 Restructuring (Details)</t>
  </si>
  <si>
    <t>Jan. 20, 2015employee</t>
  </si>
  <si>
    <t>Restructuring Cost and Reserve [Line Items]</t>
  </si>
  <si>
    <t>Restructuring expenses | $</t>
  </si>
  <si>
    <t>Reduction in Force</t>
  </si>
  <si>
    <t>Reduction in Force | Facility Closing</t>
  </si>
  <si>
    <t>Employee positions eliminated | employee</t>
  </si>
  <si>
    <t>Reduction in Force | Contract Termination</t>
  </si>
  <si>
    <t>Variable interest entity (Details) - USD ($)</t>
  </si>
  <si>
    <t>Schedule of Equity Method Investments [Line Items]</t>
  </si>
  <si>
    <t>Contributions to equity method investee</t>
  </si>
  <si>
    <t>Variable Interest Entity, Not Primary Beneficiary | Medallion Gathering And Processing LLC</t>
  </si>
  <si>
    <t>Ownership percentage</t>
  </si>
  <si>
    <t>49.00%</t>
  </si>
  <si>
    <t>Ownership percentage held by investment partner</t>
  </si>
  <si>
    <t>51.00%</t>
  </si>
  <si>
    <t>Percentage required for key decisions</t>
  </si>
  <si>
    <t>Cost of goods sold</t>
  </si>
  <si>
    <t>Variable interest entity - Summarized financial information (Details) - USD ($) $ in Thousands</t>
  </si>
  <si>
    <t>Statement of Operations</t>
  </si>
  <si>
    <t>Gross profit</t>
  </si>
  <si>
    <t>Assets:</t>
  </si>
  <si>
    <t>Current assets</t>
  </si>
  <si>
    <t>Noncurrent assets</t>
  </si>
  <si>
    <t>Liabilities:</t>
  </si>
  <si>
    <t>Current liabilities</t>
  </si>
  <si>
    <t>Noncurrent liabilities</t>
  </si>
  <si>
    <t>Medallion's consolidated statement of operations for the year ended December 31, 2016 was unaudited as of February 16, 2017.</t>
  </si>
  <si>
    <t>Medallion's audited consolidated statement of operations for the year ended December 31, 2015 was finalized after the filing of the Company's Annual Report on Form 10-K for the year ended December 31, 2015.</t>
  </si>
  <si>
    <t>Medallion's pipeline did not become operational until 2015, accordingly no costs of goods sold were recorded for the year ended December 31, 2014.</t>
  </si>
  <si>
    <t>As Medallion's financial statements are unaudited at the time of filing the Company's Annual Report on Form 10-K, the Company's proportionate share of Medallion's net income (loss) reflected in the Company's consolidated statements of operations for the years ended December 31, 2016, 2015 and 2014 includes immaterial prior period Medallion audit adjustments.</t>
  </si>
  <si>
    <t>Medallion's consolidated balance sheet as of December 31, 2016 was unaudited as of February 16, 2017.</t>
  </si>
  <si>
    <t>Medallion's audited consolidated balance sheet as of December 31, 2015 was finalized after the filing of the Company's Annual Report on Form 10-K for the year ended December 31, 2015.</t>
  </si>
  <si>
    <t>Related Parties - Consolidated statements of operations related to Medallion (Details) - Medallion Gathering And Processing LLC - Equity Method Investee - USD ($) $ in Thousands</t>
  </si>
  <si>
    <t>Related Party Transaction [Line Items]</t>
  </si>
  <si>
    <t>Related party revenues</t>
  </si>
  <si>
    <t>Related Party Transaction, Expenses from Transactions with Related Party</t>
  </si>
  <si>
    <t>Related Parties - Consolidated balance sheets related to Medallion (Details) - USD ($) $ in Thousands</t>
  </si>
  <si>
    <t>Accounts Receivable | Medallion Gathering And Processing LLC | Equity Method Investee</t>
  </si>
  <si>
    <t>Accrued Capital Expenditures | Medallion Gathering And Processing LLC | Equity Method Investee</t>
  </si>
  <si>
    <t>Other Current Liabilities | Medallion Gathering And Processing LLC | Equity Method Investee</t>
  </si>
  <si>
    <t>Amounts included in "Other current liabilities" above represent LMS' accrued line-fill purchase in Medallion's pipeline, accrued third-party fees due to Medallion as of December 31, 2016 and capital contribution payable to Medallion as of December 31, 2015.</t>
  </si>
  <si>
    <t>Related Parties - Lease operating expenses related to Archrock Partners (Details) - USD ($) $ in Thousands</t>
  </si>
  <si>
    <t>Archrock Partners, L.P. | Affiliated Entity | Lease Operating Expenses</t>
  </si>
  <si>
    <t>Related Parties - Capitalized oil and natural gas properties related to Archrock Partners (Details) - USD ($) $ in Thousands</t>
  </si>
  <si>
    <t>Archrock Partners, L.P. | Affiliated Entity | Oil and natural gas properties</t>
  </si>
  <si>
    <t>Archrock Partners, L.P. | Affiliated Entity | Midstream service assets</t>
  </si>
  <si>
    <t>Related Parties - Accounts payable from Archrock Partners (Details) - USD ($) $ in Thousands</t>
  </si>
  <si>
    <t>Accounts Payable | Archrock Partners, L.P. | Affiliated Entity</t>
  </si>
  <si>
    <t>Related Parties - Capitalized oil and natural gas properties related to H&amp;P (Details) - USD ($) $ in Thousands</t>
  </si>
  <si>
    <t>Helmerich &amp; Payne, Inc. | Affiliated Entity</t>
  </si>
  <si>
    <t>Segments - Selected financial information (Details) - USD ($) $ in Thousands</t>
  </si>
  <si>
    <t>Segment Reporting Information [Line Items]</t>
  </si>
  <si>
    <t>Lease operating expenses, including production and ad valorem tax</t>
  </si>
  <si>
    <t>Other operating costs and expenses</t>
  </si>
  <si>
    <t>Income tax (expense) benefit</t>
  </si>
  <si>
    <t>Capital expenditures</t>
  </si>
  <si>
    <t>[7]</t>
  </si>
  <si>
    <t>Gross property and equipment</t>
  </si>
  <si>
    <t>[8]</t>
  </si>
  <si>
    <t>Operating Segments | Exploration and production</t>
  </si>
  <si>
    <t>Operating Segments | Midstream and marketing</t>
  </si>
  <si>
    <t>Eliminations</t>
  </si>
  <si>
    <t>Other operating costs and expenses consist of (i) minimum volumes commitments and accretion of asset retirement obligations for the year ended December 31, 2016, (ii) minimum volume commitments, restructuring expense and accretion of asset retirement obligations for the year ended December 31, 2015 and (iii) minimum volume commitments, drilling rig fees and accretion of asset retirement obligations for the year ended December 31, 2014. These are actual costs and expenses and were not allocated.</t>
  </si>
  <si>
    <t>Capital expenditures exclude acquisition of oil and natural gas properties for the years ended December 31, 2016 and 2014 and acquisition of mineral interests for the year ended December 31, 2014.</t>
  </si>
  <si>
    <t>Gross property and equipment for the midstream and marketing segment includes investment in equity method investee totaling $244.0 million, $192.5 million and $58.3 million as of December 31, 2016, 2015 and 2014, respectively. Other fixed assets were allocated based on the number of employees in the respective segment as of December 31, 2016, 2015 and 2014.</t>
  </si>
  <si>
    <t>Segments - Additional information (Details) $ in Thousands</t>
  </si>
  <si>
    <t>Dec. 31, 2016USD ($)segment</t>
  </si>
  <si>
    <t>Number of segments | segment</t>
  </si>
  <si>
    <t>Midstream and marketing</t>
  </si>
  <si>
    <t>Operating Segments | Midstream Segment</t>
  </si>
  <si>
    <t>Subsidiary guarantors - Condensed consolidating balance sheet (Details) - USD ($) $ in Thousands</t>
  </si>
  <si>
    <t>Subsidiary guarantees</t>
  </si>
  <si>
    <t>Investment in subsidiaries and equity method investee</t>
  </si>
  <si>
    <t>Other long-term assets</t>
  </si>
  <si>
    <t>Other long-term liabilities</t>
  </si>
  <si>
    <t>Stockholders' equity</t>
  </si>
  <si>
    <t>Reportable Legal Entities | Laredo</t>
  </si>
  <si>
    <t>Reportable Legal Entities | Subsidiary Guarantors</t>
  </si>
  <si>
    <t>Intercompany eliminations</t>
  </si>
  <si>
    <t>Subsidiary guarantors - Condensed consolidating statement of operations (Details) - USD ($) $ in Thousands</t>
  </si>
  <si>
    <t>Operating loss</t>
  </si>
  <si>
    <t>Interest expense &amp; other, net</t>
  </si>
  <si>
    <t>Other non-operating income</t>
  </si>
  <si>
    <t>Subsidiary guarantors - Condensed consolidating statement of cash flows (Details) - USD ($) $ in Thousands</t>
  </si>
  <si>
    <t>Net cash flows provided by operating activities</t>
  </si>
  <si>
    <t>Change in investments between affiliates</t>
  </si>
  <si>
    <t>Capital expenditures and other</t>
  </si>
  <si>
    <t>Net cash flows provided by financing activities</t>
  </si>
  <si>
    <t>Subsequent events - Additional Information (Details) $ in Thousands</t>
  </si>
  <si>
    <t>Jan. 17, 2017USD ($)aproperty</t>
  </si>
  <si>
    <t>Feb. 16, 2017USD ($)</t>
  </si>
  <si>
    <t>Subsequent Event [Line Items]</t>
  </si>
  <si>
    <t>Senior Secured Credit Facility | Subsequent events</t>
  </si>
  <si>
    <t>Disposal Group, Disposed of by Sale, Not Discontinued Operations | Midland Basin | Subsequent events</t>
  </si>
  <si>
    <t>Sales Price</t>
  </si>
  <si>
    <t>Proceeds after transaction costs</t>
  </si>
  <si>
    <t>Supplemental oil, NGL and natural gas disclosures (unaudited) - Costs incurred in oil, NGL and natural gas property acquisition, exploration and development activities (Details) - USD ($) $ in Thousands</t>
  </si>
  <si>
    <t>Property acquisition costs:</t>
  </si>
  <si>
    <t>Evaluated</t>
  </si>
  <si>
    <t>Unevaluated</t>
  </si>
  <si>
    <t>Exploration costs</t>
  </si>
  <si>
    <t>Development costs</t>
  </si>
  <si>
    <t>Total costs incurred</t>
  </si>
  <si>
    <t>Asset Retirement Obligation Costs</t>
  </si>
  <si>
    <t>Evaluated property acquisition costs include $1.1 million in asset retirement obligations for the year ended December 31, 2016. See Note 4.a for additional discussion.</t>
  </si>
  <si>
    <t>The Company acquired significant leasehold interests during the year ended December 31, 2014. See Note 4.c for additional discussion.</t>
  </si>
  <si>
    <t>Development costs include $2.5 million, $13.4 million and $6.9 million in asset retirement obligations for the years ended December 31, 2016, 2015 and 2014, respectively.</t>
  </si>
  <si>
    <t>Supplemental oil, NGL and natural gas disclosures (unaudited) - Capitalized oil, NGL and natural gas costs (Details) - USD ($) $ in Thousands</t>
  </si>
  <si>
    <t>Capitalized Costs of Unproved Properties Excluded from Amortization, Cumulative,Percent Of Acquisition Costs To Total</t>
  </si>
  <si>
    <t>95.00%</t>
  </si>
  <si>
    <t>Aggregate capitalized costs related to oil and natural gas production activities</t>
  </si>
  <si>
    <t>Capitalized costs</t>
  </si>
  <si>
    <t>Net capitalized costs</t>
  </si>
  <si>
    <t>Oil and natural gas property costs not being amortized</t>
  </si>
  <si>
    <t>Supplemental oil, NGL and natural gas disclosures (unaudited) - Results of oil, NGL and natural gas producing activities (Details) - USD ($) $ in Thousands</t>
  </si>
  <si>
    <t>Production costs:</t>
  </si>
  <si>
    <t>Total production costs</t>
  </si>
  <si>
    <t>Other costs:</t>
  </si>
  <si>
    <t>Depletion</t>
  </si>
  <si>
    <t>Income tax (benefit) expense</t>
  </si>
  <si>
    <t>Results of operations</t>
  </si>
  <si>
    <t>During the years ended December 31, 2016 and 2015, the Company recorded valuation allowances against its deferred tax assets related to its oil, NGL and natural gas producing activities. Accordingly, for the years ended December 31, 2016 and 2015, income tax benefit is computed utilizing the Company's effective rates of 0% and 7%, respectively, which reflects tax deductions and tax credits and allowances relating to the oil, NGL and natural gas producing activities that are reflected in the Company's consolidated income tax benefit for the period. For the year ended December 31, 2014, income tax expense is computed utilizing the statutory rate.</t>
  </si>
  <si>
    <t>Supplemental oil, NGL and natural gas disclosures (unaudited) - Net proved oil, NGL and natural gas reserves - (unaudited) (Details)</t>
  </si>
  <si>
    <t>Dec. 31, 2016MBoeMMcfMBbls</t>
  </si>
  <si>
    <t>Dec. 31, 2015MBoeMMcfMBbls</t>
  </si>
  <si>
    <t>Dec. 31, 2014MBoeMMcfMBbls</t>
  </si>
  <si>
    <t>Proved developed and undeveloped reserves:</t>
  </si>
  <si>
    <t>Beginning of year (MBOE) | MBoe</t>
  </si>
  <si>
    <t>Revisions (negative revisions) of previous estimates (MBOE) | MBoe</t>
  </si>
  <si>
    <t>Extensions, discoveries and other additions (MBOE) | MBoe</t>
  </si>
  <si>
    <t>Purchases of reserves in place (MBOE) | MBoe</t>
  </si>
  <si>
    <t>Sales of reserves in place (MBOE) | MBoe</t>
  </si>
  <si>
    <t>Production (MBOE) | MBoe</t>
  </si>
  <si>
    <t>End of year (MBOE) | MBoe</t>
  </si>
  <si>
    <t>Proved developed reserves:</t>
  </si>
  <si>
    <t>Beginning of year (energy) | MBoe</t>
  </si>
  <si>
    <t>End of year (energy) | MBoe</t>
  </si>
  <si>
    <t>Proved undeveloped reserves:</t>
  </si>
  <si>
    <t>Oil (MBbls)</t>
  </si>
  <si>
    <t>Beginning of year</t>
  </si>
  <si>
    <t>Revisions of previous estimates</t>
  </si>
  <si>
    <t>Extensions, discoveries and other additions</t>
  </si>
  <si>
    <t>Purchases of reserves in place</t>
  </si>
  <si>
    <t>Sales of reserves in place</t>
  </si>
  <si>
    <t>Production</t>
  </si>
  <si>
    <t>End of year</t>
  </si>
  <si>
    <t>Beginning of year (volume)</t>
  </si>
  <si>
    <t>End of year (volume)</t>
  </si>
  <si>
    <t>Beginning of year | MMcf</t>
  </si>
  <si>
    <t>Revisions of previous estimates | MMcf</t>
  </si>
  <si>
    <t>Extensions, discoveries and other additions | MMcf</t>
  </si>
  <si>
    <t>Purchases of reserves in place | MMcf</t>
  </si>
  <si>
    <t>Sales of reserves in place | MMcf</t>
  </si>
  <si>
    <t>Production | MMcf</t>
  </si>
  <si>
    <t>End of year | MMcf</t>
  </si>
  <si>
    <t>Beginning of year (volume) | MMcf</t>
  </si>
  <si>
    <t>End of year (volume) | MMcf</t>
  </si>
  <si>
    <t>The positive NGL revisions of previous estimates and the negative natural gas revisions of previous estimates include the impact of the Company's conversion to three-stream reporting. For period prior to January 1, 2015, the Company presented its reserves for oil and natural gas, which combined NGL with the natural gas stream, and did not separately report NGL. This change impacts the comparability of 2016 and 2015 with 2014.</t>
  </si>
  <si>
    <t>Supplemental oil, NGL and natural gas disclosures (unaudited) - Net proved oil, NGL and natural gas reserves - (unaudited) - Narrative (Details)</t>
  </si>
  <si>
    <t>Dec. 31, 2016MBoereserves_streamlocation</t>
  </si>
  <si>
    <t>Dec. 31, 2015MBoereserves_streamlocation</t>
  </si>
  <si>
    <t>Dec. 31, 2014MBoereserves_streamlocation</t>
  </si>
  <si>
    <t>Net proved oil and natural gas reserves</t>
  </si>
  <si>
    <t>Percentage of proved reserves estimated by independent reserve engineers (percent)</t>
  </si>
  <si>
    <t>Number of reportable reserves streams | reserves_stream</t>
  </si>
  <si>
    <t>Revisions (negative revisions) of previous estimates (MBOE)</t>
  </si>
  <si>
    <t>Extensions, discoveries and other additions (MBOE)</t>
  </si>
  <si>
    <t>Number of proved and undeveloped locations removed | location</t>
  </si>
  <si>
    <t>Number of proved and undeveloped locations removed, Wolfberry wells | location</t>
  </si>
  <si>
    <t>Number of proved and undeveloped locations removed, Horizontal wells | location</t>
  </si>
  <si>
    <t>Number of proved undeveloped locations redetermined | location</t>
  </si>
  <si>
    <t>Number of locations in new proved undeveloped locations | location</t>
  </si>
  <si>
    <t>Exploratory wells drilled, net productive | location</t>
  </si>
  <si>
    <t>Development wells, scheduled to be drilled in the next twelve months | location</t>
  </si>
  <si>
    <t>Purchases of reserves in place (MBOE)</t>
  </si>
  <si>
    <t>Performance, Pricing and Other Changes</t>
  </si>
  <si>
    <t>Removal Of Proved And Undeveloped Locations and Reinterpretation of Undeveloped Locations</t>
  </si>
  <si>
    <t>Additional Due To Returning Locations</t>
  </si>
  <si>
    <t>Drilling of New Wells</t>
  </si>
  <si>
    <t>Proved Undeveloped Properties</t>
  </si>
  <si>
    <t>Supplemental oil, NGL and natural gas disclosures (unaudited) - Standardized measure of discounted future net cash flows (Details) - USD ($) $ in Thousand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oil, NGL and natural gas disclosures (unaudited) - Changes in the standardized measure of discounted future net cash flows (Details) - USD ($) $ in Thousands</t>
  </si>
  <si>
    <t>Standardized measure of discounted future net cash flows, beginning of year</t>
  </si>
  <si>
    <t>Changes in the year resulting from:</t>
  </si>
  <si>
    <t>Sales, less production costs</t>
  </si>
  <si>
    <t>Revisions of previous quantity estimates</t>
  </si>
  <si>
    <t>Net change in prices and production costs</t>
  </si>
  <si>
    <t>Changes in estimated future development costs</t>
  </si>
  <si>
    <t>Previously estimated development costs incurred during the period</t>
  </si>
  <si>
    <t>Divestitures of reserves in place</t>
  </si>
  <si>
    <t>Accretion of discount</t>
  </si>
  <si>
    <t>Net change in income taxes</t>
  </si>
  <si>
    <t>Timing differences and other</t>
  </si>
  <si>
    <t>Standardized measure of discounted future net cash flows, end of year</t>
  </si>
  <si>
    <t>Supplemental quarterly financial data (unaudited) (Details) - USD ($) $ / shares in Units, $ in Thousands</t>
  </si>
  <si>
    <t>Quarterly Financial Data [Abstract]</t>
  </si>
  <si>
    <t>Revenu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1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241920942</v>
      </c>
    </row>
    <row r="13" spans="1:4">
      <c r="A13" s="4" t="s">
        <v>22</v>
      </c>
      <c r="B13" s="5" t="n">
        <v>2016</v>
      </c>
    </row>
    <row r="14" spans="1:4">
      <c r="A14" s="4" t="s">
        <v>23</v>
      </c>
      <c r="B14" s="4" t="s">
        <v>24</v>
      </c>
    </row>
    <row r="15" spans="1:4">
      <c r="A15" s="4" t="s">
        <v>25</v>
      </c>
      <c r="B15" s="4" t="s">
        <v>26</v>
      </c>
    </row>
    <row r="16" spans="1:4">
      <c r="A16" s="4" t="s">
        <v>27</v>
      </c>
      <c r="B16" s="4" t="s">
        <v>18</v>
      </c>
    </row>
    <row r="17" spans="1:4">
      <c r="A17" s="4" t="s">
        <v>28</v>
      </c>
      <c r="D17"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26</v>
      </c>
      <c r="C1" s="2" t="s">
        <v>1</v>
      </c>
    </row>
    <row r="2" spans="1:7">
      <c r="C2" s="2" t="s">
        <v>2</v>
      </c>
      <c r="E2" s="2" t="s">
        <v>30</v>
      </c>
      <c r="G2" s="2" t="s">
        <v>79</v>
      </c>
    </row>
    <row r="3" spans="1:7">
      <c r="A3" s="3" t="s">
        <v>1127</v>
      </c>
    </row>
    <row r="4" spans="1:7">
      <c r="A4" s="4" t="s">
        <v>84</v>
      </c>
      <c r="C4" s="7" t="n">
        <v>56075</v>
      </c>
      <c r="D4" s="4" t="s">
        <v>40</v>
      </c>
      <c r="E4" s="7" t="n">
        <v>38306</v>
      </c>
      <c r="F4" s="4" t="s">
        <v>96</v>
      </c>
      <c r="G4" s="7" t="n">
        <v>4623</v>
      </c>
    </row>
    <row r="5" spans="1:7">
      <c r="A5" s="4" t="s">
        <v>1128</v>
      </c>
      <c r="B5" s="4" t="s">
        <v>104</v>
      </c>
      <c r="C5" s="5" t="n">
        <v>55821</v>
      </c>
      <c r="D5" s="4" t="s">
        <v>40</v>
      </c>
      <c r="E5" s="5" t="n">
        <v>30869</v>
      </c>
      <c r="F5" s="4" t="s">
        <v>96</v>
      </c>
      <c r="G5" s="5" t="n">
        <v>4623</v>
      </c>
    </row>
    <row r="6" spans="1:7">
      <c r="A6" s="4" t="s">
        <v>116</v>
      </c>
      <c r="B6" s="4" t="s">
        <v>107</v>
      </c>
      <c r="C6" s="5" t="n">
        <v>19601</v>
      </c>
      <c r="D6" s="4" t="s">
        <v>40</v>
      </c>
      <c r="E6" s="5" t="n">
        <v>13409</v>
      </c>
      <c r="F6" s="4" t="s">
        <v>96</v>
      </c>
      <c r="G6" s="7" t="n">
        <v>-333</v>
      </c>
    </row>
    <row r="7" spans="1:7">
      <c r="A7" s="3" t="s">
        <v>1129</v>
      </c>
    </row>
    <row r="8" spans="1:7">
      <c r="A8" s="4" t="s">
        <v>1130</v>
      </c>
      <c r="C8" s="5" t="n">
        <v>51390</v>
      </c>
      <c r="D8" s="4" t="s">
        <v>115</v>
      </c>
      <c r="E8" s="5" t="n">
        <v>82145</v>
      </c>
      <c r="F8" s="4" t="s">
        <v>122</v>
      </c>
    </row>
    <row r="9" spans="1:7">
      <c r="A9" s="4" t="s">
        <v>1131</v>
      </c>
      <c r="C9" s="5" t="n">
        <v>460995</v>
      </c>
      <c r="D9" s="4" t="s">
        <v>115</v>
      </c>
      <c r="E9" s="5" t="n">
        <v>352121</v>
      </c>
      <c r="F9" s="4" t="s">
        <v>122</v>
      </c>
    </row>
    <row r="10" spans="1:7">
      <c r="A10" s="4" t="s">
        <v>48</v>
      </c>
      <c r="C10" s="5" t="n">
        <v>512385</v>
      </c>
      <c r="D10" s="4" t="s">
        <v>115</v>
      </c>
      <c r="E10" s="5" t="n">
        <v>434266</v>
      </c>
      <c r="F10" s="4" t="s">
        <v>122</v>
      </c>
    </row>
    <row r="11" spans="1:7">
      <c r="A11" s="3" t="s">
        <v>1132</v>
      </c>
    </row>
    <row r="12" spans="1:7">
      <c r="A12" s="4" t="s">
        <v>1133</v>
      </c>
      <c r="C12" s="5" t="n">
        <v>14523</v>
      </c>
      <c r="D12" s="4" t="s">
        <v>115</v>
      </c>
      <c r="E12" s="5" t="n">
        <v>41772</v>
      </c>
      <c r="F12" s="4" t="s">
        <v>122</v>
      </c>
    </row>
    <row r="13" spans="1:7">
      <c r="A13" s="4" t="s">
        <v>1134</v>
      </c>
      <c r="C13" s="5" t="n">
        <v>0</v>
      </c>
      <c r="D13" s="4" t="s">
        <v>115</v>
      </c>
      <c r="E13" s="5" t="n">
        <v>0</v>
      </c>
      <c r="F13" s="4" t="s">
        <v>122</v>
      </c>
    </row>
    <row r="14" spans="1:7">
      <c r="A14" s="4" t="s">
        <v>58</v>
      </c>
      <c r="C14" s="7" t="n">
        <v>14523</v>
      </c>
      <c r="D14" s="4" t="s">
        <v>115</v>
      </c>
      <c r="E14" s="7" t="n">
        <v>41772</v>
      </c>
      <c r="F14" s="4" t="s">
        <v>122</v>
      </c>
    </row>
    <row r="15" spans="1:7"/>
    <row r="16" spans="1:7">
      <c r="A16" s="4" t="s">
        <v>40</v>
      </c>
      <c r="B16" s="4" t="s">
        <v>1135</v>
      </c>
    </row>
    <row r="17" spans="1:7">
      <c r="A17" s="4" t="s">
        <v>96</v>
      </c>
      <c r="B17" s="4" t="s">
        <v>1136</v>
      </c>
    </row>
    <row r="18" spans="1:7">
      <c r="A18" s="4" t="s">
        <v>104</v>
      </c>
      <c r="B18" s="4" t="s">
        <v>1137</v>
      </c>
    </row>
    <row r="19" spans="1:7">
      <c r="A19" s="4" t="s">
        <v>107</v>
      </c>
      <c r="B19" s="4" t="s">
        <v>1138</v>
      </c>
    </row>
    <row r="20" spans="1:7">
      <c r="A20" s="4" t="s">
        <v>115</v>
      </c>
      <c r="B20" s="4" t="s">
        <v>1139</v>
      </c>
    </row>
    <row r="21" spans="1:7">
      <c r="A21" s="4" t="s">
        <v>122</v>
      </c>
      <c r="B21" s="4" t="s">
        <v>1140</v>
      </c>
    </row>
  </sheetData>
  <mergeCells count="11">
    <mergeCell ref="A1:B2"/>
    <mergeCell ref="C1:G1"/>
    <mergeCell ref="C2:D2"/>
    <mergeCell ref="E2:F2"/>
    <mergeCell ref="A15:F15"/>
    <mergeCell ref="B16:F16"/>
    <mergeCell ref="B17:F17"/>
    <mergeCell ref="B18:F18"/>
    <mergeCell ref="B19:F19"/>
    <mergeCell ref="B20:F20"/>
    <mergeCell ref="B21:F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79</v>
      </c>
    </row>
    <row r="3" spans="1:4">
      <c r="A3" s="4" t="s">
        <v>82</v>
      </c>
    </row>
    <row r="4" spans="1:4">
      <c r="A4" s="3" t="s">
        <v>1142</v>
      </c>
    </row>
    <row r="5" spans="1:4">
      <c r="A5" s="4" t="s">
        <v>1143</v>
      </c>
      <c r="B5" s="7" t="n">
        <v>0</v>
      </c>
      <c r="C5" s="7" t="n">
        <v>487</v>
      </c>
      <c r="D5" s="7" t="n">
        <v>0</v>
      </c>
    </row>
    <row r="6" spans="1:4">
      <c r="A6" s="4" t="s">
        <v>89</v>
      </c>
    </row>
    <row r="7" spans="1:4">
      <c r="A7" s="3" t="s">
        <v>1142</v>
      </c>
    </row>
    <row r="8" spans="1:4">
      <c r="A8" s="4" t="s">
        <v>1144</v>
      </c>
      <c r="B8" s="5" t="n">
        <v>0</v>
      </c>
      <c r="C8" s="5" t="n">
        <v>5235</v>
      </c>
      <c r="D8" s="5" t="n">
        <v>2552</v>
      </c>
    </row>
    <row r="9" spans="1:4">
      <c r="A9" s="4" t="s">
        <v>105</v>
      </c>
    </row>
    <row r="10" spans="1:4">
      <c r="A10" s="3" t="s">
        <v>1142</v>
      </c>
    </row>
    <row r="11" spans="1:4">
      <c r="A11" s="4" t="s">
        <v>1143</v>
      </c>
      <c r="B11" s="7" t="n">
        <v>0</v>
      </c>
      <c r="C11" s="7" t="n">
        <v>158</v>
      </c>
      <c r="D11"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30</v>
      </c>
    </row>
    <row r="2" spans="1:4">
      <c r="A2" s="3" t="s">
        <v>1142</v>
      </c>
    </row>
    <row r="3" spans="1:4">
      <c r="A3" s="4" t="s">
        <v>33</v>
      </c>
      <c r="C3" s="7" t="n">
        <v>86867</v>
      </c>
      <c r="D3" s="7" t="n">
        <v>87699</v>
      </c>
    </row>
    <row r="4" spans="1:4">
      <c r="A4" s="4" t="s">
        <v>52</v>
      </c>
      <c r="B4" s="4" t="s">
        <v>40</v>
      </c>
      <c r="C4" s="5" t="n">
        <v>0</v>
      </c>
      <c r="D4" s="5" t="n">
        <v>27583</v>
      </c>
    </row>
    <row r="5" spans="1:4">
      <c r="A5" s="4" t="s">
        <v>1146</v>
      </c>
    </row>
    <row r="6" spans="1:4">
      <c r="A6" s="3" t="s">
        <v>1142</v>
      </c>
    </row>
    <row r="7" spans="1:4">
      <c r="A7" s="4" t="s">
        <v>33</v>
      </c>
      <c r="C7" s="5" t="n">
        <v>0</v>
      </c>
      <c r="D7" s="5" t="n">
        <v>1163</v>
      </c>
    </row>
    <row r="8" spans="1:4">
      <c r="A8" s="4" t="s">
        <v>1147</v>
      </c>
    </row>
    <row r="9" spans="1:4">
      <c r="A9" s="3" t="s">
        <v>1142</v>
      </c>
    </row>
    <row r="10" spans="1:4">
      <c r="A10" s="4" t="s">
        <v>52</v>
      </c>
      <c r="C10" s="5" t="n">
        <v>586</v>
      </c>
      <c r="D10" s="5" t="n">
        <v>0</v>
      </c>
    </row>
    <row r="11" spans="1:4">
      <c r="A11" s="4" t="s">
        <v>1148</v>
      </c>
    </row>
    <row r="12" spans="1:4">
      <c r="A12" s="3" t="s">
        <v>1142</v>
      </c>
    </row>
    <row r="13" spans="1:4">
      <c r="A13" s="4" t="s">
        <v>53</v>
      </c>
      <c r="B13" s="4" t="s">
        <v>96</v>
      </c>
      <c r="C13" s="7" t="n">
        <v>118</v>
      </c>
      <c r="D13" s="7" t="n">
        <v>27583</v>
      </c>
    </row>
    <row r="14" spans="1:4"/>
    <row r="15" spans="1:4">
      <c r="A15" s="4" t="s">
        <v>40</v>
      </c>
      <c r="B15" s="4" t="s">
        <v>518</v>
      </c>
    </row>
    <row r="16" spans="1:4">
      <c r="A16" s="4" t="s">
        <v>96</v>
      </c>
      <c r="B16" s="4" t="s">
        <v>1149</v>
      </c>
    </row>
  </sheetData>
  <mergeCells count="4">
    <mergeCell ref="A1:B1"/>
    <mergeCell ref="A14:C14"/>
    <mergeCell ref="B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79</v>
      </c>
    </row>
    <row r="3" spans="1:4">
      <c r="A3" s="4" t="s">
        <v>1151</v>
      </c>
    </row>
    <row r="4" spans="1:4">
      <c r="A4" s="3" t="s">
        <v>1142</v>
      </c>
    </row>
    <row r="5" spans="1:4">
      <c r="A5" s="4" t="s">
        <v>86</v>
      </c>
      <c r="B5" s="7" t="n">
        <v>1975</v>
      </c>
      <c r="C5" s="7" t="n">
        <v>1477</v>
      </c>
      <c r="D5" s="7" t="n">
        <v>9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79</v>
      </c>
    </row>
    <row r="3" spans="1:4">
      <c r="A3" s="3" t="s">
        <v>1142</v>
      </c>
    </row>
    <row r="4" spans="1:4">
      <c r="A4" s="4" t="s">
        <v>187</v>
      </c>
      <c r="B4" s="7" t="n">
        <v>5240</v>
      </c>
      <c r="C4" s="7" t="n">
        <v>35459</v>
      </c>
      <c r="D4" s="7" t="n">
        <v>60548</v>
      </c>
    </row>
    <row r="5" spans="1:4">
      <c r="A5" s="4" t="s">
        <v>1153</v>
      </c>
    </row>
    <row r="6" spans="1:4">
      <c r="A6" s="3" t="s">
        <v>1142</v>
      </c>
    </row>
    <row r="7" spans="1:4">
      <c r="A7" s="4" t="s">
        <v>186</v>
      </c>
      <c r="B7" s="5" t="n">
        <v>0</v>
      </c>
      <c r="C7" s="5" t="n">
        <v>0</v>
      </c>
      <c r="D7" s="5" t="n">
        <v>57</v>
      </c>
    </row>
    <row r="8" spans="1:4">
      <c r="A8" s="4" t="s">
        <v>1154</v>
      </c>
    </row>
    <row r="9" spans="1:4">
      <c r="A9" s="3" t="s">
        <v>1142</v>
      </c>
    </row>
    <row r="10" spans="1:4">
      <c r="A10" s="4" t="s">
        <v>187</v>
      </c>
      <c r="B10" s="7" t="n">
        <v>20</v>
      </c>
      <c r="C10" s="7" t="n">
        <v>64</v>
      </c>
      <c r="D10" s="7" t="n">
        <v>8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4" t="s">
        <v>1156</v>
      </c>
    </row>
    <row r="3" spans="1:3">
      <c r="A3" s="3" t="s">
        <v>1142</v>
      </c>
    </row>
    <row r="4" spans="1:3">
      <c r="A4" s="4" t="s">
        <v>50</v>
      </c>
      <c r="B4" s="7" t="n">
        <v>177</v>
      </c>
      <c r="C4" s="7"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79</v>
      </c>
    </row>
    <row r="3" spans="1:4">
      <c r="A3" s="4" t="s">
        <v>1158</v>
      </c>
    </row>
    <row r="4" spans="1:4">
      <c r="A4" s="3" t="s">
        <v>1142</v>
      </c>
    </row>
    <row r="5" spans="1:4">
      <c r="A5" s="4" t="s">
        <v>186</v>
      </c>
      <c r="B5" s="7" t="n">
        <v>0</v>
      </c>
      <c r="C5" s="7" t="n">
        <v>2434</v>
      </c>
      <c r="D5" s="7" t="n">
        <v>95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59</v>
      </c>
      <c r="C1" s="2" t="s">
        <v>677</v>
      </c>
      <c r="K1" s="2" t="s">
        <v>1</v>
      </c>
    </row>
    <row r="2" spans="1:16">
      <c r="C2" s="2" t="s">
        <v>2</v>
      </c>
      <c r="D2" s="2" t="s">
        <v>1044</v>
      </c>
      <c r="E2" s="2" t="s">
        <v>4</v>
      </c>
      <c r="F2" s="2" t="s">
        <v>679</v>
      </c>
      <c r="G2" s="2" t="s">
        <v>30</v>
      </c>
      <c r="H2" s="2" t="s">
        <v>1045</v>
      </c>
      <c r="I2" s="2" t="s">
        <v>1046</v>
      </c>
      <c r="J2" s="2" t="s">
        <v>680</v>
      </c>
      <c r="K2" s="2" t="s">
        <v>2</v>
      </c>
      <c r="M2" s="2" t="s">
        <v>30</v>
      </c>
      <c r="O2" s="2" t="s">
        <v>79</v>
      </c>
    </row>
    <row r="3" spans="1:16">
      <c r="A3" s="3" t="s">
        <v>1160</v>
      </c>
    </row>
    <row r="4" spans="1:16">
      <c r="A4" s="4" t="s">
        <v>81</v>
      </c>
      <c r="K4" s="7" t="n">
        <v>426485</v>
      </c>
      <c r="M4" s="7" t="n">
        <v>431734</v>
      </c>
      <c r="O4" s="7" t="n">
        <v>737203</v>
      </c>
    </row>
    <row r="5" spans="1:16">
      <c r="A5" s="4" t="s">
        <v>82</v>
      </c>
      <c r="K5" s="5" t="n">
        <v>8342</v>
      </c>
      <c r="M5" s="5" t="n">
        <v>6548</v>
      </c>
      <c r="O5" s="5" t="n">
        <v>2245</v>
      </c>
    </row>
    <row r="6" spans="1:16">
      <c r="A6" s="4" t="s">
        <v>83</v>
      </c>
      <c r="K6" s="5" t="n">
        <v>162551</v>
      </c>
      <c r="M6" s="5" t="n">
        <v>168358</v>
      </c>
      <c r="O6" s="5" t="n">
        <v>54437</v>
      </c>
    </row>
    <row r="7" spans="1:16">
      <c r="A7" s="4" t="s">
        <v>84</v>
      </c>
      <c r="C7" s="7" t="n">
        <v>184314</v>
      </c>
      <c r="D7" s="7" t="n">
        <v>159734</v>
      </c>
      <c r="E7" s="7" t="n">
        <v>146773</v>
      </c>
      <c r="F7" s="7" t="n">
        <v>106557</v>
      </c>
      <c r="G7" s="7" t="n">
        <v>123275</v>
      </c>
      <c r="H7" s="7" t="n">
        <v>150340</v>
      </c>
      <c r="I7" s="7" t="n">
        <v>182331</v>
      </c>
      <c r="J7" s="7" t="n">
        <v>150694</v>
      </c>
      <c r="K7" s="5" t="n">
        <v>597378</v>
      </c>
      <c r="M7" s="5" t="n">
        <v>606640</v>
      </c>
      <c r="O7" s="5" t="n">
        <v>793885</v>
      </c>
    </row>
    <row r="8" spans="1:16">
      <c r="A8" s="4" t="s">
        <v>1161</v>
      </c>
      <c r="K8" s="5" t="n">
        <v>103913</v>
      </c>
      <c r="M8" s="5" t="n">
        <v>141233</v>
      </c>
      <c r="O8" s="5" t="n">
        <v>146815</v>
      </c>
    </row>
    <row r="9" spans="1:16">
      <c r="A9" s="4" t="s">
        <v>88</v>
      </c>
      <c r="K9" s="5" t="n">
        <v>4077</v>
      </c>
      <c r="M9" s="5" t="n">
        <v>5846</v>
      </c>
      <c r="O9" s="5" t="n">
        <v>5429</v>
      </c>
    </row>
    <row r="10" spans="1:16">
      <c r="A10" s="4" t="s">
        <v>90</v>
      </c>
      <c r="K10" s="5" t="n">
        <v>169536</v>
      </c>
      <c r="M10" s="5" t="n">
        <v>174338</v>
      </c>
      <c r="O10" s="5" t="n">
        <v>53967</v>
      </c>
    </row>
    <row r="11" spans="1:16">
      <c r="A11" s="4" t="s">
        <v>92</v>
      </c>
      <c r="B11" s="4" t="s">
        <v>40</v>
      </c>
      <c r="K11" s="5" t="n">
        <v>91756</v>
      </c>
      <c r="M11" s="5" t="n">
        <v>90425</v>
      </c>
      <c r="O11" s="5" t="n">
        <v>106044</v>
      </c>
    </row>
    <row r="12" spans="1:16">
      <c r="A12" s="4" t="s">
        <v>95</v>
      </c>
      <c r="B12" s="4" t="s">
        <v>96</v>
      </c>
      <c r="K12" s="5" t="n">
        <v>148339</v>
      </c>
      <c r="M12" s="5" t="n">
        <v>277724</v>
      </c>
      <c r="O12" s="5" t="n">
        <v>246474</v>
      </c>
    </row>
    <row r="13" spans="1:16">
      <c r="A13" s="4" t="s">
        <v>97</v>
      </c>
      <c r="K13" s="5" t="n">
        <v>162027</v>
      </c>
      <c r="M13" s="5" t="n">
        <v>2374888</v>
      </c>
      <c r="O13" s="5" t="n">
        <v>3904</v>
      </c>
    </row>
    <row r="14" spans="1:16">
      <c r="A14" s="4" t="s">
        <v>1162</v>
      </c>
      <c r="B14" s="4" t="s">
        <v>104</v>
      </c>
      <c r="K14" s="5" t="n">
        <v>5692</v>
      </c>
      <c r="M14" s="5" t="n">
        <v>13700</v>
      </c>
      <c r="O14" s="5" t="n">
        <v>4866</v>
      </c>
    </row>
    <row r="15" spans="1:16">
      <c r="A15" s="4" t="s">
        <v>99</v>
      </c>
      <c r="C15" s="5" t="n">
        <v>45460</v>
      </c>
      <c r="D15" s="7" t="n">
        <v>25492</v>
      </c>
      <c r="E15" s="7" t="n">
        <v>17874</v>
      </c>
      <c r="F15" s="7" t="n">
        <v>-176788</v>
      </c>
      <c r="G15" s="5" t="n">
        <v>-1015677</v>
      </c>
      <c r="H15" s="7" t="n">
        <v>-927859</v>
      </c>
      <c r="I15" s="7" t="n">
        <v>-501480</v>
      </c>
      <c r="J15" s="7" t="n">
        <v>-26498</v>
      </c>
      <c r="K15" s="5" t="n">
        <v>-87962</v>
      </c>
      <c r="M15" s="5" t="n">
        <v>-2471514</v>
      </c>
      <c r="O15" s="5" t="n">
        <v>226386</v>
      </c>
    </row>
    <row r="16" spans="1:16">
      <c r="A16" s="4" t="s">
        <v>102</v>
      </c>
      <c r="K16" s="5" t="n">
        <v>9403</v>
      </c>
      <c r="M16" s="5" t="n">
        <v>6799</v>
      </c>
      <c r="O16" s="5" t="n">
        <v>-192</v>
      </c>
    </row>
    <row r="17" spans="1:16">
      <c r="A17" s="4" t="s">
        <v>103</v>
      </c>
      <c r="B17" s="4" t="s">
        <v>107</v>
      </c>
      <c r="K17" s="5" t="n">
        <v>-93298</v>
      </c>
      <c r="M17" s="5" t="n">
        <v>-103219</v>
      </c>
      <c r="O17" s="5" t="n">
        <v>-121173</v>
      </c>
    </row>
    <row r="18" spans="1:16">
      <c r="A18" s="4" t="s">
        <v>106</v>
      </c>
      <c r="K18" s="5" t="n">
        <v>0</v>
      </c>
      <c r="M18" s="5" t="n">
        <v>-31537</v>
      </c>
      <c r="N18" s="4" t="s">
        <v>115</v>
      </c>
      <c r="O18" s="5" t="n">
        <v>0</v>
      </c>
    </row>
    <row r="19" spans="1:16">
      <c r="A19" s="4" t="s">
        <v>1163</v>
      </c>
      <c r="K19" s="5" t="n">
        <v>0</v>
      </c>
      <c r="M19" s="5" t="n">
        <v>176945</v>
      </c>
      <c r="N19" s="4" t="s">
        <v>122</v>
      </c>
      <c r="O19" s="5" t="n">
        <v>-164286</v>
      </c>
      <c r="P19" s="4" t="s">
        <v>122</v>
      </c>
    </row>
    <row r="20" spans="1:16">
      <c r="A20" s="4" t="s">
        <v>1164</v>
      </c>
      <c r="K20" s="5" t="n">
        <v>-373530</v>
      </c>
      <c r="L20" s="4" t="s">
        <v>1165</v>
      </c>
      <c r="M20" s="5" t="n">
        <v>-632601</v>
      </c>
      <c r="O20" s="5" t="n">
        <v>-1339749</v>
      </c>
      <c r="P20" s="4" t="s">
        <v>1165</v>
      </c>
    </row>
    <row r="21" spans="1:16">
      <c r="A21" s="4" t="s">
        <v>1166</v>
      </c>
      <c r="B21" s="4" t="s">
        <v>1167</v>
      </c>
      <c r="C21" s="5" t="n">
        <v>6172024</v>
      </c>
      <c r="G21" s="5" t="n">
        <v>5645976</v>
      </c>
      <c r="K21" s="5" t="n">
        <v>6172024</v>
      </c>
      <c r="M21" s="5" t="n">
        <v>5645976</v>
      </c>
      <c r="O21" s="5" t="n">
        <v>5021017</v>
      </c>
    </row>
    <row r="22" spans="1:16">
      <c r="A22" s="4" t="s">
        <v>1168</v>
      </c>
    </row>
    <row r="23" spans="1:16">
      <c r="A23" s="3" t="s">
        <v>1160</v>
      </c>
    </row>
    <row r="24" spans="1:16">
      <c r="A24" s="4" t="s">
        <v>81</v>
      </c>
      <c r="K24" s="5" t="n">
        <v>427231</v>
      </c>
      <c r="M24" s="5" t="n">
        <v>432711</v>
      </c>
      <c r="O24" s="5" t="n">
        <v>738455</v>
      </c>
    </row>
    <row r="25" spans="1:16">
      <c r="A25" s="4" t="s">
        <v>82</v>
      </c>
      <c r="K25" s="5" t="n">
        <v>0</v>
      </c>
      <c r="M25" s="5" t="n">
        <v>0</v>
      </c>
      <c r="O25" s="5" t="n">
        <v>0</v>
      </c>
    </row>
    <row r="26" spans="1:16">
      <c r="A26" s="4" t="s">
        <v>83</v>
      </c>
      <c r="K26" s="5" t="n">
        <v>0</v>
      </c>
      <c r="M26" s="5" t="n">
        <v>0</v>
      </c>
      <c r="O26" s="5" t="n">
        <v>0</v>
      </c>
    </row>
    <row r="27" spans="1:16">
      <c r="A27" s="4" t="s">
        <v>84</v>
      </c>
      <c r="K27" s="5" t="n">
        <v>427231</v>
      </c>
      <c r="M27" s="5" t="n">
        <v>432711</v>
      </c>
      <c r="O27" s="5" t="n">
        <v>738455</v>
      </c>
    </row>
    <row r="28" spans="1:16">
      <c r="A28" s="4" t="s">
        <v>1161</v>
      </c>
      <c r="K28" s="5" t="n">
        <v>115496</v>
      </c>
      <c r="M28" s="5" t="n">
        <v>151918</v>
      </c>
      <c r="O28" s="5" t="n">
        <v>153427</v>
      </c>
    </row>
    <row r="29" spans="1:16">
      <c r="A29" s="4" t="s">
        <v>88</v>
      </c>
      <c r="K29" s="5" t="n">
        <v>0</v>
      </c>
      <c r="M29" s="5" t="n">
        <v>0</v>
      </c>
      <c r="O29" s="5" t="n">
        <v>0</v>
      </c>
    </row>
    <row r="30" spans="1:16">
      <c r="A30" s="4" t="s">
        <v>90</v>
      </c>
      <c r="K30" s="5" t="n">
        <v>0</v>
      </c>
      <c r="M30" s="5" t="n">
        <v>0</v>
      </c>
      <c r="O30" s="5" t="n">
        <v>0</v>
      </c>
    </row>
    <row r="31" spans="1:16">
      <c r="A31" s="4" t="s">
        <v>92</v>
      </c>
      <c r="B31" s="4" t="s">
        <v>40</v>
      </c>
      <c r="K31" s="5" t="n">
        <v>83901</v>
      </c>
      <c r="M31" s="5" t="n">
        <v>82251</v>
      </c>
      <c r="O31" s="5" t="n">
        <v>99075</v>
      </c>
    </row>
    <row r="32" spans="1:16">
      <c r="A32" s="4" t="s">
        <v>95</v>
      </c>
      <c r="B32" s="4" t="s">
        <v>96</v>
      </c>
      <c r="K32" s="5" t="n">
        <v>139407</v>
      </c>
      <c r="M32" s="5" t="n">
        <v>269631</v>
      </c>
      <c r="O32" s="5" t="n">
        <v>241834</v>
      </c>
    </row>
    <row r="33" spans="1:16">
      <c r="A33" s="4" t="s">
        <v>97</v>
      </c>
      <c r="K33" s="5" t="n">
        <v>162027</v>
      </c>
      <c r="M33" s="5" t="n">
        <v>2372296</v>
      </c>
      <c r="O33" s="5" t="n">
        <v>1802</v>
      </c>
    </row>
    <row r="34" spans="1:16">
      <c r="A34" s="4" t="s">
        <v>1162</v>
      </c>
      <c r="B34" s="4" t="s">
        <v>104</v>
      </c>
      <c r="K34" s="5" t="n">
        <v>5483</v>
      </c>
      <c r="M34" s="5" t="n">
        <v>12522</v>
      </c>
      <c r="O34" s="5" t="n">
        <v>2248</v>
      </c>
    </row>
    <row r="35" spans="1:16">
      <c r="A35" s="4" t="s">
        <v>99</v>
      </c>
      <c r="K35" s="5" t="n">
        <v>-79083</v>
      </c>
      <c r="M35" s="5" t="n">
        <v>-2455907</v>
      </c>
      <c r="O35" s="5" t="n">
        <v>240069</v>
      </c>
    </row>
    <row r="36" spans="1:16">
      <c r="A36" s="4" t="s">
        <v>102</v>
      </c>
      <c r="K36" s="5" t="n">
        <v>0</v>
      </c>
      <c r="M36" s="5" t="n">
        <v>0</v>
      </c>
      <c r="O36" s="5" t="n">
        <v>0</v>
      </c>
    </row>
    <row r="37" spans="1:16">
      <c r="A37" s="4" t="s">
        <v>103</v>
      </c>
      <c r="B37" s="4" t="s">
        <v>107</v>
      </c>
      <c r="K37" s="5" t="n">
        <v>-87485</v>
      </c>
      <c r="M37" s="5" t="n">
        <v>-98040</v>
      </c>
      <c r="O37" s="5" t="n">
        <v>-117560</v>
      </c>
    </row>
    <row r="38" spans="1:16">
      <c r="A38" s="4" t="s">
        <v>106</v>
      </c>
      <c r="B38" s="4" t="s">
        <v>115</v>
      </c>
      <c r="M38" s="5" t="n">
        <v>-30056</v>
      </c>
    </row>
    <row r="39" spans="1:16">
      <c r="A39" s="4" t="s">
        <v>1163</v>
      </c>
      <c r="B39" s="4" t="s">
        <v>122</v>
      </c>
      <c r="M39" s="5" t="n">
        <v>171952</v>
      </c>
      <c r="O39" s="5" t="n">
        <v>-170551</v>
      </c>
    </row>
    <row r="40" spans="1:16">
      <c r="A40" s="4" t="s">
        <v>1164</v>
      </c>
      <c r="K40" s="5" t="n">
        <v>-368290</v>
      </c>
      <c r="L40" s="4" t="s">
        <v>1165</v>
      </c>
      <c r="M40" s="5" t="n">
        <v>-597086</v>
      </c>
      <c r="O40" s="5" t="n">
        <v>-1279142</v>
      </c>
      <c r="P40" s="4" t="s">
        <v>1165</v>
      </c>
    </row>
    <row r="41" spans="1:16">
      <c r="A41" s="4" t="s">
        <v>1166</v>
      </c>
      <c r="B41" s="4" t="s">
        <v>1167</v>
      </c>
      <c r="C41" s="5" t="n">
        <v>5780137</v>
      </c>
      <c r="G41" s="5" t="n">
        <v>5302716</v>
      </c>
      <c r="K41" s="5" t="n">
        <v>5780137</v>
      </c>
      <c r="M41" s="5" t="n">
        <v>5302716</v>
      </c>
      <c r="O41" s="5" t="n">
        <v>4841895</v>
      </c>
    </row>
    <row r="42" spans="1:16">
      <c r="A42" s="4" t="s">
        <v>1169</v>
      </c>
    </row>
    <row r="43" spans="1:16">
      <c r="A43" s="3" t="s">
        <v>1160</v>
      </c>
    </row>
    <row r="44" spans="1:16">
      <c r="A44" s="4" t="s">
        <v>81</v>
      </c>
      <c r="K44" s="5" t="n">
        <v>1141</v>
      </c>
      <c r="M44" s="5" t="n">
        <v>1692</v>
      </c>
      <c r="O44" s="5" t="n">
        <v>1660</v>
      </c>
    </row>
    <row r="45" spans="1:16">
      <c r="A45" s="4" t="s">
        <v>82</v>
      </c>
      <c r="K45" s="5" t="n">
        <v>49971</v>
      </c>
      <c r="M45" s="5" t="n">
        <v>27965</v>
      </c>
      <c r="O45" s="5" t="n">
        <v>7838</v>
      </c>
    </row>
    <row r="46" spans="1:16">
      <c r="A46" s="4" t="s">
        <v>83</v>
      </c>
      <c r="K46" s="5" t="n">
        <v>162551</v>
      </c>
      <c r="M46" s="5" t="n">
        <v>168358</v>
      </c>
      <c r="O46" s="5" t="n">
        <v>54437</v>
      </c>
    </row>
    <row r="47" spans="1:16">
      <c r="A47" s="4" t="s">
        <v>84</v>
      </c>
      <c r="K47" s="5" t="n">
        <v>213663</v>
      </c>
      <c r="M47" s="5" t="n">
        <v>198015</v>
      </c>
      <c r="O47" s="5" t="n">
        <v>63935</v>
      </c>
    </row>
    <row r="48" spans="1:16">
      <c r="A48" s="4" t="s">
        <v>1161</v>
      </c>
      <c r="K48" s="5" t="n">
        <v>0</v>
      </c>
      <c r="M48" s="5" t="n">
        <v>0</v>
      </c>
      <c r="O48" s="5" t="n">
        <v>0</v>
      </c>
    </row>
    <row r="49" spans="1:16">
      <c r="A49" s="4" t="s">
        <v>88</v>
      </c>
      <c r="K49" s="5" t="n">
        <v>29693</v>
      </c>
      <c r="M49" s="5" t="n">
        <v>17557</v>
      </c>
      <c r="O49" s="5" t="n">
        <v>7089</v>
      </c>
    </row>
    <row r="50" spans="1:16">
      <c r="A50" s="4" t="s">
        <v>90</v>
      </c>
      <c r="K50" s="5" t="n">
        <v>169536</v>
      </c>
      <c r="M50" s="5" t="n">
        <v>174338</v>
      </c>
      <c r="O50" s="5" t="n">
        <v>53967</v>
      </c>
    </row>
    <row r="51" spans="1:16">
      <c r="A51" s="4" t="s">
        <v>92</v>
      </c>
      <c r="B51" s="4" t="s">
        <v>40</v>
      </c>
      <c r="K51" s="5" t="n">
        <v>7855</v>
      </c>
      <c r="M51" s="5" t="n">
        <v>8174</v>
      </c>
      <c r="O51" s="5" t="n">
        <v>6969</v>
      </c>
    </row>
    <row r="52" spans="1:16">
      <c r="A52" s="4" t="s">
        <v>95</v>
      </c>
      <c r="B52" s="4" t="s">
        <v>96</v>
      </c>
      <c r="K52" s="5" t="n">
        <v>8932</v>
      </c>
      <c r="M52" s="5" t="n">
        <v>8093</v>
      </c>
      <c r="O52" s="5" t="n">
        <v>4640</v>
      </c>
    </row>
    <row r="53" spans="1:16">
      <c r="A53" s="4" t="s">
        <v>97</v>
      </c>
      <c r="K53" s="5" t="n">
        <v>0</v>
      </c>
      <c r="M53" s="5" t="n">
        <v>2592</v>
      </c>
      <c r="O53" s="5" t="n">
        <v>2102</v>
      </c>
    </row>
    <row r="54" spans="1:16">
      <c r="A54" s="4" t="s">
        <v>1162</v>
      </c>
      <c r="B54" s="4" t="s">
        <v>104</v>
      </c>
      <c r="K54" s="5" t="n">
        <v>209</v>
      </c>
      <c r="M54" s="5" t="n">
        <v>1178</v>
      </c>
      <c r="O54" s="5" t="n">
        <v>2618</v>
      </c>
    </row>
    <row r="55" spans="1:16">
      <c r="A55" s="4" t="s">
        <v>99</v>
      </c>
      <c r="K55" s="5" t="n">
        <v>-2562</v>
      </c>
      <c r="M55" s="5" t="n">
        <v>-13917</v>
      </c>
      <c r="O55" s="5" t="n">
        <v>-13450</v>
      </c>
    </row>
    <row r="56" spans="1:16">
      <c r="A56" s="4" t="s">
        <v>102</v>
      </c>
      <c r="K56" s="5" t="n">
        <v>9403</v>
      </c>
      <c r="M56" s="5" t="n">
        <v>6799</v>
      </c>
      <c r="O56" s="5" t="n">
        <v>-192</v>
      </c>
    </row>
    <row r="57" spans="1:16">
      <c r="A57" s="4" t="s">
        <v>103</v>
      </c>
      <c r="B57" s="4" t="s">
        <v>107</v>
      </c>
      <c r="K57" s="5" t="n">
        <v>-5813</v>
      </c>
      <c r="M57" s="5" t="n">
        <v>-5179</v>
      </c>
      <c r="O57" s="5" t="n">
        <v>-3613</v>
      </c>
    </row>
    <row r="58" spans="1:16">
      <c r="A58" s="4" t="s">
        <v>106</v>
      </c>
      <c r="B58" s="4" t="s">
        <v>115</v>
      </c>
      <c r="M58" s="5" t="n">
        <v>-1481</v>
      </c>
    </row>
    <row r="59" spans="1:16">
      <c r="A59" s="4" t="s">
        <v>1163</v>
      </c>
      <c r="B59" s="4" t="s">
        <v>122</v>
      </c>
      <c r="M59" s="5" t="n">
        <v>4993</v>
      </c>
      <c r="O59" s="5" t="n">
        <v>6265</v>
      </c>
    </row>
    <row r="60" spans="1:16">
      <c r="A60" s="4" t="s">
        <v>1164</v>
      </c>
      <c r="K60" s="5" t="n">
        <v>-5240</v>
      </c>
      <c r="L60" s="4" t="s">
        <v>1165</v>
      </c>
      <c r="M60" s="5" t="n">
        <v>-35515</v>
      </c>
      <c r="O60" s="5" t="n">
        <v>-60607</v>
      </c>
      <c r="P60" s="4" t="s">
        <v>1165</v>
      </c>
    </row>
    <row r="61" spans="1:16">
      <c r="A61" s="4" t="s">
        <v>1166</v>
      </c>
      <c r="B61" s="4" t="s">
        <v>1167</v>
      </c>
      <c r="C61" s="5" t="n">
        <v>400127</v>
      </c>
      <c r="G61" s="5" t="n">
        <v>345183</v>
      </c>
      <c r="K61" s="5" t="n">
        <v>400127</v>
      </c>
      <c r="M61" s="5" t="n">
        <v>345183</v>
      </c>
      <c r="O61" s="5" t="n">
        <v>179355</v>
      </c>
    </row>
    <row r="62" spans="1:16">
      <c r="A62" s="4" t="s">
        <v>1170</v>
      </c>
    </row>
    <row r="63" spans="1:16">
      <c r="A63" s="3" t="s">
        <v>1160</v>
      </c>
    </row>
    <row r="64" spans="1:16">
      <c r="A64" s="4" t="s">
        <v>81</v>
      </c>
      <c r="K64" s="5" t="n">
        <v>-1887</v>
      </c>
      <c r="M64" s="5" t="n">
        <v>-2669</v>
      </c>
      <c r="O64" s="5" t="n">
        <v>-2912</v>
      </c>
    </row>
    <row r="65" spans="1:16">
      <c r="A65" s="4" t="s">
        <v>82</v>
      </c>
      <c r="K65" s="5" t="n">
        <v>-41629</v>
      </c>
      <c r="M65" s="5" t="n">
        <v>-21417</v>
      </c>
      <c r="O65" s="5" t="n">
        <v>-5593</v>
      </c>
    </row>
    <row r="66" spans="1:16">
      <c r="A66" s="4" t="s">
        <v>83</v>
      </c>
      <c r="K66" s="5" t="n">
        <v>0</v>
      </c>
      <c r="M66" s="5" t="n">
        <v>0</v>
      </c>
      <c r="O66" s="5" t="n">
        <v>0</v>
      </c>
    </row>
    <row r="67" spans="1:16">
      <c r="A67" s="4" t="s">
        <v>84</v>
      </c>
      <c r="K67" s="5" t="n">
        <v>-43516</v>
      </c>
      <c r="M67" s="5" t="n">
        <v>-24086</v>
      </c>
      <c r="O67" s="5" t="n">
        <v>-8505</v>
      </c>
    </row>
    <row r="68" spans="1:16">
      <c r="A68" s="4" t="s">
        <v>1161</v>
      </c>
      <c r="K68" s="5" t="n">
        <v>-11583</v>
      </c>
      <c r="M68" s="5" t="n">
        <v>-10685</v>
      </c>
      <c r="O68" s="5" t="n">
        <v>-6612</v>
      </c>
    </row>
    <row r="69" spans="1:16">
      <c r="A69" s="4" t="s">
        <v>88</v>
      </c>
      <c r="K69" s="5" t="n">
        <v>-25616</v>
      </c>
      <c r="M69" s="5" t="n">
        <v>-11711</v>
      </c>
      <c r="O69" s="5" t="n">
        <v>-1660</v>
      </c>
    </row>
    <row r="70" spans="1:16">
      <c r="A70" s="4" t="s">
        <v>90</v>
      </c>
      <c r="K70" s="5" t="n">
        <v>0</v>
      </c>
      <c r="M70" s="5" t="n">
        <v>0</v>
      </c>
      <c r="O70" s="5" t="n">
        <v>0</v>
      </c>
    </row>
    <row r="71" spans="1:16">
      <c r="A71" s="4" t="s">
        <v>92</v>
      </c>
      <c r="B71" s="4" t="s">
        <v>40</v>
      </c>
      <c r="K71" s="5" t="n">
        <v>0</v>
      </c>
      <c r="M71" s="5" t="n">
        <v>0</v>
      </c>
      <c r="O71" s="5" t="n">
        <v>0</v>
      </c>
    </row>
    <row r="72" spans="1:16">
      <c r="A72" s="4" t="s">
        <v>95</v>
      </c>
      <c r="B72" s="4" t="s">
        <v>96</v>
      </c>
      <c r="K72" s="5" t="n">
        <v>0</v>
      </c>
      <c r="M72" s="5" t="n">
        <v>0</v>
      </c>
      <c r="O72" s="5" t="n">
        <v>0</v>
      </c>
    </row>
    <row r="73" spans="1:16">
      <c r="A73" s="4" t="s">
        <v>97</v>
      </c>
      <c r="K73" s="5" t="n">
        <v>0</v>
      </c>
      <c r="M73" s="5" t="n">
        <v>0</v>
      </c>
      <c r="O73" s="5" t="n">
        <v>0</v>
      </c>
    </row>
    <row r="74" spans="1:16">
      <c r="A74" s="4" t="s">
        <v>1162</v>
      </c>
      <c r="B74" s="4" t="s">
        <v>104</v>
      </c>
      <c r="K74" s="5" t="n">
        <v>0</v>
      </c>
      <c r="M74" s="5" t="n">
        <v>0</v>
      </c>
      <c r="O74" s="5" t="n">
        <v>0</v>
      </c>
    </row>
    <row r="75" spans="1:16">
      <c r="A75" s="4" t="s">
        <v>99</v>
      </c>
      <c r="K75" s="5" t="n">
        <v>-6317</v>
      </c>
      <c r="M75" s="5" t="n">
        <v>-1690</v>
      </c>
      <c r="O75" s="5" t="n">
        <v>-233</v>
      </c>
    </row>
    <row r="76" spans="1:16">
      <c r="A76" s="4" t="s">
        <v>102</v>
      </c>
      <c r="K76" s="5" t="n">
        <v>0</v>
      </c>
      <c r="M76" s="5" t="n">
        <v>0</v>
      </c>
      <c r="O76" s="5" t="n">
        <v>0</v>
      </c>
    </row>
    <row r="77" spans="1:16">
      <c r="A77" s="4" t="s">
        <v>103</v>
      </c>
      <c r="B77" s="4" t="s">
        <v>107</v>
      </c>
      <c r="K77" s="5" t="n">
        <v>0</v>
      </c>
      <c r="M77" s="5" t="n">
        <v>0</v>
      </c>
      <c r="O77" s="5" t="n">
        <v>0</v>
      </c>
    </row>
    <row r="78" spans="1:16">
      <c r="A78" s="4" t="s">
        <v>106</v>
      </c>
      <c r="B78" s="4" t="s">
        <v>115</v>
      </c>
      <c r="M78" s="5" t="n">
        <v>0</v>
      </c>
    </row>
    <row r="79" spans="1:16">
      <c r="A79" s="4" t="s">
        <v>1163</v>
      </c>
      <c r="B79" s="4" t="s">
        <v>122</v>
      </c>
      <c r="M79" s="5" t="n">
        <v>0</v>
      </c>
      <c r="O79" s="5" t="n">
        <v>0</v>
      </c>
    </row>
    <row r="80" spans="1:16">
      <c r="A80" s="4" t="s">
        <v>1164</v>
      </c>
      <c r="K80" s="5" t="n">
        <v>0</v>
      </c>
      <c r="L80" s="4" t="s">
        <v>1165</v>
      </c>
      <c r="M80" s="5" t="n">
        <v>0</v>
      </c>
      <c r="O80" s="5" t="n">
        <v>0</v>
      </c>
      <c r="P80" s="4" t="s">
        <v>1165</v>
      </c>
    </row>
    <row r="81" spans="1:16">
      <c r="A81" s="4" t="s">
        <v>1166</v>
      </c>
      <c r="B81" s="4" t="s">
        <v>1167</v>
      </c>
      <c r="C81" s="7" t="n">
        <v>-8240</v>
      </c>
      <c r="G81" s="7" t="n">
        <v>-1923</v>
      </c>
      <c r="K81" s="7" t="n">
        <v>-8240</v>
      </c>
      <c r="M81" s="7" t="n">
        <v>-1923</v>
      </c>
      <c r="O81" s="7" t="n">
        <v>-233</v>
      </c>
    </row>
    <row r="82" spans="1:16"/>
    <row r="83" spans="1:16">
      <c r="A83" s="4" t="s">
        <v>40</v>
      </c>
      <c r="B83" s="4" t="s">
        <v>124</v>
      </c>
    </row>
    <row r="84" spans="1:16">
      <c r="A84" s="4" t="s">
        <v>96</v>
      </c>
      <c r="B84" s="4" t="s">
        <v>125</v>
      </c>
    </row>
    <row r="85" spans="1:16">
      <c r="A85" s="4" t="s">
        <v>104</v>
      </c>
      <c r="B85" s="4" t="s">
        <v>1171</v>
      </c>
    </row>
    <row r="86" spans="1:16">
      <c r="A86" s="4" t="s">
        <v>107</v>
      </c>
      <c r="B86" s="4" t="s">
        <v>126</v>
      </c>
    </row>
    <row r="87" spans="1:16">
      <c r="A87" s="4" t="s">
        <v>115</v>
      </c>
      <c r="B87" s="4" t="s">
        <v>127</v>
      </c>
    </row>
    <row r="88" spans="1:16">
      <c r="A88" s="4" t="s">
        <v>122</v>
      </c>
      <c r="B88" s="4" t="s">
        <v>128</v>
      </c>
    </row>
    <row r="89" spans="1:16">
      <c r="A89" s="4" t="s">
        <v>1165</v>
      </c>
      <c r="B89" s="4" t="s">
        <v>1172</v>
      </c>
    </row>
    <row r="90" spans="1:16">
      <c r="A90" s="4" t="s">
        <v>1167</v>
      </c>
      <c r="B90" s="4" t="s">
        <v>1173</v>
      </c>
    </row>
  </sheetData>
  <mergeCells count="15">
    <mergeCell ref="A1:B2"/>
    <mergeCell ref="C1:J1"/>
    <mergeCell ref="K1:P1"/>
    <mergeCell ref="K2:L2"/>
    <mergeCell ref="M2:N2"/>
    <mergeCell ref="O2:P2"/>
    <mergeCell ref="A82:O82"/>
    <mergeCell ref="B83:O83"/>
    <mergeCell ref="B84:O84"/>
    <mergeCell ref="B85:O85"/>
    <mergeCell ref="B86:O86"/>
    <mergeCell ref="B87:O87"/>
    <mergeCell ref="B88:O88"/>
    <mergeCell ref="B89:O89"/>
    <mergeCell ref="B90:O9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28"/>
    <col customWidth="1" max="4" min="4" width="21"/>
    <col customWidth="1" max="5" min="5" width="21"/>
  </cols>
  <sheetData>
    <row r="1" spans="1:5">
      <c r="A1" s="1" t="s">
        <v>1174</v>
      </c>
      <c r="B1" s="2" t="s">
        <v>677</v>
      </c>
      <c r="C1" s="2" t="s">
        <v>1</v>
      </c>
    </row>
    <row r="2" spans="1:5">
      <c r="B2" s="2" t="s">
        <v>680</v>
      </c>
      <c r="C2" s="2" t="s">
        <v>1175</v>
      </c>
      <c r="D2" s="2" t="s">
        <v>551</v>
      </c>
      <c r="E2" s="2" t="s">
        <v>550</v>
      </c>
    </row>
    <row r="3" spans="1:5">
      <c r="A3" s="3" t="s">
        <v>1160</v>
      </c>
    </row>
    <row r="4" spans="1:5">
      <c r="A4" s="4" t="s">
        <v>1176</v>
      </c>
      <c r="C4" s="5" t="n">
        <v>2</v>
      </c>
    </row>
    <row r="5" spans="1:5">
      <c r="A5" s="4" t="s">
        <v>46</v>
      </c>
      <c r="C5" s="7" t="n">
        <v>243953</v>
      </c>
      <c r="E5" s="7" t="n">
        <v>192524</v>
      </c>
    </row>
    <row r="6" spans="1:5">
      <c r="A6" s="4" t="s">
        <v>1177</v>
      </c>
    </row>
    <row r="7" spans="1:5">
      <c r="A7" s="3" t="s">
        <v>1160</v>
      </c>
    </row>
    <row r="8" spans="1:5">
      <c r="A8" s="4" t="s">
        <v>46</v>
      </c>
      <c r="C8" s="7" t="n">
        <v>244000</v>
      </c>
      <c r="D8" s="7" t="n">
        <v>58300</v>
      </c>
      <c r="E8" s="7" t="n">
        <v>192500</v>
      </c>
    </row>
    <row r="9" spans="1:5">
      <c r="A9" s="4" t="s">
        <v>1178</v>
      </c>
    </row>
    <row r="10" spans="1:5">
      <c r="A10" s="3" t="s">
        <v>1160</v>
      </c>
    </row>
    <row r="11" spans="1:5">
      <c r="A11" s="4" t="s">
        <v>856</v>
      </c>
      <c r="B11" s="4" t="s">
        <v>1065</v>
      </c>
      <c r="D11" s="4" t="s">
        <v>1065</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9</v>
      </c>
      <c r="B1" s="2" t="s">
        <v>2</v>
      </c>
      <c r="C1" s="2" t="s">
        <v>30</v>
      </c>
      <c r="D1" s="2" t="s">
        <v>79</v>
      </c>
      <c r="E1" s="2" t="s">
        <v>681</v>
      </c>
    </row>
    <row r="2" spans="1:5">
      <c r="A2" s="3" t="s">
        <v>1180</v>
      </c>
    </row>
    <row r="3" spans="1:5">
      <c r="A3" s="4" t="s">
        <v>33</v>
      </c>
      <c r="B3" s="7" t="n">
        <v>86867</v>
      </c>
      <c r="C3" s="7" t="n">
        <v>87699</v>
      </c>
    </row>
    <row r="4" spans="1:5">
      <c r="A4" s="4" t="s">
        <v>35</v>
      </c>
      <c r="B4" s="5" t="n">
        <v>67910</v>
      </c>
      <c r="C4" s="5" t="n">
        <v>244533</v>
      </c>
    </row>
    <row r="5" spans="1:5">
      <c r="A5" s="4" t="s">
        <v>42</v>
      </c>
      <c r="B5" s="5" t="n">
        <v>1195854</v>
      </c>
      <c r="C5" s="5" t="n">
        <v>1024992</v>
      </c>
    </row>
    <row r="6" spans="1:5">
      <c r="A6" s="4" t="s">
        <v>43</v>
      </c>
      <c r="B6" s="5" t="n">
        <v>126240</v>
      </c>
      <c r="C6" s="5" t="n">
        <v>131725</v>
      </c>
    </row>
    <row r="7" spans="1:5">
      <c r="A7" s="4" t="s">
        <v>44</v>
      </c>
      <c r="B7" s="5" t="n">
        <v>44773</v>
      </c>
      <c r="C7" s="5" t="n">
        <v>43538</v>
      </c>
    </row>
    <row r="8" spans="1:5">
      <c r="A8" s="4" t="s">
        <v>1181</v>
      </c>
      <c r="B8" s="5" t="n">
        <v>243953</v>
      </c>
      <c r="C8" s="5" t="n">
        <v>192524</v>
      </c>
    </row>
    <row r="9" spans="1:5">
      <c r="A9" s="4" t="s">
        <v>1182</v>
      </c>
      <c r="B9" s="5" t="n">
        <v>16749</v>
      </c>
      <c r="C9" s="5" t="n">
        <v>88276</v>
      </c>
    </row>
    <row r="10" spans="1:5">
      <c r="A10" s="4" t="s">
        <v>48</v>
      </c>
      <c r="B10" s="5" t="n">
        <v>1782346</v>
      </c>
      <c r="C10" s="5" t="n">
        <v>1813287</v>
      </c>
    </row>
    <row r="11" spans="1:5">
      <c r="A11" s="4" t="s">
        <v>50</v>
      </c>
      <c r="B11" s="5" t="n">
        <v>15054</v>
      </c>
      <c r="C11" s="5" t="n">
        <v>14181</v>
      </c>
    </row>
    <row r="12" spans="1:5">
      <c r="A12" s="4" t="s">
        <v>53</v>
      </c>
      <c r="B12" s="5" t="n">
        <v>172891</v>
      </c>
      <c r="C12" s="5" t="n">
        <v>202634</v>
      </c>
    </row>
    <row r="13" spans="1:5">
      <c r="A13" s="4" t="s">
        <v>55</v>
      </c>
      <c r="B13" s="5" t="n">
        <v>1353909</v>
      </c>
      <c r="C13" s="5" t="n">
        <v>1416226</v>
      </c>
    </row>
    <row r="14" spans="1:5">
      <c r="A14" s="4" t="s">
        <v>1183</v>
      </c>
      <c r="B14" s="5" t="n">
        <v>59919</v>
      </c>
      <c r="C14" s="5" t="n">
        <v>48799</v>
      </c>
    </row>
    <row r="15" spans="1:5">
      <c r="A15" s="4" t="s">
        <v>1184</v>
      </c>
      <c r="B15" s="5" t="n">
        <v>180573</v>
      </c>
      <c r="C15" s="5" t="n">
        <v>131447</v>
      </c>
      <c r="D15" s="7" t="n">
        <v>1563201</v>
      </c>
      <c r="E15" s="7" t="n">
        <v>1272256</v>
      </c>
    </row>
    <row r="16" spans="1:5">
      <c r="A16" s="4" t="s">
        <v>67</v>
      </c>
      <c r="B16" s="5" t="n">
        <v>1782346</v>
      </c>
      <c r="C16" s="5" t="n">
        <v>1813287</v>
      </c>
    </row>
    <row r="17" spans="1:5">
      <c r="A17" s="4" t="s">
        <v>1185</v>
      </c>
    </row>
    <row r="18" spans="1:5">
      <c r="A18" s="3" t="s">
        <v>1180</v>
      </c>
    </row>
    <row r="19" spans="1:5">
      <c r="A19" s="4" t="s">
        <v>33</v>
      </c>
      <c r="B19" s="5" t="n">
        <v>70570</v>
      </c>
      <c r="C19" s="5" t="n">
        <v>74613</v>
      </c>
    </row>
    <row r="20" spans="1:5">
      <c r="A20" s="4" t="s">
        <v>35</v>
      </c>
      <c r="B20" s="5" t="n">
        <v>65884</v>
      </c>
      <c r="C20" s="5" t="n">
        <v>244477</v>
      </c>
    </row>
    <row r="21" spans="1:5">
      <c r="A21" s="4" t="s">
        <v>42</v>
      </c>
      <c r="B21" s="5" t="n">
        <v>1194801</v>
      </c>
      <c r="C21" s="5" t="n">
        <v>1017565</v>
      </c>
    </row>
    <row r="22" spans="1:5">
      <c r="A22" s="4" t="s">
        <v>43</v>
      </c>
      <c r="B22" s="5" t="n">
        <v>0</v>
      </c>
      <c r="C22" s="5" t="n">
        <v>0</v>
      </c>
    </row>
    <row r="23" spans="1:5">
      <c r="A23" s="4" t="s">
        <v>44</v>
      </c>
      <c r="B23" s="5" t="n">
        <v>44221</v>
      </c>
      <c r="C23" s="5" t="n">
        <v>43210</v>
      </c>
    </row>
    <row r="24" spans="1:5">
      <c r="A24" s="4" t="s">
        <v>1181</v>
      </c>
      <c r="B24" s="5" t="n">
        <v>376028</v>
      </c>
      <c r="C24" s="5" t="n">
        <v>301891</v>
      </c>
    </row>
    <row r="25" spans="1:5">
      <c r="A25" s="4" t="s">
        <v>1182</v>
      </c>
      <c r="B25" s="5" t="n">
        <v>13065</v>
      </c>
      <c r="C25" s="5" t="n">
        <v>84360</v>
      </c>
    </row>
    <row r="26" spans="1:5">
      <c r="A26" s="4" t="s">
        <v>48</v>
      </c>
      <c r="B26" s="5" t="n">
        <v>1764569</v>
      </c>
      <c r="C26" s="5" t="n">
        <v>1766116</v>
      </c>
    </row>
    <row r="27" spans="1:5">
      <c r="A27" s="4" t="s">
        <v>50</v>
      </c>
      <c r="B27" s="5" t="n">
        <v>14427</v>
      </c>
      <c r="C27" s="5" t="n">
        <v>12203</v>
      </c>
    </row>
    <row r="28" spans="1:5">
      <c r="A28" s="4" t="s">
        <v>53</v>
      </c>
      <c r="B28" s="5" t="n">
        <v>150531</v>
      </c>
      <c r="C28" s="5" t="n">
        <v>158283</v>
      </c>
    </row>
    <row r="29" spans="1:5">
      <c r="A29" s="4" t="s">
        <v>55</v>
      </c>
      <c r="B29" s="5" t="n">
        <v>1353909</v>
      </c>
      <c r="C29" s="5" t="n">
        <v>1416226</v>
      </c>
    </row>
    <row r="30" spans="1:5">
      <c r="A30" s="4" t="s">
        <v>1183</v>
      </c>
      <c r="B30" s="5" t="n">
        <v>56889</v>
      </c>
      <c r="C30" s="5" t="n">
        <v>46034</v>
      </c>
    </row>
    <row r="31" spans="1:5">
      <c r="A31" s="4" t="s">
        <v>1184</v>
      </c>
      <c r="B31" s="5" t="n">
        <v>188813</v>
      </c>
      <c r="C31" s="5" t="n">
        <v>133370</v>
      </c>
    </row>
    <row r="32" spans="1:5">
      <c r="A32" s="4" t="s">
        <v>67</v>
      </c>
      <c r="B32" s="5" t="n">
        <v>1764569</v>
      </c>
      <c r="C32" s="5" t="n">
        <v>1766116</v>
      </c>
    </row>
    <row r="33" spans="1:5">
      <c r="A33" s="4" t="s">
        <v>1186</v>
      </c>
    </row>
    <row r="34" spans="1:5">
      <c r="A34" s="3" t="s">
        <v>1180</v>
      </c>
    </row>
    <row r="35" spans="1:5">
      <c r="A35" s="4" t="s">
        <v>33</v>
      </c>
      <c r="B35" s="5" t="n">
        <v>16297</v>
      </c>
      <c r="C35" s="5" t="n">
        <v>13086</v>
      </c>
    </row>
    <row r="36" spans="1:5">
      <c r="A36" s="4" t="s">
        <v>35</v>
      </c>
      <c r="B36" s="5" t="n">
        <v>2026</v>
      </c>
      <c r="C36" s="5" t="n">
        <v>56</v>
      </c>
    </row>
    <row r="37" spans="1:5">
      <c r="A37" s="4" t="s">
        <v>42</v>
      </c>
      <c r="B37" s="5" t="n">
        <v>9293</v>
      </c>
      <c r="C37" s="5" t="n">
        <v>9350</v>
      </c>
    </row>
    <row r="38" spans="1:5">
      <c r="A38" s="4" t="s">
        <v>43</v>
      </c>
      <c r="B38" s="5" t="n">
        <v>126240</v>
      </c>
      <c r="C38" s="5" t="n">
        <v>131725</v>
      </c>
    </row>
    <row r="39" spans="1:5">
      <c r="A39" s="4" t="s">
        <v>44</v>
      </c>
      <c r="B39" s="5" t="n">
        <v>552</v>
      </c>
      <c r="C39" s="5" t="n">
        <v>328</v>
      </c>
    </row>
    <row r="40" spans="1:5">
      <c r="A40" s="4" t="s">
        <v>1181</v>
      </c>
      <c r="B40" s="5" t="n">
        <v>243953</v>
      </c>
      <c r="C40" s="5" t="n">
        <v>192524</v>
      </c>
    </row>
    <row r="41" spans="1:5">
      <c r="A41" s="4" t="s">
        <v>1182</v>
      </c>
      <c r="B41" s="5" t="n">
        <v>3684</v>
      </c>
      <c r="C41" s="5" t="n">
        <v>3916</v>
      </c>
    </row>
    <row r="42" spans="1:5">
      <c r="A42" s="4" t="s">
        <v>48</v>
      </c>
      <c r="B42" s="5" t="n">
        <v>402045</v>
      </c>
      <c r="C42" s="5" t="n">
        <v>350985</v>
      </c>
    </row>
    <row r="43" spans="1:5">
      <c r="A43" s="4" t="s">
        <v>50</v>
      </c>
      <c r="B43" s="5" t="n">
        <v>627</v>
      </c>
      <c r="C43" s="5" t="n">
        <v>1978</v>
      </c>
    </row>
    <row r="44" spans="1:5">
      <c r="A44" s="4" t="s">
        <v>53</v>
      </c>
      <c r="B44" s="5" t="n">
        <v>22360</v>
      </c>
      <c r="C44" s="5" t="n">
        <v>44351</v>
      </c>
    </row>
    <row r="45" spans="1:5">
      <c r="A45" s="4" t="s">
        <v>55</v>
      </c>
      <c r="B45" s="5" t="n">
        <v>0</v>
      </c>
      <c r="C45" s="5" t="n">
        <v>0</v>
      </c>
    </row>
    <row r="46" spans="1:5">
      <c r="A46" s="4" t="s">
        <v>1183</v>
      </c>
      <c r="B46" s="5" t="n">
        <v>3030</v>
      </c>
      <c r="C46" s="5" t="n">
        <v>2765</v>
      </c>
    </row>
    <row r="47" spans="1:5">
      <c r="A47" s="4" t="s">
        <v>1184</v>
      </c>
      <c r="B47" s="5" t="n">
        <v>376028</v>
      </c>
      <c r="C47" s="5" t="n">
        <v>301891</v>
      </c>
    </row>
    <row r="48" spans="1:5">
      <c r="A48" s="4" t="s">
        <v>67</v>
      </c>
      <c r="B48" s="5" t="n">
        <v>402045</v>
      </c>
      <c r="C48" s="5" t="n">
        <v>350985</v>
      </c>
    </row>
    <row r="49" spans="1:5">
      <c r="A49" s="4" t="s">
        <v>1187</v>
      </c>
    </row>
    <row r="50" spans="1:5">
      <c r="A50" s="3" t="s">
        <v>1180</v>
      </c>
    </row>
    <row r="51" spans="1:5">
      <c r="A51" s="4" t="s">
        <v>33</v>
      </c>
      <c r="B51" s="5" t="n">
        <v>0</v>
      </c>
      <c r="C51" s="5" t="n">
        <v>0</v>
      </c>
    </row>
    <row r="52" spans="1:5">
      <c r="A52" s="4" t="s">
        <v>35</v>
      </c>
      <c r="B52" s="5" t="n">
        <v>0</v>
      </c>
      <c r="C52" s="5" t="n">
        <v>0</v>
      </c>
    </row>
    <row r="53" spans="1:5">
      <c r="A53" s="4" t="s">
        <v>42</v>
      </c>
      <c r="B53" s="5" t="n">
        <v>-8240</v>
      </c>
      <c r="C53" s="5" t="n">
        <v>-1923</v>
      </c>
    </row>
    <row r="54" spans="1:5">
      <c r="A54" s="4" t="s">
        <v>43</v>
      </c>
      <c r="B54" s="5" t="n">
        <v>0</v>
      </c>
      <c r="C54" s="5" t="n">
        <v>0</v>
      </c>
    </row>
    <row r="55" spans="1:5">
      <c r="A55" s="4" t="s">
        <v>44</v>
      </c>
      <c r="B55" s="5" t="n">
        <v>0</v>
      </c>
      <c r="C55" s="5" t="n">
        <v>0</v>
      </c>
    </row>
    <row r="56" spans="1:5">
      <c r="A56" s="4" t="s">
        <v>1181</v>
      </c>
      <c r="B56" s="5" t="n">
        <v>-376028</v>
      </c>
      <c r="C56" s="5" t="n">
        <v>-301891</v>
      </c>
    </row>
    <row r="57" spans="1:5">
      <c r="A57" s="4" t="s">
        <v>1182</v>
      </c>
      <c r="B57" s="5" t="n">
        <v>0</v>
      </c>
      <c r="C57" s="5" t="n">
        <v>0</v>
      </c>
    </row>
    <row r="58" spans="1:5">
      <c r="A58" s="4" t="s">
        <v>48</v>
      </c>
      <c r="B58" s="5" t="n">
        <v>-384268</v>
      </c>
      <c r="C58" s="5" t="n">
        <v>-303814</v>
      </c>
    </row>
    <row r="59" spans="1:5">
      <c r="A59" s="4" t="s">
        <v>50</v>
      </c>
      <c r="B59" s="5" t="n">
        <v>0</v>
      </c>
      <c r="C59" s="5" t="n">
        <v>0</v>
      </c>
    </row>
    <row r="60" spans="1:5">
      <c r="A60" s="4" t="s">
        <v>53</v>
      </c>
      <c r="B60" s="5" t="n">
        <v>0</v>
      </c>
      <c r="C60" s="5" t="n">
        <v>0</v>
      </c>
    </row>
    <row r="61" spans="1:5">
      <c r="A61" s="4" t="s">
        <v>55</v>
      </c>
      <c r="B61" s="5" t="n">
        <v>0</v>
      </c>
      <c r="C61" s="5" t="n">
        <v>0</v>
      </c>
    </row>
    <row r="62" spans="1:5">
      <c r="A62" s="4" t="s">
        <v>1183</v>
      </c>
      <c r="B62" s="5" t="n">
        <v>0</v>
      </c>
      <c r="C62" s="5" t="n">
        <v>0</v>
      </c>
    </row>
    <row r="63" spans="1:5">
      <c r="A63" s="4" t="s">
        <v>1184</v>
      </c>
      <c r="B63" s="5" t="n">
        <v>-384268</v>
      </c>
      <c r="C63" s="5" t="n">
        <v>-303814</v>
      </c>
    </row>
    <row r="64" spans="1:5">
      <c r="A64" s="4" t="s">
        <v>67</v>
      </c>
      <c r="B64" s="7" t="n">
        <v>-384268</v>
      </c>
      <c r="C64" s="7" t="n">
        <v>-3038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88</v>
      </c>
      <c r="B1" s="2" t="s">
        <v>677</v>
      </c>
      <c r="J1" s="2" t="s">
        <v>1</v>
      </c>
    </row>
    <row r="2" spans="1:14">
      <c r="B2" s="2" t="s">
        <v>2</v>
      </c>
      <c r="C2" s="2" t="s">
        <v>1044</v>
      </c>
      <c r="D2" s="2" t="s">
        <v>4</v>
      </c>
      <c r="E2" s="2" t="s">
        <v>679</v>
      </c>
      <c r="F2" s="2" t="s">
        <v>30</v>
      </c>
      <c r="G2" s="2" t="s">
        <v>1045</v>
      </c>
      <c r="H2" s="2" t="s">
        <v>1046</v>
      </c>
      <c r="I2" s="2" t="s">
        <v>680</v>
      </c>
      <c r="J2" s="2" t="s">
        <v>2</v>
      </c>
      <c r="K2" s="2" t="s">
        <v>30</v>
      </c>
      <c r="M2" s="2" t="s">
        <v>79</v>
      </c>
    </row>
    <row r="3" spans="1:14">
      <c r="A3" s="3" t="s">
        <v>1180</v>
      </c>
    </row>
    <row r="4" spans="1:14">
      <c r="A4" s="4" t="s">
        <v>84</v>
      </c>
      <c r="B4" s="7" t="n">
        <v>184314</v>
      </c>
      <c r="C4" s="7" t="n">
        <v>159734</v>
      </c>
      <c r="D4" s="7" t="n">
        <v>146773</v>
      </c>
      <c r="E4" s="7" t="n">
        <v>106557</v>
      </c>
      <c r="F4" s="7" t="n">
        <v>123275</v>
      </c>
      <c r="G4" s="7" t="n">
        <v>150340</v>
      </c>
      <c r="H4" s="7" t="n">
        <v>182331</v>
      </c>
      <c r="I4" s="7" t="n">
        <v>150694</v>
      </c>
      <c r="J4" s="7" t="n">
        <v>597378</v>
      </c>
      <c r="K4" s="7" t="n">
        <v>606640</v>
      </c>
      <c r="M4" s="7" t="n">
        <v>793885</v>
      </c>
    </row>
    <row r="5" spans="1:14">
      <c r="A5" s="4" t="s">
        <v>98</v>
      </c>
      <c r="J5" s="5" t="n">
        <v>685340</v>
      </c>
      <c r="K5" s="5" t="n">
        <v>3078154</v>
      </c>
      <c r="M5" s="5" t="n">
        <v>567499</v>
      </c>
    </row>
    <row r="6" spans="1:14">
      <c r="A6" s="4" t="s">
        <v>1189</v>
      </c>
      <c r="B6" s="5" t="n">
        <v>45460</v>
      </c>
      <c r="C6" s="5" t="n">
        <v>25492</v>
      </c>
      <c r="D6" s="5" t="n">
        <v>17874</v>
      </c>
      <c r="E6" s="5" t="n">
        <v>-176788</v>
      </c>
      <c r="F6" s="5" t="n">
        <v>-1015677</v>
      </c>
      <c r="G6" s="5" t="n">
        <v>-927859</v>
      </c>
      <c r="H6" s="5" t="n">
        <v>-501480</v>
      </c>
      <c r="I6" s="5" t="n">
        <v>-26498</v>
      </c>
      <c r="J6" s="5" t="n">
        <v>-87962</v>
      </c>
      <c r="K6" s="5" t="n">
        <v>-2471514</v>
      </c>
      <c r="M6" s="5" t="n">
        <v>226386</v>
      </c>
    </row>
    <row r="7" spans="1:14">
      <c r="A7" s="4" t="s">
        <v>1190</v>
      </c>
      <c r="J7" s="5" t="n">
        <v>-93123</v>
      </c>
      <c r="K7" s="5" t="n">
        <v>-102793</v>
      </c>
      <c r="M7" s="5" t="n">
        <v>-120879</v>
      </c>
    </row>
    <row r="8" spans="1:14">
      <c r="A8" s="4" t="s">
        <v>1191</v>
      </c>
      <c r="J8" s="5" t="n">
        <v>-79654</v>
      </c>
      <c r="K8" s="5" t="n">
        <v>187426</v>
      </c>
      <c r="M8" s="5" t="n">
        <v>324352</v>
      </c>
    </row>
    <row r="9" spans="1:14">
      <c r="A9" s="4" t="s">
        <v>111</v>
      </c>
      <c r="J9" s="5" t="n">
        <v>-260739</v>
      </c>
      <c r="K9" s="5" t="n">
        <v>-2386881</v>
      </c>
      <c r="M9" s="5" t="n">
        <v>429859</v>
      </c>
    </row>
    <row r="10" spans="1:14">
      <c r="A10" s="4" t="s">
        <v>1163</v>
      </c>
      <c r="J10" s="5" t="n">
        <v>0</v>
      </c>
      <c r="K10" s="5" t="n">
        <v>176945</v>
      </c>
      <c r="L10" s="4" t="s">
        <v>40</v>
      </c>
      <c r="M10" s="5" t="n">
        <v>-164286</v>
      </c>
      <c r="N10" s="4" t="s">
        <v>40</v>
      </c>
    </row>
    <row r="11" spans="1:14">
      <c r="A11" s="4" t="s">
        <v>116</v>
      </c>
      <c r="B11" s="7" t="n">
        <v>-18421</v>
      </c>
      <c r="C11" s="7" t="n">
        <v>9485</v>
      </c>
      <c r="D11" s="7" t="n">
        <v>-71432</v>
      </c>
      <c r="E11" s="7" t="n">
        <v>-180371</v>
      </c>
      <c r="F11" s="7" t="n">
        <v>-964647</v>
      </c>
      <c r="G11" s="7" t="n">
        <v>-847783</v>
      </c>
      <c r="H11" s="7" t="n">
        <v>-397034</v>
      </c>
      <c r="I11" s="7" t="n">
        <v>-472</v>
      </c>
      <c r="J11" s="5" t="n">
        <v>-260739</v>
      </c>
      <c r="K11" s="5" t="n">
        <v>-2209936</v>
      </c>
      <c r="M11" s="5" t="n">
        <v>265573</v>
      </c>
    </row>
    <row r="12" spans="1:14">
      <c r="A12" s="4" t="s">
        <v>1185</v>
      </c>
    </row>
    <row r="13" spans="1:14">
      <c r="A13" s="3" t="s">
        <v>1180</v>
      </c>
    </row>
    <row r="14" spans="1:14">
      <c r="A14" s="4" t="s">
        <v>84</v>
      </c>
      <c r="J14" s="5" t="n">
        <v>427028</v>
      </c>
      <c r="K14" s="5" t="n">
        <v>432478</v>
      </c>
      <c r="M14" s="5" t="n">
        <v>738446</v>
      </c>
    </row>
    <row r="15" spans="1:14">
      <c r="A15" s="4" t="s">
        <v>98</v>
      </c>
      <c r="J15" s="5" t="n">
        <v>514483</v>
      </c>
      <c r="K15" s="5" t="n">
        <v>2897272</v>
      </c>
      <c r="M15" s="5" t="n">
        <v>505455</v>
      </c>
    </row>
    <row r="16" spans="1:14">
      <c r="A16" s="4" t="s">
        <v>1189</v>
      </c>
      <c r="J16" s="5" t="n">
        <v>-87455</v>
      </c>
      <c r="K16" s="5" t="n">
        <v>-2464794</v>
      </c>
      <c r="M16" s="5" t="n">
        <v>232991</v>
      </c>
    </row>
    <row r="17" spans="1:14">
      <c r="A17" s="4" t="s">
        <v>1190</v>
      </c>
      <c r="J17" s="5" t="n">
        <v>-93123</v>
      </c>
      <c r="K17" s="5" t="n">
        <v>-102793</v>
      </c>
      <c r="M17" s="5" t="n">
        <v>-120879</v>
      </c>
    </row>
    <row r="18" spans="1:14">
      <c r="A18" s="4" t="s">
        <v>1191</v>
      </c>
      <c r="J18" s="5" t="n">
        <v>-73844</v>
      </c>
      <c r="K18" s="5" t="n">
        <v>182396</v>
      </c>
      <c r="M18" s="5" t="n">
        <v>317980</v>
      </c>
    </row>
    <row r="19" spans="1:14">
      <c r="A19" s="4" t="s">
        <v>111</v>
      </c>
      <c r="J19" s="5" t="n">
        <v>-254422</v>
      </c>
      <c r="K19" s="5" t="n">
        <v>-2385191</v>
      </c>
      <c r="M19" s="5" t="n">
        <v>430092</v>
      </c>
    </row>
    <row r="20" spans="1:14">
      <c r="A20" s="4" t="s">
        <v>1163</v>
      </c>
      <c r="J20" s="5" t="n">
        <v>0</v>
      </c>
      <c r="K20" s="5" t="n">
        <v>176945</v>
      </c>
      <c r="M20" s="5" t="n">
        <v>-164286</v>
      </c>
    </row>
    <row r="21" spans="1:14">
      <c r="A21" s="4" t="s">
        <v>116</v>
      </c>
      <c r="J21" s="5" t="n">
        <v>-254422</v>
      </c>
      <c r="K21" s="5" t="n">
        <v>-2208246</v>
      </c>
      <c r="M21" s="5" t="n">
        <v>265806</v>
      </c>
    </row>
    <row r="22" spans="1:14">
      <c r="A22" s="4" t="s">
        <v>1186</v>
      </c>
    </row>
    <row r="23" spans="1:14">
      <c r="A23" s="3" t="s">
        <v>1180</v>
      </c>
    </row>
    <row r="24" spans="1:14">
      <c r="A24" s="4" t="s">
        <v>84</v>
      </c>
      <c r="J24" s="5" t="n">
        <v>213866</v>
      </c>
      <c r="K24" s="5" t="n">
        <v>198248</v>
      </c>
      <c r="M24" s="5" t="n">
        <v>63944</v>
      </c>
    </row>
    <row r="25" spans="1:14">
      <c r="A25" s="4" t="s">
        <v>98</v>
      </c>
      <c r="J25" s="5" t="n">
        <v>208056</v>
      </c>
      <c r="K25" s="5" t="n">
        <v>203278</v>
      </c>
      <c r="M25" s="5" t="n">
        <v>70316</v>
      </c>
    </row>
    <row r="26" spans="1:14">
      <c r="A26" s="4" t="s">
        <v>1189</v>
      </c>
      <c r="J26" s="5" t="n">
        <v>5810</v>
      </c>
      <c r="K26" s="5" t="n">
        <v>-5030</v>
      </c>
      <c r="M26" s="5" t="n">
        <v>-6372</v>
      </c>
    </row>
    <row r="27" spans="1:14">
      <c r="A27" s="4" t="s">
        <v>1190</v>
      </c>
      <c r="J27" s="5" t="n">
        <v>0</v>
      </c>
      <c r="K27" s="5" t="n">
        <v>0</v>
      </c>
      <c r="M27" s="5" t="n">
        <v>0</v>
      </c>
    </row>
    <row r="28" spans="1:14">
      <c r="A28" s="4" t="s">
        <v>1191</v>
      </c>
      <c r="J28" s="5" t="n">
        <v>9381</v>
      </c>
      <c r="K28" s="5" t="n">
        <v>6708</v>
      </c>
      <c r="M28" s="5" t="n">
        <v>-339</v>
      </c>
    </row>
    <row r="29" spans="1:14">
      <c r="A29" s="4" t="s">
        <v>111</v>
      </c>
      <c r="J29" s="5" t="n">
        <v>15191</v>
      </c>
      <c r="K29" s="5" t="n">
        <v>1678</v>
      </c>
      <c r="M29" s="5" t="n">
        <v>-6711</v>
      </c>
    </row>
    <row r="30" spans="1:14">
      <c r="A30" s="4" t="s">
        <v>1163</v>
      </c>
      <c r="J30" s="5" t="n">
        <v>0</v>
      </c>
      <c r="K30" s="5" t="n">
        <v>0</v>
      </c>
      <c r="M30" s="5" t="n">
        <v>0</v>
      </c>
    </row>
    <row r="31" spans="1:14">
      <c r="A31" s="4" t="s">
        <v>116</v>
      </c>
      <c r="J31" s="5" t="n">
        <v>15191</v>
      </c>
      <c r="K31" s="5" t="n">
        <v>1678</v>
      </c>
      <c r="M31" s="5" t="n">
        <v>-6711</v>
      </c>
    </row>
    <row r="32" spans="1:14">
      <c r="A32" s="4" t="s">
        <v>1187</v>
      </c>
    </row>
    <row r="33" spans="1:14">
      <c r="A33" s="3" t="s">
        <v>1180</v>
      </c>
    </row>
    <row r="34" spans="1:14">
      <c r="A34" s="4" t="s">
        <v>84</v>
      </c>
      <c r="J34" s="5" t="n">
        <v>-43516</v>
      </c>
      <c r="K34" s="5" t="n">
        <v>-24086</v>
      </c>
      <c r="M34" s="5" t="n">
        <v>-8505</v>
      </c>
    </row>
    <row r="35" spans="1:14">
      <c r="A35" s="4" t="s">
        <v>98</v>
      </c>
      <c r="J35" s="5" t="n">
        <v>-37199</v>
      </c>
      <c r="K35" s="5" t="n">
        <v>-22396</v>
      </c>
      <c r="M35" s="5" t="n">
        <v>-8272</v>
      </c>
    </row>
    <row r="36" spans="1:14">
      <c r="A36" s="4" t="s">
        <v>1189</v>
      </c>
      <c r="J36" s="5" t="n">
        <v>-6317</v>
      </c>
      <c r="K36" s="5" t="n">
        <v>-1690</v>
      </c>
      <c r="M36" s="5" t="n">
        <v>-233</v>
      </c>
    </row>
    <row r="37" spans="1:14">
      <c r="A37" s="4" t="s">
        <v>1190</v>
      </c>
      <c r="J37" s="5" t="n">
        <v>0</v>
      </c>
      <c r="K37" s="5" t="n">
        <v>0</v>
      </c>
      <c r="M37" s="5" t="n">
        <v>0</v>
      </c>
    </row>
    <row r="38" spans="1:14">
      <c r="A38" s="4" t="s">
        <v>1191</v>
      </c>
      <c r="J38" s="5" t="n">
        <v>-15191</v>
      </c>
      <c r="K38" s="5" t="n">
        <v>-1678</v>
      </c>
      <c r="M38" s="5" t="n">
        <v>6711</v>
      </c>
    </row>
    <row r="39" spans="1:14">
      <c r="A39" s="4" t="s">
        <v>111</v>
      </c>
      <c r="J39" s="5" t="n">
        <v>-21508</v>
      </c>
      <c r="K39" s="5" t="n">
        <v>-3368</v>
      </c>
      <c r="M39" s="5" t="n">
        <v>6478</v>
      </c>
    </row>
    <row r="40" spans="1:14">
      <c r="A40" s="4" t="s">
        <v>1163</v>
      </c>
      <c r="J40" s="5" t="n">
        <v>0</v>
      </c>
      <c r="K40" s="5" t="n">
        <v>0</v>
      </c>
      <c r="M40" s="5" t="n">
        <v>0</v>
      </c>
    </row>
    <row r="41" spans="1:14">
      <c r="A41" s="4" t="s">
        <v>116</v>
      </c>
      <c r="J41" s="7" t="n">
        <v>-21508</v>
      </c>
      <c r="K41" s="7" t="n">
        <v>-3368</v>
      </c>
      <c r="M41" s="7" t="n">
        <v>6478</v>
      </c>
    </row>
    <row r="42" spans="1:14"/>
    <row r="43" spans="1:14">
      <c r="A43" s="4" t="s">
        <v>40</v>
      </c>
      <c r="B43" s="4" t="s">
        <v>128</v>
      </c>
    </row>
  </sheetData>
  <mergeCells count="7">
    <mergeCell ref="A1:A2"/>
    <mergeCell ref="B1:I1"/>
    <mergeCell ref="J1:N1"/>
    <mergeCell ref="K2:L2"/>
    <mergeCell ref="M2:N2"/>
    <mergeCell ref="A42:N42"/>
    <mergeCell ref="B43:N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79</v>
      </c>
    </row>
    <row r="3" spans="1:4">
      <c r="A3" s="3" t="s">
        <v>1180</v>
      </c>
    </row>
    <row r="4" spans="1:4">
      <c r="A4" s="4" t="s">
        <v>1193</v>
      </c>
      <c r="B4" s="7" t="n">
        <v>356295</v>
      </c>
      <c r="C4" s="7" t="n">
        <v>315947</v>
      </c>
      <c r="D4" s="7" t="n">
        <v>498277</v>
      </c>
    </row>
    <row r="5" spans="1:4">
      <c r="A5" s="4" t="s">
        <v>1194</v>
      </c>
      <c r="B5" s="5" t="n">
        <v>0</v>
      </c>
      <c r="C5" s="5" t="n">
        <v>0</v>
      </c>
      <c r="D5" s="5" t="n">
        <v>0</v>
      </c>
    </row>
    <row r="6" spans="1:4">
      <c r="A6" s="4" t="s">
        <v>1195</v>
      </c>
      <c r="B6" s="5" t="n">
        <v>-564402</v>
      </c>
      <c r="C6" s="5" t="n">
        <v>-667507</v>
      </c>
      <c r="D6" s="5" t="n">
        <v>-1406961</v>
      </c>
    </row>
    <row r="7" spans="1:4">
      <c r="A7" s="4" t="s">
        <v>1196</v>
      </c>
      <c r="B7" s="5" t="n">
        <v>209625</v>
      </c>
      <c r="C7" s="5" t="n">
        <v>353393</v>
      </c>
      <c r="D7" s="5" t="n">
        <v>739852</v>
      </c>
    </row>
    <row r="8" spans="1:4">
      <c r="A8" s="4" t="s">
        <v>200</v>
      </c>
      <c r="B8" s="5" t="n">
        <v>1518</v>
      </c>
      <c r="C8" s="5" t="n">
        <v>1833</v>
      </c>
      <c r="D8" s="5" t="n">
        <v>-168832</v>
      </c>
    </row>
    <row r="9" spans="1:4">
      <c r="A9" s="4" t="s">
        <v>201</v>
      </c>
      <c r="B9" s="5" t="n">
        <v>31154</v>
      </c>
      <c r="C9" s="5" t="n">
        <v>29321</v>
      </c>
      <c r="D9" s="5" t="n">
        <v>198153</v>
      </c>
    </row>
    <row r="10" spans="1:4">
      <c r="A10" s="4" t="s">
        <v>202</v>
      </c>
      <c r="B10" s="5" t="n">
        <v>32672</v>
      </c>
      <c r="C10" s="5" t="n">
        <v>31154</v>
      </c>
      <c r="D10" s="5" t="n">
        <v>29321</v>
      </c>
    </row>
    <row r="11" spans="1:4">
      <c r="A11" s="4" t="s">
        <v>1185</v>
      </c>
    </row>
    <row r="12" spans="1:4">
      <c r="A12" s="3" t="s">
        <v>1180</v>
      </c>
    </row>
    <row r="13" spans="1:4">
      <c r="A13" s="4" t="s">
        <v>1193</v>
      </c>
      <c r="B13" s="5" t="n">
        <v>355458</v>
      </c>
      <c r="C13" s="5" t="n">
        <v>316838</v>
      </c>
      <c r="D13" s="5" t="n">
        <v>496955</v>
      </c>
    </row>
    <row r="14" spans="1:4">
      <c r="A14" s="4" t="s">
        <v>1194</v>
      </c>
      <c r="B14" s="5" t="n">
        <v>-73988</v>
      </c>
      <c r="C14" s="5" t="n">
        <v>-136252</v>
      </c>
      <c r="D14" s="5" t="n">
        <v>-113449</v>
      </c>
    </row>
    <row r="15" spans="1:4">
      <c r="A15" s="4" t="s">
        <v>1195</v>
      </c>
      <c r="B15" s="5" t="n">
        <v>-489577</v>
      </c>
      <c r="C15" s="5" t="n">
        <v>-532146</v>
      </c>
      <c r="D15" s="5" t="n">
        <v>-1292191</v>
      </c>
    </row>
    <row r="16" spans="1:4">
      <c r="A16" s="4" t="s">
        <v>1196</v>
      </c>
      <c r="B16" s="5" t="n">
        <v>209625</v>
      </c>
      <c r="C16" s="5" t="n">
        <v>353393</v>
      </c>
      <c r="D16" s="5" t="n">
        <v>739852</v>
      </c>
    </row>
    <row r="17" spans="1:4">
      <c r="A17" s="4" t="s">
        <v>200</v>
      </c>
      <c r="B17" s="5" t="n">
        <v>1518</v>
      </c>
      <c r="C17" s="5" t="n">
        <v>1833</v>
      </c>
      <c r="D17" s="5" t="n">
        <v>-168833</v>
      </c>
    </row>
    <row r="18" spans="1:4">
      <c r="A18" s="4" t="s">
        <v>201</v>
      </c>
      <c r="B18" s="5" t="n">
        <v>31153</v>
      </c>
      <c r="C18" s="5" t="n">
        <v>29320</v>
      </c>
      <c r="D18" s="5" t="n">
        <v>198153</v>
      </c>
    </row>
    <row r="19" spans="1:4">
      <c r="A19" s="4" t="s">
        <v>202</v>
      </c>
      <c r="B19" s="5" t="n">
        <v>32671</v>
      </c>
      <c r="C19" s="5" t="n">
        <v>31153</v>
      </c>
      <c r="D19" s="5" t="n">
        <v>29320</v>
      </c>
    </row>
    <row r="20" spans="1:4">
      <c r="A20" s="4" t="s">
        <v>1186</v>
      </c>
    </row>
    <row r="21" spans="1:4">
      <c r="A21" s="3" t="s">
        <v>1180</v>
      </c>
    </row>
    <row r="22" spans="1:4">
      <c r="A22" s="4" t="s">
        <v>1193</v>
      </c>
      <c r="B22" s="5" t="n">
        <v>16028</v>
      </c>
      <c r="C22" s="5" t="n">
        <v>787</v>
      </c>
      <c r="D22" s="5" t="n">
        <v>-5389</v>
      </c>
    </row>
    <row r="23" spans="1:4">
      <c r="A23" s="4" t="s">
        <v>1194</v>
      </c>
      <c r="B23" s="5" t="n">
        <v>58797</v>
      </c>
      <c r="C23" s="5" t="n">
        <v>134574</v>
      </c>
      <c r="D23" s="5" t="n">
        <v>120160</v>
      </c>
    </row>
    <row r="24" spans="1:4">
      <c r="A24" s="4" t="s">
        <v>1195</v>
      </c>
      <c r="B24" s="5" t="n">
        <v>-74825</v>
      </c>
      <c r="C24" s="5" t="n">
        <v>-135361</v>
      </c>
      <c r="D24" s="5" t="n">
        <v>-114770</v>
      </c>
    </row>
    <row r="25" spans="1:4">
      <c r="A25" s="4" t="s">
        <v>1196</v>
      </c>
      <c r="B25" s="5" t="n">
        <v>0</v>
      </c>
      <c r="C25" s="5" t="n">
        <v>0</v>
      </c>
      <c r="D25" s="5" t="n">
        <v>0</v>
      </c>
    </row>
    <row r="26" spans="1:4">
      <c r="A26" s="4" t="s">
        <v>200</v>
      </c>
      <c r="B26" s="5" t="n">
        <v>0</v>
      </c>
      <c r="C26" s="5" t="n">
        <v>0</v>
      </c>
      <c r="D26" s="5" t="n">
        <v>1</v>
      </c>
    </row>
    <row r="27" spans="1:4">
      <c r="A27" s="4" t="s">
        <v>201</v>
      </c>
      <c r="B27" s="5" t="n">
        <v>1</v>
      </c>
      <c r="C27" s="5" t="n">
        <v>1</v>
      </c>
      <c r="D27" s="5" t="n">
        <v>0</v>
      </c>
    </row>
    <row r="28" spans="1:4">
      <c r="A28" s="4" t="s">
        <v>202</v>
      </c>
      <c r="B28" s="5" t="n">
        <v>1</v>
      </c>
      <c r="C28" s="5" t="n">
        <v>1</v>
      </c>
      <c r="D28" s="5" t="n">
        <v>1</v>
      </c>
    </row>
    <row r="29" spans="1:4">
      <c r="A29" s="4" t="s">
        <v>1187</v>
      </c>
    </row>
    <row r="30" spans="1:4">
      <c r="A30" s="3" t="s">
        <v>1180</v>
      </c>
    </row>
    <row r="31" spans="1:4">
      <c r="A31" s="4" t="s">
        <v>1193</v>
      </c>
      <c r="B31" s="5" t="n">
        <v>-15191</v>
      </c>
      <c r="C31" s="5" t="n">
        <v>-1678</v>
      </c>
      <c r="D31" s="5" t="n">
        <v>6711</v>
      </c>
    </row>
    <row r="32" spans="1:4">
      <c r="A32" s="4" t="s">
        <v>1194</v>
      </c>
      <c r="B32" s="5" t="n">
        <v>15191</v>
      </c>
      <c r="C32" s="5" t="n">
        <v>1678</v>
      </c>
      <c r="D32" s="5" t="n">
        <v>-6711</v>
      </c>
    </row>
    <row r="33" spans="1:4">
      <c r="A33" s="4" t="s">
        <v>1195</v>
      </c>
      <c r="B33" s="5" t="n">
        <v>0</v>
      </c>
      <c r="C33" s="5" t="n">
        <v>0</v>
      </c>
      <c r="D33" s="5" t="n">
        <v>0</v>
      </c>
    </row>
    <row r="34" spans="1:4">
      <c r="A34" s="4" t="s">
        <v>1196</v>
      </c>
      <c r="B34" s="5" t="n">
        <v>0</v>
      </c>
      <c r="C34" s="5" t="n">
        <v>0</v>
      </c>
      <c r="D34" s="5" t="n">
        <v>0</v>
      </c>
    </row>
    <row r="35" spans="1:4">
      <c r="A35" s="4" t="s">
        <v>200</v>
      </c>
      <c r="B35" s="5" t="n">
        <v>0</v>
      </c>
      <c r="C35" s="5" t="n">
        <v>0</v>
      </c>
      <c r="D35" s="5" t="n">
        <v>0</v>
      </c>
    </row>
    <row r="36" spans="1:4">
      <c r="A36" s="4" t="s">
        <v>201</v>
      </c>
      <c r="B36" s="5" t="n">
        <v>0</v>
      </c>
      <c r="C36" s="5" t="n">
        <v>0</v>
      </c>
      <c r="D36" s="5" t="n">
        <v>0</v>
      </c>
    </row>
    <row r="37" spans="1:4">
      <c r="A37" s="4" t="s">
        <v>202</v>
      </c>
      <c r="B37" s="7" t="n">
        <v>0</v>
      </c>
      <c r="C37" s="7" t="n">
        <v>0</v>
      </c>
      <c r="D37"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1197</v>
      </c>
      <c r="B1" s="2" t="s">
        <v>1198</v>
      </c>
      <c r="C1" s="2" t="s">
        <v>633</v>
      </c>
      <c r="D1" s="2" t="s">
        <v>550</v>
      </c>
      <c r="E1" s="2" t="s">
        <v>551</v>
      </c>
      <c r="F1" s="2" t="s">
        <v>1199</v>
      </c>
    </row>
    <row r="2" spans="1:6">
      <c r="A2" s="3" t="s">
        <v>1200</v>
      </c>
    </row>
    <row r="3" spans="1:6">
      <c r="A3" s="4" t="s">
        <v>639</v>
      </c>
      <c r="C3" s="7" t="n">
        <v>304682</v>
      </c>
      <c r="D3" s="7" t="n">
        <v>475000</v>
      </c>
      <c r="E3" s="7" t="n">
        <v>0</v>
      </c>
    </row>
    <row r="4" spans="1:6">
      <c r="A4" s="4" t="s">
        <v>1201</v>
      </c>
    </row>
    <row r="5" spans="1:6">
      <c r="A5" s="3" t="s">
        <v>1200</v>
      </c>
    </row>
    <row r="6" spans="1:6">
      <c r="A6" s="4" t="s">
        <v>639</v>
      </c>
      <c r="B6" s="7" t="n">
        <v>55000</v>
      </c>
    </row>
    <row r="7" spans="1:6">
      <c r="A7" s="4" t="s">
        <v>641</v>
      </c>
      <c r="F7" s="7" t="n">
        <v>15000</v>
      </c>
    </row>
    <row r="8" spans="1:6">
      <c r="A8" s="4" t="s">
        <v>1202</v>
      </c>
    </row>
    <row r="9" spans="1:6">
      <c r="A9" s="3" t="s">
        <v>1200</v>
      </c>
    </row>
    <row r="10" spans="1:6">
      <c r="A10" s="4" t="s">
        <v>557</v>
      </c>
      <c r="B10" s="5" t="n">
        <v>2900</v>
      </c>
    </row>
    <row r="11" spans="1:6">
      <c r="A11" s="4" t="s">
        <v>558</v>
      </c>
      <c r="B11" s="5" t="n">
        <v>16</v>
      </c>
    </row>
    <row r="12" spans="1:6">
      <c r="A12" s="4" t="s">
        <v>1203</v>
      </c>
      <c r="B12" s="7" t="n">
        <v>59600</v>
      </c>
    </row>
    <row r="13" spans="1:6">
      <c r="A13" s="4" t="s">
        <v>1204</v>
      </c>
      <c r="B13" s="7" t="n">
        <v>59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5</v>
      </c>
      <c r="C1" s="2" t="s">
        <v>1</v>
      </c>
    </row>
    <row r="2" spans="1:5">
      <c r="C2" s="2" t="s">
        <v>2</v>
      </c>
      <c r="D2" s="2" t="s">
        <v>30</v>
      </c>
      <c r="E2" s="2" t="s">
        <v>79</v>
      </c>
    </row>
    <row r="3" spans="1:5">
      <c r="A3" s="3" t="s">
        <v>1206</v>
      </c>
    </row>
    <row r="4" spans="1:5">
      <c r="A4" s="4" t="s">
        <v>1207</v>
      </c>
      <c r="B4" s="4" t="s">
        <v>40</v>
      </c>
      <c r="C4" s="7" t="n">
        <v>5905</v>
      </c>
      <c r="D4" s="7" t="n">
        <v>0</v>
      </c>
      <c r="E4" s="7" t="n">
        <v>3873</v>
      </c>
    </row>
    <row r="5" spans="1:5">
      <c r="A5" s="4" t="s">
        <v>1208</v>
      </c>
      <c r="C5" s="5" t="n">
        <v>119923</v>
      </c>
      <c r="D5" s="5" t="n">
        <v>0</v>
      </c>
      <c r="E5" s="5" t="n">
        <v>9925</v>
      </c>
    </row>
    <row r="6" spans="1:5">
      <c r="A6" s="4" t="s">
        <v>1209</v>
      </c>
      <c r="B6" s="4" t="s">
        <v>96</v>
      </c>
      <c r="C6" s="5" t="n">
        <v>41333</v>
      </c>
      <c r="D6" s="5" t="n">
        <v>20697</v>
      </c>
      <c r="E6" s="5" t="n">
        <v>242284</v>
      </c>
    </row>
    <row r="7" spans="1:5">
      <c r="A7" s="4" t="s">
        <v>1210</v>
      </c>
      <c r="B7" s="4" t="s">
        <v>104</v>
      </c>
      <c r="C7" s="5" t="n">
        <v>298942</v>
      </c>
      <c r="D7" s="5" t="n">
        <v>500577</v>
      </c>
      <c r="E7" s="5" t="n">
        <v>1049317</v>
      </c>
    </row>
    <row r="8" spans="1:5">
      <c r="A8" s="4" t="s">
        <v>1211</v>
      </c>
      <c r="C8" s="5" t="n">
        <v>466103</v>
      </c>
      <c r="D8" s="5" t="n">
        <v>521274</v>
      </c>
      <c r="E8" s="5" t="n">
        <v>1305399</v>
      </c>
    </row>
    <row r="9" spans="1:5">
      <c r="A9" s="4" t="s">
        <v>1212</v>
      </c>
    </row>
    <row r="10" spans="1:5">
      <c r="A10" s="3" t="s">
        <v>1206</v>
      </c>
    </row>
    <row r="11" spans="1:5">
      <c r="A11" s="4" t="s">
        <v>1207</v>
      </c>
      <c r="C11" s="5" t="n">
        <v>1100</v>
      </c>
    </row>
    <row r="12" spans="1:5">
      <c r="A12" s="4" t="s">
        <v>1211</v>
      </c>
      <c r="C12" s="7" t="n">
        <v>2500</v>
      </c>
      <c r="D12" s="7" t="n">
        <v>13400</v>
      </c>
      <c r="E12" s="7" t="n">
        <v>6900</v>
      </c>
    </row>
    <row r="13" spans="1:5"/>
    <row r="14" spans="1:5">
      <c r="A14" s="4" t="s">
        <v>40</v>
      </c>
      <c r="B14" s="4" t="s">
        <v>1213</v>
      </c>
    </row>
    <row r="15" spans="1:5">
      <c r="A15" s="4" t="s">
        <v>96</v>
      </c>
      <c r="B15" s="4" t="s">
        <v>1214</v>
      </c>
    </row>
    <row r="16" spans="1:5">
      <c r="A16" s="4" t="s">
        <v>104</v>
      </c>
      <c r="B16" s="4" t="s">
        <v>1215</v>
      </c>
    </row>
  </sheetData>
  <mergeCells count="6">
    <mergeCell ref="A1:B2"/>
    <mergeCell ref="C1:E1"/>
    <mergeCell ref="A13:D13"/>
    <mergeCell ref="B14:D14"/>
    <mergeCell ref="B15:D15"/>
    <mergeCell ref="B16:D1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216</v>
      </c>
      <c r="C1" s="2" t="s">
        <v>1</v>
      </c>
    </row>
    <row r="2" spans="1:7">
      <c r="C2" s="2" t="s">
        <v>2</v>
      </c>
      <c r="E2" s="2" t="s">
        <v>30</v>
      </c>
      <c r="F2" s="2" t="s">
        <v>79</v>
      </c>
      <c r="G2" s="2" t="s">
        <v>681</v>
      </c>
    </row>
    <row r="3" spans="1:7">
      <c r="A3" s="3" t="s">
        <v>266</v>
      </c>
    </row>
    <row r="4" spans="1:7">
      <c r="A4" s="4" t="s">
        <v>1217</v>
      </c>
      <c r="C4" s="4" t="s">
        <v>1218</v>
      </c>
    </row>
    <row r="5" spans="1:7">
      <c r="A5" s="3" t="s">
        <v>1219</v>
      </c>
    </row>
    <row r="6" spans="1:7">
      <c r="A6" s="4" t="s">
        <v>38</v>
      </c>
      <c r="C6" s="7" t="n">
        <v>5488756</v>
      </c>
      <c r="E6" s="7" t="n">
        <v>5103635</v>
      </c>
      <c r="F6" s="7" t="n">
        <v>4446781</v>
      </c>
    </row>
    <row r="7" spans="1:7">
      <c r="A7" s="4" t="s">
        <v>39</v>
      </c>
      <c r="C7" s="5" t="n">
        <v>221281</v>
      </c>
      <c r="D7" s="4" t="s">
        <v>40</v>
      </c>
      <c r="E7" s="5" t="n">
        <v>140299</v>
      </c>
      <c r="F7" s="5" t="n">
        <v>342731</v>
      </c>
    </row>
    <row r="8" spans="1:7">
      <c r="A8" s="4" t="s">
        <v>1220</v>
      </c>
      <c r="C8" s="5" t="n">
        <v>5710037</v>
      </c>
      <c r="E8" s="5" t="n">
        <v>5243934</v>
      </c>
      <c r="F8" s="5" t="n">
        <v>4789512</v>
      </c>
    </row>
    <row r="9" spans="1:7">
      <c r="A9" s="4" t="s">
        <v>41</v>
      </c>
      <c r="C9" s="5" t="n">
        <v>-4514183</v>
      </c>
      <c r="E9" s="5" t="n">
        <v>-4218942</v>
      </c>
      <c r="F9" s="5" t="n">
        <v>-1586237</v>
      </c>
    </row>
    <row r="10" spans="1:7">
      <c r="A10" s="4" t="s">
        <v>1221</v>
      </c>
      <c r="C10" s="5" t="n">
        <v>1195854</v>
      </c>
      <c r="E10" s="5" t="n">
        <v>1024992</v>
      </c>
      <c r="F10" s="5" t="n">
        <v>3203275</v>
      </c>
    </row>
    <row r="11" spans="1:7">
      <c r="A11" s="3" t="s">
        <v>1222</v>
      </c>
    </row>
    <row r="12" spans="1:7">
      <c r="A12" s="4" t="s">
        <v>39</v>
      </c>
      <c r="B12" s="4" t="s">
        <v>40</v>
      </c>
      <c r="C12" s="5" t="n">
        <v>148647</v>
      </c>
      <c r="E12" s="5" t="n">
        <v>1839</v>
      </c>
      <c r="F12" s="5" t="n">
        <v>67467</v>
      </c>
      <c r="G12" s="7" t="n">
        <v>3328</v>
      </c>
    </row>
    <row r="13" spans="1:7">
      <c r="A13" s="4" t="s">
        <v>39</v>
      </c>
      <c r="C13" s="7" t="n">
        <v>221281</v>
      </c>
      <c r="D13" s="4" t="s">
        <v>40</v>
      </c>
      <c r="E13" s="7" t="n">
        <v>140299</v>
      </c>
      <c r="F13" s="7" t="n">
        <v>342731</v>
      </c>
    </row>
    <row r="14" spans="1:7"/>
    <row r="15" spans="1:7">
      <c r="A15" s="4" t="s">
        <v>40</v>
      </c>
      <c r="B15" s="4" t="s">
        <v>68</v>
      </c>
    </row>
  </sheetData>
  <mergeCells count="5">
    <mergeCell ref="A1:B2"/>
    <mergeCell ref="C1:G1"/>
    <mergeCell ref="C2:D2"/>
    <mergeCell ref="A14:F14"/>
    <mergeCell ref="B15:F1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3</v>
      </c>
      <c r="C1" s="2" t="s">
        <v>1</v>
      </c>
    </row>
    <row r="2" spans="1:5">
      <c r="C2" s="2" t="s">
        <v>2</v>
      </c>
      <c r="D2" s="2" t="s">
        <v>30</v>
      </c>
      <c r="E2" s="2" t="s">
        <v>79</v>
      </c>
    </row>
    <row r="3" spans="1:5">
      <c r="A3" s="3" t="s">
        <v>80</v>
      </c>
    </row>
    <row r="4" spans="1:5">
      <c r="A4" s="4" t="s">
        <v>81</v>
      </c>
      <c r="C4" s="7" t="n">
        <v>426485</v>
      </c>
      <c r="D4" s="7" t="n">
        <v>431734</v>
      </c>
      <c r="E4" s="7" t="n">
        <v>737203</v>
      </c>
    </row>
    <row r="5" spans="1:5">
      <c r="A5" s="3" t="s">
        <v>1224</v>
      </c>
    </row>
    <row r="6" spans="1:5">
      <c r="A6" s="4" t="s">
        <v>86</v>
      </c>
      <c r="C6" s="5" t="n">
        <v>75327</v>
      </c>
      <c r="D6" s="5" t="n">
        <v>108341</v>
      </c>
      <c r="E6" s="5" t="n">
        <v>96503</v>
      </c>
    </row>
    <row r="7" spans="1:5">
      <c r="A7" s="4" t="s">
        <v>87</v>
      </c>
      <c r="C7" s="5" t="n">
        <v>28586</v>
      </c>
      <c r="D7" s="5" t="n">
        <v>32892</v>
      </c>
      <c r="E7" s="5" t="n">
        <v>50312</v>
      </c>
    </row>
    <row r="8" spans="1:5">
      <c r="A8" s="4" t="s">
        <v>1225</v>
      </c>
      <c r="C8" s="5" t="n">
        <v>103913</v>
      </c>
      <c r="D8" s="5" t="n">
        <v>141233</v>
      </c>
      <c r="E8" s="5" t="n">
        <v>146815</v>
      </c>
    </row>
    <row r="9" spans="1:5">
      <c r="A9" s="3" t="s">
        <v>1226</v>
      </c>
    </row>
    <row r="10" spans="1:5">
      <c r="A10" s="4" t="s">
        <v>1227</v>
      </c>
      <c r="C10" s="5" t="n">
        <v>134105</v>
      </c>
      <c r="D10" s="5" t="n">
        <v>263666</v>
      </c>
      <c r="E10" s="5" t="n">
        <v>237067</v>
      </c>
    </row>
    <row r="11" spans="1:5">
      <c r="A11" s="4" t="s">
        <v>94</v>
      </c>
      <c r="C11" s="5" t="n">
        <v>3274</v>
      </c>
      <c r="D11" s="5" t="n">
        <v>2236</v>
      </c>
      <c r="E11" s="5" t="n">
        <v>1721</v>
      </c>
    </row>
    <row r="12" spans="1:5">
      <c r="A12" s="4" t="s">
        <v>97</v>
      </c>
      <c r="C12" s="5" t="n">
        <v>161064</v>
      </c>
      <c r="D12" s="5" t="n">
        <v>2369477</v>
      </c>
      <c r="E12" s="5" t="n">
        <v>0</v>
      </c>
    </row>
    <row r="13" spans="1:5">
      <c r="A13" s="4" t="s">
        <v>1228</v>
      </c>
      <c r="B13" s="4" t="s">
        <v>40</v>
      </c>
      <c r="C13" s="5" t="n">
        <v>0</v>
      </c>
      <c r="D13" s="5" t="n">
        <v>-164141</v>
      </c>
      <c r="E13" s="5" t="n">
        <v>126576</v>
      </c>
    </row>
    <row r="14" spans="1:5">
      <c r="A14" s="4" t="s">
        <v>1229</v>
      </c>
      <c r="C14" s="7" t="n">
        <v>24129</v>
      </c>
      <c r="D14" s="7" t="n">
        <v>-2180737</v>
      </c>
      <c r="E14" s="7" t="n">
        <v>225024</v>
      </c>
    </row>
    <row r="15" spans="1:5">
      <c r="A15" s="4" t="s">
        <v>856</v>
      </c>
      <c r="C15" s="4" t="s">
        <v>790</v>
      </c>
      <c r="D15" s="4" t="s">
        <v>857</v>
      </c>
      <c r="E15" s="4" t="s">
        <v>858</v>
      </c>
    </row>
    <row r="16" spans="1:5"/>
    <row r="17" spans="1:5">
      <c r="A17" s="4" t="s">
        <v>40</v>
      </c>
      <c r="B17" s="4" t="s">
        <v>1230</v>
      </c>
    </row>
  </sheetData>
  <mergeCells count="4">
    <mergeCell ref="A1:B2"/>
    <mergeCell ref="C1:E1"/>
    <mergeCell ref="A16:D16"/>
    <mergeCell ref="B17:D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s>
  <sheetData>
    <row r="1" spans="1:5">
      <c r="A1" s="1" t="s">
        <v>1231</v>
      </c>
      <c r="B1" s="2" t="s">
        <v>1</v>
      </c>
    </row>
    <row r="2" spans="1:5">
      <c r="B2" s="2" t="s">
        <v>1232</v>
      </c>
      <c r="C2" s="2" t="s">
        <v>1233</v>
      </c>
      <c r="E2" s="2" t="s">
        <v>1234</v>
      </c>
    </row>
    <row r="3" spans="1:5">
      <c r="A3" s="3" t="s">
        <v>1235</v>
      </c>
    </row>
    <row r="4" spans="1:5">
      <c r="A4" s="4" t="s">
        <v>1236</v>
      </c>
      <c r="B4" s="5" t="n">
        <v>125698</v>
      </c>
      <c r="C4" s="5" t="n">
        <v>247322</v>
      </c>
      <c r="E4" s="5" t="n">
        <v>203615</v>
      </c>
    </row>
    <row r="5" spans="1:5">
      <c r="A5" s="4" t="s">
        <v>1237</v>
      </c>
      <c r="B5" s="5" t="n">
        <v>34082</v>
      </c>
      <c r="C5" s="5" t="n">
        <v>-124180</v>
      </c>
      <c r="D5" s="4" t="s">
        <v>40</v>
      </c>
      <c r="E5" s="5" t="n">
        <v>-21359</v>
      </c>
    </row>
    <row r="6" spans="1:5">
      <c r="A6" s="4" t="s">
        <v>1238</v>
      </c>
      <c r="B6" s="5" t="n">
        <v>24940</v>
      </c>
      <c r="C6" s="5" t="n">
        <v>22388</v>
      </c>
      <c r="E6" s="5" t="n">
        <v>76539</v>
      </c>
    </row>
    <row r="7" spans="1:5">
      <c r="A7" s="4" t="s">
        <v>1239</v>
      </c>
      <c r="B7" s="5" t="n">
        <v>529</v>
      </c>
      <c r="E7" s="5" t="n">
        <v>256</v>
      </c>
    </row>
    <row r="8" spans="1:5">
      <c r="A8" s="4" t="s">
        <v>1240</v>
      </c>
      <c r="C8" s="5" t="n">
        <v>-3486</v>
      </c>
    </row>
    <row r="9" spans="1:5">
      <c r="A9" s="4" t="s">
        <v>1241</v>
      </c>
      <c r="B9" s="5" t="n">
        <v>-18149</v>
      </c>
      <c r="C9" s="5" t="n">
        <v>-16346</v>
      </c>
      <c r="E9" s="5" t="n">
        <v>-11729</v>
      </c>
    </row>
    <row r="10" spans="1:5">
      <c r="A10" s="4" t="s">
        <v>1242</v>
      </c>
      <c r="B10" s="5" t="n">
        <v>167100</v>
      </c>
      <c r="C10" s="5" t="n">
        <v>125698</v>
      </c>
      <c r="E10" s="5" t="n">
        <v>247322</v>
      </c>
    </row>
    <row r="11" spans="1:5">
      <c r="A11" s="3" t="s">
        <v>1243</v>
      </c>
    </row>
    <row r="12" spans="1:5">
      <c r="A12" s="4" t="s">
        <v>1244</v>
      </c>
      <c r="B12" s="5" t="n">
        <v>100395</v>
      </c>
      <c r="C12" s="5" t="n">
        <v>105557</v>
      </c>
      <c r="E12" s="5" t="n">
        <v>71725</v>
      </c>
    </row>
    <row r="13" spans="1:5">
      <c r="A13" s="4" t="s">
        <v>1245</v>
      </c>
      <c r="B13" s="5" t="n">
        <v>141155</v>
      </c>
      <c r="C13" s="5" t="n">
        <v>100395</v>
      </c>
      <c r="E13" s="5" t="n">
        <v>105557</v>
      </c>
    </row>
    <row r="14" spans="1:5">
      <c r="A14" s="3" t="s">
        <v>1246</v>
      </c>
    </row>
    <row r="15" spans="1:5">
      <c r="A15" s="4" t="s">
        <v>1244</v>
      </c>
      <c r="B15" s="5" t="n">
        <v>25303</v>
      </c>
      <c r="C15" s="5" t="n">
        <v>141765</v>
      </c>
      <c r="E15" s="5" t="n">
        <v>131890</v>
      </c>
    </row>
    <row r="16" spans="1:5">
      <c r="A16" s="4" t="s">
        <v>1245</v>
      </c>
      <c r="B16" s="5" t="n">
        <v>25945</v>
      </c>
      <c r="C16" s="5" t="n">
        <v>25303</v>
      </c>
      <c r="E16" s="5" t="n">
        <v>141765</v>
      </c>
    </row>
    <row r="17" spans="1:5">
      <c r="A17" s="4" t="s">
        <v>1247</v>
      </c>
    </row>
    <row r="18" spans="1:5">
      <c r="A18" s="3" t="s">
        <v>1235</v>
      </c>
    </row>
    <row r="19" spans="1:5">
      <c r="A19" s="4" t="s">
        <v>1248</v>
      </c>
      <c r="B19" s="5" t="n">
        <v>52639</v>
      </c>
      <c r="C19" s="5" t="n">
        <v>140190</v>
      </c>
      <c r="E19" s="5" t="n">
        <v>111498</v>
      </c>
    </row>
    <row r="20" spans="1:5">
      <c r="A20" s="4" t="s">
        <v>1249</v>
      </c>
      <c r="B20" s="5" t="n">
        <v>8726</v>
      </c>
      <c r="C20" s="5" t="n">
        <v>-88900</v>
      </c>
      <c r="D20" s="4" t="s">
        <v>40</v>
      </c>
      <c r="E20" s="5" t="n">
        <v>-10134</v>
      </c>
    </row>
    <row r="21" spans="1:5">
      <c r="A21" s="4" t="s">
        <v>1250</v>
      </c>
      <c r="B21" s="5" t="n">
        <v>10741</v>
      </c>
      <c r="C21" s="5" t="n">
        <v>10511</v>
      </c>
      <c r="E21" s="5" t="n">
        <v>45554</v>
      </c>
    </row>
    <row r="22" spans="1:5">
      <c r="A22" s="4" t="s">
        <v>1251</v>
      </c>
      <c r="B22" s="5" t="n">
        <v>276</v>
      </c>
      <c r="E22" s="5" t="n">
        <v>173</v>
      </c>
    </row>
    <row r="23" spans="1:5">
      <c r="A23" s="4" t="s">
        <v>1252</v>
      </c>
      <c r="C23" s="5" t="n">
        <v>-1552</v>
      </c>
    </row>
    <row r="24" spans="1:5">
      <c r="A24" s="4" t="s">
        <v>1253</v>
      </c>
      <c r="B24" s="5" t="n">
        <v>-8442</v>
      </c>
      <c r="C24" s="5" t="n">
        <v>-7610</v>
      </c>
      <c r="E24" s="5" t="n">
        <v>-6901</v>
      </c>
    </row>
    <row r="25" spans="1:5">
      <c r="A25" s="4" t="s">
        <v>1254</v>
      </c>
      <c r="B25" s="5" t="n">
        <v>63940</v>
      </c>
      <c r="C25" s="5" t="n">
        <v>52639</v>
      </c>
      <c r="E25" s="5" t="n">
        <v>140190</v>
      </c>
    </row>
    <row r="26" spans="1:5">
      <c r="A26" s="3" t="s">
        <v>1243</v>
      </c>
    </row>
    <row r="27" spans="1:5">
      <c r="A27" s="4" t="s">
        <v>1255</v>
      </c>
      <c r="B27" s="5" t="n">
        <v>40944</v>
      </c>
      <c r="C27" s="5" t="n">
        <v>56975</v>
      </c>
      <c r="E27" s="5" t="n">
        <v>37878</v>
      </c>
    </row>
    <row r="28" spans="1:5">
      <c r="A28" s="4" t="s">
        <v>1256</v>
      </c>
      <c r="B28" s="5" t="n">
        <v>53156</v>
      </c>
      <c r="C28" s="5" t="n">
        <v>40944</v>
      </c>
      <c r="E28" s="5" t="n">
        <v>56975</v>
      </c>
    </row>
    <row r="29" spans="1:5">
      <c r="A29" s="3" t="s">
        <v>1246</v>
      </c>
    </row>
    <row r="30" spans="1:5">
      <c r="A30" s="4" t="s">
        <v>1255</v>
      </c>
      <c r="B30" s="5" t="n">
        <v>11695</v>
      </c>
      <c r="C30" s="5" t="n">
        <v>83215</v>
      </c>
      <c r="E30" s="5" t="n">
        <v>73620</v>
      </c>
    </row>
    <row r="31" spans="1:5">
      <c r="A31" s="4" t="s">
        <v>1256</v>
      </c>
      <c r="B31" s="5" t="n">
        <v>10784</v>
      </c>
      <c r="C31" s="5" t="n">
        <v>11695</v>
      </c>
      <c r="E31" s="5" t="n">
        <v>83215</v>
      </c>
    </row>
    <row r="32" spans="1:5">
      <c r="A32" s="4" t="s">
        <v>461</v>
      </c>
    </row>
    <row r="33" spans="1:5">
      <c r="A33" s="3" t="s">
        <v>1235</v>
      </c>
    </row>
    <row r="34" spans="1:5">
      <c r="A34" s="4" t="s">
        <v>1248</v>
      </c>
      <c r="B34" s="5" t="n">
        <v>36067</v>
      </c>
      <c r="C34" s="5" t="n">
        <v>0</v>
      </c>
    </row>
    <row r="35" spans="1:5">
      <c r="A35" s="4" t="s">
        <v>1249</v>
      </c>
      <c r="B35" s="5" t="n">
        <v>12021</v>
      </c>
      <c r="C35" s="5" t="n">
        <v>35477</v>
      </c>
      <c r="D35" s="4" t="s">
        <v>40</v>
      </c>
    </row>
    <row r="36" spans="1:5">
      <c r="A36" s="4" t="s">
        <v>1250</v>
      </c>
      <c r="B36" s="5" t="n">
        <v>6930</v>
      </c>
      <c r="C36" s="5" t="n">
        <v>5865</v>
      </c>
    </row>
    <row r="37" spans="1:5">
      <c r="A37" s="4" t="s">
        <v>1251</v>
      </c>
      <c r="B37" s="5" t="n">
        <v>116</v>
      </c>
    </row>
    <row r="38" spans="1:5">
      <c r="A38" s="4" t="s">
        <v>1252</v>
      </c>
      <c r="C38" s="5" t="n">
        <v>-1008</v>
      </c>
    </row>
    <row r="39" spans="1:5">
      <c r="A39" s="4" t="s">
        <v>1253</v>
      </c>
      <c r="B39" s="5" t="n">
        <v>-4784</v>
      </c>
      <c r="C39" s="5" t="n">
        <v>-4267</v>
      </c>
    </row>
    <row r="40" spans="1:5">
      <c r="A40" s="4" t="s">
        <v>1254</v>
      </c>
      <c r="B40" s="5" t="n">
        <v>50350</v>
      </c>
      <c r="C40" s="5" t="n">
        <v>36067</v>
      </c>
      <c r="E40" s="5" t="n">
        <v>0</v>
      </c>
    </row>
    <row r="41" spans="1:5">
      <c r="A41" s="3" t="s">
        <v>1243</v>
      </c>
    </row>
    <row r="42" spans="1:5">
      <c r="A42" s="4" t="s">
        <v>1255</v>
      </c>
      <c r="B42" s="5" t="n">
        <v>29349</v>
      </c>
      <c r="C42" s="5" t="n">
        <v>0</v>
      </c>
    </row>
    <row r="43" spans="1:5">
      <c r="A43" s="4" t="s">
        <v>1256</v>
      </c>
      <c r="B43" s="5" t="n">
        <v>42950</v>
      </c>
      <c r="C43" s="5" t="n">
        <v>29349</v>
      </c>
      <c r="E43" s="5" t="n">
        <v>0</v>
      </c>
    </row>
    <row r="44" spans="1:5">
      <c r="A44" s="3" t="s">
        <v>1246</v>
      </c>
    </row>
    <row r="45" spans="1:5">
      <c r="A45" s="4" t="s">
        <v>1255</v>
      </c>
      <c r="B45" s="5" t="n">
        <v>6718</v>
      </c>
      <c r="C45" s="5" t="n">
        <v>0</v>
      </c>
    </row>
    <row r="46" spans="1:5">
      <c r="A46" s="4" t="s">
        <v>1256</v>
      </c>
      <c r="B46" s="5" t="n">
        <v>7400</v>
      </c>
      <c r="C46" s="5" t="n">
        <v>6718</v>
      </c>
      <c r="E46" s="5" t="n">
        <v>0</v>
      </c>
    </row>
    <row r="47" spans="1:5">
      <c r="A47" s="4" t="s">
        <v>462</v>
      </c>
    </row>
    <row r="48" spans="1:5">
      <c r="A48" s="3" t="s">
        <v>1235</v>
      </c>
    </row>
    <row r="49" spans="1:5">
      <c r="A49" s="4" t="s">
        <v>1257</v>
      </c>
      <c r="B49" s="5" t="n">
        <v>221952</v>
      </c>
      <c r="C49" s="5" t="n">
        <v>642794</v>
      </c>
      <c r="E49" s="5" t="n">
        <v>552702</v>
      </c>
    </row>
    <row r="50" spans="1:5">
      <c r="A50" s="4" t="s">
        <v>1258</v>
      </c>
      <c r="B50" s="5" t="n">
        <v>80004</v>
      </c>
      <c r="C50" s="5" t="n">
        <v>-424546</v>
      </c>
      <c r="D50" s="4" t="s">
        <v>40</v>
      </c>
      <c r="E50" s="5" t="n">
        <v>-67350</v>
      </c>
    </row>
    <row r="51" spans="1:5">
      <c r="A51" s="4" t="s">
        <v>1259</v>
      </c>
      <c r="B51" s="5" t="n">
        <v>43614</v>
      </c>
      <c r="C51" s="5" t="n">
        <v>36074</v>
      </c>
      <c r="E51" s="5" t="n">
        <v>185909</v>
      </c>
    </row>
    <row r="52" spans="1:5">
      <c r="A52" s="4" t="s">
        <v>1260</v>
      </c>
      <c r="B52" s="5" t="n">
        <v>822</v>
      </c>
      <c r="E52" s="5" t="n">
        <v>498</v>
      </c>
    </row>
    <row r="53" spans="1:5">
      <c r="A53" s="4" t="s">
        <v>1261</v>
      </c>
      <c r="C53" s="5" t="n">
        <v>-5554</v>
      </c>
    </row>
    <row r="54" spans="1:5">
      <c r="A54" s="4" t="s">
        <v>1262</v>
      </c>
      <c r="B54" s="5" t="n">
        <v>-29535</v>
      </c>
      <c r="C54" s="5" t="n">
        <v>-26816</v>
      </c>
      <c r="E54" s="5" t="n">
        <v>-28965</v>
      </c>
    </row>
    <row r="55" spans="1:5">
      <c r="A55" s="4" t="s">
        <v>1263</v>
      </c>
      <c r="B55" s="5" t="n">
        <v>316857</v>
      </c>
      <c r="C55" s="5" t="n">
        <v>221952</v>
      </c>
      <c r="E55" s="5" t="n">
        <v>642794</v>
      </c>
    </row>
    <row r="56" spans="1:5">
      <c r="A56" s="3" t="s">
        <v>1243</v>
      </c>
    </row>
    <row r="57" spans="1:5">
      <c r="A57" s="4" t="s">
        <v>1264</v>
      </c>
      <c r="B57" s="5" t="n">
        <v>180613</v>
      </c>
      <c r="C57" s="5" t="n">
        <v>291493</v>
      </c>
      <c r="E57" s="5" t="n">
        <v>203082</v>
      </c>
    </row>
    <row r="58" spans="1:5">
      <c r="A58" s="4" t="s">
        <v>1265</v>
      </c>
      <c r="B58" s="5" t="n">
        <v>270291</v>
      </c>
      <c r="C58" s="5" t="n">
        <v>180613</v>
      </c>
      <c r="E58" s="5" t="n">
        <v>291493</v>
      </c>
    </row>
    <row r="59" spans="1:5">
      <c r="A59" s="3" t="s">
        <v>1246</v>
      </c>
    </row>
    <row r="60" spans="1:5">
      <c r="A60" s="4" t="s">
        <v>1264</v>
      </c>
      <c r="B60" s="5" t="n">
        <v>41339</v>
      </c>
      <c r="C60" s="5" t="n">
        <v>351301</v>
      </c>
      <c r="E60" s="5" t="n">
        <v>349620</v>
      </c>
    </row>
    <row r="61" spans="1:5">
      <c r="A61" s="4" t="s">
        <v>1265</v>
      </c>
      <c r="B61" s="5" t="n">
        <v>46566</v>
      </c>
      <c r="C61" s="5" t="n">
        <v>41339</v>
      </c>
      <c r="E61" s="5" t="n">
        <v>351301</v>
      </c>
    </row>
    <row r="62" spans="1:5"/>
    <row r="63" spans="1:5">
      <c r="A63" s="4" t="s">
        <v>40</v>
      </c>
      <c r="B63" s="4" t="s">
        <v>1266</v>
      </c>
    </row>
  </sheetData>
  <mergeCells count="5">
    <mergeCell ref="A1:A2"/>
    <mergeCell ref="B1:E1"/>
    <mergeCell ref="C2:D2"/>
    <mergeCell ref="A62:E62"/>
    <mergeCell ref="B63:E6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
    <col customWidth="1" max="5" min="5" width="41"/>
  </cols>
  <sheetData>
    <row r="1" spans="1:5">
      <c r="A1" s="1" t="s">
        <v>1267</v>
      </c>
      <c r="B1" s="2" t="s">
        <v>1</v>
      </c>
    </row>
    <row r="2" spans="1:5">
      <c r="B2" s="2" t="s">
        <v>1268</v>
      </c>
      <c r="C2" s="2" t="s">
        <v>1269</v>
      </c>
      <c r="E2" s="2" t="s">
        <v>1270</v>
      </c>
    </row>
    <row r="3" spans="1:5">
      <c r="A3" s="3" t="s">
        <v>1271</v>
      </c>
    </row>
    <row r="4" spans="1:5">
      <c r="A4" s="4" t="s">
        <v>1272</v>
      </c>
      <c r="B4" s="4" t="s">
        <v>621</v>
      </c>
      <c r="C4" s="4" t="s">
        <v>621</v>
      </c>
      <c r="E4" s="4" t="s">
        <v>621</v>
      </c>
    </row>
    <row r="5" spans="1:5">
      <c r="A5" s="4" t="s">
        <v>1273</v>
      </c>
      <c r="B5" s="5" t="n">
        <v>3</v>
      </c>
      <c r="C5" s="5" t="n">
        <v>3</v>
      </c>
      <c r="E5" s="5" t="n">
        <v>2</v>
      </c>
    </row>
    <row r="6" spans="1:5">
      <c r="A6" s="4" t="s">
        <v>1274</v>
      </c>
      <c r="B6" s="5" t="n">
        <v>34082</v>
      </c>
      <c r="C6" s="5" t="n">
        <v>-124180</v>
      </c>
      <c r="D6" s="4" t="s">
        <v>40</v>
      </c>
      <c r="E6" s="5" t="n">
        <v>-21359</v>
      </c>
    </row>
    <row r="7" spans="1:5">
      <c r="A7" s="4" t="s">
        <v>1275</v>
      </c>
      <c r="B7" s="5" t="n">
        <v>24940</v>
      </c>
      <c r="C7" s="5" t="n">
        <v>22388</v>
      </c>
      <c r="E7" s="5" t="n">
        <v>76539</v>
      </c>
    </row>
    <row r="8" spans="1:5">
      <c r="A8" s="4" t="s">
        <v>1276</v>
      </c>
      <c r="C8" s="5" t="n">
        <v>378</v>
      </c>
      <c r="E8" s="5" t="n">
        <v>226</v>
      </c>
    </row>
    <row r="9" spans="1:5">
      <c r="A9" s="4" t="s">
        <v>1277</v>
      </c>
      <c r="C9" s="5" t="n">
        <v>182</v>
      </c>
    </row>
    <row r="10" spans="1:5">
      <c r="A10" s="4" t="s">
        <v>1278</v>
      </c>
      <c r="C10" s="5" t="n">
        <v>196</v>
      </c>
    </row>
    <row r="11" spans="1:5">
      <c r="A11" s="4" t="s">
        <v>1279</v>
      </c>
      <c r="C11" s="5" t="n">
        <v>34</v>
      </c>
      <c r="E11" s="5" t="n">
        <v>345</v>
      </c>
    </row>
    <row r="12" spans="1:5">
      <c r="A12" s="4" t="s">
        <v>1280</v>
      </c>
      <c r="C12" s="5" t="n">
        <v>4</v>
      </c>
      <c r="E12" s="5" t="n">
        <v>113</v>
      </c>
    </row>
    <row r="13" spans="1:5">
      <c r="A13" s="4" t="s">
        <v>1281</v>
      </c>
      <c r="B13" s="5" t="n">
        <v>4</v>
      </c>
    </row>
    <row r="14" spans="1:5">
      <c r="A14" s="4" t="s">
        <v>1282</v>
      </c>
      <c r="B14" s="5" t="n">
        <v>7</v>
      </c>
    </row>
    <row r="15" spans="1:5">
      <c r="A15" s="4" t="s">
        <v>1283</v>
      </c>
      <c r="B15" s="5" t="n">
        <v>529</v>
      </c>
      <c r="E15" s="5" t="n">
        <v>256</v>
      </c>
    </row>
    <row r="16" spans="1:5">
      <c r="A16" s="4" t="s">
        <v>1284</v>
      </c>
    </row>
    <row r="17" spans="1:5">
      <c r="A17" s="3" t="s">
        <v>1271</v>
      </c>
    </row>
    <row r="18" spans="1:5">
      <c r="A18" s="4" t="s">
        <v>1274</v>
      </c>
      <c r="B18" s="5" t="n">
        <v>-26049</v>
      </c>
      <c r="C18" s="5" t="n">
        <v>17297</v>
      </c>
      <c r="E18" s="5" t="n">
        <v>4658</v>
      </c>
    </row>
    <row r="19" spans="1:5">
      <c r="A19" s="4" t="s">
        <v>1285</v>
      </c>
    </row>
    <row r="20" spans="1:5">
      <c r="A20" s="3" t="s">
        <v>1271</v>
      </c>
    </row>
    <row r="21" spans="1:5">
      <c r="A21" s="4" t="s">
        <v>1274</v>
      </c>
      <c r="B21" s="5" t="n">
        <v>-2292</v>
      </c>
      <c r="C21" s="5" t="n">
        <v>-106883</v>
      </c>
      <c r="E21" s="5" t="n">
        <v>-26017</v>
      </c>
    </row>
    <row r="22" spans="1:5">
      <c r="A22" s="4" t="s">
        <v>1286</v>
      </c>
    </row>
    <row r="23" spans="1:5">
      <c r="A23" s="3" t="s">
        <v>1271</v>
      </c>
    </row>
    <row r="24" spans="1:5">
      <c r="A24" s="4" t="s">
        <v>1274</v>
      </c>
      <c r="B24" s="5" t="n">
        <v>10325</v>
      </c>
    </row>
    <row r="25" spans="1:5">
      <c r="A25" s="4" t="s">
        <v>1287</v>
      </c>
    </row>
    <row r="26" spans="1:5">
      <c r="A26" s="3" t="s">
        <v>1271</v>
      </c>
    </row>
    <row r="27" spans="1:5">
      <c r="A27" s="4" t="s">
        <v>1275</v>
      </c>
      <c r="B27" s="5" t="n">
        <v>13302</v>
      </c>
      <c r="C27" s="5" t="n">
        <v>19719</v>
      </c>
      <c r="E27" s="5" t="n">
        <v>34782</v>
      </c>
    </row>
    <row r="28" spans="1:5">
      <c r="A28" s="4" t="s">
        <v>1288</v>
      </c>
    </row>
    <row r="29" spans="1:5">
      <c r="A29" s="3" t="s">
        <v>1271</v>
      </c>
    </row>
    <row r="30" spans="1:5">
      <c r="A30" s="4" t="s">
        <v>1275</v>
      </c>
      <c r="B30" s="5" t="n">
        <v>11638</v>
      </c>
      <c r="C30" s="5" t="n">
        <v>2669</v>
      </c>
      <c r="E30" s="5" t="n">
        <v>41757</v>
      </c>
    </row>
    <row r="31" spans="1:5"/>
    <row r="32" spans="1:5">
      <c r="A32" s="4" t="s">
        <v>40</v>
      </c>
      <c r="B32" s="4" t="s">
        <v>1266</v>
      </c>
    </row>
  </sheetData>
  <mergeCells count="5">
    <mergeCell ref="A1:A2"/>
    <mergeCell ref="B1:E1"/>
    <mergeCell ref="C2:D2"/>
    <mergeCell ref="A31:E31"/>
    <mergeCell ref="B32:E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2</v>
      </c>
      <c r="C1" s="2" t="s">
        <v>30</v>
      </c>
      <c r="D1" s="2" t="s">
        <v>79</v>
      </c>
      <c r="E1" s="2" t="s">
        <v>681</v>
      </c>
    </row>
    <row r="2" spans="1:5">
      <c r="A2" s="3" t="s">
        <v>266</v>
      </c>
    </row>
    <row r="3" spans="1:5">
      <c r="A3" s="4" t="s">
        <v>1290</v>
      </c>
      <c r="B3" s="7" t="n">
        <v>3548567</v>
      </c>
      <c r="C3" s="7" t="n">
        <v>3269184</v>
      </c>
      <c r="D3" s="7" t="n">
        <v>16663685</v>
      </c>
    </row>
    <row r="4" spans="1:5">
      <c r="A4" s="4" t="s">
        <v>1291</v>
      </c>
      <c r="B4" s="5" t="n">
        <v>-1238369</v>
      </c>
      <c r="C4" s="5" t="n">
        <v>-1321471</v>
      </c>
      <c r="D4" s="5" t="n">
        <v>-3616775</v>
      </c>
    </row>
    <row r="5" spans="1:5">
      <c r="A5" s="4" t="s">
        <v>1292</v>
      </c>
      <c r="B5" s="5" t="n">
        <v>-290505</v>
      </c>
      <c r="C5" s="5" t="n">
        <v>-376701</v>
      </c>
      <c r="D5" s="5" t="n">
        <v>-2471985</v>
      </c>
    </row>
    <row r="6" spans="1:5">
      <c r="A6" s="4" t="s">
        <v>1293</v>
      </c>
      <c r="B6" s="5" t="n">
        <v>0</v>
      </c>
      <c r="C6" s="5" t="n">
        <v>0</v>
      </c>
      <c r="D6" s="5" t="n">
        <v>-2827763</v>
      </c>
    </row>
    <row r="7" spans="1:5">
      <c r="A7" s="4" t="s">
        <v>1294</v>
      </c>
      <c r="B7" s="5" t="n">
        <v>2019693</v>
      </c>
      <c r="C7" s="5" t="n">
        <v>1571012</v>
      </c>
      <c r="D7" s="5" t="n">
        <v>7747162</v>
      </c>
    </row>
    <row r="8" spans="1:5">
      <c r="A8" s="4" t="s">
        <v>1295</v>
      </c>
      <c r="B8" s="5" t="n">
        <v>-1041199</v>
      </c>
      <c r="C8" s="5" t="n">
        <v>-740265</v>
      </c>
      <c r="D8" s="5" t="n">
        <v>-4500434</v>
      </c>
    </row>
    <row r="9" spans="1:5">
      <c r="A9" s="4" t="s">
        <v>1296</v>
      </c>
      <c r="B9" s="7" t="n">
        <v>978494</v>
      </c>
      <c r="C9" s="7" t="n">
        <v>830747</v>
      </c>
      <c r="D9" s="7" t="n">
        <v>3246728</v>
      </c>
      <c r="E9" s="7" t="n">
        <v>23222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0</v>
      </c>
      <c r="D2" s="2" t="s">
        <v>79</v>
      </c>
    </row>
    <row r="3" spans="1:4">
      <c r="A3" s="3" t="s">
        <v>424</v>
      </c>
    </row>
    <row r="4" spans="1:4">
      <c r="A4" s="4" t="s">
        <v>1298</v>
      </c>
      <c r="B4" s="7" t="n">
        <v>830747</v>
      </c>
      <c r="C4" s="7" t="n">
        <v>3246728</v>
      </c>
      <c r="D4" s="7" t="n">
        <v>2322204</v>
      </c>
    </row>
    <row r="5" spans="1:4">
      <c r="A5" s="3" t="s">
        <v>1299</v>
      </c>
    </row>
    <row r="6" spans="1:4">
      <c r="A6" s="4" t="s">
        <v>1300</v>
      </c>
      <c r="B6" s="5" t="n">
        <v>-322573</v>
      </c>
      <c r="C6" s="5" t="n">
        <v>-290501</v>
      </c>
      <c r="D6" s="5" t="n">
        <v>-590388</v>
      </c>
    </row>
    <row r="7" spans="1:4">
      <c r="A7" s="4" t="s">
        <v>1301</v>
      </c>
      <c r="B7" s="5" t="n">
        <v>179297</v>
      </c>
      <c r="C7" s="5" t="n">
        <v>-2444322</v>
      </c>
      <c r="D7" s="5" t="n">
        <v>-320275</v>
      </c>
    </row>
    <row r="8" spans="1:4">
      <c r="A8" s="4" t="s">
        <v>1250</v>
      </c>
      <c r="B8" s="5" t="n">
        <v>133472</v>
      </c>
      <c r="C8" s="5" t="n">
        <v>192979</v>
      </c>
      <c r="D8" s="5" t="n">
        <v>1340022</v>
      </c>
    </row>
    <row r="9" spans="1:4">
      <c r="A9" s="4" t="s">
        <v>1302</v>
      </c>
      <c r="B9" s="5" t="n">
        <v>-80102</v>
      </c>
      <c r="C9" s="5" t="n">
        <v>-1495144</v>
      </c>
      <c r="D9" s="5" t="n">
        <v>145740</v>
      </c>
    </row>
    <row r="10" spans="1:4">
      <c r="A10" s="4" t="s">
        <v>1303</v>
      </c>
      <c r="B10" s="5" t="n">
        <v>22153</v>
      </c>
      <c r="C10" s="5" t="n">
        <v>-2974</v>
      </c>
      <c r="D10" s="5" t="n">
        <v>-22961</v>
      </c>
    </row>
    <row r="11" spans="1:4">
      <c r="A11" s="4" t="s">
        <v>1304</v>
      </c>
      <c r="B11" s="5" t="n">
        <v>189085</v>
      </c>
      <c r="C11" s="5" t="n">
        <v>162237</v>
      </c>
      <c r="D11" s="5" t="n">
        <v>92135</v>
      </c>
    </row>
    <row r="12" spans="1:4">
      <c r="A12" s="4" t="s">
        <v>1251</v>
      </c>
      <c r="B12" s="5" t="n">
        <v>3422</v>
      </c>
      <c r="C12" s="5" t="n">
        <v>0</v>
      </c>
      <c r="D12" s="5" t="n">
        <v>6100</v>
      </c>
    </row>
    <row r="13" spans="1:4">
      <c r="A13" s="4" t="s">
        <v>1305</v>
      </c>
      <c r="B13" s="5" t="n">
        <v>0</v>
      </c>
      <c r="C13" s="5" t="n">
        <v>-29149</v>
      </c>
      <c r="D13" s="5" t="n">
        <v>0</v>
      </c>
    </row>
    <row r="14" spans="1:4">
      <c r="A14" s="4" t="s">
        <v>1306</v>
      </c>
      <c r="B14" s="5" t="n">
        <v>83075</v>
      </c>
      <c r="C14" s="5" t="n">
        <v>424453</v>
      </c>
      <c r="D14" s="5" t="n">
        <v>305325</v>
      </c>
    </row>
    <row r="15" spans="1:4">
      <c r="A15" s="4" t="s">
        <v>1307</v>
      </c>
      <c r="B15" s="5" t="n">
        <v>0</v>
      </c>
      <c r="C15" s="5" t="n">
        <v>997805</v>
      </c>
      <c r="D15" s="5" t="n">
        <v>-266757</v>
      </c>
    </row>
    <row r="16" spans="1:4">
      <c r="A16" s="4" t="s">
        <v>1308</v>
      </c>
      <c r="B16" s="5" t="n">
        <v>-60082</v>
      </c>
      <c r="C16" s="5" t="n">
        <v>68635</v>
      </c>
      <c r="D16" s="5" t="n">
        <v>235583</v>
      </c>
    </row>
    <row r="17" spans="1:4">
      <c r="A17" s="4" t="s">
        <v>1309</v>
      </c>
      <c r="B17" s="7" t="n">
        <v>978494</v>
      </c>
      <c r="C17" s="7" t="n">
        <v>830747</v>
      </c>
      <c r="D17" s="7" t="n">
        <v>32467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677</v>
      </c>
      <c r="J1" s="2" t="s">
        <v>1</v>
      </c>
    </row>
    <row r="2" spans="1:12">
      <c r="B2" s="2" t="s">
        <v>2</v>
      </c>
      <c r="C2" s="2" t="s">
        <v>1044</v>
      </c>
      <c r="D2" s="2" t="s">
        <v>4</v>
      </c>
      <c r="E2" s="2" t="s">
        <v>679</v>
      </c>
      <c r="F2" s="2" t="s">
        <v>30</v>
      </c>
      <c r="G2" s="2" t="s">
        <v>1045</v>
      </c>
      <c r="H2" s="2" t="s">
        <v>1046</v>
      </c>
      <c r="I2" s="2" t="s">
        <v>680</v>
      </c>
      <c r="J2" s="2" t="s">
        <v>2</v>
      </c>
      <c r="K2" s="2" t="s">
        <v>30</v>
      </c>
      <c r="L2" s="2" t="s">
        <v>79</v>
      </c>
    </row>
    <row r="3" spans="1:12">
      <c r="A3" s="3" t="s">
        <v>1311</v>
      </c>
    </row>
    <row r="4" spans="1:12">
      <c r="A4" s="4" t="s">
        <v>1312</v>
      </c>
      <c r="B4" s="7" t="n">
        <v>184314</v>
      </c>
      <c r="C4" s="7" t="n">
        <v>159734</v>
      </c>
      <c r="D4" s="7" t="n">
        <v>146773</v>
      </c>
      <c r="E4" s="7" t="n">
        <v>106557</v>
      </c>
      <c r="F4" s="7" t="n">
        <v>123275</v>
      </c>
      <c r="G4" s="7" t="n">
        <v>150340</v>
      </c>
      <c r="H4" s="7" t="n">
        <v>182331</v>
      </c>
      <c r="I4" s="7" t="n">
        <v>150694</v>
      </c>
      <c r="J4" s="7" t="n">
        <v>597378</v>
      </c>
      <c r="K4" s="7" t="n">
        <v>606640</v>
      </c>
      <c r="L4" s="7" t="n">
        <v>793885</v>
      </c>
    </row>
    <row r="5" spans="1:12">
      <c r="A5" s="4" t="s">
        <v>99</v>
      </c>
      <c r="B5" s="5" t="n">
        <v>45460</v>
      </c>
      <c r="C5" s="5" t="n">
        <v>25492</v>
      </c>
      <c r="D5" s="5" t="n">
        <v>17874</v>
      </c>
      <c r="E5" s="5" t="n">
        <v>-176788</v>
      </c>
      <c r="F5" s="5" t="n">
        <v>-1015677</v>
      </c>
      <c r="G5" s="5" t="n">
        <v>-927859</v>
      </c>
      <c r="H5" s="5" t="n">
        <v>-501480</v>
      </c>
      <c r="I5" s="5" t="n">
        <v>-26498</v>
      </c>
      <c r="J5" s="5" t="n">
        <v>-87962</v>
      </c>
      <c r="K5" s="5" t="n">
        <v>-2471514</v>
      </c>
      <c r="L5" s="5" t="n">
        <v>226386</v>
      </c>
    </row>
    <row r="6" spans="1:12">
      <c r="A6" s="4" t="s">
        <v>116</v>
      </c>
      <c r="B6" s="7" t="n">
        <v>-18421</v>
      </c>
      <c r="C6" s="7" t="n">
        <v>9485</v>
      </c>
      <c r="D6" s="7" t="n">
        <v>-71432</v>
      </c>
      <c r="E6" s="7" t="n">
        <v>-180371</v>
      </c>
      <c r="F6" s="7" t="n">
        <v>-964647</v>
      </c>
      <c r="G6" s="7" t="n">
        <v>-847783</v>
      </c>
      <c r="H6" s="7" t="n">
        <v>-397034</v>
      </c>
      <c r="I6" s="7" t="n">
        <v>-472</v>
      </c>
      <c r="J6" s="7" t="n">
        <v>-260739</v>
      </c>
      <c r="K6" s="7" t="n">
        <v>-2209936</v>
      </c>
      <c r="L6" s="7" t="n">
        <v>265573</v>
      </c>
    </row>
    <row r="7" spans="1:12">
      <c r="A7" s="3" t="s">
        <v>117</v>
      </c>
    </row>
    <row r="8" spans="1:12">
      <c r="A8" s="4" t="s">
        <v>118</v>
      </c>
      <c r="B8" s="8" t="n">
        <v>-0.08</v>
      </c>
      <c r="C8" s="8" t="n">
        <v>0.04</v>
      </c>
      <c r="D8" s="8" t="n">
        <v>-0.33</v>
      </c>
      <c r="E8" s="8" t="n">
        <v>-0.85</v>
      </c>
      <c r="F8" s="8" t="n">
        <v>-4.57</v>
      </c>
      <c r="G8" s="8" t="n">
        <v>-4.01</v>
      </c>
      <c r="H8" s="8" t="n">
        <v>-1.88</v>
      </c>
      <c r="I8" s="7" t="n">
        <v>0</v>
      </c>
      <c r="J8" s="8" t="n">
        <v>-1.16</v>
      </c>
      <c r="K8" s="8" t="n">
        <v>-11.1</v>
      </c>
      <c r="L8" s="8" t="n">
        <v>1.88</v>
      </c>
    </row>
    <row r="9" spans="1:12">
      <c r="A9" s="4" t="s">
        <v>119</v>
      </c>
      <c r="B9" s="8" t="n">
        <v>-0.08</v>
      </c>
      <c r="C9" s="8" t="n">
        <v>0.04</v>
      </c>
      <c r="D9" s="8" t="n">
        <v>-0.33</v>
      </c>
      <c r="E9" s="8" t="n">
        <v>-0.85</v>
      </c>
      <c r="F9" s="8" t="n">
        <v>-4.57</v>
      </c>
      <c r="G9" s="8" t="n">
        <v>-4.01</v>
      </c>
      <c r="H9" s="8" t="n">
        <v>-1.88</v>
      </c>
      <c r="I9" s="7" t="n">
        <v>0</v>
      </c>
      <c r="J9" s="8" t="n">
        <v>-1.16</v>
      </c>
      <c r="K9" s="8" t="n">
        <v>-11.1</v>
      </c>
      <c r="L9" s="8" t="n">
        <v>1.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v>
      </c>
      <c r="B1" s="2" t="s">
        <v>1</v>
      </c>
    </row>
    <row r="2" spans="1:2">
      <c r="B2" s="2" t="s">
        <v>2</v>
      </c>
    </row>
    <row r="3" spans="1:2">
      <c r="A3" s="3" t="s">
        <v>229</v>
      </c>
    </row>
    <row r="4" spans="1:2">
      <c r="A4" s="4" t="s">
        <v>34</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1</v>
      </c>
    </row>
    <row r="4" spans="1:2">
      <c r="A4" s="4" t="s">
        <v>5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32672</v>
      </c>
      <c r="D3" s="7" t="n">
        <v>31154</v>
      </c>
    </row>
    <row r="4" spans="1:4">
      <c r="A4" s="4" t="s">
        <v>33</v>
      </c>
      <c r="B4" s="5" t="n">
        <v>86867</v>
      </c>
      <c r="D4" s="5" t="n">
        <v>87699</v>
      </c>
    </row>
    <row r="5" spans="1:4">
      <c r="A5" s="4" t="s">
        <v>34</v>
      </c>
      <c r="B5" s="5" t="n">
        <v>20947</v>
      </c>
      <c r="D5" s="5" t="n">
        <v>198805</v>
      </c>
    </row>
    <row r="6" spans="1:4">
      <c r="A6" s="4" t="s">
        <v>35</v>
      </c>
      <c r="B6" s="5" t="n">
        <v>14291</v>
      </c>
      <c r="D6" s="5" t="n">
        <v>14574</v>
      </c>
    </row>
    <row r="7" spans="1:4">
      <c r="A7" s="4" t="s">
        <v>36</v>
      </c>
      <c r="B7" s="5" t="n">
        <v>154777</v>
      </c>
      <c r="D7" s="5" t="n">
        <v>332232</v>
      </c>
    </row>
    <row r="8" spans="1:4">
      <c r="A8" s="3" t="s">
        <v>37</v>
      </c>
    </row>
    <row r="9" spans="1:4">
      <c r="A9" s="4" t="s">
        <v>38</v>
      </c>
      <c r="B9" s="5" t="n">
        <v>5488756</v>
      </c>
      <c r="D9" s="5" t="n">
        <v>5103635</v>
      </c>
    </row>
    <row r="10" spans="1:4">
      <c r="A10" s="4" t="s">
        <v>39</v>
      </c>
      <c r="B10" s="5" t="n">
        <v>221281</v>
      </c>
      <c r="C10" s="4" t="s">
        <v>40</v>
      </c>
      <c r="D10" s="5" t="n">
        <v>140299</v>
      </c>
    </row>
    <row r="11" spans="1:4">
      <c r="A11" s="4" t="s">
        <v>41</v>
      </c>
      <c r="B11" s="5" t="n">
        <v>-4514183</v>
      </c>
      <c r="D11" s="5" t="n">
        <v>-4218942</v>
      </c>
    </row>
    <row r="12" spans="1:4">
      <c r="A12" s="4" t="s">
        <v>42</v>
      </c>
      <c r="B12" s="5" t="n">
        <v>1195854</v>
      </c>
      <c r="D12" s="5" t="n">
        <v>1024992</v>
      </c>
    </row>
    <row r="13" spans="1:4">
      <c r="A13" s="4" t="s">
        <v>43</v>
      </c>
      <c r="B13" s="5" t="n">
        <v>126240</v>
      </c>
      <c r="D13" s="5" t="n">
        <v>131725</v>
      </c>
    </row>
    <row r="14" spans="1:4">
      <c r="A14" s="4" t="s">
        <v>44</v>
      </c>
      <c r="B14" s="5" t="n">
        <v>44773</v>
      </c>
      <c r="D14" s="5" t="n">
        <v>43538</v>
      </c>
    </row>
    <row r="15" spans="1:4">
      <c r="A15" s="4" t="s">
        <v>45</v>
      </c>
      <c r="B15" s="5" t="n">
        <v>1366867</v>
      </c>
      <c r="D15" s="5" t="n">
        <v>1200255</v>
      </c>
    </row>
    <row r="16" spans="1:4">
      <c r="A16" s="4" t="s">
        <v>34</v>
      </c>
      <c r="B16" s="5" t="n">
        <v>8718</v>
      </c>
      <c r="D16" s="5" t="n">
        <v>77443</v>
      </c>
    </row>
    <row r="17" spans="1:4">
      <c r="A17" s="4" t="s">
        <v>46</v>
      </c>
      <c r="B17" s="5" t="n">
        <v>243953</v>
      </c>
      <c r="D17" s="5" t="n">
        <v>192524</v>
      </c>
    </row>
    <row r="18" spans="1:4">
      <c r="A18" s="4" t="s">
        <v>47</v>
      </c>
      <c r="B18" s="5" t="n">
        <v>8031</v>
      </c>
      <c r="D18" s="5" t="n">
        <v>10833</v>
      </c>
    </row>
    <row r="19" spans="1:4">
      <c r="A19" s="4" t="s">
        <v>48</v>
      </c>
      <c r="B19" s="5" t="n">
        <v>1782346</v>
      </c>
      <c r="D19" s="5" t="n">
        <v>1813287</v>
      </c>
    </row>
    <row r="20" spans="1:4">
      <c r="A20" s="3" t="s">
        <v>49</v>
      </c>
    </row>
    <row r="21" spans="1:4">
      <c r="A21" s="4" t="s">
        <v>50</v>
      </c>
      <c r="B21" s="5" t="n">
        <v>15054</v>
      </c>
      <c r="D21" s="5" t="n">
        <v>14181</v>
      </c>
    </row>
    <row r="22" spans="1:4">
      <c r="A22" s="4" t="s">
        <v>51</v>
      </c>
      <c r="B22" s="5" t="n">
        <v>26838</v>
      </c>
      <c r="D22" s="5" t="n">
        <v>34540</v>
      </c>
    </row>
    <row r="23" spans="1:4">
      <c r="A23" s="4" t="s">
        <v>52</v>
      </c>
      <c r="B23" s="5" t="n">
        <v>30845</v>
      </c>
      <c r="D23" s="5" t="n">
        <v>61872</v>
      </c>
    </row>
    <row r="24" spans="1:4">
      <c r="A24" s="4" t="s">
        <v>34</v>
      </c>
      <c r="B24" s="5" t="n">
        <v>20993</v>
      </c>
      <c r="D24" s="5" t="n">
        <v>0</v>
      </c>
    </row>
    <row r="25" spans="1:4">
      <c r="A25" s="4" t="s">
        <v>53</v>
      </c>
      <c r="B25" s="5" t="n">
        <v>94215</v>
      </c>
      <c r="D25" s="5" t="n">
        <v>106222</v>
      </c>
    </row>
    <row r="26" spans="1:4">
      <c r="A26" s="4" t="s">
        <v>54</v>
      </c>
      <c r="B26" s="5" t="n">
        <v>187945</v>
      </c>
      <c r="D26" s="5" t="n">
        <v>216815</v>
      </c>
    </row>
    <row r="27" spans="1:4">
      <c r="A27" s="4" t="s">
        <v>55</v>
      </c>
      <c r="B27" s="5" t="n">
        <v>1353909</v>
      </c>
      <c r="D27" s="5" t="n">
        <v>1416226</v>
      </c>
    </row>
    <row r="28" spans="1:4">
      <c r="A28" s="4" t="s">
        <v>34</v>
      </c>
      <c r="B28" s="5" t="n">
        <v>5694</v>
      </c>
      <c r="D28" s="5" t="n">
        <v>0</v>
      </c>
    </row>
    <row r="29" spans="1:4">
      <c r="A29" s="4" t="s">
        <v>56</v>
      </c>
      <c r="B29" s="5" t="n">
        <v>50604</v>
      </c>
      <c r="D29" s="5" t="n">
        <v>44759</v>
      </c>
    </row>
    <row r="30" spans="1:4">
      <c r="A30" s="4" t="s">
        <v>57</v>
      </c>
      <c r="B30" s="5" t="n">
        <v>3621</v>
      </c>
      <c r="D30" s="5" t="n">
        <v>4040</v>
      </c>
    </row>
    <row r="31" spans="1:4">
      <c r="A31" s="4" t="s">
        <v>58</v>
      </c>
      <c r="B31" s="5" t="n">
        <v>1601773</v>
      </c>
      <c r="D31" s="5" t="n">
        <v>1681840</v>
      </c>
    </row>
    <row r="32" spans="1:4">
      <c r="A32" s="4" t="s">
        <v>59</v>
      </c>
      <c r="B32" s="4" t="s">
        <v>60</v>
      </c>
      <c r="D32" s="4" t="s">
        <v>60</v>
      </c>
    </row>
    <row r="33" spans="1:4">
      <c r="A33" s="3" t="s">
        <v>61</v>
      </c>
    </row>
    <row r="34" spans="1:4">
      <c r="A34" s="4" t="s">
        <v>62</v>
      </c>
      <c r="B34" s="5" t="n">
        <v>0</v>
      </c>
      <c r="D34" s="5" t="n">
        <v>0</v>
      </c>
    </row>
    <row r="35" spans="1:4">
      <c r="A35" s="4" t="s">
        <v>63</v>
      </c>
      <c r="B35" s="5" t="n">
        <v>2419</v>
      </c>
      <c r="D35" s="5" t="n">
        <v>2138</v>
      </c>
    </row>
    <row r="36" spans="1:4">
      <c r="A36" s="4" t="s">
        <v>64</v>
      </c>
      <c r="B36" s="5" t="n">
        <v>2396236</v>
      </c>
      <c r="D36" s="5" t="n">
        <v>2086652</v>
      </c>
    </row>
    <row r="37" spans="1:4">
      <c r="A37" s="4" t="s">
        <v>65</v>
      </c>
      <c r="B37" s="5" t="n">
        <v>-2218082</v>
      </c>
      <c r="D37" s="5" t="n">
        <v>-1957343</v>
      </c>
    </row>
    <row r="38" spans="1:4">
      <c r="A38" s="4" t="s">
        <v>66</v>
      </c>
      <c r="B38" s="5" t="n">
        <v>180573</v>
      </c>
      <c r="D38" s="5" t="n">
        <v>131447</v>
      </c>
    </row>
    <row r="39" spans="1:4">
      <c r="A39" s="4" t="s">
        <v>67</v>
      </c>
      <c r="B39" s="7" t="n">
        <v>1782346</v>
      </c>
      <c r="D39" s="7" t="n">
        <v>1813287</v>
      </c>
    </row>
    <row r="40" spans="1:4"/>
    <row r="41" spans="1:4">
      <c r="A41" s="4" t="s">
        <v>40</v>
      </c>
      <c r="B41" s="4" t="s">
        <v>68</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34</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32</v>
      </c>
      <c r="B9" s="4" t="s">
        <v>281</v>
      </c>
    </row>
    <row r="10" spans="1:2">
      <c r="A10" s="4" t="s">
        <v>282</v>
      </c>
      <c r="B10" s="4" t="s">
        <v>283</v>
      </c>
    </row>
    <row r="11" spans="1:2">
      <c r="A11" s="4" t="s">
        <v>34</v>
      </c>
      <c r="B11" s="4" t="s">
        <v>284</v>
      </c>
    </row>
    <row r="12" spans="1:2">
      <c r="A12" s="4" t="s">
        <v>186</v>
      </c>
      <c r="B12" s="4" t="s">
        <v>285</v>
      </c>
    </row>
    <row r="13" spans="1:2">
      <c r="A13" s="4" t="s">
        <v>187</v>
      </c>
      <c r="B13" s="4" t="s">
        <v>286</v>
      </c>
    </row>
    <row r="14" spans="1:2">
      <c r="A14" s="4" t="s">
        <v>188</v>
      </c>
      <c r="B14" s="4" t="s">
        <v>287</v>
      </c>
    </row>
    <row r="15" spans="1:2">
      <c r="A15" s="4" t="s">
        <v>288</v>
      </c>
      <c r="B15" s="4" t="s">
        <v>289</v>
      </c>
    </row>
    <row r="16" spans="1:2">
      <c r="A16" s="4" t="s">
        <v>290</v>
      </c>
      <c r="B16" s="4" t="s">
        <v>291</v>
      </c>
    </row>
    <row r="17" spans="1:2">
      <c r="A17" s="4" t="s">
        <v>56</v>
      </c>
      <c r="B17" s="4" t="s">
        <v>292</v>
      </c>
    </row>
    <row r="18" spans="1:2">
      <c r="A18" s="4" t="s">
        <v>231</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225</v>
      </c>
      <c r="B23" s="4" t="s">
        <v>302</v>
      </c>
    </row>
    <row r="24" spans="1:2">
      <c r="A24" s="4" t="s">
        <v>303</v>
      </c>
      <c r="B24" s="4" t="s">
        <v>304</v>
      </c>
    </row>
    <row r="25" spans="1:2">
      <c r="A25" s="4" t="s">
        <v>222</v>
      </c>
      <c r="B25" s="4" t="s">
        <v>305</v>
      </c>
    </row>
    <row r="26" spans="1:2">
      <c r="A26" s="4" t="s">
        <v>237</v>
      </c>
      <c r="B26" s="4" t="s">
        <v>306</v>
      </c>
    </row>
    <row r="27" spans="1:2">
      <c r="A27" s="4" t="s">
        <v>247</v>
      </c>
      <c r="B27" s="4" t="s">
        <v>307</v>
      </c>
    </row>
    <row r="28" spans="1:2">
      <c r="A28" s="4" t="s">
        <v>259</v>
      </c>
      <c r="B28" s="4" t="s">
        <v>261</v>
      </c>
    </row>
    <row r="29" spans="1:2">
      <c r="A29" s="4" t="s">
        <v>308</v>
      </c>
      <c r="B2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5" t="n">
        <v>50000000</v>
      </c>
      <c r="C4" s="5" t="n">
        <v>50000000</v>
      </c>
    </row>
    <row r="5" spans="1:3">
      <c r="A5" s="4" t="s">
        <v>73</v>
      </c>
      <c r="B5" s="5" t="n">
        <v>0</v>
      </c>
      <c r="C5" s="5" t="n">
        <v>0</v>
      </c>
    </row>
    <row r="6" spans="1:3">
      <c r="A6" s="4" t="s">
        <v>74</v>
      </c>
      <c r="B6" s="8" t="n">
        <v>0.01</v>
      </c>
      <c r="C6" s="8" t="n">
        <v>0.01</v>
      </c>
    </row>
    <row r="7" spans="1:3">
      <c r="A7" s="4" t="s">
        <v>75</v>
      </c>
      <c r="B7" s="5" t="n">
        <v>450000000</v>
      </c>
      <c r="C7" s="5" t="n">
        <v>450000000</v>
      </c>
    </row>
    <row r="8" spans="1:3">
      <c r="A8" s="4" t="s">
        <v>76</v>
      </c>
      <c r="B8" s="5" t="n">
        <v>241929070</v>
      </c>
      <c r="C8" s="5" t="n">
        <v>213808003</v>
      </c>
    </row>
    <row r="9" spans="1:3">
      <c r="A9" s="4" t="s">
        <v>77</v>
      </c>
      <c r="B9" s="5" t="n">
        <v>241929070</v>
      </c>
      <c r="C9" s="5" t="n">
        <v>21380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row>
    <row r="12" spans="1:2">
      <c r="A12" s="3" t="s">
        <v>346</v>
      </c>
    </row>
    <row r="13" spans="1:2">
      <c r="A13" s="4" t="s">
        <v>362</v>
      </c>
      <c r="B13"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5</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5"/>
    <col customWidth="1" max="5" min="5" width="4"/>
    <col customWidth="1" max="6" min="6" width="14"/>
    <col customWidth="1" max="7" min="7" width="4"/>
  </cols>
  <sheetData>
    <row r="1" spans="1:7">
      <c r="A1" s="1" t="s">
        <v>78</v>
      </c>
      <c r="C1" s="2" t="s">
        <v>1</v>
      </c>
    </row>
    <row r="2" spans="1:7">
      <c r="C2" s="2" t="s">
        <v>2</v>
      </c>
      <c r="D2" s="2" t="s">
        <v>30</v>
      </c>
      <c r="F2" s="2" t="s">
        <v>79</v>
      </c>
    </row>
    <row r="3" spans="1:7">
      <c r="A3" s="3" t="s">
        <v>80</v>
      </c>
    </row>
    <row r="4" spans="1:7">
      <c r="A4" s="4" t="s">
        <v>81</v>
      </c>
      <c r="C4" s="7" t="n">
        <v>426485000</v>
      </c>
      <c r="D4" s="7" t="n">
        <v>431734000</v>
      </c>
      <c r="F4" s="7" t="n">
        <v>737203000</v>
      </c>
    </row>
    <row r="5" spans="1:7">
      <c r="A5" s="4" t="s">
        <v>82</v>
      </c>
      <c r="C5" s="5" t="n">
        <v>8342000</v>
      </c>
      <c r="D5" s="5" t="n">
        <v>6548000</v>
      </c>
      <c r="F5" s="5" t="n">
        <v>2245000</v>
      </c>
    </row>
    <row r="6" spans="1:7">
      <c r="A6" s="4" t="s">
        <v>83</v>
      </c>
      <c r="C6" s="5" t="n">
        <v>162551000</v>
      </c>
      <c r="D6" s="5" t="n">
        <v>168358000</v>
      </c>
      <c r="F6" s="5" t="n">
        <v>54437000</v>
      </c>
    </row>
    <row r="7" spans="1:7">
      <c r="A7" s="4" t="s">
        <v>84</v>
      </c>
      <c r="C7" s="5" t="n">
        <v>597378000</v>
      </c>
      <c r="D7" s="5" t="n">
        <v>606640000</v>
      </c>
      <c r="F7" s="5" t="n">
        <v>793885000</v>
      </c>
    </row>
    <row r="8" spans="1:7">
      <c r="A8" s="3" t="s">
        <v>85</v>
      </c>
    </row>
    <row r="9" spans="1:7">
      <c r="A9" s="4" t="s">
        <v>86</v>
      </c>
      <c r="C9" s="5" t="n">
        <v>75327000</v>
      </c>
      <c r="D9" s="5" t="n">
        <v>108341000</v>
      </c>
      <c r="F9" s="5" t="n">
        <v>96503000</v>
      </c>
    </row>
    <row r="10" spans="1:7">
      <c r="A10" s="4" t="s">
        <v>87</v>
      </c>
      <c r="C10" s="5" t="n">
        <v>28586000</v>
      </c>
      <c r="D10" s="5" t="n">
        <v>32892000</v>
      </c>
      <c r="F10" s="5" t="n">
        <v>50312000</v>
      </c>
    </row>
    <row r="11" spans="1:7">
      <c r="A11" s="4" t="s">
        <v>88</v>
      </c>
      <c r="C11" s="5" t="n">
        <v>4077000</v>
      </c>
      <c r="D11" s="5" t="n">
        <v>5846000</v>
      </c>
      <c r="F11" s="5" t="n">
        <v>5429000</v>
      </c>
    </row>
    <row r="12" spans="1:7">
      <c r="A12" s="4" t="s">
        <v>89</v>
      </c>
      <c r="C12" s="5" t="n">
        <v>2209000</v>
      </c>
      <c r="D12" s="5" t="n">
        <v>5235000</v>
      </c>
      <c r="F12" s="5" t="n">
        <v>2552000</v>
      </c>
    </row>
    <row r="13" spans="1:7">
      <c r="A13" s="4" t="s">
        <v>90</v>
      </c>
      <c r="C13" s="5" t="n">
        <v>169536000</v>
      </c>
      <c r="D13" s="5" t="n">
        <v>174338000</v>
      </c>
      <c r="F13" s="5" t="n">
        <v>53967000</v>
      </c>
    </row>
    <row r="14" spans="1:7">
      <c r="A14" s="4" t="s">
        <v>91</v>
      </c>
      <c r="C14" s="5" t="n">
        <v>0</v>
      </c>
      <c r="D14" s="5" t="n">
        <v>0</v>
      </c>
      <c r="F14" s="5" t="n">
        <v>527000</v>
      </c>
    </row>
    <row r="15" spans="1:7">
      <c r="A15" s="4" t="s">
        <v>92</v>
      </c>
      <c r="B15" s="4" t="s">
        <v>40</v>
      </c>
      <c r="C15" s="5" t="n">
        <v>91756000</v>
      </c>
      <c r="D15" s="5" t="n">
        <v>90425000</v>
      </c>
      <c r="F15" s="5" t="n">
        <v>106044000</v>
      </c>
    </row>
    <row r="16" spans="1:7">
      <c r="A16" s="4" t="s">
        <v>93</v>
      </c>
      <c r="C16" s="5" t="n">
        <v>0</v>
      </c>
      <c r="D16" s="5" t="n">
        <v>6042000</v>
      </c>
      <c r="F16" s="5" t="n">
        <v>0</v>
      </c>
    </row>
    <row r="17" spans="1:7">
      <c r="A17" s="4" t="s">
        <v>94</v>
      </c>
      <c r="C17" s="5" t="n">
        <v>3483000</v>
      </c>
      <c r="D17" s="5" t="n">
        <v>2423000</v>
      </c>
      <c r="F17" s="5" t="n">
        <v>1787000</v>
      </c>
    </row>
    <row r="18" spans="1:7">
      <c r="A18" s="4" t="s">
        <v>95</v>
      </c>
      <c r="B18" s="4" t="s">
        <v>96</v>
      </c>
      <c r="C18" s="5" t="n">
        <v>148339000</v>
      </c>
      <c r="D18" s="5" t="n">
        <v>277724000</v>
      </c>
      <c r="F18" s="5" t="n">
        <v>246474000</v>
      </c>
    </row>
    <row r="19" spans="1:7">
      <c r="A19" s="4" t="s">
        <v>97</v>
      </c>
      <c r="C19" s="5" t="n">
        <v>162027000</v>
      </c>
      <c r="D19" s="5" t="n">
        <v>2374888000</v>
      </c>
      <c r="F19" s="5" t="n">
        <v>3904000</v>
      </c>
    </row>
    <row r="20" spans="1:7">
      <c r="A20" s="4" t="s">
        <v>98</v>
      </c>
      <c r="C20" s="5" t="n">
        <v>685340000</v>
      </c>
      <c r="D20" s="5" t="n">
        <v>3078154000</v>
      </c>
      <c r="F20" s="5" t="n">
        <v>567499000</v>
      </c>
    </row>
    <row r="21" spans="1:7">
      <c r="A21" s="4" t="s">
        <v>99</v>
      </c>
      <c r="C21" s="5" t="n">
        <v>-87962000</v>
      </c>
      <c r="D21" s="5" t="n">
        <v>-2471514000</v>
      </c>
      <c r="F21" s="5" t="n">
        <v>226386000</v>
      </c>
    </row>
    <row r="22" spans="1:7">
      <c r="A22" s="3" t="s">
        <v>100</v>
      </c>
    </row>
    <row r="23" spans="1:7">
      <c r="A23" s="4" t="s">
        <v>101</v>
      </c>
      <c r="C23" s="5" t="n">
        <v>-87425000</v>
      </c>
      <c r="D23" s="5" t="n">
        <v>214291000</v>
      </c>
      <c r="F23" s="5" t="n">
        <v>327920000</v>
      </c>
    </row>
    <row r="24" spans="1:7">
      <c r="A24" s="4" t="s">
        <v>102</v>
      </c>
      <c r="C24" s="5" t="n">
        <v>9403000</v>
      </c>
      <c r="D24" s="5" t="n">
        <v>6799000</v>
      </c>
      <c r="F24" s="5" t="n">
        <v>-192000</v>
      </c>
    </row>
    <row r="25" spans="1:7">
      <c r="A25" s="4" t="s">
        <v>103</v>
      </c>
      <c r="B25" s="4" t="s">
        <v>104</v>
      </c>
      <c r="C25" s="5" t="n">
        <v>-93298000</v>
      </c>
      <c r="D25" s="5" t="n">
        <v>-103219000</v>
      </c>
      <c r="F25" s="5" t="n">
        <v>-121173000</v>
      </c>
    </row>
    <row r="26" spans="1:7">
      <c r="A26" s="4" t="s">
        <v>105</v>
      </c>
      <c r="C26" s="5" t="n">
        <v>175000</v>
      </c>
      <c r="D26" s="5" t="n">
        <v>426000</v>
      </c>
      <c r="F26" s="5" t="n">
        <v>294000</v>
      </c>
    </row>
    <row r="27" spans="1:7">
      <c r="A27" s="4" t="s">
        <v>106</v>
      </c>
      <c r="C27" s="5" t="n">
        <v>0</v>
      </c>
      <c r="D27" s="5" t="n">
        <v>-31537000</v>
      </c>
      <c r="E27" s="4" t="s">
        <v>107</v>
      </c>
      <c r="F27" s="5" t="n">
        <v>0</v>
      </c>
    </row>
    <row r="28" spans="1:7">
      <c r="A28" s="4" t="s">
        <v>108</v>
      </c>
      <c r="C28" s="5" t="n">
        <v>-842000</v>
      </c>
      <c r="D28" s="5" t="n">
        <v>0</v>
      </c>
      <c r="F28" s="5" t="n">
        <v>-124000</v>
      </c>
    </row>
    <row r="29" spans="1:7">
      <c r="A29" s="4" t="s">
        <v>109</v>
      </c>
      <c r="C29" s="5" t="n">
        <v>-790000</v>
      </c>
      <c r="D29" s="5" t="n">
        <v>-2127000</v>
      </c>
      <c r="F29" s="5" t="n">
        <v>-3252000</v>
      </c>
    </row>
    <row r="30" spans="1:7">
      <c r="A30" s="4" t="s">
        <v>110</v>
      </c>
      <c r="C30" s="5" t="n">
        <v>-172777000</v>
      </c>
      <c r="D30" s="5" t="n">
        <v>84633000</v>
      </c>
      <c r="F30" s="5" t="n">
        <v>203473000</v>
      </c>
    </row>
    <row r="31" spans="1:7">
      <c r="A31" s="4" t="s">
        <v>111</v>
      </c>
      <c r="C31" s="5" t="n">
        <v>-260739000</v>
      </c>
      <c r="D31" s="5" t="n">
        <v>-2386881000</v>
      </c>
      <c r="F31" s="5" t="n">
        <v>429859000</v>
      </c>
    </row>
    <row r="32" spans="1:7">
      <c r="A32" s="3" t="s">
        <v>112</v>
      </c>
    </row>
    <row r="33" spans="1:7">
      <c r="A33" s="4" t="s">
        <v>113</v>
      </c>
      <c r="C33" s="5" t="n">
        <v>0</v>
      </c>
      <c r="D33" s="5" t="n">
        <v>176945000</v>
      </c>
      <c r="F33" s="5" t="n">
        <v>-164286000</v>
      </c>
    </row>
    <row r="34" spans="1:7">
      <c r="A34" s="4" t="s">
        <v>114</v>
      </c>
      <c r="C34" s="5" t="n">
        <v>0</v>
      </c>
      <c r="D34" s="5" t="n">
        <v>176945000</v>
      </c>
      <c r="E34" s="4" t="s">
        <v>115</v>
      </c>
      <c r="F34" s="5" t="n">
        <v>-164286000</v>
      </c>
      <c r="G34" s="4" t="s">
        <v>115</v>
      </c>
    </row>
    <row r="35" spans="1:7">
      <c r="A35" s="4" t="s">
        <v>116</v>
      </c>
      <c r="C35" s="7" t="n">
        <v>-260739000</v>
      </c>
      <c r="D35" s="7" t="n">
        <v>-2209936000</v>
      </c>
      <c r="F35" s="7" t="n">
        <v>265573000</v>
      </c>
    </row>
    <row r="36" spans="1:7">
      <c r="A36" s="3" t="s">
        <v>117</v>
      </c>
    </row>
    <row r="37" spans="1:7">
      <c r="A37" s="4" t="s">
        <v>118</v>
      </c>
      <c r="C37" s="8" t="n">
        <v>-1.16</v>
      </c>
      <c r="D37" s="8" t="n">
        <v>-11.1</v>
      </c>
      <c r="F37" s="8" t="n">
        <v>1.88</v>
      </c>
    </row>
    <row r="38" spans="1:7">
      <c r="A38" s="4" t="s">
        <v>119</v>
      </c>
      <c r="C38" s="8" t="n">
        <v>-1.16</v>
      </c>
      <c r="D38" s="8" t="n">
        <v>-11.1</v>
      </c>
      <c r="F38" s="8" t="n">
        <v>1.85</v>
      </c>
    </row>
    <row r="39" spans="1:7">
      <c r="A39" s="3" t="s">
        <v>120</v>
      </c>
    </row>
    <row r="40" spans="1:7">
      <c r="A40" s="4" t="s">
        <v>121</v>
      </c>
      <c r="B40" s="4" t="s">
        <v>122</v>
      </c>
      <c r="C40" s="5" t="n">
        <v>225512</v>
      </c>
      <c r="D40" s="5" t="n">
        <v>199158</v>
      </c>
      <c r="F40" s="5" t="n">
        <v>141312</v>
      </c>
    </row>
    <row r="41" spans="1:7">
      <c r="A41" s="4" t="s">
        <v>123</v>
      </c>
      <c r="B41" s="4" t="s">
        <v>122</v>
      </c>
      <c r="C41" s="5" t="n">
        <v>225512</v>
      </c>
      <c r="D41" s="5" t="n">
        <v>199158</v>
      </c>
      <c r="F41" s="5" t="n">
        <v>143554</v>
      </c>
    </row>
    <row r="42" spans="1:7"/>
    <row r="43" spans="1:7">
      <c r="A43" s="4" t="s">
        <v>40</v>
      </c>
      <c r="B43" s="4" t="s">
        <v>124</v>
      </c>
    </row>
    <row r="44" spans="1:7">
      <c r="A44" s="4" t="s">
        <v>96</v>
      </c>
      <c r="B44" s="4" t="s">
        <v>125</v>
      </c>
    </row>
    <row r="45" spans="1:7">
      <c r="A45" s="4" t="s">
        <v>104</v>
      </c>
      <c r="B45" s="4" t="s">
        <v>126</v>
      </c>
    </row>
    <row r="46" spans="1:7">
      <c r="A46" s="4" t="s">
        <v>107</v>
      </c>
      <c r="B46" s="4" t="s">
        <v>127</v>
      </c>
    </row>
    <row r="47" spans="1:7">
      <c r="A47" s="4" t="s">
        <v>115</v>
      </c>
      <c r="B47" s="4" t="s">
        <v>128</v>
      </c>
    </row>
    <row r="48" spans="1:7">
      <c r="A48" s="4" t="s">
        <v>122</v>
      </c>
      <c r="B48" s="4" t="s">
        <v>129</v>
      </c>
    </row>
  </sheetData>
  <mergeCells count="11">
    <mergeCell ref="A1:B2"/>
    <mergeCell ref="C1:G1"/>
    <mergeCell ref="D2:E2"/>
    <mergeCell ref="F2:G2"/>
    <mergeCell ref="A42:F42"/>
    <mergeCell ref="B43:F43"/>
    <mergeCell ref="B44:F44"/>
    <mergeCell ref="B45:F45"/>
    <mergeCell ref="B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207</v>
      </c>
    </row>
    <row r="4" spans="1:2">
      <c r="A4" s="4" t="s">
        <v>433</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4</v>
      </c>
      <c r="C1" s="2" t="s">
        <v>1</v>
      </c>
    </row>
    <row r="2" spans="1:4">
      <c r="C2" s="2" t="s">
        <v>2</v>
      </c>
      <c r="D2" s="2" t="s">
        <v>30</v>
      </c>
    </row>
    <row r="3" spans="1:4">
      <c r="A3" s="3" t="s">
        <v>282</v>
      </c>
    </row>
    <row r="4" spans="1:4">
      <c r="A4" s="4" t="s">
        <v>435</v>
      </c>
      <c r="C4" s="4" t="s">
        <v>436</v>
      </c>
    </row>
    <row r="5" spans="1:4">
      <c r="A5" s="4" t="s">
        <v>81</v>
      </c>
      <c r="C5" s="7" t="n">
        <v>46999</v>
      </c>
      <c r="D5" s="7" t="n">
        <v>25582</v>
      </c>
    </row>
    <row r="6" spans="1:4">
      <c r="A6" s="4" t="s">
        <v>437</v>
      </c>
      <c r="C6" s="5" t="n">
        <v>16213</v>
      </c>
      <c r="D6" s="5" t="n">
        <v>11775</v>
      </c>
    </row>
    <row r="7" spans="1:4">
      <c r="A7" s="4" t="s">
        <v>438</v>
      </c>
      <c r="B7" s="4" t="s">
        <v>40</v>
      </c>
      <c r="C7" s="5" t="n">
        <v>12175</v>
      </c>
      <c r="D7" s="5" t="n">
        <v>21375</v>
      </c>
    </row>
    <row r="8" spans="1:4">
      <c r="A8" s="4" t="s">
        <v>439</v>
      </c>
      <c r="C8" s="5" t="n">
        <v>11059</v>
      </c>
      <c r="D8" s="5" t="n">
        <v>27469</v>
      </c>
    </row>
    <row r="9" spans="1:4">
      <c r="A9" s="4" t="s">
        <v>440</v>
      </c>
      <c r="C9" s="5" t="n">
        <v>421</v>
      </c>
      <c r="D9" s="5" t="n">
        <v>1498</v>
      </c>
    </row>
    <row r="10" spans="1:4">
      <c r="A10" s="4" t="s">
        <v>131</v>
      </c>
      <c r="C10" s="5" t="n">
        <v>86867</v>
      </c>
      <c r="D10" s="5" t="n">
        <v>87699</v>
      </c>
    </row>
    <row r="11" spans="1:4">
      <c r="A11" s="4" t="s">
        <v>441</v>
      </c>
      <c r="C11" s="7" t="n">
        <v>200</v>
      </c>
      <c r="D11" s="7" t="n">
        <v>200</v>
      </c>
    </row>
    <row r="12" spans="1:4"/>
    <row r="13" spans="1:4">
      <c r="A13" s="4" t="s">
        <v>40</v>
      </c>
      <c r="B13" s="4" t="s">
        <v>442</v>
      </c>
    </row>
  </sheetData>
  <mergeCells count="3">
    <mergeCell ref="A1:B2"/>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5"/>
    <col customWidth="1" max="5" min="5" width="45"/>
    <col customWidth="1" max="6" min="6" width="4"/>
    <col customWidth="1" max="7" min="7" width="28"/>
    <col customWidth="1" max="8" min="8" width="4"/>
    <col customWidth="1" max="9" min="9" width="28"/>
    <col customWidth="1" max="10" min="10" width="28"/>
  </cols>
  <sheetData>
    <row r="1" spans="1:10">
      <c r="A1" s="1" t="s">
        <v>443</v>
      </c>
      <c r="B1" s="2" t="s">
        <v>444</v>
      </c>
      <c r="D1" s="2" t="s">
        <v>445</v>
      </c>
      <c r="E1" s="2" t="s">
        <v>446</v>
      </c>
      <c r="G1" s="2" t="s">
        <v>447</v>
      </c>
      <c r="I1" s="2" t="s">
        <v>448</v>
      </c>
      <c r="J1" s="2" t="s">
        <v>449</v>
      </c>
    </row>
    <row r="2" spans="1:10">
      <c r="A2" s="3" t="s">
        <v>450</v>
      </c>
    </row>
    <row r="3" spans="1:10">
      <c r="A3" s="4" t="s">
        <v>39</v>
      </c>
      <c r="B3" s="7" t="n">
        <v>221281000</v>
      </c>
      <c r="C3" s="4" t="s">
        <v>40</v>
      </c>
      <c r="D3" s="7" t="n">
        <v>140299000</v>
      </c>
      <c r="E3" s="7" t="n">
        <v>342731000</v>
      </c>
      <c r="G3" s="7" t="n">
        <v>221281000</v>
      </c>
      <c r="H3" s="4" t="s">
        <v>40</v>
      </c>
      <c r="I3" s="7" t="n">
        <v>140299000</v>
      </c>
      <c r="J3" s="7" t="n">
        <v>342731000</v>
      </c>
    </row>
    <row r="4" spans="1:10">
      <c r="A4" s="4" t="s">
        <v>451</v>
      </c>
      <c r="B4" s="7" t="n">
        <v>4500000000</v>
      </c>
      <c r="D4" s="7" t="n">
        <v>4200000000</v>
      </c>
      <c r="G4" s="5" t="n">
        <v>4500000000</v>
      </c>
      <c r="I4" s="5" t="n">
        <v>4200000000</v>
      </c>
    </row>
    <row r="5" spans="1:10">
      <c r="A5" s="4" t="s">
        <v>452</v>
      </c>
      <c r="G5" s="7" t="n">
        <v>134100000</v>
      </c>
      <c r="I5" s="7" t="n">
        <v>263700000</v>
      </c>
      <c r="J5" s="7" t="n">
        <v>237100000</v>
      </c>
    </row>
    <row r="6" spans="1:10">
      <c r="A6" s="4" t="s">
        <v>453</v>
      </c>
      <c r="G6" s="9" t="n">
        <v>7.39</v>
      </c>
      <c r="I6" s="9" t="n">
        <v>16.13</v>
      </c>
      <c r="J6" s="9" t="n">
        <v>20.21</v>
      </c>
    </row>
    <row r="7" spans="1:10">
      <c r="A7" s="4" t="s">
        <v>454</v>
      </c>
      <c r="G7" s="7" t="n">
        <v>19222000</v>
      </c>
      <c r="I7" s="7" t="n">
        <v>10688000</v>
      </c>
      <c r="J7" s="7" t="n">
        <v>16345000</v>
      </c>
    </row>
    <row r="8" spans="1:10">
      <c r="A8" s="4" t="s">
        <v>455</v>
      </c>
      <c r="G8" s="4" t="s">
        <v>456</v>
      </c>
    </row>
    <row r="9" spans="1:10">
      <c r="A9" s="4" t="s">
        <v>457</v>
      </c>
      <c r="G9" s="7" t="n">
        <v>161100000</v>
      </c>
      <c r="I9" s="7" t="n">
        <v>2400000000</v>
      </c>
      <c r="J9" s="7" t="n">
        <v>0</v>
      </c>
    </row>
    <row r="10" spans="1:10">
      <c r="A10" s="4" t="s">
        <v>458</v>
      </c>
    </row>
    <row r="11" spans="1:10">
      <c r="A11" s="3" t="s">
        <v>450</v>
      </c>
    </row>
    <row r="12" spans="1:10">
      <c r="A12" s="4" t="s">
        <v>459</v>
      </c>
      <c r="B12" s="9" t="n">
        <v>39.25</v>
      </c>
      <c r="D12" s="9" t="n">
        <v>46.79</v>
      </c>
      <c r="E12" s="9" t="n">
        <v>91.48</v>
      </c>
    </row>
    <row r="13" spans="1:10">
      <c r="A13" s="4" t="s">
        <v>460</v>
      </c>
      <c r="B13" s="9" t="n">
        <v>37.44</v>
      </c>
      <c r="D13" s="9" t="n">
        <v>45.58</v>
      </c>
      <c r="E13" s="9" t="n">
        <v>89.56999999999999</v>
      </c>
      <c r="F13" s="4" t="s">
        <v>96</v>
      </c>
    </row>
    <row r="14" spans="1:10">
      <c r="A14" s="4" t="s">
        <v>461</v>
      </c>
    </row>
    <row r="15" spans="1:10">
      <c r="A15" s="3" t="s">
        <v>450</v>
      </c>
    </row>
    <row r="16" spans="1:10">
      <c r="A16" s="4" t="s">
        <v>459</v>
      </c>
      <c r="B16" s="9" t="n">
        <v>18.24</v>
      </c>
      <c r="D16" s="9" t="n">
        <v>18.75</v>
      </c>
      <c r="E16" s="5" t="n">
        <v>0</v>
      </c>
    </row>
    <row r="17" spans="1:10">
      <c r="A17" s="4" t="s">
        <v>460</v>
      </c>
      <c r="B17" s="9" t="n">
        <v>11.72</v>
      </c>
      <c r="D17" s="9" t="n">
        <v>12.5</v>
      </c>
      <c r="E17" s="5" t="n">
        <v>0</v>
      </c>
    </row>
    <row r="18" spans="1:10">
      <c r="A18" s="4" t="s">
        <v>462</v>
      </c>
    </row>
    <row r="19" spans="1:10">
      <c r="A19" s="3" t="s">
        <v>450</v>
      </c>
    </row>
    <row r="20" spans="1:10">
      <c r="A20" s="4" t="s">
        <v>463</v>
      </c>
      <c r="B20" s="9" t="n">
        <v>2.33</v>
      </c>
      <c r="D20" s="9" t="n">
        <v>2.47</v>
      </c>
      <c r="E20" s="9" t="n">
        <v>4.25</v>
      </c>
    </row>
    <row r="21" spans="1:10">
      <c r="A21" s="4" t="s">
        <v>464</v>
      </c>
      <c r="B21" s="9" t="n">
        <v>1.78</v>
      </c>
      <c r="D21" s="9" t="n">
        <v>1.89</v>
      </c>
      <c r="E21" s="9" t="n">
        <v>6.39</v>
      </c>
      <c r="F21" s="4" t="s">
        <v>96</v>
      </c>
    </row>
    <row r="22" spans="1:10"/>
    <row r="23" spans="1:10">
      <c r="A23" s="4" t="s">
        <v>40</v>
      </c>
      <c r="B23" s="4" t="s">
        <v>68</v>
      </c>
    </row>
    <row r="24" spans="1:10">
      <c r="A24" s="4" t="s">
        <v>96</v>
      </c>
      <c r="B24" s="4" t="s">
        <v>465</v>
      </c>
    </row>
  </sheetData>
  <mergeCells count="6">
    <mergeCell ref="B1:C1"/>
    <mergeCell ref="E1:F1"/>
    <mergeCell ref="G1:H1"/>
    <mergeCell ref="A22:J22"/>
    <mergeCell ref="B23:J23"/>
    <mergeCell ref="B24:J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6</v>
      </c>
      <c r="C1" s="2" t="s">
        <v>1</v>
      </c>
    </row>
    <row r="2" spans="1:5">
      <c r="C2" s="2" t="s">
        <v>2</v>
      </c>
      <c r="D2" s="2" t="s">
        <v>30</v>
      </c>
      <c r="E2" s="2" t="s">
        <v>79</v>
      </c>
    </row>
    <row r="3" spans="1:5">
      <c r="A3" s="3" t="s">
        <v>450</v>
      </c>
    </row>
    <row r="4" spans="1:5">
      <c r="A4" s="4" t="s">
        <v>95</v>
      </c>
      <c r="B4" s="4" t="s">
        <v>40</v>
      </c>
      <c r="C4" s="7" t="n">
        <v>148339</v>
      </c>
      <c r="D4" s="7" t="n">
        <v>277724</v>
      </c>
      <c r="E4" s="7" t="n">
        <v>246474</v>
      </c>
    </row>
    <row r="5" spans="1:5">
      <c r="A5" s="4" t="s">
        <v>45</v>
      </c>
      <c r="C5" s="5" t="n">
        <v>1366867</v>
      </c>
      <c r="D5" s="5" t="n">
        <v>1200255</v>
      </c>
    </row>
    <row r="6" spans="1:5">
      <c r="A6" s="4" t="s">
        <v>187</v>
      </c>
    </row>
    <row r="7" spans="1:5">
      <c r="A7" s="3" t="s">
        <v>450</v>
      </c>
    </row>
    <row r="8" spans="1:5">
      <c r="A8" s="4" t="s">
        <v>95</v>
      </c>
      <c r="C8" s="5" t="n">
        <v>8300</v>
      </c>
      <c r="D8" s="5" t="n">
        <v>7500</v>
      </c>
      <c r="E8" s="7" t="n">
        <v>4300</v>
      </c>
    </row>
    <row r="9" spans="1:5">
      <c r="A9" s="4" t="s">
        <v>187</v>
      </c>
      <c r="C9" s="5" t="n">
        <v>150629</v>
      </c>
      <c r="D9" s="5" t="n">
        <v>147811</v>
      </c>
    </row>
    <row r="10" spans="1:5">
      <c r="A10" s="4" t="s">
        <v>467</v>
      </c>
      <c r="C10" s="5" t="n">
        <v>-24389</v>
      </c>
      <c r="D10" s="5" t="n">
        <v>-16086</v>
      </c>
    </row>
    <row r="11" spans="1:5">
      <c r="A11" s="4" t="s">
        <v>45</v>
      </c>
      <c r="C11" s="7" t="n">
        <v>126240</v>
      </c>
      <c r="D11" s="7" t="n">
        <v>131725</v>
      </c>
    </row>
    <row r="12" spans="1:5">
      <c r="A12" s="4" t="s">
        <v>468</v>
      </c>
    </row>
    <row r="13" spans="1:5">
      <c r="A13" s="3" t="s">
        <v>450</v>
      </c>
    </row>
    <row r="14" spans="1:5">
      <c r="A14" s="4" t="s">
        <v>469</v>
      </c>
      <c r="C14" s="4" t="s">
        <v>470</v>
      </c>
    </row>
    <row r="15" spans="1:5">
      <c r="A15" s="4" t="s">
        <v>471</v>
      </c>
    </row>
    <row r="16" spans="1:5">
      <c r="A16" s="3" t="s">
        <v>450</v>
      </c>
    </row>
    <row r="17" spans="1:5">
      <c r="A17" s="4" t="s">
        <v>469</v>
      </c>
      <c r="C17" s="4" t="s">
        <v>472</v>
      </c>
    </row>
    <row r="18" spans="1:5"/>
    <row r="19" spans="1:5">
      <c r="A19" s="4" t="s">
        <v>40</v>
      </c>
      <c r="B19" s="4" t="s">
        <v>125</v>
      </c>
    </row>
  </sheetData>
  <mergeCells count="4">
    <mergeCell ref="A1:B2"/>
    <mergeCell ref="C1:E1"/>
    <mergeCell ref="A18:D18"/>
    <mergeCell ref="B19:D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30</v>
      </c>
      <c r="E2" s="2" t="s">
        <v>79</v>
      </c>
    </row>
    <row r="3" spans="1:5">
      <c r="A3" s="3" t="s">
        <v>188</v>
      </c>
    </row>
    <row r="4" spans="1:5">
      <c r="A4" s="4" t="s">
        <v>474</v>
      </c>
      <c r="B4" s="4" t="s">
        <v>40</v>
      </c>
      <c r="C4" s="7" t="n">
        <v>148339</v>
      </c>
      <c r="D4" s="7" t="n">
        <v>277724</v>
      </c>
      <c r="E4" s="7" t="n">
        <v>246474</v>
      </c>
    </row>
    <row r="5" spans="1:5">
      <c r="A5" s="4" t="s">
        <v>45</v>
      </c>
      <c r="C5" s="5" t="n">
        <v>1366867</v>
      </c>
      <c r="D5" s="5" t="n">
        <v>1200255</v>
      </c>
    </row>
    <row r="6" spans="1:5">
      <c r="A6" s="4" t="s">
        <v>188</v>
      </c>
    </row>
    <row r="7" spans="1:5">
      <c r="A7" s="3" t="s">
        <v>188</v>
      </c>
    </row>
    <row r="8" spans="1:5">
      <c r="A8" s="4" t="s">
        <v>474</v>
      </c>
      <c r="C8" s="5" t="n">
        <v>5900</v>
      </c>
      <c r="D8" s="5" t="n">
        <v>6500</v>
      </c>
      <c r="E8" s="7" t="n">
        <v>5100</v>
      </c>
    </row>
    <row r="9" spans="1:5">
      <c r="A9" s="4" t="s">
        <v>45</v>
      </c>
      <c r="C9" s="5" t="n">
        <v>44773</v>
      </c>
      <c r="D9" s="5" t="n">
        <v>43538</v>
      </c>
    </row>
    <row r="10" spans="1:5">
      <c r="A10" s="4" t="s">
        <v>475</v>
      </c>
    </row>
    <row r="11" spans="1:5">
      <c r="A11" s="3" t="s">
        <v>188</v>
      </c>
    </row>
    <row r="12" spans="1:5">
      <c r="A12" s="4" t="s">
        <v>44</v>
      </c>
      <c r="C12" s="5" t="n">
        <v>12710</v>
      </c>
      <c r="D12" s="5" t="n">
        <v>12148</v>
      </c>
    </row>
    <row r="13" spans="1:5">
      <c r="A13" s="4" t="s">
        <v>476</v>
      </c>
    </row>
    <row r="14" spans="1:5">
      <c r="A14" s="3" t="s">
        <v>188</v>
      </c>
    </row>
    <row r="15" spans="1:5">
      <c r="A15" s="4" t="s">
        <v>44</v>
      </c>
      <c r="C15" s="5" t="n">
        <v>11352</v>
      </c>
      <c r="D15" s="5" t="n">
        <v>4952</v>
      </c>
    </row>
    <row r="16" spans="1:5">
      <c r="A16" s="4" t="s">
        <v>477</v>
      </c>
    </row>
    <row r="17" spans="1:5">
      <c r="A17" s="3" t="s">
        <v>188</v>
      </c>
    </row>
    <row r="18" spans="1:5">
      <c r="A18" s="4" t="s">
        <v>44</v>
      </c>
      <c r="C18" s="5" t="n">
        <v>7618</v>
      </c>
      <c r="D18" s="5" t="n">
        <v>7618</v>
      </c>
    </row>
    <row r="19" spans="1:5">
      <c r="A19" s="4" t="s">
        <v>478</v>
      </c>
    </row>
    <row r="20" spans="1:5">
      <c r="A20" s="3" t="s">
        <v>188</v>
      </c>
    </row>
    <row r="21" spans="1:5">
      <c r="A21" s="4" t="s">
        <v>44</v>
      </c>
      <c r="C21" s="5" t="n">
        <v>7549</v>
      </c>
      <c r="D21" s="5" t="n">
        <v>7710</v>
      </c>
    </row>
    <row r="22" spans="1:5">
      <c r="A22" s="4" t="s">
        <v>479</v>
      </c>
    </row>
    <row r="23" spans="1:5">
      <c r="A23" s="3" t="s">
        <v>188</v>
      </c>
    </row>
    <row r="24" spans="1:5">
      <c r="A24" s="4" t="s">
        <v>44</v>
      </c>
      <c r="C24" s="5" t="n">
        <v>7413</v>
      </c>
      <c r="D24" s="5" t="n">
        <v>9266</v>
      </c>
    </row>
    <row r="25" spans="1:5">
      <c r="A25" s="4" t="s">
        <v>440</v>
      </c>
    </row>
    <row r="26" spans="1:5">
      <c r="A26" s="3" t="s">
        <v>188</v>
      </c>
    </row>
    <row r="27" spans="1:5">
      <c r="A27" s="4" t="s">
        <v>44</v>
      </c>
      <c r="C27" s="5" t="n">
        <v>5849</v>
      </c>
      <c r="D27" s="5" t="n">
        <v>5105</v>
      </c>
    </row>
    <row r="28" spans="1:5">
      <c r="A28" s="4" t="s">
        <v>480</v>
      </c>
    </row>
    <row r="29" spans="1:5">
      <c r="A29" s="3" t="s">
        <v>188</v>
      </c>
    </row>
    <row r="30" spans="1:5">
      <c r="A30" s="4" t="s">
        <v>44</v>
      </c>
      <c r="C30" s="5" t="n">
        <v>52491</v>
      </c>
      <c r="D30" s="5" t="n">
        <v>46799</v>
      </c>
    </row>
    <row r="31" spans="1:5">
      <c r="A31" s="4" t="s">
        <v>467</v>
      </c>
      <c r="C31" s="5" t="n">
        <v>-22632</v>
      </c>
      <c r="D31" s="5" t="n">
        <v>-18169</v>
      </c>
    </row>
    <row r="32" spans="1:5">
      <c r="A32" s="4" t="s">
        <v>45</v>
      </c>
      <c r="C32" s="5" t="n">
        <v>29859</v>
      </c>
      <c r="D32" s="5" t="n">
        <v>28630</v>
      </c>
    </row>
    <row r="33" spans="1:5">
      <c r="A33" s="4" t="s">
        <v>481</v>
      </c>
    </row>
    <row r="34" spans="1:5">
      <c r="A34" s="3" t="s">
        <v>188</v>
      </c>
    </row>
    <row r="35" spans="1:5">
      <c r="A35" s="4" t="s">
        <v>44</v>
      </c>
      <c r="C35" s="7" t="n">
        <v>14914</v>
      </c>
      <c r="D35" s="7" t="n">
        <v>14908</v>
      </c>
    </row>
    <row r="36" spans="1:5">
      <c r="A36" s="4" t="s">
        <v>482</v>
      </c>
    </row>
    <row r="37" spans="1:5">
      <c r="A37" s="3" t="s">
        <v>188</v>
      </c>
    </row>
    <row r="38" spans="1:5">
      <c r="A38" s="4" t="s">
        <v>469</v>
      </c>
      <c r="C38" s="4" t="s">
        <v>483</v>
      </c>
    </row>
    <row r="39" spans="1:5">
      <c r="A39" s="4" t="s">
        <v>484</v>
      </c>
    </row>
    <row r="40" spans="1:5">
      <c r="A40" s="3" t="s">
        <v>188</v>
      </c>
    </row>
    <row r="41" spans="1:5">
      <c r="A41" s="4" t="s">
        <v>469</v>
      </c>
      <c r="C41" s="4" t="s">
        <v>470</v>
      </c>
    </row>
    <row r="42" spans="1:5"/>
    <row r="43" spans="1:5">
      <c r="A43" s="4" t="s">
        <v>40</v>
      </c>
      <c r="B43" s="4" t="s">
        <v>125</v>
      </c>
    </row>
  </sheetData>
  <mergeCells count="4">
    <mergeCell ref="A1:B2"/>
    <mergeCell ref="C1:E1"/>
    <mergeCell ref="A42:D42"/>
    <mergeCell ref="B43:D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485</v>
      </c>
      <c r="C1" s="2" t="s">
        <v>1</v>
      </c>
    </row>
    <row r="2" spans="1:5">
      <c r="C2" s="2" t="s">
        <v>2</v>
      </c>
      <c r="D2" s="2" t="s">
        <v>30</v>
      </c>
      <c r="E2" s="2" t="s">
        <v>79</v>
      </c>
    </row>
    <row r="3" spans="1:5">
      <c r="A3" s="3" t="s">
        <v>486</v>
      </c>
    </row>
    <row r="4" spans="1:5">
      <c r="A4" s="4" t="s">
        <v>97</v>
      </c>
      <c r="C4" s="7" t="n">
        <v>162027000</v>
      </c>
      <c r="D4" s="7" t="n">
        <v>2374888000</v>
      </c>
      <c r="E4" s="7" t="n">
        <v>3904000</v>
      </c>
    </row>
    <row r="5" spans="1:5">
      <c r="A5" s="4" t="s">
        <v>487</v>
      </c>
      <c r="C5" s="5" t="n">
        <v>0</v>
      </c>
      <c r="D5" s="5" t="n">
        <v>0</v>
      </c>
    </row>
    <row r="6" spans="1:5">
      <c r="A6" s="4" t="s">
        <v>488</v>
      </c>
      <c r="C6" s="5" t="n">
        <v>0</v>
      </c>
      <c r="D6" s="5" t="n">
        <v>0</v>
      </c>
    </row>
    <row r="7" spans="1:5">
      <c r="A7" s="4" t="s">
        <v>489</v>
      </c>
    </row>
    <row r="8" spans="1:5">
      <c r="A8" s="3" t="s">
        <v>486</v>
      </c>
    </row>
    <row r="9" spans="1:5">
      <c r="A9" s="4" t="s">
        <v>97</v>
      </c>
      <c r="C9" s="5" t="n">
        <v>963000</v>
      </c>
      <c r="D9" s="5" t="n">
        <v>4133000</v>
      </c>
      <c r="E9" s="5" t="n">
        <v>3904000</v>
      </c>
    </row>
    <row r="10" spans="1:5">
      <c r="A10" s="4" t="s">
        <v>490</v>
      </c>
    </row>
    <row r="11" spans="1:5">
      <c r="A11" s="3" t="s">
        <v>486</v>
      </c>
    </row>
    <row r="12" spans="1:5">
      <c r="A12" s="4" t="s">
        <v>97</v>
      </c>
      <c r="B12" s="4" t="s">
        <v>40</v>
      </c>
      <c r="C12" s="5" t="n">
        <v>963000</v>
      </c>
      <c r="D12" s="5" t="n">
        <v>2819000</v>
      </c>
      <c r="E12" s="5" t="n">
        <v>1802000</v>
      </c>
    </row>
    <row r="13" spans="1:5">
      <c r="A13" s="4" t="s">
        <v>491</v>
      </c>
    </row>
    <row r="14" spans="1:5">
      <c r="A14" s="3" t="s">
        <v>486</v>
      </c>
    </row>
    <row r="15" spans="1:5">
      <c r="A15" s="4" t="s">
        <v>97</v>
      </c>
      <c r="B15" s="4" t="s">
        <v>96</v>
      </c>
      <c r="C15" s="5" t="n">
        <v>0</v>
      </c>
      <c r="D15" s="5" t="n">
        <v>1314000</v>
      </c>
      <c r="E15" s="5" t="n">
        <v>2102000</v>
      </c>
    </row>
    <row r="16" spans="1:5">
      <c r="A16" s="4" t="s">
        <v>492</v>
      </c>
    </row>
    <row r="17" spans="1:5">
      <c r="A17" s="3" t="s">
        <v>486</v>
      </c>
    </row>
    <row r="18" spans="1:5">
      <c r="A18" s="4" t="s">
        <v>97</v>
      </c>
      <c r="C18" s="7" t="n">
        <v>0</v>
      </c>
      <c r="D18" s="7" t="n">
        <v>1300000</v>
      </c>
      <c r="E18" s="7" t="n">
        <v>0</v>
      </c>
    </row>
    <row r="19" spans="1:5"/>
    <row r="20" spans="1:5">
      <c r="A20" s="4" t="s">
        <v>40</v>
      </c>
      <c r="B20" s="4" t="s">
        <v>493</v>
      </c>
    </row>
    <row r="21" spans="1:5">
      <c r="A21" s="4" t="s">
        <v>96</v>
      </c>
      <c r="B21" s="4" t="s">
        <v>494</v>
      </c>
    </row>
  </sheetData>
  <mergeCells count="5">
    <mergeCell ref="A1:B2"/>
    <mergeCell ref="C1:E1"/>
    <mergeCell ref="A19:D19"/>
    <mergeCell ref="B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40"/>
  </cols>
  <sheetData>
    <row r="1" spans="1:6">
      <c r="A1" s="1" t="s">
        <v>130</v>
      </c>
      <c r="B1" s="2" t="s">
        <v>131</v>
      </c>
      <c r="C1" s="2" t="s">
        <v>132</v>
      </c>
      <c r="D1" s="2" t="s">
        <v>64</v>
      </c>
      <c r="E1" s="2" t="s">
        <v>133</v>
      </c>
      <c r="F1" s="2" t="s">
        <v>134</v>
      </c>
    </row>
    <row r="2" spans="1:6">
      <c r="A2" s="4" t="s">
        <v>135</v>
      </c>
      <c r="C2" s="5" t="n">
        <v>142671</v>
      </c>
      <c r="E2" s="5" t="n">
        <v>0</v>
      </c>
    </row>
    <row r="3" spans="1:6">
      <c r="A3" s="4" t="s">
        <v>136</v>
      </c>
      <c r="B3" s="7" t="n">
        <v>1272256</v>
      </c>
      <c r="C3" s="7" t="n">
        <v>1427</v>
      </c>
      <c r="D3" s="7" t="n">
        <v>1283809</v>
      </c>
      <c r="E3" s="7" t="n">
        <v>0</v>
      </c>
      <c r="F3" s="7" t="n">
        <v>-12980</v>
      </c>
    </row>
    <row r="4" spans="1:6">
      <c r="A4" s="3" t="s">
        <v>137</v>
      </c>
    </row>
    <row r="5" spans="1:6">
      <c r="A5" s="4" t="s">
        <v>138</v>
      </c>
      <c r="C5" s="5" t="n">
        <v>1234</v>
      </c>
    </row>
    <row r="6" spans="1:6">
      <c r="A6" s="4" t="s">
        <v>139</v>
      </c>
      <c r="C6" s="7" t="n">
        <v>12</v>
      </c>
      <c r="D6" s="5" t="n">
        <v>-12</v>
      </c>
    </row>
    <row r="7" spans="1:6">
      <c r="A7" s="4" t="s">
        <v>140</v>
      </c>
      <c r="C7" s="5" t="n">
        <v>-148</v>
      </c>
    </row>
    <row r="8" spans="1:6">
      <c r="A8" s="4" t="s">
        <v>141</v>
      </c>
      <c r="C8" s="7" t="n">
        <v>-1</v>
      </c>
      <c r="D8" s="5" t="n">
        <v>1</v>
      </c>
    </row>
    <row r="9" spans="1:6">
      <c r="A9" s="4" t="s">
        <v>142</v>
      </c>
      <c r="E9" s="5" t="n">
        <v>166</v>
      </c>
    </row>
    <row r="10" spans="1:6">
      <c r="A10" s="4" t="s">
        <v>143</v>
      </c>
      <c r="B10" s="5" t="n">
        <v>-4242</v>
      </c>
      <c r="E10" s="7" t="n">
        <v>-4242</v>
      </c>
    </row>
    <row r="11" spans="1:6">
      <c r="A11" s="4" t="s">
        <v>144</v>
      </c>
      <c r="C11" s="5" t="n">
        <v>-166</v>
      </c>
      <c r="E11" s="5" t="n">
        <v>-166</v>
      </c>
    </row>
    <row r="12" spans="1:6">
      <c r="A12" s="4" t="s">
        <v>145</v>
      </c>
      <c r="C12" s="7" t="n">
        <v>-2</v>
      </c>
      <c r="D12" s="5" t="n">
        <v>-4240</v>
      </c>
      <c r="E12" s="7" t="n">
        <v>4242</v>
      </c>
    </row>
    <row r="13" spans="1:6">
      <c r="A13" s="4" t="s">
        <v>146</v>
      </c>
      <c r="C13" s="5" t="n">
        <v>95</v>
      </c>
    </row>
    <row r="14" spans="1:6">
      <c r="A14" s="4" t="s">
        <v>147</v>
      </c>
      <c r="B14" s="5" t="n">
        <v>1885</v>
      </c>
      <c r="C14" s="7" t="n">
        <v>1</v>
      </c>
      <c r="D14" s="5" t="n">
        <v>1884</v>
      </c>
    </row>
    <row r="15" spans="1:6">
      <c r="A15" s="4" t="s">
        <v>148</v>
      </c>
      <c r="B15" s="5" t="n">
        <v>27729</v>
      </c>
      <c r="D15" s="5" t="n">
        <v>27729</v>
      </c>
    </row>
    <row r="16" spans="1:6">
      <c r="A16" s="4" t="s">
        <v>116</v>
      </c>
      <c r="B16" s="5" t="n">
        <v>265573</v>
      </c>
      <c r="F16" s="5" t="n">
        <v>265573</v>
      </c>
    </row>
    <row r="17" spans="1:6">
      <c r="A17" s="4" t="s">
        <v>149</v>
      </c>
      <c r="C17" s="5" t="n">
        <v>143686</v>
      </c>
      <c r="E17" s="5" t="n">
        <v>0</v>
      </c>
    </row>
    <row r="18" spans="1:6">
      <c r="A18" s="4" t="s">
        <v>150</v>
      </c>
      <c r="B18" s="5" t="n">
        <v>1563201</v>
      </c>
      <c r="C18" s="7" t="n">
        <v>1437</v>
      </c>
      <c r="D18" s="5" t="n">
        <v>1309171</v>
      </c>
      <c r="E18" s="7" t="n">
        <v>0</v>
      </c>
      <c r="F18" s="5" t="n">
        <v>252593</v>
      </c>
    </row>
    <row r="19" spans="1:6">
      <c r="A19" s="3" t="s">
        <v>137</v>
      </c>
    </row>
    <row r="20" spans="1:6">
      <c r="A20" s="4" t="s">
        <v>138</v>
      </c>
      <c r="C20" s="5" t="n">
        <v>1902</v>
      </c>
    </row>
    <row r="21" spans="1:6">
      <c r="A21" s="4" t="s">
        <v>139</v>
      </c>
      <c r="C21" s="7" t="n">
        <v>19</v>
      </c>
      <c r="D21" s="5" t="n">
        <v>-19</v>
      </c>
    </row>
    <row r="22" spans="1:6">
      <c r="A22" s="4" t="s">
        <v>140</v>
      </c>
      <c r="C22" s="5" t="n">
        <v>-553</v>
      </c>
    </row>
    <row r="23" spans="1:6">
      <c r="A23" s="4" t="s">
        <v>141</v>
      </c>
      <c r="C23" s="7" t="n">
        <v>-6</v>
      </c>
      <c r="D23" s="5" t="n">
        <v>6</v>
      </c>
    </row>
    <row r="24" spans="1:6">
      <c r="A24" s="4" t="s">
        <v>142</v>
      </c>
      <c r="E24" s="5" t="n">
        <v>227</v>
      </c>
    </row>
    <row r="25" spans="1:6">
      <c r="A25" s="4" t="s">
        <v>143</v>
      </c>
      <c r="B25" s="5" t="n">
        <v>-2811</v>
      </c>
      <c r="E25" s="7" t="n">
        <v>-2811</v>
      </c>
    </row>
    <row r="26" spans="1:6">
      <c r="A26" s="4" t="s">
        <v>144</v>
      </c>
      <c r="C26" s="5" t="n">
        <v>-227</v>
      </c>
      <c r="E26" s="5" t="n">
        <v>-227</v>
      </c>
    </row>
    <row r="27" spans="1:6">
      <c r="A27" s="4" t="s">
        <v>145</v>
      </c>
      <c r="C27" s="7" t="n">
        <v>-2</v>
      </c>
      <c r="D27" s="5" t="n">
        <v>-2809</v>
      </c>
      <c r="E27" s="7" t="n">
        <v>2811</v>
      </c>
    </row>
    <row r="28" spans="1:6">
      <c r="A28" s="4" t="s">
        <v>151</v>
      </c>
      <c r="C28" s="5" t="n">
        <v>69000</v>
      </c>
    </row>
    <row r="29" spans="1:6">
      <c r="A29" s="4" t="s">
        <v>152</v>
      </c>
      <c r="B29" s="5" t="n">
        <v>754163</v>
      </c>
      <c r="C29" s="7" t="n">
        <v>690</v>
      </c>
      <c r="D29" s="5" t="n">
        <v>753473</v>
      </c>
    </row>
    <row r="30" spans="1:6">
      <c r="A30" s="4" t="s">
        <v>148</v>
      </c>
      <c r="B30" s="5" t="n">
        <v>26830</v>
      </c>
      <c r="D30" s="5" t="n">
        <v>26830</v>
      </c>
    </row>
    <row r="31" spans="1:6">
      <c r="A31" s="4" t="s">
        <v>116</v>
      </c>
      <c r="B31" s="5" t="n">
        <v>-2209936</v>
      </c>
      <c r="F31" s="5" t="n">
        <v>-2209936</v>
      </c>
    </row>
    <row r="32" spans="1:6">
      <c r="A32" s="4" t="s">
        <v>153</v>
      </c>
      <c r="C32" s="5" t="n">
        <v>213808</v>
      </c>
      <c r="E32" s="5" t="n">
        <v>0</v>
      </c>
    </row>
    <row r="33" spans="1:6">
      <c r="A33" s="4" t="s">
        <v>154</v>
      </c>
      <c r="B33" s="5" t="n">
        <v>131447</v>
      </c>
      <c r="C33" s="7" t="n">
        <v>2138</v>
      </c>
      <c r="D33" s="5" t="n">
        <v>2086652</v>
      </c>
      <c r="E33" s="7" t="n">
        <v>0</v>
      </c>
      <c r="F33" s="5" t="n">
        <v>-1957343</v>
      </c>
    </row>
    <row r="34" spans="1:6">
      <c r="A34" s="3" t="s">
        <v>137</v>
      </c>
    </row>
    <row r="35" spans="1:6">
      <c r="A35" s="4" t="s">
        <v>138</v>
      </c>
      <c r="C35" s="5" t="n">
        <v>2982</v>
      </c>
    </row>
    <row r="36" spans="1:6">
      <c r="A36" s="4" t="s">
        <v>139</v>
      </c>
      <c r="C36" s="7" t="n">
        <v>30</v>
      </c>
      <c r="D36" s="5" t="n">
        <v>-30</v>
      </c>
    </row>
    <row r="37" spans="1:6">
      <c r="A37" s="4" t="s">
        <v>140</v>
      </c>
      <c r="C37" s="5" t="n">
        <v>-457</v>
      </c>
    </row>
    <row r="38" spans="1:6">
      <c r="A38" s="4" t="s">
        <v>141</v>
      </c>
      <c r="C38" s="7" t="n">
        <v>-5</v>
      </c>
      <c r="D38" s="5" t="n">
        <v>5</v>
      </c>
    </row>
    <row r="39" spans="1:6">
      <c r="A39" s="4" t="s">
        <v>142</v>
      </c>
      <c r="E39" s="5" t="n">
        <v>296</v>
      </c>
    </row>
    <row r="40" spans="1:6">
      <c r="A40" s="4" t="s">
        <v>143</v>
      </c>
      <c r="B40" s="5" t="n">
        <v>-1635</v>
      </c>
      <c r="E40" s="7" t="n">
        <v>-1635</v>
      </c>
    </row>
    <row r="41" spans="1:6">
      <c r="A41" s="4" t="s">
        <v>144</v>
      </c>
      <c r="C41" s="5" t="n">
        <v>-296</v>
      </c>
      <c r="E41" s="5" t="n">
        <v>-296</v>
      </c>
    </row>
    <row r="42" spans="1:6">
      <c r="A42" s="4" t="s">
        <v>145</v>
      </c>
      <c r="C42" s="7" t="n">
        <v>-3</v>
      </c>
      <c r="D42" s="5" t="n">
        <v>-1632</v>
      </c>
      <c r="E42" s="7" t="n">
        <v>1635</v>
      </c>
    </row>
    <row r="43" spans="1:6">
      <c r="A43" s="4" t="s">
        <v>146</v>
      </c>
      <c r="C43" s="5" t="n">
        <v>17</v>
      </c>
    </row>
    <row r="44" spans="1:6">
      <c r="A44" s="4" t="s">
        <v>147</v>
      </c>
      <c r="B44" s="5" t="n">
        <v>208</v>
      </c>
      <c r="C44" s="7" t="n">
        <v>0</v>
      </c>
      <c r="D44" s="5" t="n">
        <v>208</v>
      </c>
    </row>
    <row r="45" spans="1:6">
      <c r="A45" s="4" t="s">
        <v>151</v>
      </c>
      <c r="C45" s="5" t="n">
        <v>25875</v>
      </c>
    </row>
    <row r="46" spans="1:6">
      <c r="A46" s="4" t="s">
        <v>152</v>
      </c>
      <c r="B46" s="5" t="n">
        <v>276052</v>
      </c>
      <c r="C46" s="7" t="n">
        <v>259</v>
      </c>
      <c r="D46" s="5" t="n">
        <v>275793</v>
      </c>
    </row>
    <row r="47" spans="1:6">
      <c r="A47" s="4" t="s">
        <v>148</v>
      </c>
      <c r="B47" s="5" t="n">
        <v>35240</v>
      </c>
      <c r="D47" s="5" t="n">
        <v>35240</v>
      </c>
    </row>
    <row r="48" spans="1:6">
      <c r="A48" s="4" t="s">
        <v>116</v>
      </c>
      <c r="B48" s="5" t="n">
        <v>-260739</v>
      </c>
      <c r="F48" s="5" t="n">
        <v>-260739</v>
      </c>
    </row>
    <row r="49" spans="1:6">
      <c r="A49" s="4" t="s">
        <v>155</v>
      </c>
      <c r="C49" s="5" t="n">
        <v>241929</v>
      </c>
      <c r="E49" s="5" t="n">
        <v>0</v>
      </c>
    </row>
    <row r="50" spans="1:6">
      <c r="A50" s="4" t="s">
        <v>156</v>
      </c>
      <c r="B50" s="7" t="n">
        <v>180573</v>
      </c>
      <c r="C50" s="7" t="n">
        <v>2419</v>
      </c>
      <c r="D50" s="7" t="n">
        <v>2396236</v>
      </c>
      <c r="E50" s="7" t="n">
        <v>0</v>
      </c>
      <c r="F50" s="7" t="n">
        <v>-2218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5</v>
      </c>
      <c r="C1" s="2" t="s">
        <v>1</v>
      </c>
    </row>
    <row r="2" spans="1:5">
      <c r="C2" s="2" t="s">
        <v>2</v>
      </c>
      <c r="D2" s="2" t="s">
        <v>30</v>
      </c>
      <c r="E2" s="2" t="s">
        <v>79</v>
      </c>
    </row>
    <row r="3" spans="1:5">
      <c r="A3" s="3" t="s">
        <v>496</v>
      </c>
    </row>
    <row r="4" spans="1:5">
      <c r="A4" s="4" t="s">
        <v>497</v>
      </c>
      <c r="C4" s="7" t="n">
        <v>0</v>
      </c>
      <c r="D4" s="7" t="n">
        <v>6759</v>
      </c>
      <c r="E4" s="7" t="n">
        <v>7791</v>
      </c>
    </row>
    <row r="5" spans="1:5">
      <c r="A5" s="4" t="s">
        <v>498</v>
      </c>
      <c r="C5" s="5" t="n">
        <v>18811</v>
      </c>
      <c r="D5" s="5" t="n">
        <v>23900</v>
      </c>
    </row>
    <row r="6" spans="1:5">
      <c r="A6" s="4" t="s">
        <v>499</v>
      </c>
      <c r="C6" s="5" t="n">
        <v>21300</v>
      </c>
      <c r="D6" s="5" t="n">
        <v>17000</v>
      </c>
    </row>
    <row r="7" spans="1:5">
      <c r="A7" s="4" t="s">
        <v>108</v>
      </c>
      <c r="C7" s="5" t="n">
        <v>842</v>
      </c>
      <c r="D7" s="5" t="n">
        <v>0</v>
      </c>
      <c r="E7" s="5" t="n">
        <v>124</v>
      </c>
    </row>
    <row r="8" spans="1:5">
      <c r="A8" s="4" t="s">
        <v>500</v>
      </c>
      <c r="C8" s="5" t="n">
        <v>16091</v>
      </c>
      <c r="D8" s="5" t="n">
        <v>18774</v>
      </c>
    </row>
    <row r="9" spans="1:5">
      <c r="A9" s="3" t="s">
        <v>501</v>
      </c>
    </row>
    <row r="10" spans="1:5">
      <c r="A10" s="5" t="n">
        <v>2017</v>
      </c>
      <c r="C10" s="5" t="n">
        <v>4238</v>
      </c>
    </row>
    <row r="11" spans="1:5">
      <c r="A11" s="5" t="n">
        <v>2018</v>
      </c>
      <c r="C11" s="5" t="n">
        <v>4068</v>
      </c>
    </row>
    <row r="12" spans="1:5">
      <c r="A12" s="5" t="n">
        <v>2019</v>
      </c>
      <c r="C12" s="5" t="n">
        <v>2915</v>
      </c>
    </row>
    <row r="13" spans="1:5">
      <c r="A13" s="5" t="n">
        <v>2020</v>
      </c>
      <c r="C13" s="5" t="n">
        <v>3005</v>
      </c>
    </row>
    <row r="14" spans="1:5">
      <c r="A14" s="5" t="n">
        <v>2021</v>
      </c>
      <c r="C14" s="5" t="n">
        <v>3102</v>
      </c>
    </row>
    <row r="15" spans="1:5">
      <c r="A15" s="4" t="s">
        <v>502</v>
      </c>
      <c r="C15" s="5" t="n">
        <v>1483</v>
      </c>
    </row>
    <row r="16" spans="1:5">
      <c r="A16" s="4" t="s">
        <v>131</v>
      </c>
      <c r="C16" s="5" t="n">
        <v>18811</v>
      </c>
      <c r="D16" s="5" t="n">
        <v>23900</v>
      </c>
    </row>
    <row r="17" spans="1:5">
      <c r="A17" s="4" t="s">
        <v>503</v>
      </c>
    </row>
    <row r="18" spans="1:5">
      <c r="A18" s="3" t="s">
        <v>496</v>
      </c>
    </row>
    <row r="19" spans="1:5">
      <c r="A19" s="4" t="s">
        <v>108</v>
      </c>
      <c r="D19" s="5" t="n">
        <v>6600</v>
      </c>
    </row>
    <row r="20" spans="1:5">
      <c r="A20" s="4" t="s">
        <v>504</v>
      </c>
    </row>
    <row r="21" spans="1:5">
      <c r="A21" s="3" t="s">
        <v>496</v>
      </c>
    </row>
    <row r="22" spans="1:5">
      <c r="A22" s="4" t="s">
        <v>108</v>
      </c>
      <c r="C22" s="5" t="n">
        <v>800</v>
      </c>
      <c r="E22" s="7" t="n">
        <v>100</v>
      </c>
    </row>
    <row r="23" spans="1:5">
      <c r="A23" s="4" t="s">
        <v>500</v>
      </c>
      <c r="B23" s="4" t="s">
        <v>40</v>
      </c>
      <c r="C23" s="7" t="n">
        <v>0</v>
      </c>
      <c r="D23" s="7" t="n">
        <v>0</v>
      </c>
    </row>
    <row r="24" spans="1:5"/>
    <row r="25" spans="1:5">
      <c r="A25" s="4" t="s">
        <v>40</v>
      </c>
      <c r="B25" s="4" t="s">
        <v>505</v>
      </c>
    </row>
  </sheetData>
  <mergeCells count="4">
    <mergeCell ref="A1:B2"/>
    <mergeCell ref="C1:E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506</v>
      </c>
      <c r="C1" s="2" t="s">
        <v>2</v>
      </c>
      <c r="D1" s="2" t="s">
        <v>30</v>
      </c>
    </row>
    <row r="2" spans="1:4">
      <c r="A2" s="3" t="s">
        <v>210</v>
      </c>
    </row>
    <row r="3" spans="1:4">
      <c r="A3" s="4" t="s">
        <v>507</v>
      </c>
      <c r="B3" s="4" t="s">
        <v>40</v>
      </c>
      <c r="C3" s="7" t="n">
        <v>8063</v>
      </c>
      <c r="D3" s="7" t="n">
        <v>6974</v>
      </c>
    </row>
    <row r="4" spans="1:4">
      <c r="A4" s="4" t="s">
        <v>508</v>
      </c>
      <c r="C4" s="5" t="n">
        <v>6228</v>
      </c>
      <c r="D4" s="5" t="n">
        <v>7600</v>
      </c>
    </row>
    <row r="5" spans="1:4">
      <c r="A5" s="4" t="s">
        <v>35</v>
      </c>
      <c r="C5" s="7" t="n">
        <v>14291</v>
      </c>
      <c r="D5" s="7" t="n">
        <v>14574</v>
      </c>
    </row>
    <row r="6" spans="1:4"/>
    <row r="7" spans="1:4">
      <c r="A7" s="4" t="s">
        <v>40</v>
      </c>
      <c r="B7" s="4" t="s">
        <v>509</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30</v>
      </c>
    </row>
    <row r="2" spans="1:4">
      <c r="A2" s="3" t="s">
        <v>210</v>
      </c>
    </row>
    <row r="3" spans="1:4">
      <c r="A3" s="4" t="s">
        <v>511</v>
      </c>
      <c r="C3" s="7" t="n">
        <v>25947</v>
      </c>
      <c r="D3" s="7" t="n">
        <v>14342</v>
      </c>
    </row>
    <row r="4" spans="1:4">
      <c r="A4" s="4" t="s">
        <v>512</v>
      </c>
      <c r="C4" s="5" t="n">
        <v>24152</v>
      </c>
      <c r="D4" s="5" t="n">
        <v>24208</v>
      </c>
    </row>
    <row r="5" spans="1:4">
      <c r="A5" s="4" t="s">
        <v>513</v>
      </c>
      <c r="C5" s="5" t="n">
        <v>17213</v>
      </c>
      <c r="D5" s="5" t="n">
        <v>12189</v>
      </c>
    </row>
    <row r="6" spans="1:4">
      <c r="A6" s="4" t="s">
        <v>514</v>
      </c>
      <c r="C6" s="5" t="n">
        <v>10572</v>
      </c>
      <c r="D6" s="5" t="n">
        <v>13205</v>
      </c>
    </row>
    <row r="7" spans="1:4">
      <c r="A7" s="4" t="s">
        <v>515</v>
      </c>
      <c r="B7" s="4" t="s">
        <v>40</v>
      </c>
      <c r="C7" s="5" t="n">
        <v>0</v>
      </c>
      <c r="D7" s="5" t="n">
        <v>27583</v>
      </c>
    </row>
    <row r="8" spans="1:4">
      <c r="A8" s="4" t="s">
        <v>516</v>
      </c>
      <c r="C8" s="5" t="n">
        <v>16331</v>
      </c>
      <c r="D8" s="5" t="n">
        <v>14695</v>
      </c>
    </row>
    <row r="9" spans="1:4">
      <c r="A9" s="4" t="s">
        <v>517</v>
      </c>
      <c r="C9" s="7" t="n">
        <v>94215</v>
      </c>
      <c r="D9" s="7" t="n">
        <v>106222</v>
      </c>
    </row>
    <row r="10" spans="1:4"/>
    <row r="11" spans="1:4">
      <c r="A11" s="4" t="s">
        <v>40</v>
      </c>
      <c r="B11" s="4" t="s">
        <v>518</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0</v>
      </c>
      <c r="E2" s="2" t="s">
        <v>79</v>
      </c>
    </row>
    <row r="3" spans="1:5">
      <c r="A3" s="3" t="s">
        <v>520</v>
      </c>
    </row>
    <row r="4" spans="1:5">
      <c r="A4" s="4" t="s">
        <v>521</v>
      </c>
      <c r="C4" s="7" t="n">
        <v>46306</v>
      </c>
      <c r="D4" s="7" t="n">
        <v>32198</v>
      </c>
    </row>
    <row r="5" spans="1:5">
      <c r="A5" s="4" t="s">
        <v>522</v>
      </c>
      <c r="C5" s="5" t="n">
        <v>1528</v>
      </c>
      <c r="D5" s="5" t="n">
        <v>2236</v>
      </c>
    </row>
    <row r="6" spans="1:5">
      <c r="A6" s="4" t="s">
        <v>523</v>
      </c>
      <c r="C6" s="5" t="n">
        <v>3483</v>
      </c>
      <c r="D6" s="5" t="n">
        <v>2423</v>
      </c>
      <c r="E6" s="7" t="n">
        <v>1787</v>
      </c>
    </row>
    <row r="7" spans="1:5">
      <c r="A7" s="4" t="s">
        <v>524</v>
      </c>
      <c r="C7" s="5" t="n">
        <v>-1242</v>
      </c>
      <c r="D7" s="5" t="n">
        <v>-146</v>
      </c>
    </row>
    <row r="8" spans="1:5">
      <c r="A8" s="4" t="s">
        <v>525</v>
      </c>
      <c r="C8" s="5" t="n">
        <v>0</v>
      </c>
      <c r="D8" s="5" t="n">
        <v>-2005</v>
      </c>
    </row>
    <row r="9" spans="1:5">
      <c r="A9" s="4" t="s">
        <v>526</v>
      </c>
      <c r="B9" s="4" t="s">
        <v>40</v>
      </c>
      <c r="C9" s="5" t="n">
        <v>2132</v>
      </c>
      <c r="D9" s="5" t="n">
        <v>11600</v>
      </c>
    </row>
    <row r="10" spans="1:5">
      <c r="A10" s="4" t="s">
        <v>527</v>
      </c>
      <c r="C10" s="7" t="n">
        <v>52207</v>
      </c>
      <c r="D10" s="7" t="n">
        <v>46306</v>
      </c>
      <c r="E10" s="7" t="n">
        <v>32198</v>
      </c>
    </row>
    <row r="11" spans="1:5"/>
    <row r="12" spans="1:5">
      <c r="A12" s="4" t="s">
        <v>40</v>
      </c>
      <c r="B12" s="4" t="s">
        <v>528</v>
      </c>
    </row>
  </sheetData>
  <mergeCells count="4">
    <mergeCell ref="A1:B2"/>
    <mergeCell ref="C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9</v>
      </c>
    </row>
    <row r="3" spans="1:4">
      <c r="A3" s="3" t="s">
        <v>530</v>
      </c>
    </row>
    <row r="4" spans="1:4">
      <c r="A4" s="4" t="s">
        <v>298</v>
      </c>
      <c r="B4" s="7" t="n">
        <v>2477</v>
      </c>
      <c r="C4" s="7" t="n">
        <v>3125</v>
      </c>
      <c r="D4" s="7" t="n">
        <v>32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9</v>
      </c>
    </row>
    <row r="3" spans="1:4">
      <c r="A3" s="3" t="s">
        <v>532</v>
      </c>
    </row>
    <row r="4" spans="1:4">
      <c r="A4" s="4" t="s">
        <v>533</v>
      </c>
      <c r="B4" s="7" t="n">
        <v>-31027</v>
      </c>
      <c r="C4" s="7" t="n">
        <v>-86369</v>
      </c>
      <c r="D4" s="7" t="n">
        <v>31913</v>
      </c>
    </row>
    <row r="5" spans="1:4">
      <c r="A5" s="4" t="s">
        <v>534</v>
      </c>
      <c r="B5" s="5" t="n">
        <v>-27583</v>
      </c>
      <c r="C5" s="5" t="n">
        <v>27583</v>
      </c>
      <c r="D5" s="5" t="n">
        <v>-2597</v>
      </c>
    </row>
    <row r="6" spans="1:4">
      <c r="A6" s="4" t="s">
        <v>535</v>
      </c>
      <c r="B6" s="5" t="n">
        <v>3660</v>
      </c>
      <c r="C6" s="5" t="n">
        <v>13836</v>
      </c>
      <c r="D6" s="5" t="n">
        <v>9118</v>
      </c>
    </row>
    <row r="7" spans="1:4">
      <c r="A7" s="3" t="s">
        <v>536</v>
      </c>
    </row>
    <row r="8" spans="1:4">
      <c r="A8" s="4" t="s">
        <v>537</v>
      </c>
      <c r="B8" s="5" t="n">
        <v>89432</v>
      </c>
      <c r="C8" s="5" t="n">
        <v>112457</v>
      </c>
      <c r="D8" s="5" t="n">
        <v>104936</v>
      </c>
    </row>
    <row r="9" spans="1:4">
      <c r="A9" s="4" t="s">
        <v>538</v>
      </c>
      <c r="B9" s="7" t="n">
        <v>294</v>
      </c>
      <c r="C9" s="7" t="n">
        <v>236</v>
      </c>
      <c r="D9" s="7" t="n">
        <v>1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39</v>
      </c>
      <c r="B1" s="2" t="s">
        <v>540</v>
      </c>
      <c r="C1" s="2" t="s">
        <v>541</v>
      </c>
      <c r="D1" s="2" t="s">
        <v>542</v>
      </c>
      <c r="E1" s="2" t="s">
        <v>543</v>
      </c>
      <c r="F1" s="2" t="s">
        <v>2</v>
      </c>
      <c r="G1" s="2" t="s">
        <v>30</v>
      </c>
      <c r="H1" s="2" t="s">
        <v>79</v>
      </c>
    </row>
    <row r="2" spans="1:8">
      <c r="A2" s="3" t="s">
        <v>544</v>
      </c>
    </row>
    <row r="3" spans="1:8">
      <c r="A3" s="4" t="s">
        <v>195</v>
      </c>
      <c r="F3" s="7" t="n">
        <v>276052</v>
      </c>
      <c r="G3" s="7" t="n">
        <v>754163</v>
      </c>
      <c r="H3" s="7" t="n">
        <v>0</v>
      </c>
    </row>
    <row r="4" spans="1:8">
      <c r="A4" s="4" t="s">
        <v>132</v>
      </c>
    </row>
    <row r="5" spans="1:8">
      <c r="A5" s="3" t="s">
        <v>544</v>
      </c>
    </row>
    <row r="6" spans="1:8">
      <c r="A6" s="4" t="s">
        <v>545</v>
      </c>
      <c r="C6" s="5" t="n">
        <v>13000000</v>
      </c>
      <c r="D6" s="5" t="n">
        <v>10925000</v>
      </c>
      <c r="E6" s="5" t="n">
        <v>69000000</v>
      </c>
      <c r="H6" s="5" t="n">
        <v>0</v>
      </c>
    </row>
    <row r="7" spans="1:8">
      <c r="A7" s="4" t="s">
        <v>195</v>
      </c>
      <c r="C7" s="7" t="n">
        <v>136300</v>
      </c>
      <c r="D7" s="7" t="n">
        <v>119300</v>
      </c>
      <c r="E7" s="7" t="n">
        <v>754200</v>
      </c>
    </row>
    <row r="8" spans="1:8">
      <c r="A8" s="4" t="s">
        <v>546</v>
      </c>
    </row>
    <row r="9" spans="1:8">
      <c r="A9" s="3" t="s">
        <v>544</v>
      </c>
    </row>
    <row r="10" spans="1:8">
      <c r="A10" s="4" t="s">
        <v>545</v>
      </c>
      <c r="E10" s="5" t="n">
        <v>29800000</v>
      </c>
    </row>
    <row r="11" spans="1:8">
      <c r="A11" s="4" t="s">
        <v>547</v>
      </c>
    </row>
    <row r="12" spans="1:8">
      <c r="A12" s="3" t="s">
        <v>544</v>
      </c>
    </row>
    <row r="13" spans="1:8">
      <c r="A13" s="4" t="s">
        <v>545</v>
      </c>
      <c r="B13" s="5" t="n">
        <v>1950000</v>
      </c>
    </row>
    <row r="14" spans="1:8">
      <c r="A14" s="4" t="s">
        <v>195</v>
      </c>
      <c r="B14" s="7" t="n">
        <v>20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48</v>
      </c>
      <c r="B1" s="2" t="s">
        <v>1</v>
      </c>
    </row>
    <row r="2" spans="1:4">
      <c r="B2" s="2" t="s">
        <v>549</v>
      </c>
      <c r="C2" s="2" t="s">
        <v>550</v>
      </c>
      <c r="D2" s="2" t="s">
        <v>551</v>
      </c>
    </row>
    <row r="3" spans="1:4">
      <c r="A3" s="3" t="s">
        <v>552</v>
      </c>
    </row>
    <row r="4" spans="1:4">
      <c r="A4" s="4" t="s">
        <v>553</v>
      </c>
      <c r="B4" s="7" t="n">
        <v>124660</v>
      </c>
      <c r="C4" s="7" t="n">
        <v>0</v>
      </c>
      <c r="D4" s="7" t="n">
        <v>6493</v>
      </c>
    </row>
    <row r="5" spans="1:4">
      <c r="A5" s="4" t="s">
        <v>554</v>
      </c>
    </row>
    <row r="6" spans="1:4">
      <c r="A6" s="3" t="s">
        <v>552</v>
      </c>
    </row>
    <row r="7" spans="1:4">
      <c r="A7" s="4" t="s">
        <v>555</v>
      </c>
      <c r="B7" s="5" t="n">
        <v>125828</v>
      </c>
    </row>
    <row r="8" spans="1:4">
      <c r="A8" s="4" t="s">
        <v>56</v>
      </c>
      <c r="B8" s="5" t="n">
        <v>-1105</v>
      </c>
    </row>
    <row r="9" spans="1:4">
      <c r="A9" s="4" t="s">
        <v>556</v>
      </c>
      <c r="B9" s="5" t="n">
        <v>124723</v>
      </c>
    </row>
    <row r="10" spans="1:4">
      <c r="A10" s="4" t="s">
        <v>553</v>
      </c>
      <c r="B10" s="7" t="n">
        <v>124723</v>
      </c>
    </row>
    <row r="11" spans="1:4">
      <c r="A11" s="4" t="s">
        <v>557</v>
      </c>
      <c r="B11" s="5" t="n">
        <v>9200</v>
      </c>
    </row>
    <row r="12" spans="1:4">
      <c r="A12" s="4" t="s">
        <v>558</v>
      </c>
      <c r="B12" s="5" t="n">
        <v>81</v>
      </c>
    </row>
    <row r="13" spans="1:4">
      <c r="A13" s="4" t="s">
        <v>559</v>
      </c>
      <c r="B13" s="5" t="n">
        <v>300</v>
      </c>
    </row>
    <row r="14" spans="1:4">
      <c r="A14" s="4" t="s">
        <v>560</v>
      </c>
      <c r="B14" s="7" t="n">
        <v>124700</v>
      </c>
    </row>
    <row r="15" spans="1:4">
      <c r="A15" s="4" t="s">
        <v>561</v>
      </c>
    </row>
    <row r="16" spans="1:4">
      <c r="A16" s="3" t="s">
        <v>552</v>
      </c>
    </row>
    <row r="17" spans="1:4">
      <c r="A17" s="4" t="s">
        <v>562</v>
      </c>
      <c r="B17" s="5" t="n">
        <v>4800</v>
      </c>
    </row>
    <row r="18" spans="1:4">
      <c r="A18" s="4" t="s">
        <v>563</v>
      </c>
    </row>
    <row r="19" spans="1:4">
      <c r="A19" s="3" t="s">
        <v>552</v>
      </c>
    </row>
    <row r="20" spans="1:4">
      <c r="A20" s="4" t="s">
        <v>562</v>
      </c>
      <c r="B20" s="5" t="n">
        <v>119923</v>
      </c>
    </row>
    <row r="21" spans="1:4">
      <c r="A21" s="4" t="s">
        <v>564</v>
      </c>
    </row>
    <row r="22" spans="1:4">
      <c r="A22" s="3" t="s">
        <v>552</v>
      </c>
    </row>
    <row r="23" spans="1:4">
      <c r="A23" s="4" t="s">
        <v>562</v>
      </c>
      <c r="B23" s="7" t="n">
        <v>1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30"/>
  </cols>
  <sheetData>
    <row r="1" spans="1:3">
      <c r="A1" s="1" t="s">
        <v>565</v>
      </c>
      <c r="B1" s="2" t="s">
        <v>566</v>
      </c>
      <c r="C1" s="2" t="s">
        <v>567</v>
      </c>
    </row>
    <row r="2" spans="1:3">
      <c r="A2" s="4" t="s">
        <v>568</v>
      </c>
    </row>
    <row r="3" spans="1:3">
      <c r="A3" s="3" t="s">
        <v>569</v>
      </c>
    </row>
    <row r="4" spans="1:3">
      <c r="A4" s="4" t="s">
        <v>557</v>
      </c>
      <c r="C4" s="5" t="n">
        <v>6060</v>
      </c>
    </row>
    <row r="5" spans="1:3">
      <c r="A5" s="4" t="s">
        <v>558</v>
      </c>
      <c r="C5" s="5" t="n">
        <v>123</v>
      </c>
    </row>
    <row r="6" spans="1:3">
      <c r="A6" s="4" t="s">
        <v>570</v>
      </c>
      <c r="C6" s="6" t="n">
        <v>65.5</v>
      </c>
    </row>
    <row r="7" spans="1:3">
      <c r="A7" s="4" t="s">
        <v>571</v>
      </c>
      <c r="C7" s="6" t="n">
        <v>64.8</v>
      </c>
    </row>
    <row r="8" spans="1:3">
      <c r="A8" s="4" t="s">
        <v>554</v>
      </c>
    </row>
    <row r="9" spans="1:3">
      <c r="A9" s="3" t="s">
        <v>569</v>
      </c>
    </row>
    <row r="10" spans="1:3">
      <c r="A10" s="4" t="s">
        <v>557</v>
      </c>
      <c r="B10" s="5" t="n">
        <v>9200</v>
      </c>
    </row>
    <row r="11" spans="1:3">
      <c r="A11" s="4" t="s">
        <v>558</v>
      </c>
      <c r="B11" s="5" t="n">
        <v>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2</v>
      </c>
      <c r="C1" s="2" t="s">
        <v>1</v>
      </c>
    </row>
    <row r="2" spans="1:4">
      <c r="C2" s="2" t="s">
        <v>30</v>
      </c>
      <c r="D2" s="2" t="s">
        <v>79</v>
      </c>
    </row>
    <row r="3" spans="1:4">
      <c r="A3" s="3" t="s">
        <v>569</v>
      </c>
    </row>
    <row r="4" spans="1:4">
      <c r="A4" s="4" t="s">
        <v>81</v>
      </c>
      <c r="C4" s="7" t="n">
        <v>5138</v>
      </c>
      <c r="D4" s="7" t="n">
        <v>19337</v>
      </c>
    </row>
    <row r="5" spans="1:4">
      <c r="A5" s="4" t="s">
        <v>573</v>
      </c>
      <c r="B5" s="4" t="s">
        <v>40</v>
      </c>
      <c r="C5" s="7" t="n">
        <v>5791</v>
      </c>
      <c r="D5" s="7" t="n">
        <v>11082</v>
      </c>
    </row>
    <row r="6" spans="1:4"/>
    <row r="7" spans="1:4">
      <c r="A7" s="4" t="s">
        <v>40</v>
      </c>
      <c r="B7" s="4" t="s">
        <v>574</v>
      </c>
    </row>
  </sheetData>
  <mergeCells count="4">
    <mergeCell ref="A1:B2"/>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7</v>
      </c>
      <c r="B1" s="2" t="s">
        <v>1</v>
      </c>
    </row>
    <row r="2" spans="1:5">
      <c r="B2" s="2" t="s">
        <v>2</v>
      </c>
      <c r="C2" s="2" t="s">
        <v>30</v>
      </c>
      <c r="E2" s="2" t="s">
        <v>79</v>
      </c>
    </row>
    <row r="3" spans="1:5">
      <c r="A3" s="3" t="s">
        <v>158</v>
      </c>
    </row>
    <row r="4" spans="1:5">
      <c r="A4" s="4" t="s">
        <v>116</v>
      </c>
      <c r="B4" s="7" t="n">
        <v>-260739</v>
      </c>
      <c r="C4" s="7" t="n">
        <v>-2209936</v>
      </c>
      <c r="E4" s="7" t="n">
        <v>265573</v>
      </c>
    </row>
    <row r="5" spans="1:5">
      <c r="A5" s="3" t="s">
        <v>159</v>
      </c>
    </row>
    <row r="6" spans="1:5">
      <c r="A6" s="4" t="s">
        <v>160</v>
      </c>
      <c r="B6" s="5" t="n">
        <v>0</v>
      </c>
      <c r="C6" s="5" t="n">
        <v>-176945</v>
      </c>
      <c r="E6" s="5" t="n">
        <v>164286</v>
      </c>
    </row>
    <row r="7" spans="1:5">
      <c r="A7" s="4" t="s">
        <v>95</v>
      </c>
      <c r="B7" s="5" t="n">
        <v>148339</v>
      </c>
      <c r="C7" s="5" t="n">
        <v>277724</v>
      </c>
      <c r="E7" s="5" t="n">
        <v>246474</v>
      </c>
    </row>
    <row r="8" spans="1:5">
      <c r="A8" s="4" t="s">
        <v>97</v>
      </c>
      <c r="B8" s="5" t="n">
        <v>162027</v>
      </c>
      <c r="C8" s="5" t="n">
        <v>2374888</v>
      </c>
      <c r="E8" s="5" t="n">
        <v>3904</v>
      </c>
    </row>
    <row r="9" spans="1:5">
      <c r="A9" s="4" t="s">
        <v>106</v>
      </c>
      <c r="B9" s="5" t="n">
        <v>0</v>
      </c>
      <c r="C9" s="5" t="n">
        <v>31537</v>
      </c>
      <c r="D9" s="4" t="s">
        <v>40</v>
      </c>
      <c r="E9" s="5" t="n">
        <v>0</v>
      </c>
    </row>
    <row r="10" spans="1:5">
      <c r="A10" s="4" t="s">
        <v>161</v>
      </c>
      <c r="B10" s="5" t="n">
        <v>0</v>
      </c>
      <c r="C10" s="5" t="n">
        <v>255</v>
      </c>
      <c r="E10" s="5" t="n">
        <v>342</v>
      </c>
    </row>
    <row r="11" spans="1:5">
      <c r="A11" s="4" t="s">
        <v>162</v>
      </c>
      <c r="B11" s="5" t="n">
        <v>29229</v>
      </c>
      <c r="C11" s="5" t="n">
        <v>24509</v>
      </c>
      <c r="E11" s="5" t="n">
        <v>23079</v>
      </c>
    </row>
    <row r="12" spans="1:5">
      <c r="A12" s="3" t="s">
        <v>163</v>
      </c>
    </row>
    <row r="13" spans="1:5">
      <c r="A13" s="4" t="s">
        <v>164</v>
      </c>
      <c r="B13" s="5" t="n">
        <v>87425</v>
      </c>
      <c r="C13" s="5" t="n">
        <v>-214291</v>
      </c>
      <c r="E13" s="5" t="n">
        <v>-327920</v>
      </c>
    </row>
    <row r="14" spans="1:5">
      <c r="A14" s="4" t="s">
        <v>165</v>
      </c>
      <c r="B14" s="5" t="n">
        <v>195281</v>
      </c>
      <c r="C14" s="5" t="n">
        <v>255281</v>
      </c>
      <c r="E14" s="5" t="n">
        <v>28241</v>
      </c>
    </row>
    <row r="15" spans="1:5">
      <c r="A15" s="4" t="s">
        <v>166</v>
      </c>
      <c r="B15" s="5" t="n">
        <v>80000</v>
      </c>
      <c r="C15" s="5" t="n">
        <v>0</v>
      </c>
      <c r="E15" s="5" t="n">
        <v>76660</v>
      </c>
    </row>
    <row r="16" spans="1:5">
      <c r="A16" s="4" t="s">
        <v>167</v>
      </c>
      <c r="B16" s="5" t="n">
        <v>232</v>
      </c>
      <c r="C16" s="5" t="n">
        <v>203</v>
      </c>
      <c r="E16" s="5" t="n">
        <v>220</v>
      </c>
    </row>
    <row r="17" spans="1:5">
      <c r="A17" s="4" t="s">
        <v>168</v>
      </c>
      <c r="B17" s="5" t="n">
        <v>-89669</v>
      </c>
      <c r="C17" s="5" t="n">
        <v>-5167</v>
      </c>
      <c r="E17" s="5" t="n">
        <v>-7419</v>
      </c>
    </row>
    <row r="18" spans="1:5">
      <c r="A18" s="4" t="s">
        <v>169</v>
      </c>
      <c r="B18" s="5" t="n">
        <v>4279</v>
      </c>
      <c r="C18" s="5" t="n">
        <v>4727</v>
      </c>
      <c r="E18" s="5" t="n">
        <v>5137</v>
      </c>
    </row>
    <row r="19" spans="1:5">
      <c r="A19" s="4" t="s">
        <v>108</v>
      </c>
      <c r="B19" s="5" t="n">
        <v>842</v>
      </c>
      <c r="C19" s="5" t="n">
        <v>0</v>
      </c>
      <c r="E19" s="5" t="n">
        <v>124</v>
      </c>
    </row>
    <row r="20" spans="1:5">
      <c r="A20" s="4" t="s">
        <v>170</v>
      </c>
      <c r="B20" s="5" t="n">
        <v>-9403</v>
      </c>
      <c r="C20" s="5" t="n">
        <v>-6799</v>
      </c>
      <c r="E20" s="5" t="n">
        <v>192</v>
      </c>
    </row>
    <row r="21" spans="1:5">
      <c r="A21" s="4" t="s">
        <v>171</v>
      </c>
      <c r="B21" s="5" t="n">
        <v>-6394</v>
      </c>
      <c r="C21" s="5" t="n">
        <v>-2738</v>
      </c>
      <c r="E21" s="5" t="n">
        <v>0</v>
      </c>
    </row>
    <row r="22" spans="1:5">
      <c r="A22" s="4" t="s">
        <v>172</v>
      </c>
      <c r="B22" s="5" t="n">
        <v>4596</v>
      </c>
      <c r="C22" s="5" t="n">
        <v>4554</v>
      </c>
      <c r="E22" s="5" t="n">
        <v>5442</v>
      </c>
    </row>
    <row r="23" spans="1:5">
      <c r="A23" s="4" t="s">
        <v>173</v>
      </c>
      <c r="B23" s="5" t="n">
        <v>832</v>
      </c>
      <c r="C23" s="5" t="n">
        <v>38975</v>
      </c>
      <c r="E23" s="5" t="n">
        <v>-49953</v>
      </c>
    </row>
    <row r="24" spans="1:5">
      <c r="A24" s="4" t="s">
        <v>174</v>
      </c>
      <c r="B24" s="5" t="n">
        <v>-1013</v>
      </c>
      <c r="C24" s="5" t="n">
        <v>-2309</v>
      </c>
      <c r="E24" s="5" t="n">
        <v>-16688</v>
      </c>
    </row>
    <row r="25" spans="1:5">
      <c r="A25" s="4" t="s">
        <v>175</v>
      </c>
      <c r="B25" s="5" t="n">
        <v>873</v>
      </c>
      <c r="C25" s="5" t="n">
        <v>-24827</v>
      </c>
      <c r="E25" s="5" t="n">
        <v>23006</v>
      </c>
    </row>
    <row r="26" spans="1:5">
      <c r="A26" s="4" t="s">
        <v>176</v>
      </c>
      <c r="B26" s="5" t="n">
        <v>-7735</v>
      </c>
      <c r="C26" s="5" t="n">
        <v>-30898</v>
      </c>
      <c r="E26" s="5" t="n">
        <v>30314</v>
      </c>
    </row>
    <row r="27" spans="1:5">
      <c r="A27" s="4" t="s">
        <v>177</v>
      </c>
      <c r="B27" s="5" t="n">
        <v>17712</v>
      </c>
      <c r="C27" s="5" t="n">
        <v>-26996</v>
      </c>
      <c r="E27" s="5" t="n">
        <v>23837</v>
      </c>
    </row>
    <row r="28" spans="1:5">
      <c r="A28" s="4" t="s">
        <v>178</v>
      </c>
      <c r="B28" s="5" t="n">
        <v>-419</v>
      </c>
      <c r="C28" s="5" t="n">
        <v>119</v>
      </c>
      <c r="E28" s="5" t="n">
        <v>2825</v>
      </c>
    </row>
    <row r="29" spans="1:5">
      <c r="A29" s="4" t="s">
        <v>179</v>
      </c>
      <c r="B29" s="5" t="n">
        <v>0</v>
      </c>
      <c r="C29" s="5" t="n">
        <v>4081</v>
      </c>
      <c r="E29" s="5" t="n">
        <v>601</v>
      </c>
    </row>
    <row r="30" spans="1:5">
      <c r="A30" s="4" t="s">
        <v>180</v>
      </c>
      <c r="B30" s="5" t="n">
        <v>356295</v>
      </c>
      <c r="C30" s="5" t="n">
        <v>315947</v>
      </c>
      <c r="E30" s="5" t="n">
        <v>498277</v>
      </c>
    </row>
    <row r="31" spans="1:5">
      <c r="A31" s="3" t="s">
        <v>181</v>
      </c>
    </row>
    <row r="32" spans="1:5">
      <c r="A32" s="4" t="s">
        <v>182</v>
      </c>
      <c r="B32" s="5" t="n">
        <v>3000</v>
      </c>
      <c r="C32" s="5" t="n">
        <v>0</v>
      </c>
      <c r="E32" s="5" t="n">
        <v>0</v>
      </c>
    </row>
    <row r="33" spans="1:5">
      <c r="A33" s="3" t="s">
        <v>183</v>
      </c>
    </row>
    <row r="34" spans="1:5">
      <c r="A34" s="4" t="s">
        <v>184</v>
      </c>
      <c r="B34" s="5" t="n">
        <v>-124660</v>
      </c>
      <c r="C34" s="5" t="n">
        <v>0</v>
      </c>
      <c r="E34" s="5" t="n">
        <v>-6493</v>
      </c>
    </row>
    <row r="35" spans="1:5">
      <c r="A35" s="4" t="s">
        <v>185</v>
      </c>
      <c r="B35" s="5" t="n">
        <v>0</v>
      </c>
      <c r="C35" s="5" t="n">
        <v>0</v>
      </c>
      <c r="E35" s="5" t="n">
        <v>-7305</v>
      </c>
    </row>
    <row r="36" spans="1:5">
      <c r="A36" s="4" t="s">
        <v>186</v>
      </c>
      <c r="B36" s="5" t="n">
        <v>-360679</v>
      </c>
      <c r="C36" s="5" t="n">
        <v>-588017</v>
      </c>
      <c r="E36" s="5" t="n">
        <v>-1251757</v>
      </c>
    </row>
    <row r="37" spans="1:5">
      <c r="A37" s="4" t="s">
        <v>187</v>
      </c>
      <c r="B37" s="5" t="n">
        <v>-5240</v>
      </c>
      <c r="C37" s="5" t="n">
        <v>-35459</v>
      </c>
      <c r="E37" s="5" t="n">
        <v>-60548</v>
      </c>
    </row>
    <row r="38" spans="1:5">
      <c r="A38" s="4" t="s">
        <v>188</v>
      </c>
      <c r="B38" s="5" t="n">
        <v>-7611</v>
      </c>
      <c r="C38" s="5" t="n">
        <v>-9125</v>
      </c>
      <c r="E38" s="5" t="n">
        <v>-27444</v>
      </c>
    </row>
    <row r="39" spans="1:5">
      <c r="A39" s="4" t="s">
        <v>46</v>
      </c>
      <c r="B39" s="5" t="n">
        <v>-69609</v>
      </c>
      <c r="C39" s="5" t="n">
        <v>-99855</v>
      </c>
      <c r="E39" s="5" t="n">
        <v>-55164</v>
      </c>
    </row>
    <row r="40" spans="1:5">
      <c r="A40" s="4" t="s">
        <v>189</v>
      </c>
      <c r="B40" s="5" t="n">
        <v>397</v>
      </c>
      <c r="C40" s="5" t="n">
        <v>64949</v>
      </c>
      <c r="E40" s="5" t="n">
        <v>1750</v>
      </c>
    </row>
    <row r="41" spans="1:5">
      <c r="A41" s="4" t="s">
        <v>190</v>
      </c>
      <c r="B41" s="5" t="n">
        <v>-564402</v>
      </c>
      <c r="C41" s="5" t="n">
        <v>-667507</v>
      </c>
      <c r="E41" s="5" t="n">
        <v>-1406961</v>
      </c>
    </row>
    <row r="42" spans="1:5">
      <c r="A42" s="3" t="s">
        <v>191</v>
      </c>
    </row>
    <row r="43" spans="1:5">
      <c r="A43" s="4" t="s">
        <v>192</v>
      </c>
      <c r="B43" s="5" t="n">
        <v>239682</v>
      </c>
      <c r="C43" s="5" t="n">
        <v>310000</v>
      </c>
      <c r="E43" s="5" t="n">
        <v>300000</v>
      </c>
    </row>
    <row r="44" spans="1:5">
      <c r="A44" s="4" t="s">
        <v>193</v>
      </c>
      <c r="B44" s="5" t="n">
        <v>-304682</v>
      </c>
      <c r="C44" s="5" t="n">
        <v>-475000</v>
      </c>
      <c r="E44" s="5" t="n">
        <v>0</v>
      </c>
    </row>
    <row r="45" spans="1:5">
      <c r="A45" s="4" t="s">
        <v>194</v>
      </c>
      <c r="B45" s="5" t="n">
        <v>0</v>
      </c>
      <c r="C45" s="5" t="n">
        <v>-576200</v>
      </c>
      <c r="E45" s="5" t="n">
        <v>0</v>
      </c>
    </row>
    <row r="46" spans="1:5">
      <c r="A46" s="4" t="s">
        <v>195</v>
      </c>
      <c r="B46" s="5" t="n">
        <v>276052</v>
      </c>
      <c r="C46" s="5" t="n">
        <v>754163</v>
      </c>
      <c r="E46" s="5" t="n">
        <v>0</v>
      </c>
    </row>
    <row r="47" spans="1:5">
      <c r="A47" s="4" t="s">
        <v>196</v>
      </c>
      <c r="B47" s="5" t="n">
        <v>-1635</v>
      </c>
      <c r="C47" s="5" t="n">
        <v>-2811</v>
      </c>
      <c r="E47" s="5" t="n">
        <v>-4242</v>
      </c>
    </row>
    <row r="48" spans="1:5">
      <c r="A48" s="4" t="s">
        <v>197</v>
      </c>
      <c r="B48" s="5" t="n">
        <v>208</v>
      </c>
      <c r="C48" s="5" t="n">
        <v>0</v>
      </c>
      <c r="E48" s="5" t="n">
        <v>1885</v>
      </c>
    </row>
    <row r="49" spans="1:5">
      <c r="A49" s="4" t="s">
        <v>198</v>
      </c>
      <c r="B49" s="5" t="n">
        <v>0</v>
      </c>
      <c r="C49" s="5" t="n">
        <v>-6759</v>
      </c>
      <c r="E49" s="5" t="n">
        <v>-7791</v>
      </c>
    </row>
    <row r="50" spans="1:5">
      <c r="A50" s="4" t="s">
        <v>199</v>
      </c>
      <c r="B50" s="5" t="n">
        <v>209625</v>
      </c>
      <c r="C50" s="5" t="n">
        <v>353393</v>
      </c>
      <c r="E50" s="5" t="n">
        <v>739852</v>
      </c>
    </row>
    <row r="51" spans="1:5">
      <c r="A51" s="4" t="s">
        <v>200</v>
      </c>
      <c r="B51" s="5" t="n">
        <v>1518</v>
      </c>
      <c r="C51" s="5" t="n">
        <v>1833</v>
      </c>
      <c r="E51" s="5" t="n">
        <v>-168832</v>
      </c>
    </row>
    <row r="52" spans="1:5">
      <c r="A52" s="4" t="s">
        <v>201</v>
      </c>
      <c r="B52" s="5" t="n">
        <v>31154</v>
      </c>
      <c r="C52" s="5" t="n">
        <v>29321</v>
      </c>
      <c r="E52" s="5" t="n">
        <v>198153</v>
      </c>
    </row>
    <row r="53" spans="1:5">
      <c r="A53" s="4" t="s">
        <v>202</v>
      </c>
      <c r="B53" s="5" t="n">
        <v>32672</v>
      </c>
      <c r="C53" s="5" t="n">
        <v>31154</v>
      </c>
      <c r="E53" s="5" t="n">
        <v>29321</v>
      </c>
    </row>
    <row r="54" spans="1:5">
      <c r="A54" s="4" t="s">
        <v>203</v>
      </c>
    </row>
    <row r="55" spans="1:5">
      <c r="A55" s="3" t="s">
        <v>191</v>
      </c>
    </row>
    <row r="56" spans="1:5">
      <c r="A56" s="4" t="s">
        <v>204</v>
      </c>
      <c r="B56" s="5" t="n">
        <v>0</v>
      </c>
      <c r="C56" s="5" t="n">
        <v>350000</v>
      </c>
      <c r="E56" s="5" t="n">
        <v>0</v>
      </c>
    </row>
    <row r="57" spans="1:5">
      <c r="A57" s="4" t="s">
        <v>205</v>
      </c>
    </row>
    <row r="58" spans="1:5">
      <c r="A58" s="3" t="s">
        <v>191</v>
      </c>
    </row>
    <row r="59" spans="1:5">
      <c r="A59" s="4" t="s">
        <v>204</v>
      </c>
      <c r="B59" s="7" t="n">
        <v>0</v>
      </c>
      <c r="C59" s="7" t="n">
        <v>0</v>
      </c>
      <c r="E59" s="7" t="n">
        <v>450000</v>
      </c>
    </row>
    <row r="60" spans="1:5"/>
    <row r="61" spans="1:5">
      <c r="A61" s="4" t="s">
        <v>40</v>
      </c>
      <c r="B61" s="4" t="s">
        <v>127</v>
      </c>
    </row>
  </sheetData>
  <mergeCells count="5">
    <mergeCell ref="A1:A2"/>
    <mergeCell ref="B1:E1"/>
    <mergeCell ref="C2:D2"/>
    <mergeCell ref="A60:E60"/>
    <mergeCell ref="B61:E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5</v>
      </c>
      <c r="B1" s="2" t="s">
        <v>576</v>
      </c>
      <c r="C1" s="2" t="s">
        <v>577</v>
      </c>
      <c r="D1" s="2" t="s">
        <v>578</v>
      </c>
      <c r="E1" s="2" t="s">
        <v>579</v>
      </c>
      <c r="F1" s="2" t="s">
        <v>2</v>
      </c>
      <c r="G1" s="2" t="s">
        <v>30</v>
      </c>
      <c r="H1" s="2" t="s">
        <v>79</v>
      </c>
    </row>
    <row r="2" spans="1:8">
      <c r="A2" s="3" t="s">
        <v>552</v>
      </c>
    </row>
    <row r="3" spans="1:8">
      <c r="A3" s="4" t="s">
        <v>580</v>
      </c>
      <c r="F3" s="7" t="n">
        <v>0</v>
      </c>
      <c r="G3" s="7" t="n">
        <v>0</v>
      </c>
      <c r="H3" s="7" t="n">
        <v>7305</v>
      </c>
    </row>
    <row r="4" spans="1:8">
      <c r="A4" s="4" t="s">
        <v>581</v>
      </c>
    </row>
    <row r="5" spans="1:8">
      <c r="A5" s="3" t="s">
        <v>552</v>
      </c>
    </row>
    <row r="6" spans="1:8">
      <c r="A6" s="4" t="s">
        <v>186</v>
      </c>
      <c r="B6" s="7" t="n">
        <v>192484</v>
      </c>
    </row>
    <row r="7" spans="1:8">
      <c r="A7" s="4" t="s">
        <v>582</v>
      </c>
    </row>
    <row r="8" spans="1:8">
      <c r="A8" s="3" t="s">
        <v>552</v>
      </c>
    </row>
    <row r="9" spans="1:8">
      <c r="A9" s="4" t="s">
        <v>583</v>
      </c>
      <c r="C9" s="7" t="n">
        <v>1800</v>
      </c>
      <c r="D9" s="7" t="n">
        <v>4693</v>
      </c>
    </row>
    <row r="10" spans="1:8">
      <c r="A10" s="4" t="s">
        <v>584</v>
      </c>
    </row>
    <row r="11" spans="1:8">
      <c r="A11" s="3" t="s">
        <v>552</v>
      </c>
    </row>
    <row r="12" spans="1:8">
      <c r="A12" s="4" t="s">
        <v>580</v>
      </c>
      <c r="E12" s="7" t="n">
        <v>7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585</v>
      </c>
      <c r="C1" s="2" t="s">
        <v>1</v>
      </c>
    </row>
    <row r="2" spans="1:5">
      <c r="C2" s="2" t="s">
        <v>2</v>
      </c>
      <c r="D2" s="2" t="s">
        <v>30</v>
      </c>
      <c r="E2" s="2" t="s">
        <v>79</v>
      </c>
    </row>
    <row r="3" spans="1:5">
      <c r="A3" s="3" t="s">
        <v>220</v>
      </c>
    </row>
    <row r="4" spans="1:5">
      <c r="A4" s="4" t="s">
        <v>586</v>
      </c>
      <c r="C4" s="7" t="n">
        <v>89726</v>
      </c>
      <c r="D4" s="7" t="n">
        <v>112693</v>
      </c>
      <c r="E4" s="7" t="n">
        <v>105086</v>
      </c>
    </row>
    <row r="5" spans="1:5">
      <c r="A5" s="4" t="s">
        <v>587</v>
      </c>
      <c r="C5" s="5" t="n">
        <v>3922</v>
      </c>
      <c r="D5" s="5" t="n">
        <v>4243</v>
      </c>
      <c r="E5" s="5" t="n">
        <v>4433</v>
      </c>
    </row>
    <row r="6" spans="1:5">
      <c r="A6" s="4" t="s">
        <v>588</v>
      </c>
      <c r="C6" s="5" t="n">
        <v>-56</v>
      </c>
      <c r="D6" s="5" t="n">
        <v>-13481</v>
      </c>
      <c r="E6" s="5" t="n">
        <v>11804</v>
      </c>
    </row>
    <row r="7" spans="1:5">
      <c r="A7" s="4" t="s">
        <v>589</v>
      </c>
      <c r="C7" s="5" t="n">
        <v>93592</v>
      </c>
      <c r="D7" s="5" t="n">
        <v>103455</v>
      </c>
      <c r="E7" s="5" t="n">
        <v>121323</v>
      </c>
    </row>
    <row r="8" spans="1:5">
      <c r="A8" s="4" t="s">
        <v>590</v>
      </c>
      <c r="C8" s="5" t="n">
        <v>-294</v>
      </c>
      <c r="D8" s="5" t="n">
        <v>-236</v>
      </c>
      <c r="E8" s="5" t="n">
        <v>-150</v>
      </c>
    </row>
    <row r="9" spans="1:5">
      <c r="A9" s="4" t="s">
        <v>591</v>
      </c>
      <c r="B9" s="4" t="s">
        <v>40</v>
      </c>
      <c r="C9" s="7" t="n">
        <v>93298</v>
      </c>
      <c r="D9" s="7" t="n">
        <v>103219</v>
      </c>
      <c r="E9" s="7" t="n">
        <v>121173</v>
      </c>
    </row>
    <row r="10" spans="1:5"/>
    <row r="11" spans="1:5">
      <c r="A11" s="4" t="s">
        <v>40</v>
      </c>
      <c r="B11" s="4" t="s">
        <v>126</v>
      </c>
    </row>
  </sheetData>
  <mergeCells count="4">
    <mergeCell ref="A1:B2"/>
    <mergeCell ref="C1:E1"/>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593</v>
      </c>
      <c r="C1" s="2" t="s">
        <v>2</v>
      </c>
    </row>
    <row r="2" spans="1:3">
      <c r="A2" s="3" t="s">
        <v>496</v>
      </c>
    </row>
    <row r="3" spans="1:3">
      <c r="A3" s="4" t="s">
        <v>594</v>
      </c>
      <c r="B3" s="7" t="n">
        <v>350000000</v>
      </c>
    </row>
    <row r="4" spans="1:3">
      <c r="A4" s="4" t="s">
        <v>595</v>
      </c>
      <c r="B4" s="4" t="s">
        <v>596</v>
      </c>
    </row>
    <row r="5" spans="1:3">
      <c r="A5" s="4" t="s">
        <v>597</v>
      </c>
      <c r="B5" s="7" t="n">
        <v>343600000</v>
      </c>
    </row>
    <row r="6" spans="1:3">
      <c r="A6" s="4" t="s">
        <v>598</v>
      </c>
    </row>
    <row r="7" spans="1:3">
      <c r="A7" s="3" t="s">
        <v>496</v>
      </c>
    </row>
    <row r="8" spans="1:3">
      <c r="A8" s="4" t="s">
        <v>599</v>
      </c>
      <c r="B8" s="4" t="s">
        <v>600</v>
      </c>
    </row>
    <row r="9" spans="1:3">
      <c r="A9" s="4" t="s">
        <v>601</v>
      </c>
      <c r="B9" s="4" t="s">
        <v>602</v>
      </c>
    </row>
    <row r="10" spans="1:3">
      <c r="A10" s="4" t="s">
        <v>603</v>
      </c>
      <c r="B10" s="4" t="s">
        <v>604</v>
      </c>
    </row>
    <row r="11" spans="1:3">
      <c r="A11" s="4" t="s">
        <v>605</v>
      </c>
      <c r="C11" s="4" t="s">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496</v>
      </c>
    </row>
    <row r="3" spans="1:2">
      <c r="A3" s="4" t="s">
        <v>594</v>
      </c>
      <c r="B3" s="7" t="n">
        <v>450000000</v>
      </c>
    </row>
    <row r="4" spans="1:2">
      <c r="A4" s="4" t="s">
        <v>595</v>
      </c>
      <c r="B4" s="4" t="s">
        <v>609</v>
      </c>
    </row>
    <row r="5" spans="1:2">
      <c r="A5" s="4" t="s">
        <v>597</v>
      </c>
      <c r="B5" s="7" t="n">
        <v>442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610</v>
      </c>
      <c r="B1" s="2" t="s">
        <v>611</v>
      </c>
    </row>
    <row r="2" spans="1:2">
      <c r="A2" s="4" t="s">
        <v>612</v>
      </c>
    </row>
    <row r="3" spans="1:2">
      <c r="A3" s="3" t="s">
        <v>496</v>
      </c>
    </row>
    <row r="4" spans="1:2">
      <c r="A4" s="4" t="s">
        <v>594</v>
      </c>
      <c r="B4" s="7" t="n">
        <v>500000000</v>
      </c>
    </row>
    <row r="5" spans="1:2">
      <c r="A5" s="4" t="s">
        <v>595</v>
      </c>
      <c r="B5" s="4" t="s">
        <v>613</v>
      </c>
    </row>
    <row r="6" spans="1:2">
      <c r="A6" s="4" t="s">
        <v>614</v>
      </c>
    </row>
    <row r="7" spans="1:2">
      <c r="A7" s="3" t="s">
        <v>496</v>
      </c>
    </row>
    <row r="8" spans="1:2">
      <c r="A8" s="4" t="s">
        <v>601</v>
      </c>
      <c r="B8" s="4" t="s">
        <v>615</v>
      </c>
    </row>
    <row r="9" spans="1:2">
      <c r="A9" s="4" t="s">
        <v>616</v>
      </c>
    </row>
    <row r="10" spans="1:2">
      <c r="A10" s="3" t="s">
        <v>496</v>
      </c>
    </row>
    <row r="11" spans="1:2">
      <c r="A11" s="4" t="s">
        <v>601</v>
      </c>
      <c r="B11" s="4" t="s">
        <v>617</v>
      </c>
    </row>
    <row r="12" spans="1:2">
      <c r="A12" s="4" t="s">
        <v>618</v>
      </c>
    </row>
    <row r="13" spans="1:2">
      <c r="A13" s="3" t="s">
        <v>496</v>
      </c>
    </row>
    <row r="14" spans="1:2">
      <c r="A14" s="4" t="s">
        <v>601</v>
      </c>
      <c r="B14" s="4" t="s">
        <v>619</v>
      </c>
    </row>
    <row r="15" spans="1:2">
      <c r="A15" s="4" t="s">
        <v>620</v>
      </c>
    </row>
    <row r="16" spans="1:2">
      <c r="A16" s="3" t="s">
        <v>496</v>
      </c>
    </row>
    <row r="17" spans="1:2">
      <c r="A17" s="4" t="s">
        <v>601</v>
      </c>
      <c r="B17" s="4" t="s">
        <v>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4"/>
    <col customWidth="1" max="6" min="6" width="14"/>
    <col customWidth="1" max="7" min="7" width="16"/>
    <col customWidth="1" max="8" min="8" width="16"/>
  </cols>
  <sheetData>
    <row r="1" spans="1:8">
      <c r="A1" s="1" t="s">
        <v>622</v>
      </c>
      <c r="B1" s="2" t="s">
        <v>623</v>
      </c>
      <c r="C1" s="2" t="s">
        <v>2</v>
      </c>
      <c r="D1" s="2" t="s">
        <v>30</v>
      </c>
      <c r="E1" s="2" t="s">
        <v>40</v>
      </c>
      <c r="F1" s="2" t="s">
        <v>79</v>
      </c>
      <c r="G1" s="2" t="s">
        <v>624</v>
      </c>
      <c r="H1" s="2" t="s">
        <v>625</v>
      </c>
    </row>
    <row r="2" spans="1:8">
      <c r="A2" s="3" t="s">
        <v>496</v>
      </c>
    </row>
    <row r="3" spans="1:8">
      <c r="A3" s="4" t="s">
        <v>106</v>
      </c>
      <c r="C3" s="7" t="n">
        <v>0</v>
      </c>
      <c r="D3" s="7" t="n">
        <v>31537000</v>
      </c>
      <c r="F3" s="7" t="n">
        <v>0</v>
      </c>
    </row>
    <row r="4" spans="1:8">
      <c r="A4" s="4" t="s">
        <v>626</v>
      </c>
    </row>
    <row r="5" spans="1:8">
      <c r="A5" s="3" t="s">
        <v>496</v>
      </c>
    </row>
    <row r="6" spans="1:8">
      <c r="A6" s="4" t="s">
        <v>627</v>
      </c>
      <c r="B6" s="7" t="n">
        <v>550000000</v>
      </c>
    </row>
    <row r="7" spans="1:8">
      <c r="A7" s="4" t="s">
        <v>601</v>
      </c>
      <c r="B7" s="4" t="s">
        <v>628</v>
      </c>
    </row>
    <row r="8" spans="1:8">
      <c r="A8" s="4" t="s">
        <v>106</v>
      </c>
      <c r="B8" s="7" t="n">
        <v>31500000</v>
      </c>
    </row>
    <row r="9" spans="1:8">
      <c r="A9" s="4" t="s">
        <v>629</v>
      </c>
    </row>
    <row r="10" spans="1:8">
      <c r="A10" s="3" t="s">
        <v>496</v>
      </c>
    </row>
    <row r="11" spans="1:8">
      <c r="A11" s="4" t="s">
        <v>594</v>
      </c>
      <c r="H11" s="7" t="n">
        <v>350000000</v>
      </c>
    </row>
    <row r="12" spans="1:8">
      <c r="A12" s="4" t="s">
        <v>595</v>
      </c>
      <c r="H12" s="4" t="s">
        <v>630</v>
      </c>
    </row>
    <row r="13" spans="1:8">
      <c r="A13" s="4" t="s">
        <v>631</v>
      </c>
    </row>
    <row r="14" spans="1:8">
      <c r="A14" s="3" t="s">
        <v>496</v>
      </c>
    </row>
    <row r="15" spans="1:8">
      <c r="A15" s="4" t="s">
        <v>594</v>
      </c>
      <c r="G15" s="7" t="n">
        <v>200000000</v>
      </c>
    </row>
    <row r="16" spans="1:8"/>
    <row r="17" spans="1:8">
      <c r="A17" s="4" t="s">
        <v>40</v>
      </c>
      <c r="B17" s="4" t="s">
        <v>127</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H16"/>
    <mergeCell ref="B17:H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2</v>
      </c>
      <c r="B1" s="2" t="s">
        <v>1</v>
      </c>
    </row>
    <row r="2" spans="1:3">
      <c r="B2" s="2" t="s">
        <v>633</v>
      </c>
      <c r="C2" s="2" t="s">
        <v>550</v>
      </c>
    </row>
    <row r="3" spans="1:3">
      <c r="A3" s="4" t="s">
        <v>634</v>
      </c>
    </row>
    <row r="4" spans="1:3">
      <c r="A4" s="3" t="s">
        <v>496</v>
      </c>
    </row>
    <row r="5" spans="1:3">
      <c r="A5" s="4" t="s">
        <v>635</v>
      </c>
      <c r="B5" s="4" t="s">
        <v>636</v>
      </c>
    </row>
    <row r="6" spans="1:3">
      <c r="A6" s="4" t="s">
        <v>637</v>
      </c>
      <c r="B6" s="5" t="n">
        <v>1</v>
      </c>
    </row>
    <row r="7" spans="1:3">
      <c r="A7" s="4" t="s">
        <v>638</v>
      </c>
      <c r="B7" s="9" t="n">
        <v>2.5</v>
      </c>
    </row>
    <row r="8" spans="1:3">
      <c r="A8" s="4" t="s">
        <v>634</v>
      </c>
    </row>
    <row r="9" spans="1:3">
      <c r="A9" s="3" t="s">
        <v>496</v>
      </c>
    </row>
    <row r="10" spans="1:3">
      <c r="A10" s="4" t="s">
        <v>639</v>
      </c>
      <c r="B10" s="7" t="n">
        <v>2000000000</v>
      </c>
    </row>
    <row r="11" spans="1:3">
      <c r="A11" s="4" t="s">
        <v>640</v>
      </c>
      <c r="B11" s="5" t="n">
        <v>815000000</v>
      </c>
    </row>
    <row r="12" spans="1:3">
      <c r="A12" s="4" t="s">
        <v>641</v>
      </c>
      <c r="B12" s="7" t="n">
        <v>70000000</v>
      </c>
    </row>
    <row r="13" spans="1:3">
      <c r="A13" s="4" t="s">
        <v>642</v>
      </c>
      <c r="B13" s="4" t="s">
        <v>643</v>
      </c>
    </row>
    <row r="14" spans="1:3">
      <c r="A14" s="4" t="s">
        <v>644</v>
      </c>
    </row>
    <row r="15" spans="1:3">
      <c r="A15" s="3" t="s">
        <v>496</v>
      </c>
    </row>
    <row r="16" spans="1:3">
      <c r="A16" s="4" t="s">
        <v>639</v>
      </c>
      <c r="B16" s="7" t="n">
        <v>20000000</v>
      </c>
    </row>
    <row r="17" spans="1:3">
      <c r="A17" s="4" t="s">
        <v>645</v>
      </c>
      <c r="B17" s="7" t="n">
        <v>0</v>
      </c>
      <c r="C17" s="7" t="n">
        <v>0</v>
      </c>
    </row>
    <row r="18" spans="1:3">
      <c r="A18" s="4" t="s">
        <v>646</v>
      </c>
    </row>
    <row r="19" spans="1:3">
      <c r="A19" s="3" t="s">
        <v>496</v>
      </c>
    </row>
    <row r="20" spans="1:3">
      <c r="A20" s="4" t="s">
        <v>647</v>
      </c>
      <c r="B20" s="4" t="s">
        <v>648</v>
      </c>
    </row>
    <row r="21" spans="1:3">
      <c r="A21" s="4" t="s">
        <v>649</v>
      </c>
    </row>
    <row r="22" spans="1:3">
      <c r="A22" s="3" t="s">
        <v>496</v>
      </c>
    </row>
    <row r="23" spans="1:3">
      <c r="A23" s="4" t="s">
        <v>650</v>
      </c>
      <c r="B23" s="4" t="s">
        <v>651</v>
      </c>
    </row>
    <row r="24" spans="1:3">
      <c r="A24" s="4" t="s">
        <v>652</v>
      </c>
    </row>
    <row r="25" spans="1:3">
      <c r="A25" s="3" t="s">
        <v>496</v>
      </c>
    </row>
    <row r="26" spans="1:3">
      <c r="A26" s="4" t="s">
        <v>647</v>
      </c>
      <c r="B26" s="4" t="s">
        <v>653</v>
      </c>
    </row>
    <row r="27" spans="1:3">
      <c r="A27" s="4" t="s">
        <v>654</v>
      </c>
    </row>
    <row r="28" spans="1:3">
      <c r="A28" s="3" t="s">
        <v>496</v>
      </c>
    </row>
    <row r="29" spans="1:3">
      <c r="A29" s="4" t="s">
        <v>647</v>
      </c>
      <c r="B29" s="4" t="s">
        <v>653</v>
      </c>
    </row>
    <row r="30" spans="1:3">
      <c r="A30" s="4" t="s">
        <v>655</v>
      </c>
    </row>
    <row r="31" spans="1:3">
      <c r="A31" s="3" t="s">
        <v>496</v>
      </c>
    </row>
    <row r="32" spans="1:3">
      <c r="A32" s="4" t="s">
        <v>650</v>
      </c>
      <c r="B32" s="4" t="s">
        <v>648</v>
      </c>
    </row>
    <row r="33" spans="1:3">
      <c r="A33" s="4" t="s">
        <v>656</v>
      </c>
    </row>
    <row r="34" spans="1:3">
      <c r="A34" s="3" t="s">
        <v>496</v>
      </c>
    </row>
    <row r="35" spans="1:3">
      <c r="A35" s="4" t="s">
        <v>647</v>
      </c>
      <c r="B35" s="4" t="s">
        <v>6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2</v>
      </c>
      <c r="C1" s="2" t="s">
        <v>30</v>
      </c>
    </row>
    <row r="2" spans="1:3">
      <c r="A2" s="4" t="s">
        <v>659</v>
      </c>
    </row>
    <row r="3" spans="1:3">
      <c r="A3" s="3" t="s">
        <v>496</v>
      </c>
    </row>
    <row r="4" spans="1:3">
      <c r="A4" s="4" t="s">
        <v>219</v>
      </c>
      <c r="B4" s="7" t="n">
        <v>1370000</v>
      </c>
      <c r="C4" s="7" t="n">
        <v>1435000</v>
      </c>
    </row>
    <row r="5" spans="1:3">
      <c r="A5" s="4" t="s">
        <v>660</v>
      </c>
    </row>
    <row r="6" spans="1:3">
      <c r="A6" s="3" t="s">
        <v>496</v>
      </c>
    </row>
    <row r="7" spans="1:3">
      <c r="A7" s="4" t="s">
        <v>219</v>
      </c>
      <c r="B7" s="5" t="n">
        <v>450000</v>
      </c>
      <c r="C7" s="5" t="n">
        <v>450000</v>
      </c>
    </row>
    <row r="8" spans="1:3">
      <c r="A8" s="4" t="s">
        <v>661</v>
      </c>
    </row>
    <row r="9" spans="1:3">
      <c r="A9" s="3" t="s">
        <v>496</v>
      </c>
    </row>
    <row r="10" spans="1:3">
      <c r="A10" s="4" t="s">
        <v>219</v>
      </c>
      <c r="B10" s="5" t="n">
        <v>500000</v>
      </c>
      <c r="C10" s="5" t="n">
        <v>500000</v>
      </c>
    </row>
    <row r="11" spans="1:3">
      <c r="A11" s="4" t="s">
        <v>662</v>
      </c>
    </row>
    <row r="12" spans="1:3">
      <c r="A12" s="3" t="s">
        <v>496</v>
      </c>
    </row>
    <row r="13" spans="1:3">
      <c r="A13" s="4" t="s">
        <v>219</v>
      </c>
      <c r="B13" s="5" t="n">
        <v>350000</v>
      </c>
      <c r="C13" s="5" t="n">
        <v>350000</v>
      </c>
    </row>
    <row r="14" spans="1:3">
      <c r="A14" s="4" t="s">
        <v>663</v>
      </c>
    </row>
    <row r="15" spans="1:3">
      <c r="A15" s="3" t="s">
        <v>496</v>
      </c>
    </row>
    <row r="16" spans="1:3">
      <c r="A16" s="4" t="s">
        <v>219</v>
      </c>
      <c r="B16" s="5" t="n">
        <v>70000</v>
      </c>
      <c r="C16" s="5" t="n">
        <v>135000</v>
      </c>
    </row>
    <row r="17" spans="1:3">
      <c r="A17" s="4" t="s">
        <v>664</v>
      </c>
    </row>
    <row r="18" spans="1:3">
      <c r="A18" s="3" t="s">
        <v>496</v>
      </c>
    </row>
    <row r="19" spans="1:3">
      <c r="A19" s="4" t="s">
        <v>219</v>
      </c>
      <c r="B19" s="5" t="n">
        <v>1413419</v>
      </c>
      <c r="C19" s="5" t="n">
        <v>1284294</v>
      </c>
    </row>
    <row r="20" spans="1:3">
      <c r="A20" s="4" t="s">
        <v>665</v>
      </c>
    </row>
    <row r="21" spans="1:3">
      <c r="A21" s="3" t="s">
        <v>496</v>
      </c>
    </row>
    <row r="22" spans="1:3">
      <c r="A22" s="4" t="s">
        <v>219</v>
      </c>
      <c r="B22" s="5" t="n">
        <v>456382</v>
      </c>
      <c r="C22" s="5" t="n">
        <v>388301</v>
      </c>
    </row>
    <row r="23" spans="1:3">
      <c r="A23" s="4" t="s">
        <v>666</v>
      </c>
    </row>
    <row r="24" spans="1:3">
      <c r="A24" s="3" t="s">
        <v>496</v>
      </c>
    </row>
    <row r="25" spans="1:3">
      <c r="A25" s="4" t="s">
        <v>219</v>
      </c>
      <c r="B25" s="5" t="n">
        <v>521413</v>
      </c>
      <c r="C25" s="5" t="n">
        <v>460000</v>
      </c>
    </row>
    <row r="26" spans="1:3">
      <c r="A26" s="4" t="s">
        <v>667</v>
      </c>
    </row>
    <row r="27" spans="1:3">
      <c r="A27" s="3" t="s">
        <v>496</v>
      </c>
    </row>
    <row r="28" spans="1:3">
      <c r="A28" s="4" t="s">
        <v>219</v>
      </c>
      <c r="B28" s="5" t="n">
        <v>365649</v>
      </c>
      <c r="C28" s="5" t="n">
        <v>301000</v>
      </c>
    </row>
    <row r="29" spans="1:3">
      <c r="A29" s="4" t="s">
        <v>668</v>
      </c>
    </row>
    <row r="30" spans="1:3">
      <c r="A30" s="3" t="s">
        <v>496</v>
      </c>
    </row>
    <row r="31" spans="1:3">
      <c r="A31" s="4" t="s">
        <v>219</v>
      </c>
      <c r="B31" s="7" t="n">
        <v>69975</v>
      </c>
      <c r="C31" s="7" t="n">
        <v>1349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69</v>
      </c>
      <c r="C1" s="2" t="s">
        <v>2</v>
      </c>
      <c r="D1" s="2" t="s">
        <v>30</v>
      </c>
    </row>
    <row r="2" spans="1:4">
      <c r="A2" s="3" t="s">
        <v>496</v>
      </c>
    </row>
    <row r="3" spans="1:4">
      <c r="A3" s="4" t="s">
        <v>670</v>
      </c>
      <c r="C3" s="7" t="n">
        <v>1370000</v>
      </c>
      <c r="D3" s="7" t="n">
        <v>1435000</v>
      </c>
    </row>
    <row r="4" spans="1:4">
      <c r="A4" s="4" t="s">
        <v>671</v>
      </c>
      <c r="C4" s="5" t="n">
        <v>16091</v>
      </c>
      <c r="D4" s="5" t="n">
        <v>18774</v>
      </c>
    </row>
    <row r="5" spans="1:4">
      <c r="A5" s="4" t="s">
        <v>55</v>
      </c>
      <c r="C5" s="5" t="n">
        <v>1353909</v>
      </c>
      <c r="D5" s="5" t="n">
        <v>1416226</v>
      </c>
    </row>
    <row r="6" spans="1:4">
      <c r="A6" s="4" t="s">
        <v>672</v>
      </c>
    </row>
    <row r="7" spans="1:4">
      <c r="A7" s="3" t="s">
        <v>496</v>
      </c>
    </row>
    <row r="8" spans="1:4">
      <c r="A8" s="4" t="s">
        <v>670</v>
      </c>
      <c r="C8" s="5" t="n">
        <v>450000</v>
      </c>
      <c r="D8" s="5" t="n">
        <v>450000</v>
      </c>
    </row>
    <row r="9" spans="1:4">
      <c r="A9" s="4" t="s">
        <v>671</v>
      </c>
      <c r="C9" s="5" t="n">
        <v>4963</v>
      </c>
      <c r="D9" s="5" t="n">
        <v>5939</v>
      </c>
    </row>
    <row r="10" spans="1:4">
      <c r="A10" s="4" t="s">
        <v>55</v>
      </c>
      <c r="C10" s="5" t="n">
        <v>445037</v>
      </c>
      <c r="D10" s="5" t="n">
        <v>444061</v>
      </c>
    </row>
    <row r="11" spans="1:4">
      <c r="A11" s="4" t="s">
        <v>673</v>
      </c>
    </row>
    <row r="12" spans="1:4">
      <c r="A12" s="3" t="s">
        <v>496</v>
      </c>
    </row>
    <row r="13" spans="1:4">
      <c r="A13" s="4" t="s">
        <v>670</v>
      </c>
      <c r="C13" s="5" t="n">
        <v>500000</v>
      </c>
      <c r="D13" s="5" t="n">
        <v>500000</v>
      </c>
    </row>
    <row r="14" spans="1:4">
      <c r="A14" s="4" t="s">
        <v>671</v>
      </c>
      <c r="C14" s="5" t="n">
        <v>6164</v>
      </c>
      <c r="D14" s="5" t="n">
        <v>7066</v>
      </c>
    </row>
    <row r="15" spans="1:4">
      <c r="A15" s="4" t="s">
        <v>55</v>
      </c>
      <c r="C15" s="5" t="n">
        <v>493836</v>
      </c>
      <c r="D15" s="5" t="n">
        <v>492934</v>
      </c>
    </row>
    <row r="16" spans="1:4">
      <c r="A16" s="4" t="s">
        <v>674</v>
      </c>
    </row>
    <row r="17" spans="1:4">
      <c r="A17" s="3" t="s">
        <v>496</v>
      </c>
    </row>
    <row r="18" spans="1:4">
      <c r="A18" s="4" t="s">
        <v>670</v>
      </c>
      <c r="C18" s="5" t="n">
        <v>350000</v>
      </c>
      <c r="D18" s="5" t="n">
        <v>350000</v>
      </c>
    </row>
    <row r="19" spans="1:4">
      <c r="A19" s="4" t="s">
        <v>671</v>
      </c>
      <c r="C19" s="5" t="n">
        <v>4964</v>
      </c>
      <c r="D19" s="5" t="n">
        <v>5769</v>
      </c>
    </row>
    <row r="20" spans="1:4">
      <c r="A20" s="4" t="s">
        <v>55</v>
      </c>
      <c r="C20" s="5" t="n">
        <v>345036</v>
      </c>
      <c r="D20" s="5" t="n">
        <v>344231</v>
      </c>
    </row>
    <row r="21" spans="1:4">
      <c r="A21" s="4" t="s">
        <v>504</v>
      </c>
    </row>
    <row r="22" spans="1:4">
      <c r="A22" s="3" t="s">
        <v>496</v>
      </c>
    </row>
    <row r="23" spans="1:4">
      <c r="A23" s="4" t="s">
        <v>670</v>
      </c>
      <c r="B23" s="4" t="s">
        <v>40</v>
      </c>
      <c r="C23" s="5" t="n">
        <v>70000</v>
      </c>
      <c r="D23" s="5" t="n">
        <v>135000</v>
      </c>
    </row>
    <row r="24" spans="1:4">
      <c r="A24" s="4" t="s">
        <v>671</v>
      </c>
      <c r="B24" s="4" t="s">
        <v>40</v>
      </c>
      <c r="C24" s="5" t="n">
        <v>0</v>
      </c>
      <c r="D24" s="5" t="n">
        <v>0</v>
      </c>
    </row>
    <row r="25" spans="1:4">
      <c r="A25" s="4" t="s">
        <v>55</v>
      </c>
      <c r="B25" s="4" t="s">
        <v>40</v>
      </c>
      <c r="C25" s="5" t="n">
        <v>70000</v>
      </c>
      <c r="D25" s="5" t="n">
        <v>135000</v>
      </c>
    </row>
    <row r="26" spans="1:4">
      <c r="A26" s="4" t="s">
        <v>675</v>
      </c>
    </row>
    <row r="27" spans="1:4">
      <c r="A27" s="3" t="s">
        <v>496</v>
      </c>
    </row>
    <row r="28" spans="1:4">
      <c r="A28" s="4" t="s">
        <v>671</v>
      </c>
      <c r="C28" s="7" t="n">
        <v>2700</v>
      </c>
      <c r="D28" s="7" t="n">
        <v>5200</v>
      </c>
    </row>
    <row r="29" spans="1:4"/>
    <row r="30" spans="1:4">
      <c r="A30" s="4" t="s">
        <v>40</v>
      </c>
      <c r="B30" s="4" t="s">
        <v>505</v>
      </c>
    </row>
  </sheetData>
  <mergeCells count="3">
    <mergeCell ref="A1:B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676</v>
      </c>
      <c r="B1" s="2" t="s">
        <v>677</v>
      </c>
      <c r="E1" s="2" t="s">
        <v>1</v>
      </c>
    </row>
    <row r="2" spans="1:8">
      <c r="B2" s="2" t="s">
        <v>678</v>
      </c>
      <c r="C2" s="2" t="s">
        <v>679</v>
      </c>
      <c r="D2" s="2" t="s">
        <v>680</v>
      </c>
      <c r="E2" s="2" t="s">
        <v>2</v>
      </c>
      <c r="F2" s="2" t="s">
        <v>30</v>
      </c>
      <c r="G2" s="2" t="s">
        <v>79</v>
      </c>
      <c r="H2" s="2" t="s">
        <v>681</v>
      </c>
    </row>
    <row r="3" spans="1:8">
      <c r="A3" s="4" t="s">
        <v>682</v>
      </c>
    </row>
    <row r="4" spans="1:8">
      <c r="A4" s="3" t="s">
        <v>346</v>
      </c>
    </row>
    <row r="5" spans="1:8">
      <c r="A5" s="4" t="s">
        <v>683</v>
      </c>
      <c r="E5" s="4" t="s">
        <v>621</v>
      </c>
    </row>
    <row r="6" spans="1:8">
      <c r="A6" s="4" t="s">
        <v>684</v>
      </c>
      <c r="E6" s="4" t="s">
        <v>685</v>
      </c>
    </row>
    <row r="7" spans="1:8">
      <c r="A7" s="4" t="s">
        <v>686</v>
      </c>
      <c r="E7" s="4" t="s">
        <v>621</v>
      </c>
    </row>
    <row r="8" spans="1:8">
      <c r="A8" s="4" t="s">
        <v>139</v>
      </c>
    </row>
    <row r="9" spans="1:8">
      <c r="A9" s="3" t="s">
        <v>346</v>
      </c>
    </row>
    <row r="10" spans="1:8">
      <c r="A10" s="4" t="s">
        <v>687</v>
      </c>
      <c r="E10" s="5" t="n">
        <v>-457000</v>
      </c>
      <c r="F10" s="5" t="n">
        <v>-553000</v>
      </c>
      <c r="G10" s="5" t="n">
        <v>-148000</v>
      </c>
    </row>
    <row r="11" spans="1:8">
      <c r="A11" s="4" t="s">
        <v>688</v>
      </c>
      <c r="E11" s="6" t="n">
        <v>29.7</v>
      </c>
    </row>
    <row r="12" spans="1:8">
      <c r="A12" s="4" t="s">
        <v>689</v>
      </c>
      <c r="E12" s="4" t="s">
        <v>690</v>
      </c>
    </row>
    <row r="13" spans="1:8">
      <c r="A13" s="4" t="s">
        <v>691</v>
      </c>
      <c r="E13" s="5" t="n">
        <v>3878000</v>
      </c>
      <c r="F13" s="5" t="n">
        <v>2539000</v>
      </c>
      <c r="G13" s="5" t="n">
        <v>2205000</v>
      </c>
      <c r="H13" s="5" t="n">
        <v>1799000</v>
      </c>
    </row>
    <row r="14" spans="1:8">
      <c r="A14" s="4" t="s">
        <v>692</v>
      </c>
    </row>
    <row r="15" spans="1:8">
      <c r="A15" s="3" t="s">
        <v>346</v>
      </c>
    </row>
    <row r="16" spans="1:8">
      <c r="A16" s="4" t="s">
        <v>693</v>
      </c>
      <c r="E16" s="4" t="s">
        <v>694</v>
      </c>
    </row>
    <row r="17" spans="1:8">
      <c r="A17" s="4" t="s">
        <v>695</v>
      </c>
    </row>
    <row r="18" spans="1:8">
      <c r="A18" s="3" t="s">
        <v>346</v>
      </c>
    </row>
    <row r="19" spans="1:8">
      <c r="A19" s="4" t="s">
        <v>693</v>
      </c>
      <c r="E19" s="4" t="s">
        <v>694</v>
      </c>
    </row>
    <row r="20" spans="1:8">
      <c r="A20" s="4" t="s">
        <v>696</v>
      </c>
    </row>
    <row r="21" spans="1:8">
      <c r="A21" s="3" t="s">
        <v>346</v>
      </c>
    </row>
    <row r="22" spans="1:8">
      <c r="A22" s="4" t="s">
        <v>693</v>
      </c>
      <c r="E22" s="4" t="s">
        <v>697</v>
      </c>
    </row>
    <row r="23" spans="1:8">
      <c r="A23" s="4" t="s">
        <v>698</v>
      </c>
    </row>
    <row r="24" spans="1:8">
      <c r="A24" s="3" t="s">
        <v>346</v>
      </c>
    </row>
    <row r="25" spans="1:8">
      <c r="A25" s="4" t="s">
        <v>693</v>
      </c>
      <c r="E25" s="4" t="s">
        <v>699</v>
      </c>
    </row>
    <row r="26" spans="1:8">
      <c r="A26" s="4" t="s">
        <v>700</v>
      </c>
    </row>
    <row r="27" spans="1:8">
      <c r="A27" s="3" t="s">
        <v>346</v>
      </c>
    </row>
    <row r="28" spans="1:8">
      <c r="A28" s="4" t="s">
        <v>693</v>
      </c>
      <c r="E28" s="4" t="s">
        <v>699</v>
      </c>
    </row>
    <row r="29" spans="1:8">
      <c r="A29" s="4" t="s">
        <v>701</v>
      </c>
    </row>
    <row r="30" spans="1:8">
      <c r="A30" s="3" t="s">
        <v>346</v>
      </c>
    </row>
    <row r="31" spans="1:8">
      <c r="A31" s="4" t="s">
        <v>693</v>
      </c>
      <c r="E31" s="4" t="s">
        <v>621</v>
      </c>
    </row>
    <row r="32" spans="1:8">
      <c r="A32" s="4" t="s">
        <v>702</v>
      </c>
    </row>
    <row r="33" spans="1:8">
      <c r="A33" s="3" t="s">
        <v>346</v>
      </c>
    </row>
    <row r="34" spans="1:8">
      <c r="A34" s="4" t="s">
        <v>693</v>
      </c>
      <c r="E34" s="4" t="s">
        <v>621</v>
      </c>
    </row>
    <row r="35" spans="1:8">
      <c r="A35" s="4" t="s">
        <v>703</v>
      </c>
    </row>
    <row r="36" spans="1:8">
      <c r="A36" s="3" t="s">
        <v>346</v>
      </c>
    </row>
    <row r="37" spans="1:8">
      <c r="A37" s="4" t="s">
        <v>693</v>
      </c>
      <c r="E37" s="4" t="s">
        <v>621</v>
      </c>
    </row>
    <row r="38" spans="1:8">
      <c r="A38" s="4" t="s">
        <v>704</v>
      </c>
    </row>
    <row r="39" spans="1:8">
      <c r="A39" s="3" t="s">
        <v>346</v>
      </c>
    </row>
    <row r="40" spans="1:8">
      <c r="A40" s="4" t="s">
        <v>689</v>
      </c>
      <c r="E40" s="4" t="s">
        <v>705</v>
      </c>
    </row>
    <row r="41" spans="1:8">
      <c r="A41" s="4" t="s">
        <v>706</v>
      </c>
      <c r="E41" s="6" t="n">
        <v>0.3</v>
      </c>
    </row>
    <row r="42" spans="1:8">
      <c r="A42" s="4" t="s">
        <v>707</v>
      </c>
      <c r="E42" s="7" t="n">
        <v>10</v>
      </c>
    </row>
    <row r="43" spans="1:8">
      <c r="A43" s="4" t="s">
        <v>708</v>
      </c>
      <c r="E43" s="4" t="s">
        <v>709</v>
      </c>
    </row>
    <row r="44" spans="1:8">
      <c r="A44" s="4" t="s">
        <v>710</v>
      </c>
      <c r="E44" s="6" t="n">
        <v>9.800000000000001</v>
      </c>
    </row>
    <row r="45" spans="1:8">
      <c r="A45" s="4" t="s">
        <v>711</v>
      </c>
      <c r="E45" s="4" t="s">
        <v>470</v>
      </c>
    </row>
    <row r="46" spans="1:8">
      <c r="A46" s="4" t="s">
        <v>712</v>
      </c>
      <c r="E46" s="4" t="s">
        <v>713</v>
      </c>
    </row>
    <row r="47" spans="1:8">
      <c r="A47" s="4" t="s">
        <v>714</v>
      </c>
      <c r="E47" s="4" t="s">
        <v>436</v>
      </c>
    </row>
    <row r="48" spans="1:8">
      <c r="A48" s="4" t="s">
        <v>361</v>
      </c>
    </row>
    <row r="49" spans="1:8">
      <c r="A49" s="3" t="s">
        <v>346</v>
      </c>
    </row>
    <row r="50" spans="1:8">
      <c r="A50" s="4" t="s">
        <v>687</v>
      </c>
      <c r="E50" s="5" t="n">
        <v>-350000</v>
      </c>
      <c r="F50" s="5" t="n">
        <v>0</v>
      </c>
      <c r="G50" s="5" t="n">
        <v>0</v>
      </c>
    </row>
    <row r="51" spans="1:8">
      <c r="A51" s="4" t="s">
        <v>691</v>
      </c>
      <c r="E51" s="5" t="n">
        <v>2325000</v>
      </c>
      <c r="F51" s="5" t="n">
        <v>874000</v>
      </c>
      <c r="G51" s="5" t="n">
        <v>272000</v>
      </c>
      <c r="H51" s="5" t="n">
        <v>0</v>
      </c>
    </row>
    <row r="52" spans="1:8">
      <c r="A52" s="4" t="s">
        <v>715</v>
      </c>
    </row>
    <row r="53" spans="1:8">
      <c r="A53" s="3" t="s">
        <v>346</v>
      </c>
    </row>
    <row r="54" spans="1:8">
      <c r="A54" s="4" t="s">
        <v>716</v>
      </c>
      <c r="C54" s="8" t="n">
        <v>143.75</v>
      </c>
      <c r="D54" s="7" t="n">
        <v>100</v>
      </c>
    </row>
    <row r="55" spans="1:8">
      <c r="A55" s="4" t="s">
        <v>717</v>
      </c>
    </row>
    <row r="56" spans="1:8">
      <c r="A56" s="3" t="s">
        <v>346</v>
      </c>
    </row>
    <row r="57" spans="1:8">
      <c r="A57" s="4" t="s">
        <v>718</v>
      </c>
      <c r="F57" s="6" t="n">
        <v>6.4</v>
      </c>
    </row>
    <row r="58" spans="1:8">
      <c r="A58" s="4" t="s">
        <v>719</v>
      </c>
    </row>
    <row r="59" spans="1:8">
      <c r="A59" s="3" t="s">
        <v>346</v>
      </c>
    </row>
    <row r="60" spans="1:8">
      <c r="A60" s="4" t="s">
        <v>720</v>
      </c>
      <c r="E60" s="5" t="n">
        <v>24350000</v>
      </c>
      <c r="F60" s="5" t="n">
        <v>10000000</v>
      </c>
    </row>
    <row r="61" spans="1:8">
      <c r="A61" s="4" t="s">
        <v>721</v>
      </c>
    </row>
    <row r="62" spans="1:8">
      <c r="A62" s="3" t="s">
        <v>346</v>
      </c>
    </row>
    <row r="63" spans="1:8">
      <c r="A63" s="4" t="s">
        <v>688</v>
      </c>
      <c r="E63" s="6" t="n">
        <v>26.2</v>
      </c>
    </row>
    <row r="64" spans="1:8">
      <c r="A64" s="4" t="s">
        <v>689</v>
      </c>
      <c r="E64" s="4" t="s">
        <v>722</v>
      </c>
    </row>
    <row r="65" spans="1:8">
      <c r="A65" s="4" t="s">
        <v>708</v>
      </c>
      <c r="E65" s="4" t="s">
        <v>483</v>
      </c>
    </row>
    <row r="66" spans="1:8">
      <c r="A66" s="4" t="s">
        <v>723</v>
      </c>
    </row>
    <row r="67" spans="1:8">
      <c r="A67" s="3" t="s">
        <v>346</v>
      </c>
    </row>
    <row r="68" spans="1:8">
      <c r="A68" s="4" t="s">
        <v>691</v>
      </c>
      <c r="E68" s="5" t="n">
        <v>454164</v>
      </c>
    </row>
    <row r="69" spans="1:8">
      <c r="A69" s="4" t="s">
        <v>724</v>
      </c>
    </row>
    <row r="70" spans="1:8">
      <c r="A70" s="3" t="s">
        <v>346</v>
      </c>
    </row>
    <row r="71" spans="1:8">
      <c r="A71" s="4" t="s">
        <v>687</v>
      </c>
      <c r="G71" s="5" t="n">
        <v>0</v>
      </c>
    </row>
    <row r="72" spans="1:8">
      <c r="A72" s="4" t="s">
        <v>691</v>
      </c>
      <c r="E72" s="5" t="n">
        <v>200516</v>
      </c>
    </row>
    <row r="73" spans="1:8">
      <c r="A73" s="4" t="s">
        <v>725</v>
      </c>
    </row>
    <row r="74" spans="1:8">
      <c r="A74" s="3" t="s">
        <v>346</v>
      </c>
    </row>
    <row r="75" spans="1:8">
      <c r="A75" s="4" t="s">
        <v>726</v>
      </c>
      <c r="C75" s="5" t="n">
        <v>44481</v>
      </c>
    </row>
    <row r="76" spans="1:8">
      <c r="A76" s="4" t="s">
        <v>727</v>
      </c>
    </row>
    <row r="77" spans="1:8">
      <c r="A77" s="3" t="s">
        <v>346</v>
      </c>
    </row>
    <row r="78" spans="1:8">
      <c r="A78" s="4" t="s">
        <v>726</v>
      </c>
      <c r="D78" s="5" t="n">
        <v>27381</v>
      </c>
    </row>
    <row r="79" spans="1:8">
      <c r="A79" s="4" t="s">
        <v>728</v>
      </c>
    </row>
    <row r="80" spans="1:8">
      <c r="A80" s="3" t="s">
        <v>346</v>
      </c>
    </row>
    <row r="81" spans="1:8">
      <c r="A81" s="4" t="s">
        <v>693</v>
      </c>
      <c r="B81" s="4" t="s">
        <v>729</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30</v>
      </c>
      <c r="B1" s="2" t="s">
        <v>1</v>
      </c>
    </row>
    <row r="2" spans="1:5">
      <c r="B2" s="2" t="s">
        <v>2</v>
      </c>
      <c r="D2" s="2" t="s">
        <v>30</v>
      </c>
      <c r="E2" s="2" t="s">
        <v>79</v>
      </c>
    </row>
    <row r="3" spans="1:5">
      <c r="A3" s="3" t="s">
        <v>139</v>
      </c>
    </row>
    <row r="4" spans="1:5">
      <c r="A4" s="4" t="s">
        <v>731</v>
      </c>
      <c r="B4" s="5" t="n">
        <v>2539</v>
      </c>
      <c r="D4" s="5" t="n">
        <v>2205</v>
      </c>
      <c r="E4" s="5" t="n">
        <v>1799</v>
      </c>
    </row>
    <row r="5" spans="1:5">
      <c r="A5" s="4" t="s">
        <v>732</v>
      </c>
      <c r="B5" s="5" t="n">
        <v>2982</v>
      </c>
      <c r="D5" s="5" t="n">
        <v>1902</v>
      </c>
      <c r="E5" s="5" t="n">
        <v>1234</v>
      </c>
    </row>
    <row r="6" spans="1:5">
      <c r="A6" s="4" t="s">
        <v>687</v>
      </c>
      <c r="B6" s="5" t="n">
        <v>-457</v>
      </c>
      <c r="D6" s="5" t="n">
        <v>-553</v>
      </c>
      <c r="E6" s="5" t="n">
        <v>-148</v>
      </c>
    </row>
    <row r="7" spans="1:5">
      <c r="A7" s="4" t="s">
        <v>733</v>
      </c>
      <c r="B7" s="5" t="n">
        <v>-1186</v>
      </c>
      <c r="C7" s="4" t="s">
        <v>40</v>
      </c>
      <c r="D7" s="5" t="n">
        <v>-1015</v>
      </c>
      <c r="E7" s="5" t="n">
        <v>-680</v>
      </c>
    </row>
    <row r="8" spans="1:5">
      <c r="A8" s="4" t="s">
        <v>734</v>
      </c>
      <c r="B8" s="5" t="n">
        <v>3878</v>
      </c>
      <c r="D8" s="5" t="n">
        <v>2539</v>
      </c>
      <c r="E8" s="5" t="n">
        <v>2205</v>
      </c>
    </row>
    <row r="9" spans="1:5">
      <c r="A9" s="3" t="s">
        <v>735</v>
      </c>
    </row>
    <row r="10" spans="1:5">
      <c r="A10" s="4" t="s">
        <v>736</v>
      </c>
      <c r="B10" s="8" t="n">
        <v>15.26</v>
      </c>
      <c r="D10" s="8" t="n">
        <v>22.63</v>
      </c>
      <c r="E10" s="8" t="n">
        <v>19.17</v>
      </c>
    </row>
    <row r="11" spans="1:5">
      <c r="A11" s="4" t="s">
        <v>737</v>
      </c>
      <c r="B11" s="9" t="n">
        <v>12.28</v>
      </c>
      <c r="D11" s="9" t="n">
        <v>11.98</v>
      </c>
      <c r="E11" s="9" t="n">
        <v>25.68</v>
      </c>
    </row>
    <row r="12" spans="1:5">
      <c r="A12" s="4" t="s">
        <v>738</v>
      </c>
      <c r="B12" s="9" t="n">
        <v>13.95</v>
      </c>
      <c r="D12" s="9" t="n">
        <v>20.48</v>
      </c>
      <c r="E12" s="9" t="n">
        <v>22.56</v>
      </c>
    </row>
    <row r="13" spans="1:5">
      <c r="A13" s="4" t="s">
        <v>739</v>
      </c>
      <c r="B13" s="9" t="n">
        <v>16.07</v>
      </c>
      <c r="C13" s="4" t="s">
        <v>40</v>
      </c>
      <c r="D13" s="9" t="n">
        <v>22.32</v>
      </c>
      <c r="E13" s="9" t="n">
        <v>19.13</v>
      </c>
    </row>
    <row r="14" spans="1:5">
      <c r="A14" s="4" t="s">
        <v>740</v>
      </c>
      <c r="B14" s="8" t="n">
        <v>12.88</v>
      </c>
      <c r="D14" s="8" t="n">
        <v>15.26</v>
      </c>
      <c r="E14" s="8" t="n">
        <v>22.63</v>
      </c>
    </row>
    <row r="15" spans="1:5">
      <c r="A15" s="4" t="s">
        <v>741</v>
      </c>
      <c r="B15" s="6" t="n">
        <v>7.3</v>
      </c>
    </row>
    <row r="16" spans="1:5"/>
    <row r="17" spans="1:5">
      <c r="A17" s="4" t="s">
        <v>40</v>
      </c>
      <c r="B17" s="4" t="s">
        <v>742</v>
      </c>
    </row>
  </sheetData>
  <mergeCells count="5">
    <mergeCell ref="A1:A2"/>
    <mergeCell ref="B1:E1"/>
    <mergeCell ref="B2:C2"/>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23"/>
    <col customWidth="1" max="6" min="6" width="25"/>
  </cols>
  <sheetData>
    <row r="1" spans="1:6">
      <c r="A1" s="1" t="s">
        <v>743</v>
      </c>
      <c r="C1" s="2" t="s">
        <v>1</v>
      </c>
    </row>
    <row r="2" spans="1:6">
      <c r="C2" s="2" t="s">
        <v>2</v>
      </c>
      <c r="D2" s="2" t="s">
        <v>30</v>
      </c>
      <c r="E2" s="2" t="s">
        <v>79</v>
      </c>
      <c r="F2" s="2" t="s">
        <v>681</v>
      </c>
    </row>
    <row r="3" spans="1:6">
      <c r="A3" s="3" t="s">
        <v>704</v>
      </c>
    </row>
    <row r="4" spans="1:6">
      <c r="A4" s="4" t="s">
        <v>731</v>
      </c>
      <c r="C4" s="5" t="n">
        <v>1778</v>
      </c>
      <c r="D4" s="5" t="n">
        <v>1367</v>
      </c>
      <c r="E4" s="5" t="n">
        <v>1229</v>
      </c>
    </row>
    <row r="5" spans="1:6">
      <c r="A5" s="4" t="s">
        <v>732</v>
      </c>
      <c r="C5" s="5" t="n">
        <v>1016</v>
      </c>
      <c r="D5" s="5" t="n">
        <v>632</v>
      </c>
      <c r="E5" s="5" t="n">
        <v>336</v>
      </c>
    </row>
    <row r="6" spans="1:6">
      <c r="A6" s="4" t="s">
        <v>726</v>
      </c>
      <c r="C6" s="5" t="n">
        <v>-17</v>
      </c>
      <c r="D6" s="5" t="n">
        <v>0</v>
      </c>
      <c r="E6" s="5" t="n">
        <v>-95</v>
      </c>
    </row>
    <row r="7" spans="1:6">
      <c r="A7" s="4" t="s">
        <v>744</v>
      </c>
      <c r="C7" s="5" t="n">
        <v>-109</v>
      </c>
      <c r="D7" s="5" t="n">
        <v>-82</v>
      </c>
      <c r="E7" s="5" t="n">
        <v>-30</v>
      </c>
    </row>
    <row r="8" spans="1:6">
      <c r="A8" s="4" t="s">
        <v>687</v>
      </c>
      <c r="C8" s="5" t="n">
        <v>-298</v>
      </c>
      <c r="D8" s="5" t="n">
        <v>-139</v>
      </c>
      <c r="E8" s="5" t="n">
        <v>-73</v>
      </c>
    </row>
    <row r="9" spans="1:6">
      <c r="A9" s="4" t="s">
        <v>734</v>
      </c>
      <c r="C9" s="5" t="n">
        <v>2370</v>
      </c>
      <c r="D9" s="5" t="n">
        <v>1778</v>
      </c>
      <c r="E9" s="5" t="n">
        <v>1367</v>
      </c>
      <c r="F9" s="5" t="n">
        <v>1229</v>
      </c>
    </row>
    <row r="10" spans="1:6">
      <c r="A10" s="4" t="s">
        <v>733</v>
      </c>
      <c r="B10" s="4" t="s">
        <v>40</v>
      </c>
      <c r="C10" s="5" t="n">
        <v>831</v>
      </c>
    </row>
    <row r="11" spans="1:6">
      <c r="A11" s="4" t="s">
        <v>745</v>
      </c>
      <c r="B11" s="4" t="s">
        <v>96</v>
      </c>
      <c r="C11" s="5" t="n">
        <v>1536</v>
      </c>
    </row>
    <row r="12" spans="1:6">
      <c r="A12" s="3" t="s">
        <v>746</v>
      </c>
    </row>
    <row r="13" spans="1:6">
      <c r="A13" s="4" t="s">
        <v>740</v>
      </c>
      <c r="C13" s="8" t="n">
        <v>17.86</v>
      </c>
      <c r="D13" s="8" t="n">
        <v>20.76</v>
      </c>
      <c r="E13" s="8" t="n">
        <v>19.32</v>
      </c>
    </row>
    <row r="14" spans="1:6">
      <c r="A14" s="4" t="s">
        <v>747</v>
      </c>
      <c r="C14" s="9" t="n">
        <v>4.18</v>
      </c>
      <c r="D14" s="9" t="n">
        <v>11.93</v>
      </c>
      <c r="E14" s="9" t="n">
        <v>25.6</v>
      </c>
    </row>
    <row r="15" spans="1:6">
      <c r="A15" s="4" t="s">
        <v>748</v>
      </c>
      <c r="C15" s="9" t="n">
        <v>11.93</v>
      </c>
      <c r="D15" s="5" t="n">
        <v>0</v>
      </c>
      <c r="E15" s="9" t="n">
        <v>19.93</v>
      </c>
    </row>
    <row r="16" spans="1:6">
      <c r="A16" s="4" t="s">
        <v>749</v>
      </c>
      <c r="C16" s="9" t="n">
        <v>21.71</v>
      </c>
      <c r="D16" s="9" t="n">
        <v>19.92</v>
      </c>
      <c r="E16" s="9" t="n">
        <v>21.15</v>
      </c>
    </row>
    <row r="17" spans="1:6">
      <c r="A17" s="4" t="s">
        <v>738</v>
      </c>
      <c r="C17" s="9" t="n">
        <v>12.49</v>
      </c>
      <c r="D17" s="9" t="n">
        <v>18.17</v>
      </c>
      <c r="E17" s="9" t="n">
        <v>19.68</v>
      </c>
    </row>
    <row r="18" spans="1:6">
      <c r="A18" s="4" t="s">
        <v>750</v>
      </c>
      <c r="C18" s="9" t="n">
        <v>12.54</v>
      </c>
      <c r="D18" s="8" t="n">
        <v>17.86</v>
      </c>
      <c r="E18" s="8" t="n">
        <v>20.76</v>
      </c>
      <c r="F18" s="8" t="n">
        <v>19.32</v>
      </c>
    </row>
    <row r="19" spans="1:6">
      <c r="A19" s="4" t="s">
        <v>751</v>
      </c>
      <c r="B19" s="4" t="s">
        <v>40</v>
      </c>
      <c r="C19" s="9" t="n">
        <v>19.43</v>
      </c>
    </row>
    <row r="20" spans="1:6">
      <c r="A20" s="4" t="s">
        <v>752</v>
      </c>
      <c r="B20" s="4" t="s">
        <v>96</v>
      </c>
      <c r="C20" s="8" t="n">
        <v>8.779999999999999</v>
      </c>
    </row>
    <row r="21" spans="1:6">
      <c r="A21" s="3" t="s">
        <v>753</v>
      </c>
    </row>
    <row r="22" spans="1:6">
      <c r="A22" s="4" t="s">
        <v>754</v>
      </c>
      <c r="C22" s="4" t="s">
        <v>755</v>
      </c>
      <c r="D22" s="4" t="s">
        <v>756</v>
      </c>
      <c r="E22" s="4" t="s">
        <v>757</v>
      </c>
      <c r="F22" s="4" t="s">
        <v>758</v>
      </c>
    </row>
    <row r="23" spans="1:6">
      <c r="A23" s="4" t="s">
        <v>759</v>
      </c>
      <c r="B23" s="4" t="s">
        <v>40</v>
      </c>
      <c r="C23" s="4" t="s">
        <v>760</v>
      </c>
    </row>
    <row r="24" spans="1:6">
      <c r="A24" s="4" t="s">
        <v>761</v>
      </c>
      <c r="B24" s="4" t="s">
        <v>96</v>
      </c>
      <c r="C24" s="4" t="s">
        <v>762</v>
      </c>
    </row>
    <row r="25" spans="1:6"/>
    <row r="26" spans="1:6">
      <c r="A26" s="4" t="s">
        <v>40</v>
      </c>
      <c r="B26" s="4" t="s">
        <v>763</v>
      </c>
    </row>
    <row r="27" spans="1:6">
      <c r="A27" s="4" t="s">
        <v>96</v>
      </c>
      <c r="B27" s="4" t="s">
        <v>764</v>
      </c>
    </row>
  </sheetData>
  <mergeCells count="5">
    <mergeCell ref="A1:B2"/>
    <mergeCell ref="C1:F1"/>
    <mergeCell ref="A25:E25"/>
    <mergeCell ref="B26:E26"/>
    <mergeCell ref="B27:E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5</v>
      </c>
      <c r="B1" s="2" t="s">
        <v>1</v>
      </c>
    </row>
    <row r="2" spans="1:3">
      <c r="B2" s="2" t="s">
        <v>766</v>
      </c>
    </row>
    <row r="3" spans="1:3">
      <c r="A3" s="4" t="s">
        <v>767</v>
      </c>
    </row>
    <row r="4" spans="1:3">
      <c r="A4" s="3" t="s">
        <v>768</v>
      </c>
    </row>
    <row r="5" spans="1:3">
      <c r="A5" s="4" t="s">
        <v>769</v>
      </c>
      <c r="B5" s="4" t="s">
        <v>770</v>
      </c>
      <c r="C5" s="4" t="s">
        <v>40</v>
      </c>
    </row>
    <row r="6" spans="1:3">
      <c r="A6" s="4" t="s">
        <v>771</v>
      </c>
      <c r="B6" s="4" t="s">
        <v>760</v>
      </c>
      <c r="C6" s="4" t="s">
        <v>96</v>
      </c>
    </row>
    <row r="7" spans="1:3">
      <c r="A7" s="4" t="s">
        <v>772</v>
      </c>
      <c r="B7" s="4" t="s">
        <v>773</v>
      </c>
      <c r="C7" s="4" t="s">
        <v>104</v>
      </c>
    </row>
    <row r="8" spans="1:3">
      <c r="A8" s="4" t="s">
        <v>774</v>
      </c>
      <c r="B8" s="8" t="n">
        <v>9.75</v>
      </c>
    </row>
    <row r="9" spans="1:3">
      <c r="A9" s="4" t="s">
        <v>775</v>
      </c>
    </row>
    <row r="10" spans="1:3">
      <c r="A10" s="3" t="s">
        <v>768</v>
      </c>
    </row>
    <row r="11" spans="1:3">
      <c r="A11" s="4" t="s">
        <v>769</v>
      </c>
      <c r="B11" s="4" t="s">
        <v>776</v>
      </c>
      <c r="C11" s="4" t="s">
        <v>40</v>
      </c>
    </row>
    <row r="12" spans="1:3">
      <c r="A12" s="4" t="s">
        <v>771</v>
      </c>
      <c r="B12" s="4" t="s">
        <v>760</v>
      </c>
      <c r="C12" s="4" t="s">
        <v>96</v>
      </c>
    </row>
    <row r="13" spans="1:3">
      <c r="A13" s="4" t="s">
        <v>772</v>
      </c>
      <c r="B13" s="4" t="s">
        <v>777</v>
      </c>
      <c r="C13" s="4" t="s">
        <v>104</v>
      </c>
    </row>
    <row r="14" spans="1:3">
      <c r="A14" s="4" t="s">
        <v>774</v>
      </c>
      <c r="B14" s="8" t="n">
        <v>4.44</v>
      </c>
    </row>
    <row r="15" spans="1:3">
      <c r="A15" s="4" t="s">
        <v>778</v>
      </c>
    </row>
    <row r="16" spans="1:3">
      <c r="A16" s="3" t="s">
        <v>768</v>
      </c>
    </row>
    <row r="17" spans="1:3">
      <c r="A17" s="4" t="s">
        <v>769</v>
      </c>
      <c r="B17" s="4" t="s">
        <v>779</v>
      </c>
      <c r="C17" s="4" t="s">
        <v>40</v>
      </c>
    </row>
    <row r="18" spans="1:3">
      <c r="A18" s="4" t="s">
        <v>771</v>
      </c>
      <c r="B18" s="4" t="s">
        <v>760</v>
      </c>
      <c r="C18" s="4" t="s">
        <v>96</v>
      </c>
    </row>
    <row r="19" spans="1:3">
      <c r="A19" s="4" t="s">
        <v>772</v>
      </c>
      <c r="B19" s="4" t="s">
        <v>780</v>
      </c>
      <c r="C19" s="4" t="s">
        <v>104</v>
      </c>
    </row>
    <row r="20" spans="1:3">
      <c r="A20" s="4" t="s">
        <v>774</v>
      </c>
      <c r="B20" s="8" t="n">
        <v>6.15</v>
      </c>
    </row>
    <row r="21" spans="1:3">
      <c r="A21" s="4" t="s">
        <v>781</v>
      </c>
    </row>
    <row r="22" spans="1:3">
      <c r="A22" s="3" t="s">
        <v>768</v>
      </c>
    </row>
    <row r="23" spans="1:3">
      <c r="A23" s="4" t="s">
        <v>769</v>
      </c>
      <c r="B23" s="4" t="s">
        <v>782</v>
      </c>
      <c r="C23" s="4" t="s">
        <v>40</v>
      </c>
    </row>
    <row r="24" spans="1:3">
      <c r="A24" s="4" t="s">
        <v>771</v>
      </c>
      <c r="B24" s="4" t="s">
        <v>760</v>
      </c>
      <c r="C24" s="4" t="s">
        <v>96</v>
      </c>
    </row>
    <row r="25" spans="1:3">
      <c r="A25" s="4" t="s">
        <v>772</v>
      </c>
      <c r="B25" s="4" t="s">
        <v>783</v>
      </c>
      <c r="C25" s="4" t="s">
        <v>104</v>
      </c>
    </row>
    <row r="26" spans="1:3">
      <c r="A26" s="4" t="s">
        <v>774</v>
      </c>
      <c r="B26" s="8" t="n">
        <v>13.41</v>
      </c>
    </row>
    <row r="27" spans="1:3"/>
    <row r="28" spans="1:3">
      <c r="A28" s="4" t="s">
        <v>40</v>
      </c>
      <c r="B28" s="4" t="s">
        <v>784</v>
      </c>
    </row>
    <row r="29" spans="1:3">
      <c r="A29" s="4" t="s">
        <v>96</v>
      </c>
      <c r="B29" s="4" t="s">
        <v>785</v>
      </c>
    </row>
    <row r="30" spans="1:3">
      <c r="A30" s="4" t="s">
        <v>104</v>
      </c>
      <c r="B30" s="4" t="s">
        <v>786</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v>
      </c>
    </row>
    <row r="3" spans="1:2">
      <c r="A3" s="4" t="s">
        <v>788</v>
      </c>
    </row>
    <row r="4" spans="1:2">
      <c r="A4" s="3" t="s">
        <v>346</v>
      </c>
    </row>
    <row r="5" spans="1:2">
      <c r="A5" s="4" t="s">
        <v>789</v>
      </c>
      <c r="B5" s="4" t="s">
        <v>790</v>
      </c>
    </row>
    <row r="6" spans="1:2">
      <c r="A6" s="4" t="s">
        <v>791</v>
      </c>
      <c r="B6" s="4" t="s">
        <v>790</v>
      </c>
    </row>
    <row r="7" spans="1:2">
      <c r="A7" s="4" t="s">
        <v>792</v>
      </c>
    </row>
    <row r="8" spans="1:2">
      <c r="A8" s="3" t="s">
        <v>346</v>
      </c>
    </row>
    <row r="9" spans="1:2">
      <c r="A9" s="4" t="s">
        <v>789</v>
      </c>
      <c r="B9" s="4" t="s">
        <v>793</v>
      </c>
    </row>
    <row r="10" spans="1:2">
      <c r="A10" s="4" t="s">
        <v>791</v>
      </c>
      <c r="B10" s="4" t="s">
        <v>793</v>
      </c>
    </row>
    <row r="11" spans="1:2">
      <c r="A11" s="4" t="s">
        <v>794</v>
      </c>
    </row>
    <row r="12" spans="1:2">
      <c r="A12" s="3" t="s">
        <v>346</v>
      </c>
    </row>
    <row r="13" spans="1:2">
      <c r="A13" s="4" t="s">
        <v>789</v>
      </c>
      <c r="B13" s="4" t="s">
        <v>793</v>
      </c>
    </row>
    <row r="14" spans="1:2">
      <c r="A14" s="4" t="s">
        <v>791</v>
      </c>
      <c r="B14" s="4" t="s">
        <v>699</v>
      </c>
    </row>
    <row r="15" spans="1:2">
      <c r="A15" s="4" t="s">
        <v>795</v>
      </c>
    </row>
    <row r="16" spans="1:2">
      <c r="A16" s="3" t="s">
        <v>346</v>
      </c>
    </row>
    <row r="17" spans="1:2">
      <c r="A17" s="4" t="s">
        <v>789</v>
      </c>
      <c r="B17" s="4" t="s">
        <v>793</v>
      </c>
    </row>
    <row r="18" spans="1:2">
      <c r="A18" s="4" t="s">
        <v>791</v>
      </c>
      <c r="B18" s="4" t="s">
        <v>729</v>
      </c>
    </row>
    <row r="19" spans="1:2">
      <c r="A19" s="4" t="s">
        <v>796</v>
      </c>
    </row>
    <row r="20" spans="1:2">
      <c r="A20" s="3" t="s">
        <v>346</v>
      </c>
    </row>
    <row r="21" spans="1:2">
      <c r="A21" s="4" t="s">
        <v>789</v>
      </c>
      <c r="B21" s="4" t="s">
        <v>793</v>
      </c>
    </row>
    <row r="22" spans="1:2">
      <c r="A22" s="4" t="s">
        <v>791</v>
      </c>
      <c r="B22" s="4" t="s">
        <v>6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97</v>
      </c>
      <c r="B1" s="2" t="s">
        <v>767</v>
      </c>
      <c r="C1" s="2" t="s">
        <v>798</v>
      </c>
      <c r="D1" s="2" t="s">
        <v>799</v>
      </c>
      <c r="E1" s="2" t="s">
        <v>800</v>
      </c>
      <c r="F1" s="2" t="s">
        <v>2</v>
      </c>
      <c r="G1" s="2" t="s">
        <v>30</v>
      </c>
      <c r="H1" s="2" t="s">
        <v>79</v>
      </c>
    </row>
    <row r="2" spans="1:8">
      <c r="A2" s="3" t="s">
        <v>801</v>
      </c>
    </row>
    <row r="3" spans="1:8">
      <c r="A3" s="4" t="s">
        <v>731</v>
      </c>
      <c r="F3" s="5" t="n">
        <v>874</v>
      </c>
      <c r="G3" s="5" t="n">
        <v>272</v>
      </c>
      <c r="H3" s="5" t="n">
        <v>0</v>
      </c>
    </row>
    <row r="4" spans="1:8">
      <c r="A4" s="4" t="s">
        <v>732</v>
      </c>
      <c r="F4" s="5" t="n">
        <v>1801</v>
      </c>
      <c r="G4" s="5" t="n">
        <v>602</v>
      </c>
      <c r="H4" s="5" t="n">
        <v>272</v>
      </c>
    </row>
    <row r="5" spans="1:8">
      <c r="A5" s="4" t="s">
        <v>687</v>
      </c>
      <c r="F5" s="5" t="n">
        <v>-350</v>
      </c>
      <c r="G5" s="5" t="n">
        <v>0</v>
      </c>
      <c r="H5" s="5" t="n">
        <v>0</v>
      </c>
    </row>
    <row r="6" spans="1:8">
      <c r="A6" s="4" t="s">
        <v>733</v>
      </c>
      <c r="F6" s="5" t="n">
        <v>0</v>
      </c>
      <c r="G6" s="5" t="n">
        <v>0</v>
      </c>
      <c r="H6" s="5" t="n">
        <v>0</v>
      </c>
    </row>
    <row r="7" spans="1:8">
      <c r="A7" s="4" t="s">
        <v>734</v>
      </c>
      <c r="F7" s="5" t="n">
        <v>2325</v>
      </c>
      <c r="G7" s="5" t="n">
        <v>874</v>
      </c>
      <c r="H7" s="5" t="n">
        <v>272</v>
      </c>
    </row>
    <row r="8" spans="1:8">
      <c r="A8" s="3" t="s">
        <v>735</v>
      </c>
    </row>
    <row r="9" spans="1:8">
      <c r="A9" s="4" t="s">
        <v>736</v>
      </c>
      <c r="F9" s="8" t="n">
        <v>20.06</v>
      </c>
      <c r="G9" s="8" t="n">
        <v>28.56</v>
      </c>
      <c r="H9" s="7" t="n">
        <v>0</v>
      </c>
    </row>
    <row r="10" spans="1:8">
      <c r="A10" s="4" t="s">
        <v>747</v>
      </c>
      <c r="B10" s="8" t="n">
        <v>17.86</v>
      </c>
      <c r="C10" s="8" t="n">
        <v>9.83</v>
      </c>
      <c r="D10" s="8" t="n">
        <v>16.23</v>
      </c>
      <c r="E10" s="8" t="n">
        <v>28.56</v>
      </c>
      <c r="F10" s="9" t="n">
        <v>17.71</v>
      </c>
      <c r="G10" s="9" t="n">
        <v>16.23</v>
      </c>
      <c r="H10" s="9" t="n">
        <v>28.56</v>
      </c>
    </row>
    <row r="11" spans="1:8">
      <c r="A11" s="4" t="s">
        <v>738</v>
      </c>
      <c r="F11" s="9" t="n">
        <v>19.34</v>
      </c>
      <c r="G11" s="5" t="n">
        <v>0</v>
      </c>
      <c r="H11" s="5" t="n">
        <v>0</v>
      </c>
    </row>
    <row r="12" spans="1:8">
      <c r="A12" s="4" t="s">
        <v>739</v>
      </c>
      <c r="F12" s="5" t="n">
        <v>0</v>
      </c>
      <c r="G12" s="5" t="n">
        <v>0</v>
      </c>
      <c r="H12" s="5" t="n">
        <v>0</v>
      </c>
    </row>
    <row r="13" spans="1:8">
      <c r="A13" s="4" t="s">
        <v>740</v>
      </c>
      <c r="F13" s="8" t="n">
        <v>18.35</v>
      </c>
      <c r="G13" s="8" t="n">
        <v>20.06</v>
      </c>
      <c r="H13" s="8" t="n">
        <v>28.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02</v>
      </c>
      <c r="C1" s="2" t="s">
        <v>767</v>
      </c>
      <c r="D1" s="2" t="s">
        <v>798</v>
      </c>
      <c r="E1" s="2" t="s">
        <v>799</v>
      </c>
      <c r="F1" s="2" t="s">
        <v>800</v>
      </c>
      <c r="G1" s="2" t="s">
        <v>2</v>
      </c>
      <c r="H1" s="2" t="s">
        <v>30</v>
      </c>
      <c r="I1" s="2" t="s">
        <v>79</v>
      </c>
    </row>
    <row r="2" spans="1:9">
      <c r="A2" s="3" t="s">
        <v>768</v>
      </c>
    </row>
    <row r="3" spans="1:9">
      <c r="A3" s="4" t="s">
        <v>769</v>
      </c>
      <c r="B3" s="4" t="s">
        <v>40</v>
      </c>
      <c r="C3" s="4" t="s">
        <v>803</v>
      </c>
      <c r="D3" s="4" t="s">
        <v>804</v>
      </c>
      <c r="E3" s="4" t="s">
        <v>805</v>
      </c>
      <c r="F3" s="4" t="s">
        <v>806</v>
      </c>
    </row>
    <row r="4" spans="1:9">
      <c r="A4" s="4" t="s">
        <v>807</v>
      </c>
      <c r="C4" s="4" t="s">
        <v>790</v>
      </c>
      <c r="D4" s="4" t="s">
        <v>790</v>
      </c>
      <c r="E4" s="4" t="s">
        <v>790</v>
      </c>
      <c r="F4" s="4" t="s">
        <v>790</v>
      </c>
    </row>
    <row r="5" spans="1:9">
      <c r="A5" s="4" t="s">
        <v>772</v>
      </c>
      <c r="B5" s="4" t="s">
        <v>96</v>
      </c>
      <c r="C5" s="4" t="s">
        <v>808</v>
      </c>
      <c r="D5" s="4" t="s">
        <v>809</v>
      </c>
      <c r="E5" s="4" t="s">
        <v>810</v>
      </c>
      <c r="F5" s="4" t="s">
        <v>811</v>
      </c>
    </row>
    <row r="6" spans="1:9">
      <c r="A6" s="4" t="s">
        <v>812</v>
      </c>
      <c r="C6" s="8" t="n">
        <v>12.36</v>
      </c>
      <c r="D6" s="8" t="n">
        <v>7.71</v>
      </c>
      <c r="E6" s="8" t="n">
        <v>11.93</v>
      </c>
      <c r="F6" s="8" t="n">
        <v>25.6</v>
      </c>
    </row>
    <row r="7" spans="1:9">
      <c r="A7" s="4" t="s">
        <v>737</v>
      </c>
      <c r="C7" s="8" t="n">
        <v>17.86</v>
      </c>
      <c r="D7" s="8" t="n">
        <v>9.83</v>
      </c>
      <c r="E7" s="8" t="n">
        <v>16.23</v>
      </c>
      <c r="F7" s="8" t="n">
        <v>28.56</v>
      </c>
      <c r="G7" s="8" t="n">
        <v>17.71</v>
      </c>
      <c r="H7" s="8" t="n">
        <v>16.23</v>
      </c>
      <c r="I7" s="8" t="n">
        <v>28.56</v>
      </c>
    </row>
    <row r="8" spans="1:9"/>
    <row r="9" spans="1:9">
      <c r="A9" s="4" t="s">
        <v>40</v>
      </c>
      <c r="B9" s="4" t="s">
        <v>813</v>
      </c>
    </row>
    <row r="10" spans="1:9">
      <c r="A10" s="4" t="s">
        <v>96</v>
      </c>
      <c r="B10" s="4" t="s">
        <v>814</v>
      </c>
    </row>
  </sheetData>
  <mergeCells count="4">
    <mergeCell ref="A1:B1"/>
    <mergeCell ref="A8:H8"/>
    <mergeCell ref="B9:H9"/>
    <mergeCell ref="B10:H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9</v>
      </c>
    </row>
    <row r="3" spans="1:4">
      <c r="A3" s="3" t="s">
        <v>346</v>
      </c>
    </row>
    <row r="4" spans="1:4">
      <c r="A4" s="4" t="s">
        <v>816</v>
      </c>
      <c r="B4" s="7" t="n">
        <v>35240</v>
      </c>
      <c r="C4" s="7" t="n">
        <v>26830</v>
      </c>
      <c r="D4" s="7" t="n">
        <v>27729</v>
      </c>
    </row>
    <row r="5" spans="1:4">
      <c r="A5" s="4" t="s">
        <v>817</v>
      </c>
      <c r="B5" s="5" t="n">
        <v>-6011</v>
      </c>
      <c r="C5" s="5" t="n">
        <v>-2321</v>
      </c>
      <c r="D5" s="5" t="n">
        <v>-4650</v>
      </c>
    </row>
    <row r="6" spans="1:4">
      <c r="A6" s="4" t="s">
        <v>818</v>
      </c>
      <c r="B6" s="5" t="n">
        <v>29229</v>
      </c>
      <c r="C6" s="5" t="n">
        <v>24509</v>
      </c>
      <c r="D6" s="5" t="n">
        <v>23079</v>
      </c>
    </row>
    <row r="7" spans="1:4">
      <c r="A7" s="4" t="s">
        <v>139</v>
      </c>
    </row>
    <row r="8" spans="1:4">
      <c r="A8" s="3" t="s">
        <v>346</v>
      </c>
    </row>
    <row r="9" spans="1:4">
      <c r="A9" s="4" t="s">
        <v>816</v>
      </c>
      <c r="B9" s="5" t="n">
        <v>21609</v>
      </c>
      <c r="C9" s="5" t="n">
        <v>17534</v>
      </c>
      <c r="D9" s="5" t="n">
        <v>21982</v>
      </c>
    </row>
    <row r="10" spans="1:4">
      <c r="A10" s="4" t="s">
        <v>704</v>
      </c>
    </row>
    <row r="11" spans="1:4">
      <c r="A11" s="3" t="s">
        <v>346</v>
      </c>
    </row>
    <row r="12" spans="1:4">
      <c r="A12" s="4" t="s">
        <v>816</v>
      </c>
      <c r="B12" s="5" t="n">
        <v>4519</v>
      </c>
      <c r="C12" s="5" t="n">
        <v>4074</v>
      </c>
      <c r="D12" s="5" t="n">
        <v>3639</v>
      </c>
    </row>
    <row r="13" spans="1:4">
      <c r="A13" s="4" t="s">
        <v>361</v>
      </c>
    </row>
    <row r="14" spans="1:4">
      <c r="A14" s="3" t="s">
        <v>346</v>
      </c>
    </row>
    <row r="15" spans="1:4">
      <c r="A15" s="4" t="s">
        <v>816</v>
      </c>
      <c r="B15" s="7" t="n">
        <v>9112</v>
      </c>
      <c r="C15" s="7" t="n">
        <v>5222</v>
      </c>
      <c r="D15" s="7" t="n">
        <v>2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9</v>
      </c>
      <c r="B1" s="2" t="s">
        <v>677</v>
      </c>
      <c r="D1" s="2" t="s">
        <v>1</v>
      </c>
    </row>
    <row r="2" spans="1:6">
      <c r="B2" s="2" t="s">
        <v>679</v>
      </c>
      <c r="C2" s="2" t="s">
        <v>680</v>
      </c>
      <c r="D2" s="2" t="s">
        <v>2</v>
      </c>
      <c r="E2" s="2" t="s">
        <v>30</v>
      </c>
      <c r="F2" s="2" t="s">
        <v>79</v>
      </c>
    </row>
    <row r="3" spans="1:6">
      <c r="A3" s="4" t="s">
        <v>361</v>
      </c>
    </row>
    <row r="4" spans="1:6">
      <c r="A4" s="3" t="s">
        <v>139</v>
      </c>
    </row>
    <row r="5" spans="1:6">
      <c r="A5" s="4" t="s">
        <v>731</v>
      </c>
      <c r="B5" s="5" t="n">
        <v>874000</v>
      </c>
      <c r="C5" s="5" t="n">
        <v>272000</v>
      </c>
      <c r="D5" s="5" t="n">
        <v>874000</v>
      </c>
      <c r="E5" s="5" t="n">
        <v>272000</v>
      </c>
      <c r="F5" s="5" t="n">
        <v>0</v>
      </c>
    </row>
    <row r="6" spans="1:6">
      <c r="A6" s="4" t="s">
        <v>732</v>
      </c>
      <c r="D6" s="5" t="n">
        <v>1801000</v>
      </c>
      <c r="E6" s="5" t="n">
        <v>602000</v>
      </c>
      <c r="F6" s="5" t="n">
        <v>272000</v>
      </c>
    </row>
    <row r="7" spans="1:6">
      <c r="A7" s="4" t="s">
        <v>687</v>
      </c>
      <c r="D7" s="5" t="n">
        <v>-350000</v>
      </c>
      <c r="E7" s="5" t="n">
        <v>0</v>
      </c>
      <c r="F7" s="5" t="n">
        <v>0</v>
      </c>
    </row>
    <row r="8" spans="1:6">
      <c r="A8" s="4" t="s">
        <v>733</v>
      </c>
      <c r="D8" s="5" t="n">
        <v>0</v>
      </c>
      <c r="E8" s="5" t="n">
        <v>0</v>
      </c>
      <c r="F8" s="5" t="n">
        <v>0</v>
      </c>
    </row>
    <row r="9" spans="1:6">
      <c r="A9" s="4" t="s">
        <v>734</v>
      </c>
      <c r="D9" s="5" t="n">
        <v>2325000</v>
      </c>
      <c r="E9" s="5" t="n">
        <v>874000</v>
      </c>
      <c r="F9" s="5" t="n">
        <v>272000</v>
      </c>
    </row>
    <row r="10" spans="1:6">
      <c r="A10" s="4" t="s">
        <v>715</v>
      </c>
    </row>
    <row r="11" spans="1:6">
      <c r="A11" s="3" t="s">
        <v>768</v>
      </c>
    </row>
    <row r="12" spans="1:6">
      <c r="A12" s="4" t="s">
        <v>716</v>
      </c>
      <c r="B12" s="8" t="n">
        <v>143.75</v>
      </c>
      <c r="C12" s="7" t="n">
        <v>100</v>
      </c>
    </row>
    <row r="13" spans="1:6">
      <c r="A13" s="4" t="s">
        <v>820</v>
      </c>
    </row>
    <row r="14" spans="1:6">
      <c r="A14" s="3" t="s">
        <v>139</v>
      </c>
    </row>
    <row r="15" spans="1:6">
      <c r="A15" s="4" t="s">
        <v>734</v>
      </c>
      <c r="D15" s="5" t="n">
        <v>1670577</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9</v>
      </c>
    </row>
    <row r="3" spans="1:4">
      <c r="A3" s="3" t="s">
        <v>768</v>
      </c>
    </row>
    <row r="4" spans="1:4">
      <c r="A4" s="4" t="s">
        <v>822</v>
      </c>
      <c r="B4" s="7" t="n">
        <v>29229</v>
      </c>
      <c r="C4" s="7" t="n">
        <v>24509</v>
      </c>
      <c r="D4" s="7" t="n">
        <v>23079</v>
      </c>
    </row>
    <row r="5" spans="1:4">
      <c r="A5" s="4" t="s">
        <v>715</v>
      </c>
    </row>
    <row r="6" spans="1:4">
      <c r="A6" s="3" t="s">
        <v>768</v>
      </c>
    </row>
    <row r="7" spans="1:4">
      <c r="A7" s="4" t="s">
        <v>822</v>
      </c>
      <c r="C7" s="5" t="n">
        <v>4081</v>
      </c>
      <c r="D7" s="5" t="n">
        <v>601</v>
      </c>
    </row>
    <row r="8" spans="1:4">
      <c r="A8" s="4" t="s">
        <v>823</v>
      </c>
    </row>
    <row r="9" spans="1:4">
      <c r="A9" s="3" t="s">
        <v>768</v>
      </c>
    </row>
    <row r="10" spans="1:4">
      <c r="A10" s="4" t="s">
        <v>822</v>
      </c>
      <c r="C10" s="5" t="n">
        <v>4081</v>
      </c>
      <c r="D10" s="5" t="n">
        <v>409</v>
      </c>
    </row>
    <row r="11" spans="1:4">
      <c r="A11" s="4" t="s">
        <v>824</v>
      </c>
    </row>
    <row r="12" spans="1:4">
      <c r="A12" s="3" t="s">
        <v>768</v>
      </c>
    </row>
    <row r="13" spans="1:4">
      <c r="A13" s="4" t="s">
        <v>822</v>
      </c>
      <c r="C13" s="7" t="n">
        <v>0</v>
      </c>
      <c r="D13" s="7" t="n">
        <v>1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9</v>
      </c>
    </row>
    <row r="3" spans="1:4">
      <c r="A3" s="4" t="s">
        <v>682</v>
      </c>
    </row>
    <row r="4" spans="1:4">
      <c r="A4" s="3" t="s">
        <v>826</v>
      </c>
    </row>
    <row r="5" spans="1:4">
      <c r="A5" s="4" t="s">
        <v>827</v>
      </c>
      <c r="B5" s="7" t="n">
        <v>1789</v>
      </c>
      <c r="C5" s="7" t="n">
        <v>1847</v>
      </c>
      <c r="D5" s="7" t="n">
        <v>22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828</v>
      </c>
      <c r="B1" s="2" t="s">
        <v>1</v>
      </c>
    </row>
    <row r="2" spans="1:6">
      <c r="B2" s="2" t="s">
        <v>2</v>
      </c>
      <c r="C2" s="2" t="s">
        <v>30</v>
      </c>
      <c r="E2" s="2" t="s">
        <v>79</v>
      </c>
    </row>
    <row r="3" spans="1:6">
      <c r="A3" s="3" t="s">
        <v>829</v>
      </c>
    </row>
    <row r="4" spans="1:6">
      <c r="A4" s="4" t="s">
        <v>830</v>
      </c>
      <c r="B4" s="7" t="n">
        <v>0</v>
      </c>
      <c r="C4" s="7" t="n">
        <v>0</v>
      </c>
      <c r="E4" s="7" t="n">
        <v>0</v>
      </c>
    </row>
    <row r="5" spans="1:6">
      <c r="A5" s="4" t="s">
        <v>831</v>
      </c>
      <c r="B5" s="5" t="n">
        <v>0</v>
      </c>
      <c r="C5" s="5" t="n">
        <v>0</v>
      </c>
      <c r="E5" s="5" t="n">
        <v>0</v>
      </c>
    </row>
    <row r="6" spans="1:6">
      <c r="A6" s="3" t="s">
        <v>832</v>
      </c>
    </row>
    <row r="7" spans="1:6">
      <c r="A7" s="4" t="s">
        <v>830</v>
      </c>
      <c r="B7" s="5" t="n">
        <v>0</v>
      </c>
      <c r="C7" s="5" t="n">
        <v>152590</v>
      </c>
      <c r="E7" s="5" t="n">
        <v>-147445</v>
      </c>
    </row>
    <row r="8" spans="1:6">
      <c r="A8" s="4" t="s">
        <v>831</v>
      </c>
      <c r="B8" s="5" t="n">
        <v>0</v>
      </c>
      <c r="C8" s="5" t="n">
        <v>24355</v>
      </c>
      <c r="E8" s="5" t="n">
        <v>-16841</v>
      </c>
    </row>
    <row r="9" spans="1:6">
      <c r="A9" s="4" t="s">
        <v>114</v>
      </c>
      <c r="B9" s="7" t="n">
        <v>0</v>
      </c>
      <c r="C9" s="7" t="n">
        <v>176945</v>
      </c>
      <c r="D9" s="4" t="s">
        <v>40</v>
      </c>
      <c r="E9" s="7" t="n">
        <v>-164286</v>
      </c>
      <c r="F9" s="4" t="s">
        <v>40</v>
      </c>
    </row>
    <row r="10" spans="1:6"/>
    <row r="11" spans="1:6">
      <c r="A11" s="4" t="s">
        <v>40</v>
      </c>
      <c r="B11" s="4" t="s">
        <v>128</v>
      </c>
    </row>
  </sheetData>
  <mergeCells count="6">
    <mergeCell ref="A1:A2"/>
    <mergeCell ref="B1:F1"/>
    <mergeCell ref="C2:D2"/>
    <mergeCell ref="E2:F2"/>
    <mergeCell ref="A10:F10"/>
    <mergeCell ref="B11:F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833</v>
      </c>
      <c r="B1" s="2" t="s">
        <v>1</v>
      </c>
    </row>
    <row r="2" spans="1:6">
      <c r="B2" s="2" t="s">
        <v>2</v>
      </c>
      <c r="C2" s="2" t="s">
        <v>30</v>
      </c>
      <c r="E2" s="2" t="s">
        <v>79</v>
      </c>
    </row>
    <row r="3" spans="1:6">
      <c r="A3" s="3" t="s">
        <v>226</v>
      </c>
    </row>
    <row r="4" spans="1:6">
      <c r="A4" s="4" t="s">
        <v>834</v>
      </c>
      <c r="B4" s="7" t="n">
        <v>91259</v>
      </c>
      <c r="C4" s="7" t="n">
        <v>835408</v>
      </c>
      <c r="E4" s="7" t="n">
        <v>-150450</v>
      </c>
    </row>
    <row r="5" spans="1:6">
      <c r="A5" s="4" t="s">
        <v>835</v>
      </c>
      <c r="B5" s="5" t="n">
        <v>-86569</v>
      </c>
      <c r="C5" s="5" t="n">
        <v>-668702</v>
      </c>
      <c r="E5" s="5" t="n">
        <v>-1139</v>
      </c>
    </row>
    <row r="6" spans="1:6">
      <c r="A6" s="4" t="s">
        <v>836</v>
      </c>
      <c r="B6" s="5" t="n">
        <v>-4144</v>
      </c>
      <c r="C6" s="5" t="n">
        <v>-3274</v>
      </c>
      <c r="E6" s="5" t="n">
        <v>-266</v>
      </c>
    </row>
    <row r="7" spans="1:6">
      <c r="A7" s="4" t="s">
        <v>837</v>
      </c>
      <c r="B7" s="5" t="n">
        <v>-370</v>
      </c>
      <c r="C7" s="5" t="n">
        <v>13975</v>
      </c>
      <c r="E7" s="5" t="n">
        <v>-11099</v>
      </c>
    </row>
    <row r="8" spans="1:6">
      <c r="A8" s="4" t="s">
        <v>838</v>
      </c>
      <c r="B8" s="5" t="n">
        <v>0</v>
      </c>
      <c r="C8" s="5" t="n">
        <v>-256</v>
      </c>
      <c r="E8" s="5" t="n">
        <v>-509</v>
      </c>
    </row>
    <row r="9" spans="1:6">
      <c r="A9" s="4" t="s">
        <v>839</v>
      </c>
      <c r="B9" s="5" t="n">
        <v>-176</v>
      </c>
      <c r="C9" s="5" t="n">
        <v>-206</v>
      </c>
      <c r="E9" s="5" t="n">
        <v>-823</v>
      </c>
    </row>
    <row r="10" spans="1:6">
      <c r="A10" s="4" t="s">
        <v>114</v>
      </c>
      <c r="B10" s="7" t="n">
        <v>0</v>
      </c>
      <c r="C10" s="7" t="n">
        <v>176945</v>
      </c>
      <c r="D10" s="4" t="s">
        <v>40</v>
      </c>
      <c r="E10" s="7" t="n">
        <v>-164286</v>
      </c>
      <c r="F10" s="4" t="s">
        <v>40</v>
      </c>
    </row>
    <row r="11" spans="1:6"/>
    <row r="12" spans="1:6">
      <c r="A12" s="4" t="s">
        <v>40</v>
      </c>
      <c r="B12" s="4" t="s">
        <v>128</v>
      </c>
    </row>
  </sheetData>
  <mergeCells count="6">
    <mergeCell ref="A1:A2"/>
    <mergeCell ref="B1:F1"/>
    <mergeCell ref="C2:D2"/>
    <mergeCell ref="E2:F2"/>
    <mergeCell ref="A11:F11"/>
    <mergeCell ref="B12:F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841</v>
      </c>
    </row>
    <row r="3" spans="1:3">
      <c r="A3" s="4" t="s">
        <v>842</v>
      </c>
      <c r="B3" s="7" t="n">
        <v>573521</v>
      </c>
      <c r="C3" s="7" t="n">
        <v>479022</v>
      </c>
    </row>
    <row r="4" spans="1:3">
      <c r="A4" s="4" t="s">
        <v>843</v>
      </c>
      <c r="B4" s="5" t="n">
        <v>186473</v>
      </c>
      <c r="C4" s="5" t="n">
        <v>306997</v>
      </c>
    </row>
    <row r="5" spans="1:3">
      <c r="A5" s="4" t="s">
        <v>844</v>
      </c>
      <c r="B5" s="5" t="n">
        <v>-24293</v>
      </c>
      <c r="C5" s="5" t="n">
        <v>-31711</v>
      </c>
    </row>
    <row r="6" spans="1:3">
      <c r="A6" s="4" t="s">
        <v>148</v>
      </c>
      <c r="B6" s="5" t="n">
        <v>15639</v>
      </c>
      <c r="C6" s="5" t="n">
        <v>11597</v>
      </c>
    </row>
    <row r="7" spans="1:3">
      <c r="A7" s="4" t="s">
        <v>845</v>
      </c>
      <c r="B7" s="5" t="n">
        <v>8834</v>
      </c>
      <c r="C7" s="5" t="n">
        <v>4763</v>
      </c>
    </row>
    <row r="8" spans="1:3">
      <c r="A8" s="4" t="s">
        <v>846</v>
      </c>
      <c r="B8" s="5" t="n">
        <v>1982</v>
      </c>
      <c r="C8" s="5" t="n">
        <v>1647</v>
      </c>
    </row>
    <row r="9" spans="1:3">
      <c r="A9" s="4" t="s">
        <v>538</v>
      </c>
      <c r="B9" s="5" t="n">
        <v>1767</v>
      </c>
      <c r="C9" s="5" t="n">
        <v>2525</v>
      </c>
    </row>
    <row r="10" spans="1:3">
      <c r="A10" s="4" t="s">
        <v>34</v>
      </c>
      <c r="B10" s="5" t="n">
        <v>150</v>
      </c>
      <c r="C10" s="5" t="n">
        <v>-98675</v>
      </c>
    </row>
    <row r="11" spans="1:3">
      <c r="A11" s="4" t="s">
        <v>440</v>
      </c>
      <c r="B11" s="5" t="n">
        <v>743</v>
      </c>
      <c r="C11" s="5" t="n">
        <v>1173</v>
      </c>
    </row>
    <row r="12" spans="1:3">
      <c r="A12" s="4" t="s">
        <v>847</v>
      </c>
      <c r="B12" s="5" t="n">
        <v>764816</v>
      </c>
      <c r="C12" s="5" t="n">
        <v>677338</v>
      </c>
    </row>
    <row r="13" spans="1:3">
      <c r="A13" s="4" t="s">
        <v>848</v>
      </c>
      <c r="B13" s="5" t="n">
        <v>-764816</v>
      </c>
      <c r="C13" s="5" t="n">
        <v>-677338</v>
      </c>
    </row>
    <row r="14" spans="1:3">
      <c r="A14" s="4" t="s">
        <v>849</v>
      </c>
      <c r="B14" s="7" t="n">
        <v>0</v>
      </c>
      <c r="C1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850</v>
      </c>
      <c r="B1" s="2" t="s">
        <v>633</v>
      </c>
    </row>
    <row r="2" spans="1:2">
      <c r="A2" s="3" t="s">
        <v>851</v>
      </c>
    </row>
    <row r="3" spans="1:2">
      <c r="A3" s="4" t="s">
        <v>852</v>
      </c>
      <c r="B3" s="7" t="n">
        <v>1633885</v>
      </c>
    </row>
    <row r="4" spans="1:2">
      <c r="A4" s="5" t="n">
        <v>2026</v>
      </c>
    </row>
    <row r="5" spans="1:2">
      <c r="A5" s="3" t="s">
        <v>851</v>
      </c>
    </row>
    <row r="6" spans="1:2">
      <c r="A6" s="4" t="s">
        <v>852</v>
      </c>
      <c r="B6" s="5" t="n">
        <v>2741</v>
      </c>
    </row>
    <row r="7" spans="1:2">
      <c r="A7" s="5" t="n">
        <v>2027</v>
      </c>
    </row>
    <row r="8" spans="1:2">
      <c r="A8" s="3" t="s">
        <v>851</v>
      </c>
    </row>
    <row r="9" spans="1:2">
      <c r="A9" s="4" t="s">
        <v>852</v>
      </c>
      <c r="B9" s="5" t="n">
        <v>38651</v>
      </c>
    </row>
    <row r="10" spans="1:2">
      <c r="A10" s="5" t="n">
        <v>2028</v>
      </c>
    </row>
    <row r="11" spans="1:2">
      <c r="A11" s="3" t="s">
        <v>851</v>
      </c>
    </row>
    <row r="12" spans="1:2">
      <c r="A12" s="4" t="s">
        <v>852</v>
      </c>
      <c r="B12" s="5" t="n">
        <v>228661</v>
      </c>
    </row>
    <row r="13" spans="1:2">
      <c r="A13" s="5" t="n">
        <v>2029</v>
      </c>
    </row>
    <row r="14" spans="1:2">
      <c r="A14" s="3" t="s">
        <v>851</v>
      </c>
    </row>
    <row r="15" spans="1:2">
      <c r="A15" s="4" t="s">
        <v>852</v>
      </c>
      <c r="B15" s="5" t="n">
        <v>101932</v>
      </c>
    </row>
    <row r="16" spans="1:2">
      <c r="A16" s="5" t="n">
        <v>2030</v>
      </c>
    </row>
    <row r="17" spans="1:2">
      <c r="A17" s="3" t="s">
        <v>851</v>
      </c>
    </row>
    <row r="18" spans="1:2">
      <c r="A18" s="4" t="s">
        <v>852</v>
      </c>
      <c r="B18" s="5" t="n">
        <v>80963</v>
      </c>
    </row>
    <row r="19" spans="1:2">
      <c r="A19" s="4" t="s">
        <v>502</v>
      </c>
    </row>
    <row r="20" spans="1:2">
      <c r="A20" s="3" t="s">
        <v>851</v>
      </c>
    </row>
    <row r="21" spans="1:2">
      <c r="A21" s="4" t="s">
        <v>852</v>
      </c>
      <c r="B21" s="7" t="n">
        <v>11809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3</v>
      </c>
      <c r="B1" s="2" t="s">
        <v>1</v>
      </c>
    </row>
    <row r="2" spans="1:4">
      <c r="B2" s="2" t="s">
        <v>2</v>
      </c>
      <c r="C2" s="2" t="s">
        <v>30</v>
      </c>
      <c r="D2" s="2" t="s">
        <v>79</v>
      </c>
    </row>
    <row r="3" spans="1:4">
      <c r="A3" s="3" t="s">
        <v>854</v>
      </c>
    </row>
    <row r="4" spans="1:4">
      <c r="A4" s="4" t="s">
        <v>487</v>
      </c>
      <c r="B4" s="7" t="n">
        <v>0</v>
      </c>
      <c r="C4" s="7" t="n">
        <v>0</v>
      </c>
    </row>
    <row r="5" spans="1:4">
      <c r="A5" s="4" t="s">
        <v>855</v>
      </c>
      <c r="B5" s="4" t="s">
        <v>600</v>
      </c>
      <c r="C5" s="4" t="s">
        <v>600</v>
      </c>
      <c r="D5" s="4" t="s">
        <v>600</v>
      </c>
    </row>
    <row r="6" spans="1:4">
      <c r="A6" s="4" t="s">
        <v>856</v>
      </c>
      <c r="B6" s="4" t="s">
        <v>790</v>
      </c>
      <c r="C6" s="4" t="s">
        <v>857</v>
      </c>
      <c r="D6" s="4" t="s">
        <v>858</v>
      </c>
    </row>
    <row r="7" spans="1:4">
      <c r="A7" s="4" t="s">
        <v>848</v>
      </c>
      <c r="B7" s="7" t="n">
        <v>87500000</v>
      </c>
      <c r="C7" s="7" t="n">
        <v>676000000</v>
      </c>
    </row>
    <row r="8" spans="1:4">
      <c r="A8" s="4" t="s">
        <v>848</v>
      </c>
      <c r="B8" s="5" t="n">
        <v>764816000</v>
      </c>
      <c r="C8" s="7" t="n">
        <v>677338000</v>
      </c>
    </row>
    <row r="9" spans="1:4">
      <c r="A9" s="4" t="s">
        <v>830</v>
      </c>
    </row>
    <row r="10" spans="1:4">
      <c r="A10" s="3" t="s">
        <v>854</v>
      </c>
    </row>
    <row r="11" spans="1:4">
      <c r="A11" s="4" t="s">
        <v>852</v>
      </c>
      <c r="B11" s="5" t="n">
        <v>1633885000</v>
      </c>
    </row>
    <row r="12" spans="1:4">
      <c r="A12" s="4" t="s">
        <v>859</v>
      </c>
    </row>
    <row r="13" spans="1:4">
      <c r="A13" s="3" t="s">
        <v>854</v>
      </c>
    </row>
    <row r="14" spans="1:4">
      <c r="A14" s="4" t="s">
        <v>852</v>
      </c>
      <c r="B14" s="7" t="n">
        <v>42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21"/>
    <col customWidth="1" max="5" min="5" width="21"/>
  </cols>
  <sheetData>
    <row r="1" spans="1:5">
      <c r="A1" s="1" t="s">
        <v>860</v>
      </c>
      <c r="C1" s="2" t="s">
        <v>1</v>
      </c>
    </row>
    <row r="2" spans="1:5">
      <c r="C2" s="2" t="s">
        <v>861</v>
      </c>
      <c r="D2" s="2" t="s">
        <v>550</v>
      </c>
      <c r="E2" s="2" t="s">
        <v>551</v>
      </c>
    </row>
    <row r="3" spans="1:5">
      <c r="A3" s="3" t="s">
        <v>862</v>
      </c>
    </row>
    <row r="4" spans="1:5">
      <c r="A4" s="4" t="s">
        <v>863</v>
      </c>
      <c r="C4" s="7" t="n">
        <v>80000</v>
      </c>
      <c r="D4" s="7" t="n">
        <v>0</v>
      </c>
      <c r="E4" s="7" t="n">
        <v>76660</v>
      </c>
    </row>
    <row r="5" spans="1:5">
      <c r="A5" s="4" t="s">
        <v>864</v>
      </c>
    </row>
    <row r="6" spans="1:5">
      <c r="A6" s="3" t="s">
        <v>862</v>
      </c>
    </row>
    <row r="7" spans="1:5">
      <c r="A7" s="4" t="s">
        <v>865</v>
      </c>
      <c r="C7" s="5" t="n">
        <v>20</v>
      </c>
    </row>
    <row r="8" spans="1:5">
      <c r="A8" s="4" t="s">
        <v>863</v>
      </c>
      <c r="B8" s="4" t="s">
        <v>40</v>
      </c>
      <c r="C8" s="7" t="n">
        <v>80000</v>
      </c>
      <c r="D8" s="7" t="n">
        <v>0</v>
      </c>
      <c r="E8" s="7" t="n">
        <v>76660</v>
      </c>
    </row>
    <row r="9" spans="1:5">
      <c r="A9" s="4" t="s">
        <v>866</v>
      </c>
    </row>
    <row r="10" spans="1:5">
      <c r="A10" s="3" t="s">
        <v>862</v>
      </c>
    </row>
    <row r="11" spans="1:5">
      <c r="A11" s="4" t="s">
        <v>867</v>
      </c>
      <c r="C11" s="5" t="n">
        <v>2</v>
      </c>
    </row>
    <row r="12" spans="1:5"/>
    <row r="13" spans="1:5">
      <c r="A13" s="4" t="s">
        <v>40</v>
      </c>
      <c r="B13" s="4" t="s">
        <v>868</v>
      </c>
    </row>
  </sheetData>
  <mergeCells count="4">
    <mergeCell ref="A1:B2"/>
    <mergeCell ref="C1:E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69</v>
      </c>
      <c r="B1" s="2" t="s">
        <v>870</v>
      </c>
    </row>
    <row r="2" spans="1:2">
      <c r="A2" s="3" t="s">
        <v>862</v>
      </c>
    </row>
    <row r="3" spans="1:2">
      <c r="A3" s="4" t="s">
        <v>871</v>
      </c>
      <c r="B3" s="5" t="n">
        <v>2263000</v>
      </c>
    </row>
    <row r="4" spans="1:2">
      <c r="A4" s="4" t="s">
        <v>872</v>
      </c>
      <c r="B4" s="5" t="n">
        <v>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21"/>
  </cols>
  <sheetData>
    <row r="1" spans="1:5">
      <c r="A1" s="1" t="s">
        <v>873</v>
      </c>
      <c r="C1" s="2" t="s">
        <v>1</v>
      </c>
    </row>
    <row r="2" spans="1:5">
      <c r="C2" s="2" t="s">
        <v>874</v>
      </c>
      <c r="D2" s="2" t="s">
        <v>550</v>
      </c>
      <c r="E2" s="2" t="s">
        <v>551</v>
      </c>
    </row>
    <row r="3" spans="1:5">
      <c r="A3" s="3" t="s">
        <v>862</v>
      </c>
    </row>
    <row r="4" spans="1:5">
      <c r="A4" s="4" t="s">
        <v>875</v>
      </c>
      <c r="C4" s="7" t="n">
        <v>89669</v>
      </c>
      <c r="D4" s="7" t="n">
        <v>5167</v>
      </c>
      <c r="E4" s="7" t="n">
        <v>7419</v>
      </c>
    </row>
    <row r="5" spans="1:5">
      <c r="A5" s="4" t="s">
        <v>876</v>
      </c>
    </row>
    <row r="6" spans="1:5">
      <c r="A6" s="3" t="s">
        <v>862</v>
      </c>
    </row>
    <row r="7" spans="1:5">
      <c r="A7" s="4" t="s">
        <v>871</v>
      </c>
      <c r="B7" s="4" t="s">
        <v>877</v>
      </c>
      <c r="C7" s="5" t="n">
        <v>600000</v>
      </c>
    </row>
    <row r="8" spans="1:5">
      <c r="A8" s="4" t="s">
        <v>878</v>
      </c>
      <c r="B8" s="4" t="s">
        <v>879</v>
      </c>
      <c r="C8" s="5" t="n">
        <v>40</v>
      </c>
    </row>
    <row r="9" spans="1:5">
      <c r="A9" s="4" t="s">
        <v>880</v>
      </c>
    </row>
    <row r="10" spans="1:5">
      <c r="A10" s="3" t="s">
        <v>862</v>
      </c>
    </row>
    <row r="11" spans="1:5">
      <c r="A11" s="4" t="s">
        <v>871</v>
      </c>
      <c r="B11" s="4" t="s">
        <v>881</v>
      </c>
      <c r="C11" s="5" t="n">
        <v>2263000</v>
      </c>
    </row>
    <row r="12" spans="1:5">
      <c r="A12" s="4" t="s">
        <v>878</v>
      </c>
      <c r="B12" s="4" t="s">
        <v>882</v>
      </c>
      <c r="C12" s="5" t="n">
        <v>60</v>
      </c>
    </row>
    <row r="13" spans="1:5">
      <c r="A13" s="4" t="s">
        <v>875</v>
      </c>
      <c r="C13" s="7" t="n">
        <v>40000</v>
      </c>
    </row>
    <row r="14" spans="1:5">
      <c r="A14" s="4" t="s">
        <v>883</v>
      </c>
    </row>
    <row r="15" spans="1:5">
      <c r="A15" s="3" t="s">
        <v>862</v>
      </c>
    </row>
    <row r="16" spans="1:5">
      <c r="A16" s="4" t="s">
        <v>884</v>
      </c>
      <c r="B16" s="4" t="s">
        <v>885</v>
      </c>
      <c r="C16" s="5" t="n">
        <v>8040000</v>
      </c>
    </row>
    <row r="17" spans="1:5">
      <c r="A17" s="4" t="s">
        <v>886</v>
      </c>
      <c r="B17" s="4" t="s">
        <v>887</v>
      </c>
      <c r="C17" s="9" t="n">
        <v>2.5</v>
      </c>
    </row>
    <row r="18" spans="1:5">
      <c r="A18" s="4" t="s">
        <v>888</v>
      </c>
    </row>
    <row r="19" spans="1:5">
      <c r="A19" s="3" t="s">
        <v>862</v>
      </c>
    </row>
    <row r="20" spans="1:5">
      <c r="A20" s="4" t="s">
        <v>871</v>
      </c>
      <c r="B20" s="4" t="s">
        <v>889</v>
      </c>
      <c r="C20" s="5" t="n">
        <v>1003750</v>
      </c>
    </row>
    <row r="21" spans="1:5">
      <c r="A21" s="4" t="s">
        <v>878</v>
      </c>
      <c r="B21" s="4" t="s">
        <v>890</v>
      </c>
      <c r="C21" s="9" t="n">
        <v>51.9</v>
      </c>
    </row>
    <row r="22" spans="1:5">
      <c r="A22" s="4" t="s">
        <v>891</v>
      </c>
      <c r="B22" s="4" t="s">
        <v>890</v>
      </c>
      <c r="C22" s="9" t="n">
        <v>51.9</v>
      </c>
    </row>
    <row r="23" spans="1:5">
      <c r="A23" s="4" t="s">
        <v>888</v>
      </c>
    </row>
    <row r="24" spans="1:5">
      <c r="A24" s="3" t="s">
        <v>862</v>
      </c>
    </row>
    <row r="25" spans="1:5">
      <c r="A25" s="4" t="s">
        <v>871</v>
      </c>
      <c r="B25" s="4" t="s">
        <v>889</v>
      </c>
      <c r="C25" s="5" t="n">
        <v>1003750</v>
      </c>
    </row>
    <row r="26" spans="1:5">
      <c r="A26" s="4" t="s">
        <v>878</v>
      </c>
      <c r="B26" s="4" t="s">
        <v>890</v>
      </c>
      <c r="C26" s="9" t="n">
        <v>51.17</v>
      </c>
    </row>
    <row r="27" spans="1:5">
      <c r="A27" s="4" t="s">
        <v>891</v>
      </c>
      <c r="B27" s="4" t="s">
        <v>890</v>
      </c>
      <c r="C27" s="9" t="n">
        <v>51.17</v>
      </c>
    </row>
    <row r="28" spans="1:5">
      <c r="A28" s="4" t="s">
        <v>892</v>
      </c>
    </row>
    <row r="29" spans="1:5">
      <c r="A29" s="3" t="s">
        <v>862</v>
      </c>
    </row>
    <row r="30" spans="1:5">
      <c r="A30" s="4" t="s">
        <v>871</v>
      </c>
      <c r="B30" s="4" t="s">
        <v>889</v>
      </c>
      <c r="C30" s="5" t="n">
        <v>1168000</v>
      </c>
    </row>
    <row r="31" spans="1:5">
      <c r="A31" s="4" t="s">
        <v>878</v>
      </c>
      <c r="B31" s="4" t="s">
        <v>890</v>
      </c>
      <c r="C31" s="5" t="n">
        <v>50</v>
      </c>
    </row>
    <row r="32" spans="1:5">
      <c r="A32" s="4" t="s">
        <v>891</v>
      </c>
      <c r="B32" s="4" t="s">
        <v>890</v>
      </c>
      <c r="C32" s="9" t="n">
        <v>60.75</v>
      </c>
    </row>
    <row r="33" spans="1:5">
      <c r="A33" s="4" t="s">
        <v>893</v>
      </c>
    </row>
    <row r="34" spans="1:5">
      <c r="A34" s="3" t="s">
        <v>862</v>
      </c>
    </row>
    <row r="35" spans="1:5">
      <c r="A35" s="4" t="s">
        <v>884</v>
      </c>
      <c r="B35" s="4" t="s">
        <v>885</v>
      </c>
      <c r="C35" s="5" t="n">
        <v>5256000</v>
      </c>
    </row>
    <row r="36" spans="1:5">
      <c r="A36" s="4" t="s">
        <v>886</v>
      </c>
      <c r="B36" s="4" t="s">
        <v>887</v>
      </c>
      <c r="C36" s="9" t="n">
        <v>2.5</v>
      </c>
    </row>
    <row r="37" spans="1:5">
      <c r="A37" s="4" t="s">
        <v>894</v>
      </c>
      <c r="B37" s="4" t="s">
        <v>887</v>
      </c>
      <c r="C37" s="9" t="n">
        <v>3.05</v>
      </c>
    </row>
    <row r="38" spans="1:5">
      <c r="A38" s="4" t="s">
        <v>895</v>
      </c>
    </row>
    <row r="39" spans="1:5">
      <c r="A39" s="3" t="s">
        <v>862</v>
      </c>
    </row>
    <row r="40" spans="1:5">
      <c r="A40" s="4" t="s">
        <v>871</v>
      </c>
      <c r="B40" s="4" t="s">
        <v>877</v>
      </c>
      <c r="C40" s="5" t="n">
        <v>2098750</v>
      </c>
    </row>
    <row r="41" spans="1:5">
      <c r="A41" s="4" t="s">
        <v>878</v>
      </c>
      <c r="B41" s="4" t="s">
        <v>879</v>
      </c>
      <c r="C41" s="5" t="n">
        <v>60</v>
      </c>
    </row>
    <row r="42" spans="1:5">
      <c r="A42" s="4" t="s">
        <v>875</v>
      </c>
      <c r="C42" s="7" t="n">
        <v>40000</v>
      </c>
    </row>
    <row r="43" spans="1:5">
      <c r="A43" s="4" t="s">
        <v>896</v>
      </c>
    </row>
    <row r="44" spans="1:5">
      <c r="A44" s="3" t="s">
        <v>862</v>
      </c>
    </row>
    <row r="45" spans="1:5">
      <c r="A45" s="4" t="s">
        <v>871</v>
      </c>
      <c r="B45" s="4" t="s">
        <v>889</v>
      </c>
      <c r="C45" s="5" t="n">
        <v>1095000</v>
      </c>
    </row>
    <row r="46" spans="1:5">
      <c r="A46" s="4" t="s">
        <v>878</v>
      </c>
      <c r="B46" s="4" t="s">
        <v>890</v>
      </c>
      <c r="C46" s="9" t="n">
        <v>52.12</v>
      </c>
    </row>
    <row r="47" spans="1:5">
      <c r="A47" s="4" t="s">
        <v>891</v>
      </c>
      <c r="B47" s="4" t="s">
        <v>890</v>
      </c>
      <c r="C47" s="9" t="n">
        <v>52.12</v>
      </c>
    </row>
    <row r="48" spans="1:5">
      <c r="A48" s="4" t="s">
        <v>897</v>
      </c>
    </row>
    <row r="49" spans="1:5">
      <c r="A49" s="3" t="s">
        <v>862</v>
      </c>
    </row>
    <row r="50" spans="1:5">
      <c r="A50" s="4" t="s">
        <v>884</v>
      </c>
      <c r="B50" s="4" t="s">
        <v>885</v>
      </c>
      <c r="C50" s="5" t="n">
        <v>3723000</v>
      </c>
    </row>
    <row r="51" spans="1:5">
      <c r="A51" s="4" t="s">
        <v>886</v>
      </c>
      <c r="B51" s="4" t="s">
        <v>887</v>
      </c>
      <c r="C51" s="5" t="n">
        <v>3</v>
      </c>
    </row>
    <row r="52" spans="1:5">
      <c r="A52" s="4" t="s">
        <v>894</v>
      </c>
      <c r="B52" s="4" t="s">
        <v>887</v>
      </c>
      <c r="C52" s="9" t="n">
        <v>3.54</v>
      </c>
    </row>
    <row r="53" spans="1:5">
      <c r="A53" s="4" t="s">
        <v>898</v>
      </c>
    </row>
    <row r="54" spans="1:5">
      <c r="A54" s="3" t="s">
        <v>862</v>
      </c>
    </row>
    <row r="55" spans="1:5">
      <c r="A55" s="4" t="s">
        <v>884</v>
      </c>
      <c r="B55" s="4" t="s">
        <v>885</v>
      </c>
      <c r="C55" s="5" t="n">
        <v>4562500</v>
      </c>
    </row>
    <row r="56" spans="1:5">
      <c r="A56" s="4" t="s">
        <v>886</v>
      </c>
      <c r="B56" s="4" t="s">
        <v>887</v>
      </c>
      <c r="C56" s="5" t="n">
        <v>3</v>
      </c>
    </row>
    <row r="57" spans="1:5">
      <c r="A57" s="4" t="s">
        <v>894</v>
      </c>
      <c r="B57" s="4" t="s">
        <v>887</v>
      </c>
      <c r="C57" s="9" t="n">
        <v>3.55</v>
      </c>
    </row>
    <row r="58" spans="1:5">
      <c r="A58" s="4" t="s">
        <v>899</v>
      </c>
    </row>
    <row r="59" spans="1:5">
      <c r="A59" s="3" t="s">
        <v>862</v>
      </c>
    </row>
    <row r="60" spans="1:5">
      <c r="A60" s="4" t="s">
        <v>884</v>
      </c>
      <c r="B60" s="4" t="s">
        <v>885</v>
      </c>
      <c r="C60" s="5" t="n">
        <v>8220000</v>
      </c>
    </row>
    <row r="61" spans="1:5">
      <c r="A61" s="4" t="s">
        <v>886</v>
      </c>
      <c r="B61" s="4" t="s">
        <v>887</v>
      </c>
      <c r="C61" s="9" t="n">
        <v>2.5</v>
      </c>
    </row>
    <row r="62" spans="1:5">
      <c r="A62" s="4" t="s">
        <v>900</v>
      </c>
    </row>
    <row r="63" spans="1:5">
      <c r="A63" s="3" t="s">
        <v>862</v>
      </c>
    </row>
    <row r="64" spans="1:5">
      <c r="A64" s="4" t="s">
        <v>884</v>
      </c>
      <c r="B64" s="4" t="s">
        <v>885</v>
      </c>
      <c r="C64" s="5" t="n">
        <v>4635500</v>
      </c>
    </row>
    <row r="65" spans="1:5">
      <c r="A65" s="4" t="s">
        <v>886</v>
      </c>
      <c r="B65" s="4" t="s">
        <v>887</v>
      </c>
      <c r="C65" s="9" t="n">
        <v>2.5</v>
      </c>
    </row>
    <row r="66" spans="1:5">
      <c r="A66" s="4" t="s">
        <v>894</v>
      </c>
      <c r="B66" s="4" t="s">
        <v>887</v>
      </c>
      <c r="C66" s="9" t="n">
        <v>3.6</v>
      </c>
    </row>
    <row r="67" spans="1:5">
      <c r="A67" s="4" t="s">
        <v>901</v>
      </c>
    </row>
    <row r="68" spans="1:5">
      <c r="A68" s="3" t="s">
        <v>862</v>
      </c>
    </row>
    <row r="69" spans="1:5">
      <c r="A69" s="4" t="s">
        <v>902</v>
      </c>
      <c r="C69" s="7" t="n">
        <v>2900</v>
      </c>
    </row>
    <row r="70" spans="1:5">
      <c r="A70" s="4" t="s">
        <v>903</v>
      </c>
    </row>
    <row r="71" spans="1:5">
      <c r="A71" s="3" t="s">
        <v>862</v>
      </c>
    </row>
    <row r="72" spans="1:5">
      <c r="A72" s="4" t="s">
        <v>902</v>
      </c>
      <c r="C72" s="7" t="n">
        <v>5100</v>
      </c>
    </row>
    <row r="73" spans="1:5">
      <c r="A73" s="4" t="s">
        <v>904</v>
      </c>
    </row>
    <row r="74" spans="1:5">
      <c r="A74" s="3" t="s">
        <v>862</v>
      </c>
    </row>
    <row r="75" spans="1:5">
      <c r="A75" s="4" t="s">
        <v>871</v>
      </c>
      <c r="B75" s="4" t="s">
        <v>96</v>
      </c>
      <c r="C75" s="5" t="n">
        <v>444000</v>
      </c>
    </row>
    <row r="76" spans="1:5">
      <c r="A76" s="4" t="s">
        <v>878</v>
      </c>
      <c r="B76" s="4" t="s">
        <v>107</v>
      </c>
      <c r="C76" s="9" t="n">
        <v>11.24</v>
      </c>
    </row>
    <row r="77" spans="1:5">
      <c r="A77" s="4" t="s">
        <v>891</v>
      </c>
      <c r="B77" s="4" t="s">
        <v>107</v>
      </c>
      <c r="C77" s="9" t="n">
        <v>11.24</v>
      </c>
    </row>
    <row r="78" spans="1:5">
      <c r="A78" s="4" t="s">
        <v>905</v>
      </c>
    </row>
    <row r="79" spans="1:5">
      <c r="A79" s="3" t="s">
        <v>862</v>
      </c>
    </row>
    <row r="80" spans="1:5">
      <c r="A80" s="4" t="s">
        <v>871</v>
      </c>
      <c r="B80" s="4" t="s">
        <v>96</v>
      </c>
      <c r="C80" s="5" t="n">
        <v>375000</v>
      </c>
    </row>
    <row r="81" spans="1:5">
      <c r="A81" s="4" t="s">
        <v>878</v>
      </c>
      <c r="B81" s="4" t="s">
        <v>107</v>
      </c>
      <c r="C81" s="9" t="n">
        <v>22.26</v>
      </c>
    </row>
    <row r="82" spans="1:5">
      <c r="A82" s="4" t="s">
        <v>891</v>
      </c>
      <c r="B82" s="4" t="s">
        <v>107</v>
      </c>
      <c r="C82" s="9" t="n">
        <v>22.26</v>
      </c>
    </row>
    <row r="83" spans="1:5"/>
    <row r="84" spans="1:5">
      <c r="A84" s="4" t="s">
        <v>40</v>
      </c>
      <c r="B84" s="4" t="s">
        <v>906</v>
      </c>
    </row>
    <row r="85" spans="1:5">
      <c r="A85" s="4" t="s">
        <v>96</v>
      </c>
      <c r="B85" s="4" t="s">
        <v>907</v>
      </c>
    </row>
    <row r="86" spans="1:5">
      <c r="A86" s="4" t="s">
        <v>104</v>
      </c>
      <c r="B86" s="4" t="s">
        <v>908</v>
      </c>
    </row>
    <row r="87" spans="1:5">
      <c r="A87" s="4" t="s">
        <v>107</v>
      </c>
      <c r="B87" s="4" t="s">
        <v>909</v>
      </c>
    </row>
    <row r="88" spans="1:5">
      <c r="A88" s="4" t="s">
        <v>115</v>
      </c>
      <c r="B88" s="4" t="s">
        <v>910</v>
      </c>
    </row>
    <row r="89" spans="1:5">
      <c r="A89" s="4" t="s">
        <v>122</v>
      </c>
      <c r="B89" s="4" t="s">
        <v>911</v>
      </c>
    </row>
  </sheetData>
  <mergeCells count="9">
    <mergeCell ref="A1:B2"/>
    <mergeCell ref="C1:E1"/>
    <mergeCell ref="A83:D83"/>
    <mergeCell ref="B84:D84"/>
    <mergeCell ref="B85:D85"/>
    <mergeCell ref="B86:D86"/>
    <mergeCell ref="B87:D87"/>
    <mergeCell ref="B88:D88"/>
    <mergeCell ref="B89:D8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12</v>
      </c>
      <c r="C1" s="2" t="s">
        <v>1</v>
      </c>
    </row>
    <row r="2" spans="1:5">
      <c r="C2" s="2" t="s">
        <v>2</v>
      </c>
      <c r="D2" s="2" t="s">
        <v>30</v>
      </c>
      <c r="E2" s="2" t="s">
        <v>79</v>
      </c>
    </row>
    <row r="3" spans="1:5">
      <c r="A3" s="3" t="s">
        <v>862</v>
      </c>
    </row>
    <row r="4" spans="1:5">
      <c r="A4" s="4" t="s">
        <v>913</v>
      </c>
      <c r="C4" s="7" t="n">
        <v>80000</v>
      </c>
      <c r="D4" s="7" t="n">
        <v>0</v>
      </c>
      <c r="E4" s="7" t="n">
        <v>76660</v>
      </c>
    </row>
    <row r="5" spans="1:5">
      <c r="A5" s="4" t="s">
        <v>864</v>
      </c>
    </row>
    <row r="6" spans="1:5">
      <c r="A6" s="3" t="s">
        <v>862</v>
      </c>
    </row>
    <row r="7" spans="1:5">
      <c r="A7" s="4" t="s">
        <v>913</v>
      </c>
      <c r="B7" s="4" t="s">
        <v>40</v>
      </c>
      <c r="C7" s="7" t="n">
        <v>80000</v>
      </c>
      <c r="D7" s="7" t="n">
        <v>0</v>
      </c>
      <c r="E7" s="7" t="n">
        <v>76660</v>
      </c>
    </row>
    <row r="8" spans="1:5"/>
    <row r="9" spans="1:5">
      <c r="A9" s="4" t="s">
        <v>40</v>
      </c>
      <c r="B9" s="4" t="s">
        <v>868</v>
      </c>
    </row>
  </sheetData>
  <mergeCells count="4">
    <mergeCell ref="A1:B2"/>
    <mergeCell ref="C1:E1"/>
    <mergeCell ref="A8:D8"/>
    <mergeCell ref="B9:D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914</v>
      </c>
      <c r="C1" s="2" t="s">
        <v>1</v>
      </c>
    </row>
    <row r="2" spans="1:5">
      <c r="C2" s="2" t="s">
        <v>2</v>
      </c>
      <c r="D2" s="2" t="s">
        <v>30</v>
      </c>
      <c r="E2" s="2" t="s">
        <v>79</v>
      </c>
    </row>
    <row r="3" spans="1:5">
      <c r="A3" s="3" t="s">
        <v>915</v>
      </c>
    </row>
    <row r="4" spans="1:5">
      <c r="A4" s="4" t="s">
        <v>165</v>
      </c>
      <c r="C4" s="7" t="n">
        <v>195281</v>
      </c>
      <c r="D4" s="7" t="n">
        <v>255281</v>
      </c>
      <c r="E4" s="7" t="n">
        <v>28241</v>
      </c>
    </row>
    <row r="5" spans="1:5">
      <c r="A5" s="4" t="s">
        <v>166</v>
      </c>
      <c r="C5" s="5" t="n">
        <v>80000</v>
      </c>
      <c r="D5" s="5" t="n">
        <v>0</v>
      </c>
      <c r="E5" s="5" t="n">
        <v>76660</v>
      </c>
    </row>
    <row r="6" spans="1:5">
      <c r="A6" s="4" t="s">
        <v>864</v>
      </c>
    </row>
    <row r="7" spans="1:5">
      <c r="A7" s="3" t="s">
        <v>915</v>
      </c>
    </row>
    <row r="8" spans="1:5">
      <c r="A8" s="4" t="s">
        <v>165</v>
      </c>
      <c r="B8" s="4" t="s">
        <v>40</v>
      </c>
      <c r="C8" s="5" t="n">
        <v>195281</v>
      </c>
      <c r="D8" s="5" t="n">
        <v>255281</v>
      </c>
      <c r="E8" s="5" t="n">
        <v>28241</v>
      </c>
    </row>
    <row r="9" spans="1:5">
      <c r="A9" s="4" t="s">
        <v>166</v>
      </c>
      <c r="B9" s="4" t="s">
        <v>96</v>
      </c>
      <c r="C9" s="5" t="n">
        <v>80000</v>
      </c>
      <c r="D9" s="5" t="n">
        <v>0</v>
      </c>
      <c r="E9" s="5" t="n">
        <v>76660</v>
      </c>
    </row>
    <row r="10" spans="1:5">
      <c r="A10" s="4" t="s">
        <v>916</v>
      </c>
      <c r="C10" s="5" t="n">
        <v>275281</v>
      </c>
      <c r="D10" s="7" t="n">
        <v>255281</v>
      </c>
      <c r="E10" s="7" t="n">
        <v>104901</v>
      </c>
    </row>
    <row r="11" spans="1:5">
      <c r="A11" s="4" t="s">
        <v>917</v>
      </c>
    </row>
    <row r="12" spans="1:5">
      <c r="A12" s="3" t="s">
        <v>915</v>
      </c>
    </row>
    <row r="13" spans="1:5">
      <c r="A13" s="4" t="s">
        <v>918</v>
      </c>
      <c r="C13" s="7" t="n">
        <v>4000</v>
      </c>
    </row>
    <row r="14" spans="1:5"/>
    <row r="15" spans="1:5">
      <c r="A15" s="4" t="s">
        <v>40</v>
      </c>
      <c r="B15" s="4" t="s">
        <v>919</v>
      </c>
    </row>
    <row r="16" spans="1:5">
      <c r="A16" s="4" t="s">
        <v>96</v>
      </c>
      <c r="B16" s="4" t="s">
        <v>868</v>
      </c>
    </row>
  </sheetData>
  <mergeCells count="5">
    <mergeCell ref="A1:B2"/>
    <mergeCell ref="C1:E1"/>
    <mergeCell ref="A14:D14"/>
    <mergeCell ref="B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38"/>
  </cols>
  <sheetData>
    <row r="1" spans="1:2">
      <c r="A1" s="1" t="s">
        <v>920</v>
      </c>
      <c r="B1" s="2" t="s">
        <v>1</v>
      </c>
    </row>
    <row r="2" spans="1:2">
      <c r="B2" s="2" t="s">
        <v>921</v>
      </c>
    </row>
    <row r="3" spans="1:2">
      <c r="A3" s="4" t="s">
        <v>922</v>
      </c>
    </row>
    <row r="4" spans="1:2">
      <c r="A4" s="3" t="s">
        <v>862</v>
      </c>
    </row>
    <row r="5" spans="1:2">
      <c r="A5" s="4" t="s">
        <v>923</v>
      </c>
      <c r="B5" s="5" t="n">
        <v>1049375</v>
      </c>
    </row>
    <row r="6" spans="1:2">
      <c r="A6" s="4" t="s">
        <v>924</v>
      </c>
      <c r="B6" s="5" t="n">
        <v>60</v>
      </c>
    </row>
    <row r="7" spans="1:2">
      <c r="A7" s="4" t="s">
        <v>925</v>
      </c>
    </row>
    <row r="8" spans="1:2">
      <c r="A8" s="3" t="s">
        <v>862</v>
      </c>
    </row>
    <row r="9" spans="1:2">
      <c r="A9" s="4" t="s">
        <v>926</v>
      </c>
      <c r="B9" s="9" t="n">
        <v>2.5</v>
      </c>
    </row>
    <row r="10" spans="1:2">
      <c r="A10" s="4" t="s">
        <v>927</v>
      </c>
      <c r="B10" s="5" t="n">
        <v>8040000</v>
      </c>
    </row>
    <row r="11" spans="1:2">
      <c r="A11" s="4" t="s">
        <v>928</v>
      </c>
    </row>
    <row r="12" spans="1:2">
      <c r="A12" s="3" t="s">
        <v>862</v>
      </c>
    </row>
    <row r="13" spans="1:2">
      <c r="A13" s="4" t="s">
        <v>923</v>
      </c>
      <c r="B13" s="5" t="n">
        <v>1049375</v>
      </c>
    </row>
    <row r="14" spans="1:2">
      <c r="A14" s="4" t="s">
        <v>924</v>
      </c>
      <c r="B14" s="5" t="n">
        <v>60</v>
      </c>
    </row>
    <row r="15" spans="1:2">
      <c r="A15" s="4" t="s">
        <v>929</v>
      </c>
    </row>
    <row r="16" spans="1:2">
      <c r="A16" s="3" t="s">
        <v>862</v>
      </c>
    </row>
    <row r="17" spans="1:2">
      <c r="A17" s="4" t="s">
        <v>926</v>
      </c>
      <c r="B17" s="9" t="n">
        <v>2.5</v>
      </c>
    </row>
    <row r="18" spans="1:2">
      <c r="A18" s="4" t="s">
        <v>927</v>
      </c>
      <c r="B18" s="5" t="n">
        <v>8220000</v>
      </c>
    </row>
    <row r="19" spans="1:2">
      <c r="A19" s="4" t="s">
        <v>930</v>
      </c>
    </row>
    <row r="20" spans="1:2">
      <c r="A20" s="3" t="s">
        <v>862</v>
      </c>
    </row>
    <row r="21" spans="1:2">
      <c r="A21" s="4" t="s">
        <v>923</v>
      </c>
      <c r="B21" s="5" t="n">
        <v>2007500</v>
      </c>
    </row>
    <row r="22" spans="1:2">
      <c r="A22" s="4" t="s">
        <v>924</v>
      </c>
      <c r="B22" s="9" t="n">
        <v>51.54</v>
      </c>
    </row>
    <row r="23" spans="1:2">
      <c r="A23" s="4" t="s">
        <v>931</v>
      </c>
    </row>
    <row r="24" spans="1:2">
      <c r="A24" s="3" t="s">
        <v>862</v>
      </c>
    </row>
    <row r="25" spans="1:2">
      <c r="A25" s="4" t="s">
        <v>923</v>
      </c>
      <c r="B25" s="5" t="n">
        <v>1095000</v>
      </c>
    </row>
    <row r="26" spans="1:2">
      <c r="A26" s="4" t="s">
        <v>924</v>
      </c>
      <c r="B26" s="9" t="n">
        <v>52.12</v>
      </c>
    </row>
    <row r="27" spans="1:2">
      <c r="A27" s="4" t="s">
        <v>932</v>
      </c>
    </row>
    <row r="28" spans="1:2">
      <c r="A28" s="3" t="s">
        <v>862</v>
      </c>
    </row>
    <row r="29" spans="1:2">
      <c r="A29" s="4" t="s">
        <v>923</v>
      </c>
      <c r="B29" s="5" t="n">
        <v>3796000</v>
      </c>
    </row>
    <row r="30" spans="1:2">
      <c r="A30" s="4" t="s">
        <v>933</v>
      </c>
    </row>
    <row r="31" spans="1:2">
      <c r="A31" s="3" t="s">
        <v>862</v>
      </c>
    </row>
    <row r="32" spans="1:2">
      <c r="A32" s="4" t="s">
        <v>927</v>
      </c>
      <c r="B32" s="5" t="n">
        <v>19016500</v>
      </c>
    </row>
    <row r="33" spans="1:2">
      <c r="A33" s="4" t="s">
        <v>934</v>
      </c>
    </row>
    <row r="34" spans="1:2">
      <c r="A34" s="3" t="s">
        <v>862</v>
      </c>
    </row>
    <row r="35" spans="1:2">
      <c r="A35" s="4" t="s">
        <v>924</v>
      </c>
      <c r="B35" s="9" t="n">
        <v>56.92</v>
      </c>
    </row>
    <row r="36" spans="1:2">
      <c r="A36" s="4" t="s">
        <v>935</v>
      </c>
    </row>
    <row r="37" spans="1:2">
      <c r="A37" s="3" t="s">
        <v>862</v>
      </c>
    </row>
    <row r="38" spans="1:2">
      <c r="A38" s="4" t="s">
        <v>926</v>
      </c>
      <c r="B38" s="9" t="n">
        <v>2.86</v>
      </c>
    </row>
    <row r="39" spans="1:2">
      <c r="A39" s="4" t="s">
        <v>936</v>
      </c>
    </row>
    <row r="40" spans="1:2">
      <c r="A40" s="3" t="s">
        <v>862</v>
      </c>
    </row>
    <row r="41" spans="1:2">
      <c r="A41" s="4" t="s">
        <v>924</v>
      </c>
      <c r="B41" s="5" t="n">
        <v>86</v>
      </c>
    </row>
    <row r="42" spans="1:2">
      <c r="A42" s="4" t="s">
        <v>937</v>
      </c>
    </row>
    <row r="43" spans="1:2">
      <c r="A43" s="3" t="s">
        <v>862</v>
      </c>
    </row>
    <row r="44" spans="1:2">
      <c r="A44" s="4" t="s">
        <v>926</v>
      </c>
      <c r="B44" s="9" t="n">
        <v>3.54</v>
      </c>
    </row>
    <row r="45" spans="1:2">
      <c r="A45" s="4" t="s">
        <v>938</v>
      </c>
    </row>
    <row r="46" spans="1:2">
      <c r="A46" s="3" t="s">
        <v>862</v>
      </c>
    </row>
    <row r="47" spans="1:2">
      <c r="A47" s="4" t="s">
        <v>923</v>
      </c>
      <c r="B47" s="5" t="n">
        <v>0</v>
      </c>
    </row>
    <row r="48" spans="1:2">
      <c r="A48" s="4" t="s">
        <v>939</v>
      </c>
    </row>
    <row r="49" spans="1:2">
      <c r="A49" s="3" t="s">
        <v>862</v>
      </c>
    </row>
    <row r="50" spans="1:2">
      <c r="A50" s="4" t="s">
        <v>927</v>
      </c>
      <c r="B50" s="5" t="n">
        <v>4635500</v>
      </c>
    </row>
    <row r="51" spans="1:2">
      <c r="A51" s="4" t="s">
        <v>940</v>
      </c>
    </row>
    <row r="52" spans="1:2">
      <c r="A52" s="3" t="s">
        <v>862</v>
      </c>
    </row>
    <row r="53" spans="1:2">
      <c r="A53" s="4" t="s">
        <v>924</v>
      </c>
      <c r="B53" s="5" t="n">
        <v>0</v>
      </c>
    </row>
    <row r="54" spans="1:2">
      <c r="A54" s="4" t="s">
        <v>941</v>
      </c>
    </row>
    <row r="55" spans="1:2">
      <c r="A55" s="3" t="s">
        <v>862</v>
      </c>
    </row>
    <row r="56" spans="1:2">
      <c r="A56" s="4" t="s">
        <v>926</v>
      </c>
      <c r="B56" s="9" t="n">
        <v>2.5</v>
      </c>
    </row>
    <row r="57" spans="1:2">
      <c r="A57" s="4" t="s">
        <v>942</v>
      </c>
    </row>
    <row r="58" spans="1:2">
      <c r="A58" s="3" t="s">
        <v>862</v>
      </c>
    </row>
    <row r="59" spans="1:2">
      <c r="A59" s="4" t="s">
        <v>924</v>
      </c>
      <c r="B59" s="5" t="n">
        <v>0</v>
      </c>
    </row>
    <row r="60" spans="1:2">
      <c r="A60" s="4" t="s">
        <v>943</v>
      </c>
    </row>
    <row r="61" spans="1:2">
      <c r="A61" s="3" t="s">
        <v>862</v>
      </c>
    </row>
    <row r="62" spans="1:2">
      <c r="A62" s="4" t="s">
        <v>926</v>
      </c>
      <c r="B62" s="9" t="n">
        <v>3.6</v>
      </c>
    </row>
    <row r="63" spans="1:2">
      <c r="A63" s="4" t="s">
        <v>944</v>
      </c>
    </row>
    <row r="64" spans="1:2">
      <c r="A64" s="3" t="s">
        <v>862</v>
      </c>
    </row>
    <row r="65" spans="1:2">
      <c r="A65" s="4" t="s">
        <v>926</v>
      </c>
      <c r="B65" s="9" t="n">
        <v>2.75</v>
      </c>
    </row>
    <row r="66" spans="1:2">
      <c r="A66" s="4" t="s">
        <v>927</v>
      </c>
      <c r="B66" s="5" t="n">
        <v>27056500</v>
      </c>
    </row>
    <row r="67" spans="1:2">
      <c r="A67" s="4" t="s">
        <v>945</v>
      </c>
    </row>
    <row r="68" spans="1:2">
      <c r="A68" s="3" t="s">
        <v>862</v>
      </c>
    </row>
    <row r="69" spans="1:2">
      <c r="A69" s="4" t="s">
        <v>923</v>
      </c>
      <c r="B69" s="5" t="n">
        <v>6852875</v>
      </c>
    </row>
    <row r="70" spans="1:2">
      <c r="A70" s="4" t="s">
        <v>924</v>
      </c>
      <c r="B70" s="9" t="n">
        <v>55.82</v>
      </c>
    </row>
    <row r="71" spans="1:2">
      <c r="A71" s="4" t="s">
        <v>946</v>
      </c>
    </row>
    <row r="72" spans="1:2">
      <c r="A72" s="3" t="s">
        <v>862</v>
      </c>
    </row>
    <row r="73" spans="1:2">
      <c r="A73" s="4" t="s">
        <v>923</v>
      </c>
      <c r="B73" s="5" t="n">
        <v>819000</v>
      </c>
    </row>
    <row r="74" spans="1:2">
      <c r="A74" s="4" t="s">
        <v>947</v>
      </c>
    </row>
    <row r="75" spans="1:2">
      <c r="A75" s="3" t="s">
        <v>862</v>
      </c>
    </row>
    <row r="76" spans="1:2">
      <c r="A76" s="4" t="s">
        <v>926</v>
      </c>
      <c r="B76" s="9" t="n">
        <v>3.54</v>
      </c>
    </row>
    <row r="77" spans="1:2">
      <c r="A77" s="4" t="s">
        <v>927</v>
      </c>
      <c r="B77" s="5" t="n">
        <v>19016500</v>
      </c>
    </row>
    <row r="78" spans="1:2">
      <c r="A78" s="4" t="s">
        <v>948</v>
      </c>
    </row>
    <row r="79" spans="1:2">
      <c r="A79" s="3" t="s">
        <v>862</v>
      </c>
    </row>
    <row r="80" spans="1:2">
      <c r="A80" s="4" t="s">
        <v>923</v>
      </c>
      <c r="B80" s="5" t="n">
        <v>5803500</v>
      </c>
    </row>
    <row r="81" spans="1:2">
      <c r="A81" s="4" t="s">
        <v>924</v>
      </c>
      <c r="B81" s="9" t="n">
        <v>74.08</v>
      </c>
    </row>
    <row r="82" spans="1:2">
      <c r="A82" s="4" t="s">
        <v>949</v>
      </c>
    </row>
    <row r="83" spans="1:2">
      <c r="A83" s="3" t="s">
        <v>862</v>
      </c>
    </row>
    <row r="84" spans="1:2">
      <c r="A84" s="4" t="s">
        <v>923</v>
      </c>
      <c r="B84" s="5" t="n">
        <v>819000</v>
      </c>
    </row>
    <row r="85" spans="1:2">
      <c r="A85" s="4" t="s">
        <v>950</v>
      </c>
    </row>
    <row r="86" spans="1:2">
      <c r="A86" s="3" t="s">
        <v>862</v>
      </c>
    </row>
    <row r="87" spans="1:2">
      <c r="A87" s="4" t="s">
        <v>926</v>
      </c>
      <c r="B87" s="9" t="n">
        <v>2.5</v>
      </c>
    </row>
    <row r="88" spans="1:2">
      <c r="A88" s="4" t="s">
        <v>927</v>
      </c>
      <c r="B88" s="5" t="n">
        <v>12855500</v>
      </c>
    </row>
    <row r="89" spans="1:2">
      <c r="A89" s="4" t="s">
        <v>951</v>
      </c>
    </row>
    <row r="90" spans="1:2">
      <c r="A90" s="3" t="s">
        <v>862</v>
      </c>
    </row>
    <row r="91" spans="1:2">
      <c r="A91" s="4" t="s">
        <v>923</v>
      </c>
      <c r="B91" s="5" t="n">
        <v>2144375</v>
      </c>
    </row>
    <row r="92" spans="1:2">
      <c r="A92" s="4" t="s">
        <v>924</v>
      </c>
      <c r="B92" s="9" t="n">
        <v>55.98</v>
      </c>
    </row>
    <row r="93" spans="1:2">
      <c r="A93" s="4" t="s">
        <v>952</v>
      </c>
    </row>
    <row r="94" spans="1:2">
      <c r="A94" s="3" t="s">
        <v>862</v>
      </c>
    </row>
    <row r="95" spans="1:2">
      <c r="A95" s="4" t="s">
        <v>923</v>
      </c>
      <c r="B95" s="5" t="n">
        <v>0</v>
      </c>
    </row>
    <row r="96" spans="1:2">
      <c r="A96" s="4" t="s">
        <v>953</v>
      </c>
    </row>
    <row r="97" spans="1:2">
      <c r="A97" s="3" t="s">
        <v>862</v>
      </c>
    </row>
    <row r="98" spans="1:2">
      <c r="A98" s="4" t="s">
        <v>926</v>
      </c>
      <c r="B98" s="9" t="n">
        <v>3.6</v>
      </c>
    </row>
    <row r="99" spans="1:2">
      <c r="A99" s="4" t="s">
        <v>927</v>
      </c>
      <c r="B99" s="5" t="n">
        <v>4635500</v>
      </c>
    </row>
    <row r="100" spans="1:2">
      <c r="A100" s="4" t="s">
        <v>954</v>
      </c>
    </row>
    <row r="101" spans="1:2">
      <c r="A101" s="3" t="s">
        <v>862</v>
      </c>
    </row>
    <row r="102" spans="1:2">
      <c r="A102" s="4" t="s">
        <v>923</v>
      </c>
      <c r="B102" s="5" t="n">
        <v>1095000</v>
      </c>
    </row>
    <row r="103" spans="1:2">
      <c r="A103" s="4" t="s">
        <v>924</v>
      </c>
      <c r="B103" s="9" t="n">
        <v>52.12</v>
      </c>
    </row>
    <row r="104" spans="1:2">
      <c r="A104" s="4" t="s">
        <v>955</v>
      </c>
    </row>
    <row r="105" spans="1:2">
      <c r="A105" s="3" t="s">
        <v>862</v>
      </c>
    </row>
    <row r="106" spans="1:2">
      <c r="A106" s="4" t="s">
        <v>923</v>
      </c>
      <c r="B106" s="5" t="n">
        <v>0</v>
      </c>
    </row>
    <row r="107" spans="1:2">
      <c r="A107" s="4" t="s">
        <v>956</v>
      </c>
    </row>
    <row r="108" spans="1:2">
      <c r="A108" s="3" t="s">
        <v>862</v>
      </c>
    </row>
    <row r="109" spans="1:2">
      <c r="A109" s="4" t="s">
        <v>923</v>
      </c>
      <c r="B109" s="5" t="n">
        <v>375000</v>
      </c>
    </row>
    <row r="110" spans="1:2">
      <c r="A110" s="4" t="s">
        <v>924</v>
      </c>
      <c r="B110" s="9" t="n">
        <v>22.26</v>
      </c>
    </row>
    <row r="111" spans="1:2">
      <c r="A111" s="4" t="s">
        <v>957</v>
      </c>
    </row>
    <row r="112" spans="1:2">
      <c r="A112" s="3" t="s">
        <v>862</v>
      </c>
    </row>
    <row r="113" spans="1:2">
      <c r="A113" s="4" t="s">
        <v>923</v>
      </c>
      <c r="B113" s="5" t="n">
        <v>444000</v>
      </c>
    </row>
    <row r="114" spans="1:2">
      <c r="A114" s="4" t="s">
        <v>924</v>
      </c>
      <c r="B114" s="9" t="n">
        <v>11.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3" t="s">
        <v>959</v>
      </c>
    </row>
    <row r="3" spans="1:3">
      <c r="A3" s="4" t="s">
        <v>960</v>
      </c>
      <c r="B3" s="7" t="n">
        <v>20947</v>
      </c>
      <c r="C3" s="7" t="n">
        <v>198805</v>
      </c>
    </row>
    <row r="4" spans="1:3">
      <c r="A4" s="4" t="s">
        <v>960</v>
      </c>
      <c r="B4" s="5" t="n">
        <v>8718</v>
      </c>
      <c r="C4" s="5" t="n">
        <v>77443</v>
      </c>
    </row>
    <row r="5" spans="1:3">
      <c r="A5" s="3" t="s">
        <v>961</v>
      </c>
    </row>
    <row r="6" spans="1:3">
      <c r="A6" s="4" t="s">
        <v>960</v>
      </c>
      <c r="B6" s="5" t="n">
        <v>-20993</v>
      </c>
      <c r="C6" s="5" t="n">
        <v>0</v>
      </c>
    </row>
    <row r="7" spans="1:3">
      <c r="A7" s="4" t="s">
        <v>960</v>
      </c>
      <c r="B7" s="5" t="n">
        <v>-5694</v>
      </c>
      <c r="C7" s="5" t="n">
        <v>0</v>
      </c>
    </row>
    <row r="8" spans="1:3">
      <c r="A8" s="4" t="s">
        <v>962</v>
      </c>
    </row>
    <row r="9" spans="1:3">
      <c r="A9" s="3" t="s">
        <v>961</v>
      </c>
    </row>
    <row r="10" spans="1:3">
      <c r="A10" s="4" t="s">
        <v>963</v>
      </c>
      <c r="B10" s="5" t="n">
        <v>2978</v>
      </c>
      <c r="C10" s="5" t="n">
        <v>276248</v>
      </c>
    </row>
    <row r="11" spans="1:3">
      <c r="A11" s="4" t="s">
        <v>964</v>
      </c>
    </row>
    <row r="12" spans="1:3">
      <c r="A12" s="3" t="s">
        <v>961</v>
      </c>
    </row>
    <row r="13" spans="1:3">
      <c r="A13" s="4" t="s">
        <v>963</v>
      </c>
      <c r="B13" s="5" t="n">
        <v>0</v>
      </c>
      <c r="C13" s="5" t="n">
        <v>0</v>
      </c>
    </row>
    <row r="14" spans="1:3">
      <c r="A14" s="4" t="s">
        <v>965</v>
      </c>
    </row>
    <row r="15" spans="1:3">
      <c r="A15" s="3" t="s">
        <v>961</v>
      </c>
    </row>
    <row r="16" spans="1:3">
      <c r="A16" s="4" t="s">
        <v>963</v>
      </c>
      <c r="B16" s="5" t="n">
        <v>11976</v>
      </c>
      <c r="C16" s="5" t="n">
        <v>290867</v>
      </c>
    </row>
    <row r="17" spans="1:3">
      <c r="A17" s="4" t="s">
        <v>966</v>
      </c>
    </row>
    <row r="18" spans="1:3">
      <c r="A18" s="3" t="s">
        <v>961</v>
      </c>
    </row>
    <row r="19" spans="1:3">
      <c r="A19" s="4" t="s">
        <v>963</v>
      </c>
      <c r="B19" s="5" t="n">
        <v>-8998</v>
      </c>
      <c r="C19" s="5" t="n">
        <v>-14619</v>
      </c>
    </row>
    <row r="20" spans="1:3">
      <c r="A20" s="4" t="s">
        <v>967</v>
      </c>
    </row>
    <row r="21" spans="1:3">
      <c r="A21" s="3" t="s">
        <v>961</v>
      </c>
    </row>
    <row r="22" spans="1:3">
      <c r="A22" s="4" t="s">
        <v>963</v>
      </c>
      <c r="B22" s="5" t="n">
        <v>2978</v>
      </c>
      <c r="C22" s="5" t="n">
        <v>276248</v>
      </c>
    </row>
    <row r="23" spans="1:3">
      <c r="A23" s="4" t="s">
        <v>968</v>
      </c>
    </row>
    <row r="24" spans="1:3">
      <c r="A24" s="3" t="s">
        <v>959</v>
      </c>
    </row>
    <row r="25" spans="1:3">
      <c r="A25" s="4" t="s">
        <v>960</v>
      </c>
      <c r="B25" s="5" t="n">
        <v>22527</v>
      </c>
      <c r="C25" s="5" t="n">
        <v>194940</v>
      </c>
    </row>
    <row r="26" spans="1:3">
      <c r="A26" s="4" t="s">
        <v>960</v>
      </c>
      <c r="B26" s="5" t="n">
        <v>8718</v>
      </c>
      <c r="C26" s="5" t="n">
        <v>80302</v>
      </c>
    </row>
    <row r="27" spans="1:3">
      <c r="A27" s="3" t="s">
        <v>961</v>
      </c>
    </row>
    <row r="28" spans="1:3">
      <c r="A28" s="4" t="s">
        <v>960</v>
      </c>
      <c r="B28" s="5" t="n">
        <v>-9789</v>
      </c>
      <c r="C28" s="5" t="n">
        <v>0</v>
      </c>
    </row>
    <row r="29" spans="1:3">
      <c r="A29" s="4" t="s">
        <v>960</v>
      </c>
      <c r="B29" s="5" t="n">
        <v>-4552</v>
      </c>
      <c r="C29" s="5" t="n">
        <v>0</v>
      </c>
    </row>
    <row r="30" spans="1:3">
      <c r="A30" s="4" t="s">
        <v>969</v>
      </c>
    </row>
    <row r="31" spans="1:3">
      <c r="A31" s="3" t="s">
        <v>959</v>
      </c>
    </row>
    <row r="32" spans="1:3">
      <c r="A32" s="4" t="s">
        <v>960</v>
      </c>
      <c r="B32" s="5" t="n">
        <v>-1580</v>
      </c>
      <c r="C32" s="5" t="n">
        <v>-9301</v>
      </c>
    </row>
    <row r="33" spans="1:3">
      <c r="A33" s="4" t="s">
        <v>960</v>
      </c>
      <c r="B33" s="5" t="n">
        <v>0</v>
      </c>
      <c r="C33" s="5" t="n">
        <v>-4877</v>
      </c>
    </row>
    <row r="34" spans="1:3">
      <c r="A34" s="3" t="s">
        <v>961</v>
      </c>
    </row>
    <row r="35" spans="1:3">
      <c r="A35" s="4" t="s">
        <v>960</v>
      </c>
      <c r="B35" s="5" t="n">
        <v>-1989</v>
      </c>
      <c r="C35" s="5" t="n">
        <v>0</v>
      </c>
    </row>
    <row r="36" spans="1:3">
      <c r="A36" s="4" t="s">
        <v>960</v>
      </c>
      <c r="B36" s="5" t="n">
        <v>0</v>
      </c>
      <c r="C36" s="5" t="n">
        <v>0</v>
      </c>
    </row>
    <row r="37" spans="1:3">
      <c r="A37" s="4" t="s">
        <v>970</v>
      </c>
    </row>
    <row r="38" spans="1:3">
      <c r="A38" s="3" t="s">
        <v>959</v>
      </c>
    </row>
    <row r="39" spans="1:3">
      <c r="A39" s="4" t="s">
        <v>960</v>
      </c>
      <c r="B39" s="5" t="n">
        <v>0</v>
      </c>
    </row>
    <row r="40" spans="1:3">
      <c r="A40" s="4" t="s">
        <v>960</v>
      </c>
      <c r="B40" s="5" t="n">
        <v>0</v>
      </c>
    </row>
    <row r="41" spans="1:3">
      <c r="A41" s="3" t="s">
        <v>961</v>
      </c>
    </row>
    <row r="42" spans="1:3">
      <c r="A42" s="4" t="s">
        <v>960</v>
      </c>
      <c r="B42" s="5" t="n">
        <v>-2803</v>
      </c>
    </row>
    <row r="43" spans="1:3">
      <c r="A43" s="4" t="s">
        <v>960</v>
      </c>
      <c r="B43" s="5" t="n">
        <v>0</v>
      </c>
    </row>
    <row r="44" spans="1:3">
      <c r="A44" s="4" t="s">
        <v>971</v>
      </c>
    </row>
    <row r="45" spans="1:3">
      <c r="A45" s="3" t="s">
        <v>959</v>
      </c>
    </row>
    <row r="46" spans="1:3">
      <c r="A46" s="4" t="s">
        <v>960</v>
      </c>
      <c r="B46" s="5" t="n">
        <v>0</v>
      </c>
      <c r="C46" s="5" t="n">
        <v>13166</v>
      </c>
    </row>
    <row r="47" spans="1:3">
      <c r="A47" s="4" t="s">
        <v>960</v>
      </c>
      <c r="B47" s="5" t="n">
        <v>0</v>
      </c>
      <c r="C47" s="5" t="n">
        <v>2459</v>
      </c>
    </row>
    <row r="48" spans="1:3">
      <c r="A48" s="3" t="s">
        <v>961</v>
      </c>
    </row>
    <row r="49" spans="1:3">
      <c r="A49" s="4" t="s">
        <v>960</v>
      </c>
      <c r="B49" s="5" t="n">
        <v>-3369</v>
      </c>
      <c r="C49" s="5" t="n">
        <v>0</v>
      </c>
    </row>
    <row r="50" spans="1:3">
      <c r="A50" s="4" t="s">
        <v>960</v>
      </c>
      <c r="B50" s="5" t="n">
        <v>1244</v>
      </c>
      <c r="C50" s="5" t="n">
        <v>0</v>
      </c>
    </row>
    <row r="51" spans="1:3">
      <c r="A51" s="4" t="s">
        <v>972</v>
      </c>
    </row>
    <row r="52" spans="1:3">
      <c r="A52" s="3" t="s">
        <v>959</v>
      </c>
    </row>
    <row r="53" spans="1:3">
      <c r="A53" s="4" t="s">
        <v>960</v>
      </c>
      <c r="B53" s="5" t="n">
        <v>0</v>
      </c>
      <c r="C53" s="5" t="n">
        <v>0</v>
      </c>
    </row>
    <row r="54" spans="1:3">
      <c r="A54" s="4" t="s">
        <v>960</v>
      </c>
      <c r="B54" s="5" t="n">
        <v>0</v>
      </c>
      <c r="C54" s="5" t="n">
        <v>-441</v>
      </c>
    </row>
    <row r="55" spans="1:3">
      <c r="A55" s="3" t="s">
        <v>961</v>
      </c>
    </row>
    <row r="56" spans="1:3">
      <c r="A56" s="4" t="s">
        <v>960</v>
      </c>
      <c r="B56" s="5" t="n">
        <v>-3043</v>
      </c>
      <c r="C56" s="5" t="n">
        <v>0</v>
      </c>
    </row>
    <row r="57" spans="1:3">
      <c r="A57" s="4" t="s">
        <v>960</v>
      </c>
      <c r="B57" s="5" t="n">
        <v>-2386</v>
      </c>
      <c r="C57" s="5" t="n">
        <v>0</v>
      </c>
    </row>
    <row r="58" spans="1:3">
      <c r="A58" s="4" t="s">
        <v>973</v>
      </c>
    </row>
    <row r="59" spans="1:3">
      <c r="A59" s="3" t="s">
        <v>959</v>
      </c>
    </row>
    <row r="60" spans="1:3">
      <c r="A60" s="4" t="s">
        <v>974</v>
      </c>
      <c r="B60" s="5" t="n">
        <v>0</v>
      </c>
      <c r="C60" s="5" t="n">
        <v>0</v>
      </c>
    </row>
    <row r="61" spans="1:3">
      <c r="A61" s="4" t="s">
        <v>975</v>
      </c>
    </row>
    <row r="62" spans="1:3">
      <c r="A62" s="3" t="s">
        <v>959</v>
      </c>
    </row>
    <row r="63" spans="1:3">
      <c r="A63" s="4" t="s">
        <v>974</v>
      </c>
      <c r="B63" s="5" t="n">
        <v>-1580</v>
      </c>
      <c r="C63" s="5" t="n">
        <v>-9301</v>
      </c>
    </row>
    <row r="64" spans="1:3">
      <c r="A64" s="4" t="s">
        <v>976</v>
      </c>
    </row>
    <row r="65" spans="1:3">
      <c r="A65" s="3" t="s">
        <v>959</v>
      </c>
    </row>
    <row r="66" spans="1:3">
      <c r="A66" s="4" t="s">
        <v>977</v>
      </c>
      <c r="B66" s="5" t="n">
        <v>0</v>
      </c>
      <c r="C66" s="5" t="n">
        <v>0</v>
      </c>
    </row>
    <row r="67" spans="1:3">
      <c r="A67" s="4" t="s">
        <v>978</v>
      </c>
    </row>
    <row r="68" spans="1:3">
      <c r="A68" s="3" t="s">
        <v>959</v>
      </c>
    </row>
    <row r="69" spans="1:3">
      <c r="A69" s="4" t="s">
        <v>977</v>
      </c>
      <c r="B69" s="5" t="n">
        <v>0</v>
      </c>
      <c r="C69" s="5" t="n">
        <v>0</v>
      </c>
    </row>
    <row r="70" spans="1:3">
      <c r="A70" s="4" t="s">
        <v>979</v>
      </c>
    </row>
    <row r="71" spans="1:3">
      <c r="A71" s="3" t="s">
        <v>959</v>
      </c>
    </row>
    <row r="72" spans="1:3">
      <c r="A72" s="4" t="s">
        <v>977</v>
      </c>
      <c r="B72" s="5" t="n">
        <v>22527</v>
      </c>
      <c r="C72" s="5" t="n">
        <v>194940</v>
      </c>
    </row>
    <row r="73" spans="1:3">
      <c r="A73" s="4" t="s">
        <v>980</v>
      </c>
    </row>
    <row r="74" spans="1:3">
      <c r="A74" s="3" t="s">
        <v>959</v>
      </c>
    </row>
    <row r="75" spans="1:3">
      <c r="A75" s="4" t="s">
        <v>977</v>
      </c>
      <c r="B75" s="5" t="n">
        <v>0</v>
      </c>
      <c r="C75" s="5" t="n">
        <v>0</v>
      </c>
    </row>
    <row r="76" spans="1:3">
      <c r="A76" s="4" t="s">
        <v>981</v>
      </c>
    </row>
    <row r="77" spans="1:3">
      <c r="A77" s="3" t="s">
        <v>959</v>
      </c>
    </row>
    <row r="78" spans="1:3">
      <c r="A78" s="4" t="s">
        <v>977</v>
      </c>
      <c r="B78" s="5" t="n">
        <v>0</v>
      </c>
      <c r="C78" s="5" t="n">
        <v>0</v>
      </c>
    </row>
    <row r="79" spans="1:3">
      <c r="A79" s="4" t="s">
        <v>982</v>
      </c>
    </row>
    <row r="80" spans="1:3">
      <c r="A80" s="3" t="s">
        <v>959</v>
      </c>
    </row>
    <row r="81" spans="1:3">
      <c r="A81" s="4" t="s">
        <v>977</v>
      </c>
      <c r="B81" s="5" t="n">
        <v>0</v>
      </c>
      <c r="C81" s="5" t="n">
        <v>0</v>
      </c>
    </row>
    <row r="82" spans="1:3">
      <c r="A82" s="4" t="s">
        <v>983</v>
      </c>
    </row>
    <row r="83" spans="1:3">
      <c r="A83" s="3" t="s">
        <v>959</v>
      </c>
    </row>
    <row r="84" spans="1:3">
      <c r="A84" s="4" t="s">
        <v>977</v>
      </c>
      <c r="B84" s="5" t="n">
        <v>22527</v>
      </c>
      <c r="C84" s="5" t="n">
        <v>194940</v>
      </c>
    </row>
    <row r="85" spans="1:3">
      <c r="A85" s="4" t="s">
        <v>984</v>
      </c>
    </row>
    <row r="86" spans="1:3">
      <c r="A86" s="3" t="s">
        <v>959</v>
      </c>
    </row>
    <row r="87" spans="1:3">
      <c r="A87" s="4" t="s">
        <v>977</v>
      </c>
      <c r="B87" s="5" t="n">
        <v>0</v>
      </c>
      <c r="C87" s="5" t="n">
        <v>0</v>
      </c>
    </row>
    <row r="88" spans="1:3">
      <c r="A88" s="4" t="s">
        <v>985</v>
      </c>
    </row>
    <row r="89" spans="1:3">
      <c r="A89" s="3" t="s">
        <v>959</v>
      </c>
    </row>
    <row r="90" spans="1:3">
      <c r="A90" s="4" t="s">
        <v>974</v>
      </c>
      <c r="B90" s="5" t="n">
        <v>0</v>
      </c>
    </row>
    <row r="91" spans="1:3">
      <c r="A91" s="4" t="s">
        <v>986</v>
      </c>
    </row>
    <row r="92" spans="1:3">
      <c r="A92" s="3" t="s">
        <v>959</v>
      </c>
    </row>
    <row r="93" spans="1:3">
      <c r="A93" s="4" t="s">
        <v>977</v>
      </c>
      <c r="B93" s="5" t="n">
        <v>0</v>
      </c>
    </row>
    <row r="94" spans="1:3">
      <c r="A94" s="4" t="s">
        <v>987</v>
      </c>
    </row>
    <row r="95" spans="1:3">
      <c r="A95" s="3" t="s">
        <v>959</v>
      </c>
    </row>
    <row r="96" spans="1:3">
      <c r="A96" s="4" t="s">
        <v>977</v>
      </c>
      <c r="B96" s="5" t="n">
        <v>0</v>
      </c>
    </row>
    <row r="97" spans="1:3">
      <c r="A97" s="4" t="s">
        <v>988</v>
      </c>
    </row>
    <row r="98" spans="1:3">
      <c r="A98" s="3" t="s">
        <v>959</v>
      </c>
    </row>
    <row r="99" spans="1:3">
      <c r="A99" s="4" t="s">
        <v>977</v>
      </c>
      <c r="B99" s="5" t="n">
        <v>0</v>
      </c>
    </row>
    <row r="100" spans="1:3">
      <c r="A100" s="4" t="s">
        <v>989</v>
      </c>
    </row>
    <row r="101" spans="1:3">
      <c r="A101" s="3" t="s">
        <v>959</v>
      </c>
    </row>
    <row r="102" spans="1:3">
      <c r="A102" s="4" t="s">
        <v>977</v>
      </c>
      <c r="B102" s="5" t="n">
        <v>0</v>
      </c>
    </row>
    <row r="103" spans="1:3">
      <c r="A103" s="4" t="s">
        <v>990</v>
      </c>
    </row>
    <row r="104" spans="1:3">
      <c r="A104" s="3" t="s">
        <v>959</v>
      </c>
    </row>
    <row r="105" spans="1:3">
      <c r="A105" s="4" t="s">
        <v>974</v>
      </c>
      <c r="B105" s="5" t="n">
        <v>-270</v>
      </c>
      <c r="C105" s="5" t="n">
        <v>0</v>
      </c>
    </row>
    <row r="106" spans="1:3">
      <c r="A106" s="4" t="s">
        <v>991</v>
      </c>
    </row>
    <row r="107" spans="1:3">
      <c r="A107" s="3" t="s">
        <v>959</v>
      </c>
    </row>
    <row r="108" spans="1:3">
      <c r="A108" s="4" t="s">
        <v>974</v>
      </c>
      <c r="B108" s="5" t="n">
        <v>0</v>
      </c>
      <c r="C108" s="5" t="n">
        <v>0</v>
      </c>
    </row>
    <row r="109" spans="1:3">
      <c r="A109" s="4" t="s">
        <v>992</v>
      </c>
    </row>
    <row r="110" spans="1:3">
      <c r="A110" s="3" t="s">
        <v>959</v>
      </c>
    </row>
    <row r="111" spans="1:3">
      <c r="A111" s="4" t="s">
        <v>977</v>
      </c>
      <c r="B111" s="5" t="n">
        <v>0</v>
      </c>
      <c r="C111" s="5" t="n">
        <v>0</v>
      </c>
    </row>
    <row r="112" spans="1:3">
      <c r="A112" s="4" t="s">
        <v>993</v>
      </c>
    </row>
    <row r="113" spans="1:3">
      <c r="A113" s="3" t="s">
        <v>959</v>
      </c>
    </row>
    <row r="114" spans="1:3">
      <c r="A114" s="4" t="s">
        <v>977</v>
      </c>
      <c r="B114" s="5" t="n">
        <v>0</v>
      </c>
      <c r="C114" s="5" t="n">
        <v>0</v>
      </c>
    </row>
    <row r="115" spans="1:3">
      <c r="A115" s="4" t="s">
        <v>994</v>
      </c>
    </row>
    <row r="116" spans="1:3">
      <c r="A116" s="3" t="s">
        <v>959</v>
      </c>
    </row>
    <row r="117" spans="1:3">
      <c r="A117" s="4" t="s">
        <v>977</v>
      </c>
      <c r="B117" s="5" t="n">
        <v>270</v>
      </c>
      <c r="C117" s="5" t="n">
        <v>13166</v>
      </c>
    </row>
    <row r="118" spans="1:3">
      <c r="A118" s="4" t="s">
        <v>995</v>
      </c>
    </row>
    <row r="119" spans="1:3">
      <c r="A119" s="3" t="s">
        <v>959</v>
      </c>
    </row>
    <row r="120" spans="1:3">
      <c r="A120" s="4" t="s">
        <v>977</v>
      </c>
      <c r="B120" s="5" t="n">
        <v>0</v>
      </c>
      <c r="C120" s="5" t="n">
        <v>0</v>
      </c>
    </row>
    <row r="121" spans="1:3">
      <c r="A121" s="4" t="s">
        <v>996</v>
      </c>
    </row>
    <row r="122" spans="1:3">
      <c r="A122" s="3" t="s">
        <v>959</v>
      </c>
    </row>
    <row r="123" spans="1:3">
      <c r="A123" s="4" t="s">
        <v>977</v>
      </c>
      <c r="B123" s="5" t="n">
        <v>0</v>
      </c>
      <c r="C123" s="5" t="n">
        <v>0</v>
      </c>
    </row>
    <row r="124" spans="1:3">
      <c r="A124" s="4" t="s">
        <v>997</v>
      </c>
    </row>
    <row r="125" spans="1:3">
      <c r="A125" s="3" t="s">
        <v>959</v>
      </c>
    </row>
    <row r="126" spans="1:3">
      <c r="A126" s="4" t="s">
        <v>977</v>
      </c>
      <c r="B126" s="5" t="n">
        <v>0</v>
      </c>
      <c r="C126" s="5" t="n">
        <v>0</v>
      </c>
    </row>
    <row r="127" spans="1:3">
      <c r="A127" s="4" t="s">
        <v>998</v>
      </c>
    </row>
    <row r="128" spans="1:3">
      <c r="A128" s="3" t="s">
        <v>959</v>
      </c>
    </row>
    <row r="129" spans="1:3">
      <c r="A129" s="4" t="s">
        <v>977</v>
      </c>
      <c r="B129" s="5" t="n">
        <v>270</v>
      </c>
      <c r="C129" s="5" t="n">
        <v>13166</v>
      </c>
    </row>
    <row r="130" spans="1:3">
      <c r="A130" s="4" t="s">
        <v>999</v>
      </c>
    </row>
    <row r="131" spans="1:3">
      <c r="A131" s="3" t="s">
        <v>959</v>
      </c>
    </row>
    <row r="132" spans="1:3">
      <c r="A132" s="4" t="s">
        <v>977</v>
      </c>
      <c r="B132" s="5" t="n">
        <v>0</v>
      </c>
      <c r="C132" s="5" t="n">
        <v>0</v>
      </c>
    </row>
    <row r="133" spans="1:3">
      <c r="A133" s="4" t="s">
        <v>1000</v>
      </c>
    </row>
    <row r="134" spans="1:3">
      <c r="A134" s="3" t="s">
        <v>959</v>
      </c>
    </row>
    <row r="135" spans="1:3">
      <c r="A135" s="4" t="s">
        <v>974</v>
      </c>
      <c r="B135" s="5" t="n">
        <v>0</v>
      </c>
      <c r="C135" s="5" t="n">
        <v>0</v>
      </c>
    </row>
    <row r="136" spans="1:3">
      <c r="A136" s="4" t="s">
        <v>1001</v>
      </c>
    </row>
    <row r="137" spans="1:3">
      <c r="A137" s="3" t="s">
        <v>959</v>
      </c>
    </row>
    <row r="138" spans="1:3">
      <c r="A138" s="4" t="s">
        <v>974</v>
      </c>
      <c r="B138" s="5" t="n">
        <v>0</v>
      </c>
      <c r="C138" s="5" t="n">
        <v>-4877</v>
      </c>
    </row>
    <row r="139" spans="1:3">
      <c r="A139" s="4" t="s">
        <v>1002</v>
      </c>
    </row>
    <row r="140" spans="1:3">
      <c r="A140" s="3" t="s">
        <v>959</v>
      </c>
    </row>
    <row r="141" spans="1:3">
      <c r="A141" s="4" t="s">
        <v>977</v>
      </c>
      <c r="B141" s="5" t="n">
        <v>0</v>
      </c>
      <c r="C141" s="5" t="n">
        <v>0</v>
      </c>
    </row>
    <row r="142" spans="1:3">
      <c r="A142" s="4" t="s">
        <v>1003</v>
      </c>
    </row>
    <row r="143" spans="1:3">
      <c r="A143" s="3" t="s">
        <v>959</v>
      </c>
    </row>
    <row r="144" spans="1:3">
      <c r="A144" s="4" t="s">
        <v>977</v>
      </c>
      <c r="B144" s="5" t="n">
        <v>0</v>
      </c>
      <c r="C144" s="5" t="n">
        <v>0</v>
      </c>
    </row>
    <row r="145" spans="1:3">
      <c r="A145" s="4" t="s">
        <v>1004</v>
      </c>
    </row>
    <row r="146" spans="1:3">
      <c r="A146" s="3" t="s">
        <v>959</v>
      </c>
    </row>
    <row r="147" spans="1:3">
      <c r="A147" s="4" t="s">
        <v>977</v>
      </c>
      <c r="B147" s="5" t="n">
        <v>8718</v>
      </c>
      <c r="C147" s="5" t="n">
        <v>80302</v>
      </c>
    </row>
    <row r="148" spans="1:3">
      <c r="A148" s="4" t="s">
        <v>1005</v>
      </c>
    </row>
    <row r="149" spans="1:3">
      <c r="A149" s="3" t="s">
        <v>959</v>
      </c>
    </row>
    <row r="150" spans="1:3">
      <c r="A150" s="4" t="s">
        <v>977</v>
      </c>
      <c r="B150" s="5" t="n">
        <v>0</v>
      </c>
      <c r="C150" s="5" t="n">
        <v>0</v>
      </c>
    </row>
    <row r="151" spans="1:3">
      <c r="A151" s="4" t="s">
        <v>1006</v>
      </c>
    </row>
    <row r="152" spans="1:3">
      <c r="A152" s="3" t="s">
        <v>959</v>
      </c>
    </row>
    <row r="153" spans="1:3">
      <c r="A153" s="4" t="s">
        <v>977</v>
      </c>
      <c r="B153" s="5" t="n">
        <v>0</v>
      </c>
      <c r="C153" s="5" t="n">
        <v>0</v>
      </c>
    </row>
    <row r="154" spans="1:3">
      <c r="A154" s="4" t="s">
        <v>1007</v>
      </c>
    </row>
    <row r="155" spans="1:3">
      <c r="A155" s="3" t="s">
        <v>959</v>
      </c>
    </row>
    <row r="156" spans="1:3">
      <c r="A156" s="4" t="s">
        <v>977</v>
      </c>
      <c r="B156" s="5" t="n">
        <v>0</v>
      </c>
      <c r="C156" s="5" t="n">
        <v>0</v>
      </c>
    </row>
    <row r="157" spans="1:3">
      <c r="A157" s="4" t="s">
        <v>1008</v>
      </c>
    </row>
    <row r="158" spans="1:3">
      <c r="A158" s="3" t="s">
        <v>959</v>
      </c>
    </row>
    <row r="159" spans="1:3">
      <c r="A159" s="4" t="s">
        <v>977</v>
      </c>
      <c r="B159" s="5" t="n">
        <v>8718</v>
      </c>
      <c r="C159" s="5" t="n">
        <v>80302</v>
      </c>
    </row>
    <row r="160" spans="1:3">
      <c r="A160" s="4" t="s">
        <v>1009</v>
      </c>
    </row>
    <row r="161" spans="1:3">
      <c r="A161" s="3" t="s">
        <v>959</v>
      </c>
    </row>
    <row r="162" spans="1:3">
      <c r="A162" s="4" t="s">
        <v>977</v>
      </c>
      <c r="B162" s="5" t="n">
        <v>0</v>
      </c>
      <c r="C162" s="5" t="n">
        <v>0</v>
      </c>
    </row>
    <row r="163" spans="1:3">
      <c r="A163" s="4" t="s">
        <v>1010</v>
      </c>
    </row>
    <row r="164" spans="1:3">
      <c r="A164" s="3" t="s">
        <v>959</v>
      </c>
    </row>
    <row r="165" spans="1:3">
      <c r="A165" s="4" t="s">
        <v>974</v>
      </c>
      <c r="B165" s="5" t="n">
        <v>0</v>
      </c>
    </row>
    <row r="166" spans="1:3">
      <c r="A166" s="4" t="s">
        <v>1011</v>
      </c>
    </row>
    <row r="167" spans="1:3">
      <c r="A167" s="3" t="s">
        <v>959</v>
      </c>
    </row>
    <row r="168" spans="1:3">
      <c r="A168" s="4" t="s">
        <v>977</v>
      </c>
      <c r="B168" s="5" t="n">
        <v>0</v>
      </c>
    </row>
    <row r="169" spans="1:3">
      <c r="A169" s="4" t="s">
        <v>1012</v>
      </c>
    </row>
    <row r="170" spans="1:3">
      <c r="A170" s="3" t="s">
        <v>959</v>
      </c>
    </row>
    <row r="171" spans="1:3">
      <c r="A171" s="4" t="s">
        <v>977</v>
      </c>
      <c r="B171" s="5" t="n">
        <v>0</v>
      </c>
    </row>
    <row r="172" spans="1:3">
      <c r="A172" s="4" t="s">
        <v>1013</v>
      </c>
    </row>
    <row r="173" spans="1:3">
      <c r="A173" s="3" t="s">
        <v>959</v>
      </c>
    </row>
    <row r="174" spans="1:3">
      <c r="A174" s="4" t="s">
        <v>977</v>
      </c>
      <c r="B174" s="5" t="n">
        <v>0</v>
      </c>
    </row>
    <row r="175" spans="1:3">
      <c r="A175" s="4" t="s">
        <v>1014</v>
      </c>
    </row>
    <row r="176" spans="1:3">
      <c r="A176" s="3" t="s">
        <v>959</v>
      </c>
    </row>
    <row r="177" spans="1:3">
      <c r="A177" s="4" t="s">
        <v>977</v>
      </c>
      <c r="B177" s="5" t="n">
        <v>0</v>
      </c>
    </row>
    <row r="178" spans="1:3">
      <c r="A178" s="4" t="s">
        <v>1015</v>
      </c>
    </row>
    <row r="179" spans="1:3">
      <c r="A179" s="3" t="s">
        <v>959</v>
      </c>
    </row>
    <row r="180" spans="1:3">
      <c r="A180" s="4" t="s">
        <v>974</v>
      </c>
      <c r="B180" s="5" t="n">
        <v>-1377</v>
      </c>
      <c r="C180" s="5" t="n">
        <v>0</v>
      </c>
    </row>
    <row r="181" spans="1:3">
      <c r="A181" s="4" t="s">
        <v>1016</v>
      </c>
    </row>
    <row r="182" spans="1:3">
      <c r="A182" s="3" t="s">
        <v>959</v>
      </c>
    </row>
    <row r="183" spans="1:3">
      <c r="A183" s="4" t="s">
        <v>974</v>
      </c>
      <c r="B183" s="5" t="n">
        <v>0</v>
      </c>
      <c r="C183" s="5" t="n">
        <v>-441</v>
      </c>
    </row>
    <row r="184" spans="1:3">
      <c r="A184" s="4" t="s">
        <v>1017</v>
      </c>
    </row>
    <row r="185" spans="1:3">
      <c r="A185" s="3" t="s">
        <v>959</v>
      </c>
    </row>
    <row r="186" spans="1:3">
      <c r="A186" s="4" t="s">
        <v>977</v>
      </c>
      <c r="B186" s="5" t="n">
        <v>0</v>
      </c>
      <c r="C186" s="5" t="n">
        <v>0</v>
      </c>
    </row>
    <row r="187" spans="1:3">
      <c r="A187" s="4" t="s">
        <v>1018</v>
      </c>
    </row>
    <row r="188" spans="1:3">
      <c r="A188" s="3" t="s">
        <v>959</v>
      </c>
    </row>
    <row r="189" spans="1:3">
      <c r="A189" s="4" t="s">
        <v>977</v>
      </c>
      <c r="B189" s="5" t="n">
        <v>0</v>
      </c>
      <c r="C189" s="5" t="n">
        <v>0</v>
      </c>
    </row>
    <row r="190" spans="1:3">
      <c r="A190" s="4" t="s">
        <v>1019</v>
      </c>
    </row>
    <row r="191" spans="1:3">
      <c r="A191" s="3" t="s">
        <v>959</v>
      </c>
    </row>
    <row r="192" spans="1:3">
      <c r="A192" s="4" t="s">
        <v>977</v>
      </c>
      <c r="B192" s="5" t="n">
        <v>1377</v>
      </c>
      <c r="C192" s="5" t="n">
        <v>2459</v>
      </c>
    </row>
    <row r="193" spans="1:3">
      <c r="A193" s="4" t="s">
        <v>1020</v>
      </c>
    </row>
    <row r="194" spans="1:3">
      <c r="A194" s="3" t="s">
        <v>959</v>
      </c>
    </row>
    <row r="195" spans="1:3">
      <c r="A195" s="4" t="s">
        <v>977</v>
      </c>
      <c r="B195" s="5" t="n">
        <v>0</v>
      </c>
      <c r="C195" s="5" t="n">
        <v>0</v>
      </c>
    </row>
    <row r="196" spans="1:3">
      <c r="A196" s="4" t="s">
        <v>1021</v>
      </c>
    </row>
    <row r="197" spans="1:3">
      <c r="A197" s="3" t="s">
        <v>959</v>
      </c>
    </row>
    <row r="198" spans="1:3">
      <c r="A198" s="4" t="s">
        <v>977</v>
      </c>
      <c r="B198" s="5" t="n">
        <v>0</v>
      </c>
      <c r="C198" s="5" t="n">
        <v>0</v>
      </c>
    </row>
    <row r="199" spans="1:3">
      <c r="A199" s="4" t="s">
        <v>1022</v>
      </c>
    </row>
    <row r="200" spans="1:3">
      <c r="A200" s="3" t="s">
        <v>959</v>
      </c>
    </row>
    <row r="201" spans="1:3">
      <c r="A201" s="4" t="s">
        <v>977</v>
      </c>
      <c r="B201" s="5" t="n">
        <v>0</v>
      </c>
      <c r="C201" s="5" t="n">
        <v>0</v>
      </c>
    </row>
    <row r="202" spans="1:3">
      <c r="A202" s="4" t="s">
        <v>1023</v>
      </c>
    </row>
    <row r="203" spans="1:3">
      <c r="A203" s="3" t="s">
        <v>959</v>
      </c>
    </row>
    <row r="204" spans="1:3">
      <c r="A204" s="4" t="s">
        <v>977</v>
      </c>
      <c r="B204" s="5" t="n">
        <v>1377</v>
      </c>
      <c r="C204" s="5" t="n">
        <v>2459</v>
      </c>
    </row>
    <row r="205" spans="1:3">
      <c r="A205" s="4" t="s">
        <v>1024</v>
      </c>
    </row>
    <row r="206" spans="1:3">
      <c r="A206" s="3" t="s">
        <v>959</v>
      </c>
    </row>
    <row r="207" spans="1:3">
      <c r="A207" s="4" t="s">
        <v>977</v>
      </c>
      <c r="B207" s="5" t="n">
        <v>0</v>
      </c>
      <c r="C207" s="5" t="n">
        <v>0</v>
      </c>
    </row>
    <row r="208" spans="1:3">
      <c r="A208" s="4" t="s">
        <v>973</v>
      </c>
    </row>
    <row r="209" spans="1:3">
      <c r="A209" s="3" t="s">
        <v>961</v>
      </c>
    </row>
    <row r="210" spans="1:3">
      <c r="A210" s="4" t="s">
        <v>974</v>
      </c>
      <c r="B210" s="5" t="n">
        <v>0</v>
      </c>
      <c r="C210" s="5" t="n">
        <v>0</v>
      </c>
    </row>
    <row r="211" spans="1:3">
      <c r="A211" s="4" t="s">
        <v>975</v>
      </c>
    </row>
    <row r="212" spans="1:3">
      <c r="A212" s="3" t="s">
        <v>961</v>
      </c>
    </row>
    <row r="213" spans="1:3">
      <c r="A213" s="4" t="s">
        <v>974</v>
      </c>
      <c r="B213" s="5" t="n">
        <v>1580</v>
      </c>
      <c r="C213" s="5" t="n">
        <v>9301</v>
      </c>
    </row>
    <row r="214" spans="1:3">
      <c r="A214" s="4" t="s">
        <v>976</v>
      </c>
    </row>
    <row r="215" spans="1:3">
      <c r="A215" s="3" t="s">
        <v>961</v>
      </c>
    </row>
    <row r="216" spans="1:3">
      <c r="A216" s="4" t="s">
        <v>977</v>
      </c>
      <c r="B216" s="5" t="n">
        <v>0</v>
      </c>
      <c r="C216" s="5" t="n">
        <v>0</v>
      </c>
    </row>
    <row r="217" spans="1:3">
      <c r="A217" s="4" t="s">
        <v>978</v>
      </c>
    </row>
    <row r="218" spans="1:3">
      <c r="A218" s="3" t="s">
        <v>961</v>
      </c>
    </row>
    <row r="219" spans="1:3">
      <c r="A219" s="4" t="s">
        <v>977</v>
      </c>
      <c r="B219" s="5" t="n">
        <v>0</v>
      </c>
      <c r="C219" s="5" t="n">
        <v>0</v>
      </c>
    </row>
    <row r="220" spans="1:3">
      <c r="A220" s="4" t="s">
        <v>979</v>
      </c>
    </row>
    <row r="221" spans="1:3">
      <c r="A221" s="3" t="s">
        <v>961</v>
      </c>
    </row>
    <row r="222" spans="1:3">
      <c r="A222" s="4" t="s">
        <v>977</v>
      </c>
      <c r="B222" s="5" t="n">
        <v>-9789</v>
      </c>
      <c r="C222" s="5" t="n">
        <v>0</v>
      </c>
    </row>
    <row r="223" spans="1:3">
      <c r="A223" s="4" t="s">
        <v>980</v>
      </c>
    </row>
    <row r="224" spans="1:3">
      <c r="A224" s="3" t="s">
        <v>961</v>
      </c>
    </row>
    <row r="225" spans="1:3">
      <c r="A225" s="4" t="s">
        <v>977</v>
      </c>
      <c r="B225" s="5" t="n">
        <v>0</v>
      </c>
      <c r="C225" s="5" t="n">
        <v>0</v>
      </c>
    </row>
    <row r="226" spans="1:3">
      <c r="A226" s="4" t="s">
        <v>981</v>
      </c>
    </row>
    <row r="227" spans="1:3">
      <c r="A227" s="3" t="s">
        <v>961</v>
      </c>
    </row>
    <row r="228" spans="1:3">
      <c r="A228" s="4" t="s">
        <v>977</v>
      </c>
      <c r="B228" s="5" t="n">
        <v>0</v>
      </c>
      <c r="C228" s="5" t="n">
        <v>0</v>
      </c>
    </row>
    <row r="229" spans="1:3">
      <c r="A229" s="4" t="s">
        <v>982</v>
      </c>
    </row>
    <row r="230" spans="1:3">
      <c r="A230" s="3" t="s">
        <v>961</v>
      </c>
    </row>
    <row r="231" spans="1:3">
      <c r="A231" s="4" t="s">
        <v>977</v>
      </c>
      <c r="B231" s="5" t="n">
        <v>-3569</v>
      </c>
      <c r="C231" s="5" t="n">
        <v>-9301</v>
      </c>
    </row>
    <row r="232" spans="1:3">
      <c r="A232" s="4" t="s">
        <v>983</v>
      </c>
    </row>
    <row r="233" spans="1:3">
      <c r="A233" s="3" t="s">
        <v>961</v>
      </c>
    </row>
    <row r="234" spans="1:3">
      <c r="A234" s="4" t="s">
        <v>977</v>
      </c>
      <c r="B234" s="5" t="n">
        <v>-9789</v>
      </c>
      <c r="C234" s="5" t="n">
        <v>0</v>
      </c>
    </row>
    <row r="235" spans="1:3">
      <c r="A235" s="4" t="s">
        <v>984</v>
      </c>
    </row>
    <row r="236" spans="1:3">
      <c r="A236" s="3" t="s">
        <v>961</v>
      </c>
    </row>
    <row r="237" spans="1:3">
      <c r="A237" s="4" t="s">
        <v>977</v>
      </c>
      <c r="B237" s="5" t="n">
        <v>-3569</v>
      </c>
      <c r="C237" s="5" t="n">
        <v>-9301</v>
      </c>
    </row>
    <row r="238" spans="1:3">
      <c r="A238" s="4" t="s">
        <v>985</v>
      </c>
    </row>
    <row r="239" spans="1:3">
      <c r="A239" s="3" t="s">
        <v>961</v>
      </c>
    </row>
    <row r="240" spans="1:3">
      <c r="A240" s="4" t="s">
        <v>974</v>
      </c>
      <c r="B240" s="5" t="n">
        <v>0</v>
      </c>
    </row>
    <row r="241" spans="1:3">
      <c r="A241" s="4" t="s">
        <v>986</v>
      </c>
    </row>
    <row r="242" spans="1:3">
      <c r="A242" s="3" t="s">
        <v>961</v>
      </c>
    </row>
    <row r="243" spans="1:3">
      <c r="A243" s="4" t="s">
        <v>977</v>
      </c>
      <c r="B243" s="5" t="n">
        <v>0</v>
      </c>
    </row>
    <row r="244" spans="1:3">
      <c r="A244" s="4" t="s">
        <v>987</v>
      </c>
    </row>
    <row r="245" spans="1:3">
      <c r="A245" s="3" t="s">
        <v>961</v>
      </c>
    </row>
    <row r="246" spans="1:3">
      <c r="A246" s="4" t="s">
        <v>977</v>
      </c>
      <c r="B246" s="5" t="n">
        <v>-2803</v>
      </c>
    </row>
    <row r="247" spans="1:3">
      <c r="A247" s="4" t="s">
        <v>988</v>
      </c>
    </row>
    <row r="248" spans="1:3">
      <c r="A248" s="3" t="s">
        <v>961</v>
      </c>
    </row>
    <row r="249" spans="1:3">
      <c r="A249" s="4" t="s">
        <v>977</v>
      </c>
      <c r="B249" s="5" t="n">
        <v>0</v>
      </c>
    </row>
    <row r="250" spans="1:3">
      <c r="A250" s="4" t="s">
        <v>989</v>
      </c>
    </row>
    <row r="251" spans="1:3">
      <c r="A251" s="3" t="s">
        <v>961</v>
      </c>
    </row>
    <row r="252" spans="1:3">
      <c r="A252" s="4" t="s">
        <v>977</v>
      </c>
      <c r="B252" s="5" t="n">
        <v>-2803</v>
      </c>
    </row>
    <row r="253" spans="1:3">
      <c r="A253" s="4" t="s">
        <v>990</v>
      </c>
    </row>
    <row r="254" spans="1:3">
      <c r="A254" s="3" t="s">
        <v>961</v>
      </c>
    </row>
    <row r="255" spans="1:3">
      <c r="A255" s="4" t="s">
        <v>974</v>
      </c>
      <c r="B255" s="5" t="n">
        <v>270</v>
      </c>
      <c r="C255" s="5" t="n">
        <v>0</v>
      </c>
    </row>
    <row r="256" spans="1:3">
      <c r="A256" s="4" t="s">
        <v>991</v>
      </c>
    </row>
    <row r="257" spans="1:3">
      <c r="A257" s="3" t="s">
        <v>961</v>
      </c>
    </row>
    <row r="258" spans="1:3">
      <c r="A258" s="4" t="s">
        <v>974</v>
      </c>
      <c r="B258" s="5" t="n">
        <v>0</v>
      </c>
      <c r="C258" s="5" t="n">
        <v>0</v>
      </c>
    </row>
    <row r="259" spans="1:3">
      <c r="A259" s="4" t="s">
        <v>992</v>
      </c>
    </row>
    <row r="260" spans="1:3">
      <c r="A260" s="3" t="s">
        <v>961</v>
      </c>
    </row>
    <row r="261" spans="1:3">
      <c r="A261" s="4" t="s">
        <v>977</v>
      </c>
      <c r="B261" s="5" t="n">
        <v>0</v>
      </c>
      <c r="C261" s="5" t="n">
        <v>0</v>
      </c>
    </row>
    <row r="262" spans="1:3">
      <c r="A262" s="4" t="s">
        <v>993</v>
      </c>
    </row>
    <row r="263" spans="1:3">
      <c r="A263" s="3" t="s">
        <v>961</v>
      </c>
    </row>
    <row r="264" spans="1:3">
      <c r="A264" s="4" t="s">
        <v>977</v>
      </c>
      <c r="B264" s="5" t="n">
        <v>0</v>
      </c>
      <c r="C264" s="5" t="n">
        <v>0</v>
      </c>
    </row>
    <row r="265" spans="1:3">
      <c r="A265" s="4" t="s">
        <v>994</v>
      </c>
    </row>
    <row r="266" spans="1:3">
      <c r="A266" s="3" t="s">
        <v>961</v>
      </c>
    </row>
    <row r="267" spans="1:3">
      <c r="A267" s="4" t="s">
        <v>977</v>
      </c>
      <c r="B267" s="5" t="n">
        <v>-3639</v>
      </c>
      <c r="C267" s="5" t="n">
        <v>0</v>
      </c>
    </row>
    <row r="268" spans="1:3">
      <c r="A268" s="4" t="s">
        <v>995</v>
      </c>
    </row>
    <row r="269" spans="1:3">
      <c r="A269" s="3" t="s">
        <v>961</v>
      </c>
    </row>
    <row r="270" spans="1:3">
      <c r="A270" s="4" t="s">
        <v>977</v>
      </c>
      <c r="B270" s="5" t="n">
        <v>0</v>
      </c>
      <c r="C270" s="5" t="n">
        <v>0</v>
      </c>
    </row>
    <row r="271" spans="1:3">
      <c r="A271" s="4" t="s">
        <v>996</v>
      </c>
    </row>
    <row r="272" spans="1:3">
      <c r="A272" s="3" t="s">
        <v>961</v>
      </c>
    </row>
    <row r="273" spans="1:3">
      <c r="A273" s="4" t="s">
        <v>977</v>
      </c>
      <c r="B273" s="5" t="n">
        <v>0</v>
      </c>
      <c r="C273" s="5" t="n">
        <v>0</v>
      </c>
    </row>
    <row r="274" spans="1:3">
      <c r="A274" s="4" t="s">
        <v>997</v>
      </c>
    </row>
    <row r="275" spans="1:3">
      <c r="A275" s="3" t="s">
        <v>961</v>
      </c>
    </row>
    <row r="276" spans="1:3">
      <c r="A276" s="4" t="s">
        <v>977</v>
      </c>
      <c r="B276" s="5" t="n">
        <v>-3043</v>
      </c>
      <c r="C276" s="5" t="n">
        <v>0</v>
      </c>
    </row>
    <row r="277" spans="1:3">
      <c r="A277" s="4" t="s">
        <v>998</v>
      </c>
    </row>
    <row r="278" spans="1:3">
      <c r="A278" s="3" t="s">
        <v>961</v>
      </c>
    </row>
    <row r="279" spans="1:3">
      <c r="A279" s="4" t="s">
        <v>977</v>
      </c>
      <c r="B279" s="5" t="n">
        <v>-3639</v>
      </c>
      <c r="C279" s="5" t="n">
        <v>0</v>
      </c>
    </row>
    <row r="280" spans="1:3">
      <c r="A280" s="4" t="s">
        <v>999</v>
      </c>
    </row>
    <row r="281" spans="1:3">
      <c r="A281" s="3" t="s">
        <v>961</v>
      </c>
    </row>
    <row r="282" spans="1:3">
      <c r="A282" s="4" t="s">
        <v>977</v>
      </c>
      <c r="B282" s="5" t="n">
        <v>-3043</v>
      </c>
      <c r="C282" s="5" t="n">
        <v>0</v>
      </c>
    </row>
    <row r="283" spans="1:3">
      <c r="A283" s="4" t="s">
        <v>1000</v>
      </c>
    </row>
    <row r="284" spans="1:3">
      <c r="A284" s="3" t="s">
        <v>961</v>
      </c>
    </row>
    <row r="285" spans="1:3">
      <c r="A285" s="4" t="s">
        <v>974</v>
      </c>
      <c r="B285" s="5" t="n">
        <v>0</v>
      </c>
      <c r="C285" s="5" t="n">
        <v>0</v>
      </c>
    </row>
    <row r="286" spans="1:3">
      <c r="A286" s="4" t="s">
        <v>1001</v>
      </c>
    </row>
    <row r="287" spans="1:3">
      <c r="A287" s="3" t="s">
        <v>961</v>
      </c>
    </row>
    <row r="288" spans="1:3">
      <c r="A288" s="4" t="s">
        <v>974</v>
      </c>
      <c r="B288" s="5" t="n">
        <v>0</v>
      </c>
      <c r="C288" s="5" t="n">
        <v>4877</v>
      </c>
    </row>
    <row r="289" spans="1:3">
      <c r="A289" s="4" t="s">
        <v>1002</v>
      </c>
    </row>
    <row r="290" spans="1:3">
      <c r="A290" s="3" t="s">
        <v>961</v>
      </c>
    </row>
    <row r="291" spans="1:3">
      <c r="A291" s="4" t="s">
        <v>977</v>
      </c>
      <c r="B291" s="5" t="n">
        <v>0</v>
      </c>
      <c r="C291" s="5" t="n">
        <v>0</v>
      </c>
    </row>
    <row r="292" spans="1:3">
      <c r="A292" s="4" t="s">
        <v>1003</v>
      </c>
    </row>
    <row r="293" spans="1:3">
      <c r="A293" s="3" t="s">
        <v>961</v>
      </c>
    </row>
    <row r="294" spans="1:3">
      <c r="A294" s="4" t="s">
        <v>977</v>
      </c>
      <c r="B294" s="5" t="n">
        <v>0</v>
      </c>
      <c r="C294" s="5" t="n">
        <v>0</v>
      </c>
    </row>
    <row r="295" spans="1:3">
      <c r="A295" s="4" t="s">
        <v>1004</v>
      </c>
    </row>
    <row r="296" spans="1:3">
      <c r="A296" s="3" t="s">
        <v>961</v>
      </c>
    </row>
    <row r="297" spans="1:3">
      <c r="A297" s="4" t="s">
        <v>977</v>
      </c>
      <c r="B297" s="5" t="n">
        <v>-4552</v>
      </c>
      <c r="C297" s="5" t="n">
        <v>0</v>
      </c>
    </row>
    <row r="298" spans="1:3">
      <c r="A298" s="4" t="s">
        <v>1005</v>
      </c>
    </row>
    <row r="299" spans="1:3">
      <c r="A299" s="3" t="s">
        <v>961</v>
      </c>
    </row>
    <row r="300" spans="1:3">
      <c r="A300" s="4" t="s">
        <v>977</v>
      </c>
      <c r="B300" s="5" t="n">
        <v>0</v>
      </c>
      <c r="C300" s="5" t="n">
        <v>0</v>
      </c>
    </row>
    <row r="301" spans="1:3">
      <c r="A301" s="4" t="s">
        <v>1006</v>
      </c>
    </row>
    <row r="302" spans="1:3">
      <c r="A302" s="3" t="s">
        <v>961</v>
      </c>
    </row>
    <row r="303" spans="1:3">
      <c r="A303" s="4" t="s">
        <v>977</v>
      </c>
      <c r="B303" s="5" t="n">
        <v>0</v>
      </c>
      <c r="C303" s="5" t="n">
        <v>0</v>
      </c>
    </row>
    <row r="304" spans="1:3">
      <c r="A304" s="4" t="s">
        <v>1007</v>
      </c>
    </row>
    <row r="305" spans="1:3">
      <c r="A305" s="3" t="s">
        <v>961</v>
      </c>
    </row>
    <row r="306" spans="1:3">
      <c r="A306" s="4" t="s">
        <v>977</v>
      </c>
      <c r="B306" s="5" t="n">
        <v>0</v>
      </c>
      <c r="C306" s="5" t="n">
        <v>-4877</v>
      </c>
    </row>
    <row r="307" spans="1:3">
      <c r="A307" s="4" t="s">
        <v>1008</v>
      </c>
    </row>
    <row r="308" spans="1:3">
      <c r="A308" s="3" t="s">
        <v>961</v>
      </c>
    </row>
    <row r="309" spans="1:3">
      <c r="A309" s="4" t="s">
        <v>977</v>
      </c>
      <c r="B309" s="5" t="n">
        <v>-4552</v>
      </c>
      <c r="C309" s="5" t="n">
        <v>0</v>
      </c>
    </row>
    <row r="310" spans="1:3">
      <c r="A310" s="4" t="s">
        <v>1009</v>
      </c>
    </row>
    <row r="311" spans="1:3">
      <c r="A311" s="3" t="s">
        <v>961</v>
      </c>
    </row>
    <row r="312" spans="1:3">
      <c r="A312" s="4" t="s">
        <v>977</v>
      </c>
      <c r="B312" s="5" t="n">
        <v>0</v>
      </c>
      <c r="C312" s="5" t="n">
        <v>-4877</v>
      </c>
    </row>
    <row r="313" spans="1:3">
      <c r="A313" s="4" t="s">
        <v>1010</v>
      </c>
    </row>
    <row r="314" spans="1:3">
      <c r="A314" s="3" t="s">
        <v>961</v>
      </c>
    </row>
    <row r="315" spans="1:3">
      <c r="A315" s="4" t="s">
        <v>974</v>
      </c>
      <c r="B315" s="5" t="n">
        <v>0</v>
      </c>
    </row>
    <row r="316" spans="1:3">
      <c r="A316" s="4" t="s">
        <v>1011</v>
      </c>
    </row>
    <row r="317" spans="1:3">
      <c r="A317" s="3" t="s">
        <v>961</v>
      </c>
    </row>
    <row r="318" spans="1:3">
      <c r="A318" s="4" t="s">
        <v>977</v>
      </c>
      <c r="B318" s="5" t="n">
        <v>0</v>
      </c>
    </row>
    <row r="319" spans="1:3">
      <c r="A319" s="4" t="s">
        <v>1012</v>
      </c>
    </row>
    <row r="320" spans="1:3">
      <c r="A320" s="3" t="s">
        <v>961</v>
      </c>
    </row>
    <row r="321" spans="1:3">
      <c r="A321" s="4" t="s">
        <v>977</v>
      </c>
      <c r="B321" s="5" t="n">
        <v>0</v>
      </c>
    </row>
    <row r="322" spans="1:3">
      <c r="A322" s="4" t="s">
        <v>1013</v>
      </c>
    </row>
    <row r="323" spans="1:3">
      <c r="A323" s="3" t="s">
        <v>961</v>
      </c>
    </row>
    <row r="324" spans="1:3">
      <c r="A324" s="4" t="s">
        <v>977</v>
      </c>
      <c r="B324" s="5" t="n">
        <v>0</v>
      </c>
    </row>
    <row r="325" spans="1:3">
      <c r="A325" s="4" t="s">
        <v>1014</v>
      </c>
    </row>
    <row r="326" spans="1:3">
      <c r="A326" s="3" t="s">
        <v>961</v>
      </c>
    </row>
    <row r="327" spans="1:3">
      <c r="A327" s="4" t="s">
        <v>977</v>
      </c>
      <c r="B327" s="5" t="n">
        <v>0</v>
      </c>
    </row>
    <row r="328" spans="1:3">
      <c r="A328" s="4" t="s">
        <v>1015</v>
      </c>
    </row>
    <row r="329" spans="1:3">
      <c r="A329" s="3" t="s">
        <v>961</v>
      </c>
    </row>
    <row r="330" spans="1:3">
      <c r="A330" s="4" t="s">
        <v>974</v>
      </c>
      <c r="B330" s="5" t="n">
        <v>1377</v>
      </c>
      <c r="C330" s="5" t="n">
        <v>0</v>
      </c>
    </row>
    <row r="331" spans="1:3">
      <c r="A331" s="4" t="s">
        <v>1016</v>
      </c>
    </row>
    <row r="332" spans="1:3">
      <c r="A332" s="3" t="s">
        <v>961</v>
      </c>
    </row>
    <row r="333" spans="1:3">
      <c r="A333" s="4" t="s">
        <v>974</v>
      </c>
      <c r="B333" s="5" t="n">
        <v>0</v>
      </c>
      <c r="C333" s="5" t="n">
        <v>441</v>
      </c>
    </row>
    <row r="334" spans="1:3">
      <c r="A334" s="4" t="s">
        <v>1017</v>
      </c>
    </row>
    <row r="335" spans="1:3">
      <c r="A335" s="3" t="s">
        <v>961</v>
      </c>
    </row>
    <row r="336" spans="1:3">
      <c r="A336" s="4" t="s">
        <v>977</v>
      </c>
      <c r="B336" s="5" t="n">
        <v>0</v>
      </c>
      <c r="C336" s="5" t="n">
        <v>0</v>
      </c>
    </row>
    <row r="337" spans="1:3">
      <c r="A337" s="4" t="s">
        <v>1018</v>
      </c>
    </row>
    <row r="338" spans="1:3">
      <c r="A338" s="3" t="s">
        <v>961</v>
      </c>
    </row>
    <row r="339" spans="1:3">
      <c r="A339" s="4" t="s">
        <v>977</v>
      </c>
      <c r="B339" s="5" t="n">
        <v>0</v>
      </c>
      <c r="C339" s="5" t="n">
        <v>0</v>
      </c>
    </row>
    <row r="340" spans="1:3">
      <c r="A340" s="4" t="s">
        <v>1019</v>
      </c>
    </row>
    <row r="341" spans="1:3">
      <c r="A341" s="3" t="s">
        <v>961</v>
      </c>
    </row>
    <row r="342" spans="1:3">
      <c r="A342" s="4" t="s">
        <v>977</v>
      </c>
      <c r="B342" s="5" t="n">
        <v>-133</v>
      </c>
      <c r="C342" s="5" t="n">
        <v>0</v>
      </c>
    </row>
    <row r="343" spans="1:3">
      <c r="A343" s="4" t="s">
        <v>1020</v>
      </c>
    </row>
    <row r="344" spans="1:3">
      <c r="A344" s="3" t="s">
        <v>961</v>
      </c>
    </row>
    <row r="345" spans="1:3">
      <c r="A345" s="4" t="s">
        <v>977</v>
      </c>
      <c r="B345" s="5" t="n">
        <v>0</v>
      </c>
      <c r="C345" s="5" t="n">
        <v>0</v>
      </c>
    </row>
    <row r="346" spans="1:3">
      <c r="A346" s="4" t="s">
        <v>1021</v>
      </c>
    </row>
    <row r="347" spans="1:3">
      <c r="A347" s="3" t="s">
        <v>961</v>
      </c>
    </row>
    <row r="348" spans="1:3">
      <c r="A348" s="4" t="s">
        <v>977</v>
      </c>
      <c r="B348" s="5" t="n">
        <v>0</v>
      </c>
      <c r="C348" s="5" t="n">
        <v>0</v>
      </c>
    </row>
    <row r="349" spans="1:3">
      <c r="A349" s="4" t="s">
        <v>1022</v>
      </c>
    </row>
    <row r="350" spans="1:3">
      <c r="A350" s="3" t="s">
        <v>961</v>
      </c>
    </row>
    <row r="351" spans="1:3">
      <c r="A351" s="4" t="s">
        <v>977</v>
      </c>
      <c r="B351" s="5" t="n">
        <v>-2386</v>
      </c>
      <c r="C351" s="5" t="n">
        <v>-441</v>
      </c>
    </row>
    <row r="352" spans="1:3">
      <c r="A352" s="4" t="s">
        <v>1023</v>
      </c>
    </row>
    <row r="353" spans="1:3">
      <c r="A353" s="3" t="s">
        <v>961</v>
      </c>
    </row>
    <row r="354" spans="1:3">
      <c r="A354" s="4" t="s">
        <v>977</v>
      </c>
      <c r="B354" s="5" t="n">
        <v>-133</v>
      </c>
      <c r="C354" s="5" t="n">
        <v>0</v>
      </c>
    </row>
    <row r="355" spans="1:3">
      <c r="A355" s="4" t="s">
        <v>1024</v>
      </c>
    </row>
    <row r="356" spans="1:3">
      <c r="A356" s="3" t="s">
        <v>961</v>
      </c>
    </row>
    <row r="357" spans="1:3">
      <c r="A357" s="4" t="s">
        <v>977</v>
      </c>
      <c r="B357" s="7" t="n">
        <v>-2386</v>
      </c>
      <c r="C357" s="7" t="n">
        <v>-4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633</v>
      </c>
    </row>
    <row r="3" spans="1:2">
      <c r="A3" s="3" t="s">
        <v>1026</v>
      </c>
    </row>
    <row r="4" spans="1:2">
      <c r="A4" s="4" t="s">
        <v>1027</v>
      </c>
      <c r="B4" s="6" t="n">
        <v>3.9</v>
      </c>
    </row>
    <row r="5" spans="1:2">
      <c r="A5" s="4" t="s">
        <v>1028</v>
      </c>
    </row>
    <row r="6" spans="1:2">
      <c r="A6" s="3" t="s">
        <v>1026</v>
      </c>
    </row>
    <row r="7" spans="1:2">
      <c r="A7" s="4" t="s">
        <v>1029</v>
      </c>
      <c r="B7" s="4" t="s">
        <v>1030</v>
      </c>
    </row>
    <row r="8" spans="1:2">
      <c r="A8" s="4" t="s">
        <v>1031</v>
      </c>
    </row>
    <row r="9" spans="1:2">
      <c r="A9" s="3" t="s">
        <v>1026</v>
      </c>
    </row>
    <row r="10" spans="1:2">
      <c r="A10" s="4" t="s">
        <v>1029</v>
      </c>
      <c r="B10" s="4" t="s">
        <v>10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033</v>
      </c>
      <c r="B1" s="2" t="s">
        <v>633</v>
      </c>
    </row>
    <row r="2" spans="1:2">
      <c r="A2" s="3" t="s">
        <v>232</v>
      </c>
    </row>
    <row r="3" spans="1:2">
      <c r="A3" s="5" t="n">
        <v>2017</v>
      </c>
      <c r="B3" s="7" t="n">
        <v>6442</v>
      </c>
    </row>
    <row r="4" spans="1:2">
      <c r="A4" s="5" t="n">
        <v>2018</v>
      </c>
      <c r="B4" s="5" t="n">
        <v>2683</v>
      </c>
    </row>
    <row r="5" spans="1:2">
      <c r="A5" s="4" t="s">
        <v>131</v>
      </c>
      <c r="B5" s="7" t="n">
        <v>91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034</v>
      </c>
      <c r="C1" s="2" t="s">
        <v>1</v>
      </c>
    </row>
    <row r="2" spans="1:5">
      <c r="C2" s="2" t="s">
        <v>2</v>
      </c>
      <c r="D2" s="2" t="s">
        <v>30</v>
      </c>
      <c r="E2" s="2" t="s">
        <v>79</v>
      </c>
    </row>
    <row r="3" spans="1:5">
      <c r="A3" s="3" t="s">
        <v>1035</v>
      </c>
    </row>
    <row r="4" spans="1:5">
      <c r="A4" s="4" t="s">
        <v>167</v>
      </c>
      <c r="C4" s="7" t="n">
        <v>232</v>
      </c>
      <c r="D4" s="7" t="n">
        <v>203</v>
      </c>
      <c r="E4" s="7" t="n">
        <v>220</v>
      </c>
    </row>
    <row r="5" spans="1:5">
      <c r="A5" s="4" t="s">
        <v>1036</v>
      </c>
    </row>
    <row r="6" spans="1:5">
      <c r="A6" s="3" t="s">
        <v>1035</v>
      </c>
    </row>
    <row r="7" spans="1:5">
      <c r="A7" s="4" t="s">
        <v>1037</v>
      </c>
      <c r="C7" s="5" t="n">
        <v>-14619</v>
      </c>
      <c r="D7" s="5" t="n">
        <v>-9285</v>
      </c>
      <c r="E7" s="5" t="n">
        <v>-12684</v>
      </c>
    </row>
    <row r="8" spans="1:5">
      <c r="A8" s="4" t="s">
        <v>167</v>
      </c>
      <c r="C8" s="5" t="n">
        <v>-232</v>
      </c>
      <c r="D8" s="5" t="n">
        <v>-203</v>
      </c>
      <c r="E8" s="5" t="n">
        <v>-220</v>
      </c>
    </row>
    <row r="9" spans="1:5">
      <c r="A9" s="3" t="s">
        <v>1038</v>
      </c>
    </row>
    <row r="10" spans="1:5">
      <c r="A10" s="4" t="s">
        <v>1039</v>
      </c>
      <c r="C10" s="5" t="n">
        <v>-7715</v>
      </c>
      <c r="D10" s="5" t="n">
        <v>-10298</v>
      </c>
      <c r="E10" s="5" t="n">
        <v>-3800</v>
      </c>
    </row>
    <row r="11" spans="1:5">
      <c r="A11" s="4" t="s">
        <v>1040</v>
      </c>
      <c r="B11" s="4" t="s">
        <v>40</v>
      </c>
      <c r="C11" s="5" t="n">
        <v>13568</v>
      </c>
      <c r="D11" s="5" t="n">
        <v>5167</v>
      </c>
      <c r="E11" s="5" t="n">
        <v>7419</v>
      </c>
    </row>
    <row r="12" spans="1:5">
      <c r="A12" s="4" t="s">
        <v>1041</v>
      </c>
      <c r="C12" s="7" t="n">
        <v>-8998</v>
      </c>
      <c r="D12" s="7" t="n">
        <v>-14619</v>
      </c>
      <c r="E12" s="7" t="n">
        <v>-9285</v>
      </c>
    </row>
    <row r="13" spans="1:5"/>
    <row r="14" spans="1:5">
      <c r="A14" s="4" t="s">
        <v>40</v>
      </c>
      <c r="B14" s="4" t="s">
        <v>1042</v>
      </c>
    </row>
  </sheetData>
  <mergeCells count="4">
    <mergeCell ref="A1:B2"/>
    <mergeCell ref="C1:E1"/>
    <mergeCell ref="A13:D13"/>
    <mergeCell ref="B14:D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3</v>
      </c>
      <c r="C1" s="2" t="s">
        <v>677</v>
      </c>
      <c r="K1" s="2" t="s">
        <v>1</v>
      </c>
    </row>
    <row r="2" spans="1:13">
      <c r="C2" s="2" t="s">
        <v>2</v>
      </c>
      <c r="D2" s="2" t="s">
        <v>1044</v>
      </c>
      <c r="E2" s="2" t="s">
        <v>4</v>
      </c>
      <c r="F2" s="2" t="s">
        <v>679</v>
      </c>
      <c r="G2" s="2" t="s">
        <v>30</v>
      </c>
      <c r="H2" s="2" t="s">
        <v>1045</v>
      </c>
      <c r="I2" s="2" t="s">
        <v>1046</v>
      </c>
      <c r="J2" s="2" t="s">
        <v>680</v>
      </c>
      <c r="K2" s="2" t="s">
        <v>2</v>
      </c>
      <c r="L2" s="2" t="s">
        <v>30</v>
      </c>
      <c r="M2" s="2" t="s">
        <v>79</v>
      </c>
    </row>
    <row r="3" spans="1:13">
      <c r="A3" s="3" t="s">
        <v>1047</v>
      </c>
    </row>
    <row r="4" spans="1:13">
      <c r="A4" s="4" t="s">
        <v>116</v>
      </c>
      <c r="C4" s="7" t="n">
        <v>-18421</v>
      </c>
      <c r="D4" s="7" t="n">
        <v>9485</v>
      </c>
      <c r="E4" s="7" t="n">
        <v>-71432</v>
      </c>
      <c r="F4" s="7" t="n">
        <v>-180371</v>
      </c>
      <c r="G4" s="7" t="n">
        <v>-964647</v>
      </c>
      <c r="H4" s="7" t="n">
        <v>-847783</v>
      </c>
      <c r="I4" s="7" t="n">
        <v>-397034</v>
      </c>
      <c r="J4" s="7" t="n">
        <v>-472</v>
      </c>
      <c r="K4" s="7" t="n">
        <v>-260739</v>
      </c>
      <c r="L4" s="7" t="n">
        <v>-2209936</v>
      </c>
      <c r="M4" s="7" t="n">
        <v>265573</v>
      </c>
    </row>
    <row r="5" spans="1:13">
      <c r="A5" s="3" t="s">
        <v>1048</v>
      </c>
    </row>
    <row r="6" spans="1:13">
      <c r="A6" s="4" t="s">
        <v>1049</v>
      </c>
      <c r="B6" s="4" t="s">
        <v>40</v>
      </c>
      <c r="K6" s="5" t="n">
        <v>225512</v>
      </c>
      <c r="L6" s="5" t="n">
        <v>199158</v>
      </c>
      <c r="M6" s="5" t="n">
        <v>141312</v>
      </c>
    </row>
    <row r="7" spans="1:13">
      <c r="A7" s="4" t="s">
        <v>1050</v>
      </c>
      <c r="B7" s="4" t="s">
        <v>40</v>
      </c>
      <c r="K7" s="5" t="n">
        <v>225512</v>
      </c>
      <c r="L7" s="5" t="n">
        <v>199158</v>
      </c>
      <c r="M7" s="5" t="n">
        <v>143554</v>
      </c>
    </row>
    <row r="8" spans="1:13">
      <c r="A8" s="3" t="s">
        <v>117</v>
      </c>
    </row>
    <row r="9" spans="1:13">
      <c r="A9" s="4" t="s">
        <v>118</v>
      </c>
      <c r="C9" s="8" t="n">
        <v>-0.08</v>
      </c>
      <c r="D9" s="8" t="n">
        <v>0.04</v>
      </c>
      <c r="E9" s="8" t="n">
        <v>-0.33</v>
      </c>
      <c r="F9" s="8" t="n">
        <v>-0.85</v>
      </c>
      <c r="G9" s="8" t="n">
        <v>-4.57</v>
      </c>
      <c r="H9" s="8" t="n">
        <v>-4.01</v>
      </c>
      <c r="I9" s="8" t="n">
        <v>-1.88</v>
      </c>
      <c r="J9" s="7" t="n">
        <v>0</v>
      </c>
      <c r="K9" s="8" t="n">
        <v>-1.16</v>
      </c>
      <c r="L9" s="8" t="n">
        <v>-11.1</v>
      </c>
      <c r="M9" s="8" t="n">
        <v>1.88</v>
      </c>
    </row>
    <row r="10" spans="1:13">
      <c r="A10" s="4" t="s">
        <v>119</v>
      </c>
      <c r="C10" s="8" t="n">
        <v>-0.08</v>
      </c>
      <c r="D10" s="8" t="n">
        <v>0.04</v>
      </c>
      <c r="E10" s="8" t="n">
        <v>-0.33</v>
      </c>
      <c r="F10" s="8" t="n">
        <v>-0.85</v>
      </c>
      <c r="G10" s="8" t="n">
        <v>-4.57</v>
      </c>
      <c r="H10" s="8" t="n">
        <v>-4.01</v>
      </c>
      <c r="I10" s="8" t="n">
        <v>-1.88</v>
      </c>
      <c r="J10" s="7" t="n">
        <v>0</v>
      </c>
      <c r="K10" s="8" t="n">
        <v>-1.16</v>
      </c>
      <c r="L10" s="8" t="n">
        <v>-11.1</v>
      </c>
      <c r="M10" s="8" t="n">
        <v>1.85</v>
      </c>
    </row>
    <row r="11" spans="1:13">
      <c r="A11" s="4" t="s">
        <v>139</v>
      </c>
    </row>
    <row r="12" spans="1:13">
      <c r="A12" s="3" t="s">
        <v>1048</v>
      </c>
    </row>
    <row r="13" spans="1:13">
      <c r="A13" s="4" t="s">
        <v>1051</v>
      </c>
      <c r="K13" s="5" t="n">
        <v>0</v>
      </c>
      <c r="L13" s="5" t="n">
        <v>0</v>
      </c>
      <c r="M13" s="5" t="n">
        <v>2242</v>
      </c>
    </row>
    <row r="14" spans="1:13"/>
    <row r="15" spans="1:13">
      <c r="A15" s="4" t="s">
        <v>40</v>
      </c>
      <c r="B15" s="4" t="s">
        <v>129</v>
      </c>
    </row>
  </sheetData>
  <mergeCells count="5">
    <mergeCell ref="A1:B2"/>
    <mergeCell ref="C1:J1"/>
    <mergeCell ref="K1:M1"/>
    <mergeCell ref="A14:L14"/>
    <mergeCell ref="B15:L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2"/>
  </cols>
  <sheetData>
    <row r="1" spans="1:4">
      <c r="A1" s="1" t="s">
        <v>1052</v>
      </c>
      <c r="B1" s="2" t="s">
        <v>1</v>
      </c>
    </row>
    <row r="2" spans="1:4">
      <c r="B2" s="2" t="s">
        <v>1053</v>
      </c>
      <c r="C2" s="2" t="s">
        <v>1054</v>
      </c>
      <c r="D2" s="2" t="s">
        <v>1055</v>
      </c>
    </row>
    <row r="3" spans="1:4">
      <c r="A3" s="3" t="s">
        <v>1056</v>
      </c>
    </row>
    <row r="4" spans="1:4">
      <c r="A4" s="4" t="s">
        <v>1057</v>
      </c>
      <c r="B4" s="6" t="n">
        <v>40.1</v>
      </c>
    </row>
    <row r="5" spans="1:4">
      <c r="A5" s="4" t="s">
        <v>1058</v>
      </c>
    </row>
    <row r="6" spans="1:4">
      <c r="A6" s="3" t="s">
        <v>1056</v>
      </c>
    </row>
    <row r="7" spans="1:4">
      <c r="A7" s="4" t="s">
        <v>1059</v>
      </c>
      <c r="B7" s="5" t="n">
        <v>3</v>
      </c>
    </row>
    <row r="8" spans="1:4">
      <c r="A8" s="4" t="s">
        <v>1060</v>
      </c>
    </row>
    <row r="9" spans="1:4">
      <c r="A9" s="3" t="s">
        <v>1056</v>
      </c>
    </row>
    <row r="10" spans="1:4">
      <c r="A10" s="4" t="s">
        <v>1059</v>
      </c>
      <c r="C10" s="5" t="n">
        <v>2</v>
      </c>
      <c r="D10" s="5" t="n">
        <v>2</v>
      </c>
    </row>
    <row r="11" spans="1:4">
      <c r="A11" s="4" t="s">
        <v>1061</v>
      </c>
    </row>
    <row r="12" spans="1:4">
      <c r="A12" s="3" t="s">
        <v>1056</v>
      </c>
    </row>
    <row r="13" spans="1:4">
      <c r="A13" s="4" t="s">
        <v>1062</v>
      </c>
      <c r="B13" s="4" t="s">
        <v>1063</v>
      </c>
      <c r="C13" s="4" t="s">
        <v>1064</v>
      </c>
      <c r="D13" s="4" t="s">
        <v>1065</v>
      </c>
    </row>
    <row r="14" spans="1:4">
      <c r="A14" s="4" t="s">
        <v>1066</v>
      </c>
    </row>
    <row r="15" spans="1:4">
      <c r="A15" s="3" t="s">
        <v>1056</v>
      </c>
    </row>
    <row r="16" spans="1:4">
      <c r="A16" s="4" t="s">
        <v>1062</v>
      </c>
      <c r="B16" s="4" t="s">
        <v>1067</v>
      </c>
      <c r="C16" s="4" t="s">
        <v>1068</v>
      </c>
      <c r="D16" s="4" t="s">
        <v>1069</v>
      </c>
    </row>
    <row r="17" spans="1:4">
      <c r="A17" s="4" t="s">
        <v>1070</v>
      </c>
    </row>
    <row r="18" spans="1:4">
      <c r="A18" s="3" t="s">
        <v>1056</v>
      </c>
    </row>
    <row r="19" spans="1:4">
      <c r="A19" s="4" t="s">
        <v>1062</v>
      </c>
      <c r="B19" s="4" t="s">
        <v>1071</v>
      </c>
    </row>
    <row r="20" spans="1:4">
      <c r="A20" s="4" t="s">
        <v>1072</v>
      </c>
    </row>
    <row r="21" spans="1:4">
      <c r="A21" s="3" t="s">
        <v>1056</v>
      </c>
    </row>
    <row r="22" spans="1:4">
      <c r="A22" s="4" t="s">
        <v>1059</v>
      </c>
      <c r="C22" s="5" t="n">
        <v>2</v>
      </c>
      <c r="D22" s="5" t="n">
        <v>3</v>
      </c>
    </row>
    <row r="23" spans="1:4">
      <c r="A23" s="4" t="s">
        <v>1073</v>
      </c>
    </row>
    <row r="24" spans="1:4">
      <c r="A24" s="3" t="s">
        <v>1056</v>
      </c>
    </row>
    <row r="25" spans="1:4">
      <c r="A25" s="4" t="s">
        <v>1059</v>
      </c>
      <c r="B25" s="5" t="n">
        <v>1</v>
      </c>
      <c r="C25" s="5" t="n">
        <v>1</v>
      </c>
      <c r="D25" s="5" t="n">
        <v>1</v>
      </c>
    </row>
    <row r="26" spans="1:4">
      <c r="A26" s="4" t="s">
        <v>1062</v>
      </c>
      <c r="B26" s="4" t="s">
        <v>621</v>
      </c>
      <c r="C26" s="4" t="s">
        <v>621</v>
      </c>
      <c r="D26" s="4" t="s">
        <v>621</v>
      </c>
    </row>
    <row r="27" spans="1:4">
      <c r="A27" s="4" t="s">
        <v>1074</v>
      </c>
    </row>
    <row r="28" spans="1:4">
      <c r="A28" s="3" t="s">
        <v>1056</v>
      </c>
    </row>
    <row r="29" spans="1:4">
      <c r="A29" s="4" t="s">
        <v>1062</v>
      </c>
      <c r="B29" s="4" t="s">
        <v>1075</v>
      </c>
      <c r="C29" s="4" t="s">
        <v>1076</v>
      </c>
      <c r="D29" s="4" t="s">
        <v>1077</v>
      </c>
    </row>
    <row r="30" spans="1:4">
      <c r="A30" s="4" t="s">
        <v>1078</v>
      </c>
    </row>
    <row r="31" spans="1:4">
      <c r="A31" s="3" t="s">
        <v>1056</v>
      </c>
    </row>
    <row r="32" spans="1:4">
      <c r="A32" s="4" t="s">
        <v>1062</v>
      </c>
      <c r="B32" s="4" t="s">
        <v>1079</v>
      </c>
      <c r="C32" s="4" t="s">
        <v>1080</v>
      </c>
      <c r="D32" s="4" t="s">
        <v>1081</v>
      </c>
    </row>
    <row r="33" spans="1:4">
      <c r="A33" s="4" t="s">
        <v>1082</v>
      </c>
    </row>
    <row r="34" spans="1:4">
      <c r="A34" s="3" t="s">
        <v>1056</v>
      </c>
    </row>
    <row r="35" spans="1:4">
      <c r="A35" s="4" t="s">
        <v>1062</v>
      </c>
      <c r="B35" s="4" t="s">
        <v>1083</v>
      </c>
      <c r="C35" s="4" t="s">
        <v>1084</v>
      </c>
      <c r="D35" s="4" t="s">
        <v>1085</v>
      </c>
    </row>
    <row r="36" spans="1:4">
      <c r="A36" s="4" t="s">
        <v>1086</v>
      </c>
    </row>
    <row r="37" spans="1:4">
      <c r="A37" s="3" t="s">
        <v>1056</v>
      </c>
    </row>
    <row r="38" spans="1:4">
      <c r="A38" s="4" t="s">
        <v>1062</v>
      </c>
      <c r="B38" s="4" t="s">
        <v>1087</v>
      </c>
      <c r="C38" s="4" t="s">
        <v>1088</v>
      </c>
      <c r="D38" s="4" t="s">
        <v>1089</v>
      </c>
    </row>
    <row r="39" spans="1:4">
      <c r="A39" s="4" t="s">
        <v>1090</v>
      </c>
    </row>
    <row r="40" spans="1:4">
      <c r="A40" s="3" t="s">
        <v>1056</v>
      </c>
    </row>
    <row r="41" spans="1:4">
      <c r="A41" s="4" t="s">
        <v>1062</v>
      </c>
      <c r="C41" s="4" t="s">
        <v>1091</v>
      </c>
      <c r="D41" s="4" t="s">
        <v>1092</v>
      </c>
    </row>
    <row r="42" spans="1:4">
      <c r="A42" s="4" t="s">
        <v>1093</v>
      </c>
    </row>
    <row r="43" spans="1:4">
      <c r="A43" s="3" t="s">
        <v>1056</v>
      </c>
    </row>
    <row r="44" spans="1:4">
      <c r="A44" s="4" t="s">
        <v>1062</v>
      </c>
      <c r="D44" s="4" t="s">
        <v>1094</v>
      </c>
    </row>
    <row r="45" spans="1:4">
      <c r="A45" s="4" t="s">
        <v>1095</v>
      </c>
    </row>
    <row r="46" spans="1:4">
      <c r="A46" s="3" t="s">
        <v>1056</v>
      </c>
    </row>
    <row r="47" spans="1:4">
      <c r="A47" s="4" t="s">
        <v>1096</v>
      </c>
      <c r="B47" s="5" t="n">
        <v>1</v>
      </c>
      <c r="C47" s="5" t="n">
        <v>2</v>
      </c>
    </row>
    <row r="48" spans="1:4">
      <c r="A48" s="4" t="s">
        <v>1097</v>
      </c>
    </row>
    <row r="49" spans="1:4">
      <c r="A49" s="3" t="s">
        <v>1056</v>
      </c>
    </row>
    <row r="50" spans="1:4">
      <c r="A50" s="4" t="s">
        <v>1062</v>
      </c>
      <c r="B50" s="4" t="s">
        <v>1098</v>
      </c>
      <c r="C50" s="4" t="s">
        <v>1099</v>
      </c>
    </row>
    <row r="51" spans="1:4">
      <c r="A51" s="4" t="s">
        <v>1100</v>
      </c>
    </row>
    <row r="52" spans="1:4">
      <c r="A52" s="3" t="s">
        <v>1056</v>
      </c>
    </row>
    <row r="53" spans="1:4">
      <c r="A53" s="4" t="s">
        <v>1062</v>
      </c>
      <c r="C53" s="4" t="s">
        <v>1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02</v>
      </c>
      <c r="B1" s="2" t="s">
        <v>1</v>
      </c>
    </row>
    <row r="2" spans="1:4">
      <c r="B2" s="2" t="s">
        <v>2</v>
      </c>
      <c r="C2" s="2" t="s">
        <v>30</v>
      </c>
      <c r="D2" s="2" t="s">
        <v>79</v>
      </c>
    </row>
    <row r="3" spans="1:4">
      <c r="A3" s="3" t="s">
        <v>1103</v>
      </c>
    </row>
    <row r="4" spans="1:4">
      <c r="A4" s="5" t="n">
        <v>2017</v>
      </c>
      <c r="B4" s="7" t="n">
        <v>3127000</v>
      </c>
    </row>
    <row r="5" spans="1:4">
      <c r="A5" s="5" t="n">
        <v>2018</v>
      </c>
      <c r="B5" s="5" t="n">
        <v>3177000</v>
      </c>
    </row>
    <row r="6" spans="1:4">
      <c r="A6" s="5" t="n">
        <v>2019</v>
      </c>
      <c r="B6" s="5" t="n">
        <v>3121000</v>
      </c>
    </row>
    <row r="7" spans="1:4">
      <c r="A7" s="5" t="n">
        <v>2020</v>
      </c>
      <c r="B7" s="5" t="n">
        <v>2031000</v>
      </c>
    </row>
    <row r="8" spans="1:4">
      <c r="A8" s="5" t="n">
        <v>2021</v>
      </c>
      <c r="B8" s="5" t="n">
        <v>1826000</v>
      </c>
    </row>
    <row r="9" spans="1:4">
      <c r="A9" s="4" t="s">
        <v>502</v>
      </c>
      <c r="B9" s="5" t="n">
        <v>7022000</v>
      </c>
    </row>
    <row r="10" spans="1:4">
      <c r="A10" s="4" t="s">
        <v>131</v>
      </c>
      <c r="B10" s="5" t="n">
        <v>20304000</v>
      </c>
    </row>
    <row r="11" spans="1:4">
      <c r="A11" s="3" t="s">
        <v>1104</v>
      </c>
    </row>
    <row r="12" spans="1:4">
      <c r="A12" s="4" t="s">
        <v>1104</v>
      </c>
      <c r="B12" s="5" t="n">
        <v>2664000</v>
      </c>
      <c r="C12" s="7" t="n">
        <v>2880000</v>
      </c>
      <c r="D12" s="7" t="n">
        <v>3042000</v>
      </c>
    </row>
    <row r="13" spans="1:4">
      <c r="A13" s="4" t="s">
        <v>91</v>
      </c>
      <c r="B13" s="5" t="n">
        <v>0</v>
      </c>
      <c r="C13" s="5" t="n">
        <v>0</v>
      </c>
      <c r="D13" s="5" t="n">
        <v>527000</v>
      </c>
    </row>
    <row r="14" spans="1:4">
      <c r="A14" s="4" t="s">
        <v>89</v>
      </c>
      <c r="B14" s="5" t="n">
        <v>2209000</v>
      </c>
      <c r="C14" s="7" t="n">
        <v>5235000</v>
      </c>
      <c r="D14" s="7" t="n">
        <v>2552000</v>
      </c>
    </row>
    <row r="15" spans="1:4">
      <c r="A15" s="4" t="s">
        <v>1105</v>
      </c>
    </row>
    <row r="16" spans="1:4">
      <c r="A16" s="3" t="s">
        <v>1104</v>
      </c>
    </row>
    <row r="17" spans="1:4">
      <c r="A17" s="4" t="s">
        <v>1106</v>
      </c>
      <c r="B17" s="5" t="n">
        <v>7900000</v>
      </c>
    </row>
    <row r="18" spans="1:4">
      <c r="A18" s="4" t="s">
        <v>1107</v>
      </c>
    </row>
    <row r="19" spans="1:4">
      <c r="A19" s="3" t="s">
        <v>1104</v>
      </c>
    </row>
    <row r="20" spans="1:4">
      <c r="A20" s="4" t="s">
        <v>1106</v>
      </c>
      <c r="B20" s="7" t="n">
        <v>441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1"/>
    <col customWidth="1" max="5" min="5" width="21"/>
  </cols>
  <sheetData>
    <row r="1" spans="1:5">
      <c r="A1" s="1" t="s">
        <v>1108</v>
      </c>
      <c r="B1" s="2" t="s">
        <v>1109</v>
      </c>
      <c r="C1" s="2" t="s">
        <v>633</v>
      </c>
      <c r="D1" s="2" t="s">
        <v>550</v>
      </c>
      <c r="E1" s="2" t="s">
        <v>551</v>
      </c>
    </row>
    <row r="2" spans="1:5">
      <c r="A2" s="3" t="s">
        <v>1110</v>
      </c>
    </row>
    <row r="3" spans="1:5">
      <c r="A3" s="4" t="s">
        <v>1111</v>
      </c>
      <c r="C3" s="7" t="n">
        <v>0</v>
      </c>
      <c r="D3" s="7" t="n">
        <v>6042000</v>
      </c>
      <c r="E3" s="7" t="n">
        <v>0</v>
      </c>
    </row>
    <row r="4" spans="1:5">
      <c r="A4" s="4" t="s">
        <v>1112</v>
      </c>
    </row>
    <row r="5" spans="1:5">
      <c r="A5" s="3" t="s">
        <v>1110</v>
      </c>
    </row>
    <row r="6" spans="1:5">
      <c r="A6" s="4" t="s">
        <v>1111</v>
      </c>
      <c r="C6" s="7" t="n">
        <v>0</v>
      </c>
      <c r="D6" s="7" t="n">
        <v>6000000</v>
      </c>
      <c r="E6" s="7" t="n">
        <v>0</v>
      </c>
    </row>
    <row r="7" spans="1:5">
      <c r="A7" s="4" t="s">
        <v>1113</v>
      </c>
    </row>
    <row r="8" spans="1:5">
      <c r="A8" s="3" t="s">
        <v>1110</v>
      </c>
    </row>
    <row r="9" spans="1:5">
      <c r="A9" s="4" t="s">
        <v>1114</v>
      </c>
      <c r="B9" s="5" t="n">
        <v>75</v>
      </c>
    </row>
    <row r="10" spans="1:5">
      <c r="A10" s="4" t="s">
        <v>1115</v>
      </c>
    </row>
    <row r="11" spans="1:5">
      <c r="A11" s="3" t="s">
        <v>1110</v>
      </c>
    </row>
    <row r="12" spans="1:5">
      <c r="A12" s="4" t="s">
        <v>1114</v>
      </c>
      <c r="B12" s="5" t="n">
        <v>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9</v>
      </c>
    </row>
    <row r="3" spans="1:4">
      <c r="A3" s="3" t="s">
        <v>1117</v>
      </c>
    </row>
    <row r="4" spans="1:4">
      <c r="A4" s="4" t="s">
        <v>1118</v>
      </c>
      <c r="B4" s="7" t="n">
        <v>69609000</v>
      </c>
      <c r="C4" s="7" t="n">
        <v>99855000</v>
      </c>
      <c r="D4" s="7" t="n">
        <v>55164000</v>
      </c>
    </row>
    <row r="5" spans="1:4">
      <c r="A5" s="4" t="s">
        <v>89</v>
      </c>
      <c r="B5" s="5" t="n">
        <v>2209000</v>
      </c>
      <c r="C5" s="5" t="n">
        <v>5235000</v>
      </c>
      <c r="D5" s="5" t="n">
        <v>2552000</v>
      </c>
    </row>
    <row r="6" spans="1:4">
      <c r="A6" s="4" t="s">
        <v>1119</v>
      </c>
    </row>
    <row r="7" spans="1:4">
      <c r="A7" s="3" t="s">
        <v>1117</v>
      </c>
    </row>
    <row r="8" spans="1:4">
      <c r="A8" s="4" t="s">
        <v>1118</v>
      </c>
      <c r="B8" s="7" t="n">
        <v>69600000</v>
      </c>
      <c r="C8" s="5" t="n">
        <v>99900000</v>
      </c>
    </row>
    <row r="9" spans="1:4">
      <c r="A9" s="4" t="s">
        <v>1120</v>
      </c>
      <c r="B9" s="4" t="s">
        <v>1121</v>
      </c>
    </row>
    <row r="10" spans="1:4">
      <c r="A10" s="4" t="s">
        <v>1122</v>
      </c>
      <c r="B10" s="4" t="s">
        <v>1123</v>
      </c>
    </row>
    <row r="11" spans="1:4">
      <c r="A11" s="4" t="s">
        <v>1124</v>
      </c>
      <c r="B11" s="4" t="s">
        <v>729</v>
      </c>
    </row>
    <row r="12" spans="1:4">
      <c r="A12" s="4" t="s">
        <v>89</v>
      </c>
      <c r="C12" s="7" t="n">
        <v>3000000</v>
      </c>
    </row>
    <row r="13" spans="1:4">
      <c r="A13" s="4" t="s">
        <v>1125</v>
      </c>
      <c r="D1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3:21Z</dcterms:created>
  <dcterms:modified xmlns:dcterms="http://purl.org/dc/terms/" xmlns:xsi="http://www.w3.org/2001/XMLSchema-instance" xsi:type="dcterms:W3CDTF">2017-02-16T16:33:21Z</dcterms:modified>
</cp:coreProperties>
</file>